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Loans" sheetId="12" state="visible" r:id="rId12"/>
    <sheet xmlns:r="http://schemas.openxmlformats.org/officeDocument/2006/relationships" name="Note 6 - Fixed Assets" sheetId="13" state="visible" r:id="rId13"/>
    <sheet xmlns:r="http://schemas.openxmlformats.org/officeDocument/2006/relationships" name="Note 7 - Debt" sheetId="14" state="visible" r:id="rId14"/>
    <sheet xmlns:r="http://schemas.openxmlformats.org/officeDocument/2006/relationships" name="Note 8 - Asset-backed Securitie" sheetId="15" state="visible" r:id="rId15"/>
    <sheet xmlns:r="http://schemas.openxmlformats.org/officeDocument/2006/relationships" name="Note 9 - Shareholders' Equity" sheetId="16" state="visible" r:id="rId16"/>
    <sheet xmlns:r="http://schemas.openxmlformats.org/officeDocument/2006/relationships" name="Note 10 - Share-based Compensat" sheetId="17" state="visible" r:id="rId17"/>
    <sheet xmlns:r="http://schemas.openxmlformats.org/officeDocument/2006/relationships" name="Note 11 - Net Income Per Common" sheetId="18" state="visible" r:id="rId18"/>
    <sheet xmlns:r="http://schemas.openxmlformats.org/officeDocument/2006/relationships" name="Note 12 - Employee Benefits"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Regulatory Requiremen" sheetId="22" state="visible" r:id="rId22"/>
    <sheet xmlns:r="http://schemas.openxmlformats.org/officeDocument/2006/relationships" name="Note 16 - Related Party Transac" sheetId="23" state="visible" r:id="rId23"/>
    <sheet xmlns:r="http://schemas.openxmlformats.org/officeDocument/2006/relationships" name="Note 17 - Guarantees" sheetId="24" state="visible" r:id="rId24"/>
    <sheet xmlns:r="http://schemas.openxmlformats.org/officeDocument/2006/relationships" name="Note 18 - Litigation" sheetId="25" state="visible" r:id="rId25"/>
    <sheet xmlns:r="http://schemas.openxmlformats.org/officeDocument/2006/relationships" name="Note 19 - Financial Instruments" sheetId="26" state="visible" r:id="rId26"/>
    <sheet xmlns:r="http://schemas.openxmlformats.org/officeDocument/2006/relationships" name="Note 20 - Business Segments" sheetId="27" state="visible" r:id="rId27"/>
    <sheet xmlns:r="http://schemas.openxmlformats.org/officeDocument/2006/relationships" name="Note 21 - Summarized Financial " sheetId="28" state="visible" r:id="rId28"/>
    <sheet xmlns:r="http://schemas.openxmlformats.org/officeDocument/2006/relationships" name="Note 22 - Nonconsolidated Varia" sheetId="29" state="visible" r:id="rId29"/>
    <sheet xmlns:r="http://schemas.openxmlformats.org/officeDocument/2006/relationships" name="Note 23 - Consolidating Financi" sheetId="30" state="visible" r:id="rId30"/>
    <sheet xmlns:r="http://schemas.openxmlformats.org/officeDocument/2006/relationships" name="Note 24 - Subsequent Events" sheetId="31" state="visible" r:id="rId31"/>
    <sheet xmlns:r="http://schemas.openxmlformats.org/officeDocument/2006/relationships" name="Note 25 - Selected Quarterly Fi" sheetId="32" state="visible" r:id="rId32"/>
    <sheet xmlns:r="http://schemas.openxmlformats.org/officeDocument/2006/relationships" name="Significant Accounting Policies" sheetId="33" state="visible" r:id="rId33"/>
    <sheet xmlns:r="http://schemas.openxmlformats.org/officeDocument/2006/relationships" name="Note 2 - Summary of Significa_2" sheetId="34" state="visible" r:id="rId34"/>
    <sheet xmlns:r="http://schemas.openxmlformats.org/officeDocument/2006/relationships" name="Note 3 - Recent Accounting Pr_2" sheetId="35" state="visible" r:id="rId35"/>
    <sheet xmlns:r="http://schemas.openxmlformats.org/officeDocument/2006/relationships" name="Note 4 - Fair Value Measureme_2" sheetId="36" state="visible" r:id="rId36"/>
    <sheet xmlns:r="http://schemas.openxmlformats.org/officeDocument/2006/relationships" name="Note 5 - Loans (Tables)" sheetId="37" state="visible" r:id="rId37"/>
    <sheet xmlns:r="http://schemas.openxmlformats.org/officeDocument/2006/relationships" name="Note 6 - Fixed Assets (Tables)" sheetId="38" state="visible" r:id="rId38"/>
    <sheet xmlns:r="http://schemas.openxmlformats.org/officeDocument/2006/relationships" name="Note 7 - Debt (Tables)" sheetId="39" state="visible" r:id="rId39"/>
    <sheet xmlns:r="http://schemas.openxmlformats.org/officeDocument/2006/relationships" name="Note 8 - Asset-backed Securit_2" sheetId="40" state="visible" r:id="rId40"/>
    <sheet xmlns:r="http://schemas.openxmlformats.org/officeDocument/2006/relationships" name="Note 9 - Shareholders' Equity (" sheetId="41" state="visible" r:id="rId41"/>
    <sheet xmlns:r="http://schemas.openxmlformats.org/officeDocument/2006/relationships" name="Note 10 - Share-based Compens_2" sheetId="42" state="visible" r:id="rId42"/>
    <sheet xmlns:r="http://schemas.openxmlformats.org/officeDocument/2006/relationships" name="Note 11 - Net Income Per Comm_2" sheetId="43" state="visible" r:id="rId43"/>
    <sheet xmlns:r="http://schemas.openxmlformats.org/officeDocument/2006/relationships" name="Note 13 - Income Taxes (Tables)" sheetId="44" state="visible" r:id="rId44"/>
    <sheet xmlns:r="http://schemas.openxmlformats.org/officeDocument/2006/relationships" name="Note 14 - Commitments and Con_2" sheetId="45" state="visible" r:id="rId45"/>
    <sheet xmlns:r="http://schemas.openxmlformats.org/officeDocument/2006/relationships" name="Note 20 - Business Segments (Ta" sheetId="46" state="visible" r:id="rId46"/>
    <sheet xmlns:r="http://schemas.openxmlformats.org/officeDocument/2006/relationships" name="Note 21 - Summarized Financia_2" sheetId="47" state="visible" r:id="rId47"/>
    <sheet xmlns:r="http://schemas.openxmlformats.org/officeDocument/2006/relationships" name="Note 22 - Nonconsolidated Var_2" sheetId="48" state="visible" r:id="rId48"/>
    <sheet xmlns:r="http://schemas.openxmlformats.org/officeDocument/2006/relationships" name="Note 23 - Consolidating Finan_2" sheetId="49" state="visible" r:id="rId49"/>
    <sheet xmlns:r="http://schemas.openxmlformats.org/officeDocument/2006/relationships" name="Note 25 - Selected Quarterly _2" sheetId="50" state="visible" r:id="rId50"/>
    <sheet xmlns:r="http://schemas.openxmlformats.org/officeDocument/2006/relationships" name="Note 1 - Organization and Des_2"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2 - Summary of Significa_5" sheetId="54" state="visible" r:id="rId54"/>
    <sheet xmlns:r="http://schemas.openxmlformats.org/officeDocument/2006/relationships" name="Note 2 - Summary of Significa_6" sheetId="55" state="visible" r:id="rId55"/>
    <sheet xmlns:r="http://schemas.openxmlformats.org/officeDocument/2006/relationships" name="Note 3 - Recent Accounting Pr_3" sheetId="56" state="visible" r:id="rId56"/>
    <sheet xmlns:r="http://schemas.openxmlformats.org/officeDocument/2006/relationships" name="Note 3 - Recent Accounting Pr_4" sheetId="57" state="visible" r:id="rId57"/>
    <sheet xmlns:r="http://schemas.openxmlformats.org/officeDocument/2006/relationships" name="Note 4 - Fair Value Measureme_3" sheetId="58" state="visible" r:id="rId58"/>
    <sheet xmlns:r="http://schemas.openxmlformats.org/officeDocument/2006/relationships" name="Note 4 - Fair Value Measureme_4" sheetId="59" state="visible" r:id="rId59"/>
    <sheet xmlns:r="http://schemas.openxmlformats.org/officeDocument/2006/relationships" name="Note 4 - Fair Value Measureme_5" sheetId="60" state="visible" r:id="rId60"/>
    <sheet xmlns:r="http://schemas.openxmlformats.org/officeDocument/2006/relationships" name="Note 4 - Fair Value Measureme_6" sheetId="61" state="visible" r:id="rId61"/>
    <sheet xmlns:r="http://schemas.openxmlformats.org/officeDocument/2006/relationships" name="Note 5 - Loans (Details Textual" sheetId="62" state="visible" r:id="rId62"/>
    <sheet xmlns:r="http://schemas.openxmlformats.org/officeDocument/2006/relationships" name="Note 5 - Loans - Loans Collater" sheetId="63" state="visible" r:id="rId63"/>
    <sheet xmlns:r="http://schemas.openxmlformats.org/officeDocument/2006/relationships" name="Note 5 - Loans - Loans Collat_2" sheetId="64" state="visible" r:id="rId64"/>
    <sheet xmlns:r="http://schemas.openxmlformats.org/officeDocument/2006/relationships" name="Note 5 - Loans - Credit Quality" sheetId="65" state="visible" r:id="rId65"/>
    <sheet xmlns:r="http://schemas.openxmlformats.org/officeDocument/2006/relationships" name="Note 5 - Loans - Loans Held for" sheetId="66" state="visible" r:id="rId66"/>
    <sheet xmlns:r="http://schemas.openxmlformats.org/officeDocument/2006/relationships" name="Note 5 - Loans - Loans Held f_2" sheetId="67" state="visible" r:id="rId67"/>
    <sheet xmlns:r="http://schemas.openxmlformats.org/officeDocument/2006/relationships" name="Note 5 - Loans - Loans Held f_3" sheetId="68" state="visible" r:id="rId68"/>
    <sheet xmlns:r="http://schemas.openxmlformats.org/officeDocument/2006/relationships" name="Note 6 - Fixed Assets (Details " sheetId="69" state="visible" r:id="rId69"/>
    <sheet xmlns:r="http://schemas.openxmlformats.org/officeDocument/2006/relationships" name="Note 6 - Fixed Assets - Summary" sheetId="70" state="visible" r:id="rId70"/>
    <sheet xmlns:r="http://schemas.openxmlformats.org/officeDocument/2006/relationships" name="Note 7 - Debt (Details Textual)" sheetId="71" state="visible" r:id="rId71"/>
    <sheet xmlns:r="http://schemas.openxmlformats.org/officeDocument/2006/relationships" name="Note 7 - Debt - Debt Issuance C" sheetId="72" state="visible" r:id="rId72"/>
    <sheet xmlns:r="http://schemas.openxmlformats.org/officeDocument/2006/relationships" name="Note 7 - Debt - Debt Issuance_2" sheetId="73" state="visible" r:id="rId73"/>
    <sheet xmlns:r="http://schemas.openxmlformats.org/officeDocument/2006/relationships" name="Note 7 - Debt - Summary of Sche" sheetId="74" state="visible" r:id="rId74"/>
    <sheet xmlns:r="http://schemas.openxmlformats.org/officeDocument/2006/relationships" name="Note 7 - Debt - Notes Payable, " sheetId="75" state="visible" r:id="rId75"/>
    <sheet xmlns:r="http://schemas.openxmlformats.org/officeDocument/2006/relationships" name="Note 7 - Debt - Notes Payable_2" sheetId="76" state="visible" r:id="rId76"/>
    <sheet xmlns:r="http://schemas.openxmlformats.org/officeDocument/2006/relationships" name="Note 8 - Asset-backed Securit_3" sheetId="77" state="visible" r:id="rId77"/>
    <sheet xmlns:r="http://schemas.openxmlformats.org/officeDocument/2006/relationships" name="Note 8 - Asset-backed Securit_4" sheetId="78" state="visible" r:id="rId78"/>
    <sheet xmlns:r="http://schemas.openxmlformats.org/officeDocument/2006/relationships" name="Note 8 - Asset-backed Securit_5" sheetId="79" state="visible" r:id="rId79"/>
    <sheet xmlns:r="http://schemas.openxmlformats.org/officeDocument/2006/relationships" name="Note 9 - Shareholders' Equity_2" sheetId="80" state="visible" r:id="rId80"/>
    <sheet xmlns:r="http://schemas.openxmlformats.org/officeDocument/2006/relationships" name="Note 9 - Shareholders' Equity -" sheetId="81" state="visible" r:id="rId81"/>
    <sheet xmlns:r="http://schemas.openxmlformats.org/officeDocument/2006/relationships" name="Note 10 - Share-based Compens_3" sheetId="82" state="visible" r:id="rId82"/>
    <sheet xmlns:r="http://schemas.openxmlformats.org/officeDocument/2006/relationships" name="Note 10 - Share-based Compens_4" sheetId="83" state="visible" r:id="rId83"/>
    <sheet xmlns:r="http://schemas.openxmlformats.org/officeDocument/2006/relationships" name="Note 10 - Share-based Compens_5" sheetId="84" state="visible" r:id="rId84"/>
    <sheet xmlns:r="http://schemas.openxmlformats.org/officeDocument/2006/relationships" name="Note 10 - Share-based Compens_6" sheetId="85" state="visible" r:id="rId85"/>
    <sheet xmlns:r="http://schemas.openxmlformats.org/officeDocument/2006/relationships" name="Note 10 - Share-based Compens_7" sheetId="86" state="visible" r:id="rId86"/>
    <sheet xmlns:r="http://schemas.openxmlformats.org/officeDocument/2006/relationships" name="Note 10 - Share-based Compens_8" sheetId="87" state="visible" r:id="rId87"/>
    <sheet xmlns:r="http://schemas.openxmlformats.org/officeDocument/2006/relationships" name="Note 11 - Net Income Per Comm_3" sheetId="88" state="visible" r:id="rId88"/>
    <sheet xmlns:r="http://schemas.openxmlformats.org/officeDocument/2006/relationships" name="Note 11 - Net Income Per Comm_4" sheetId="89" state="visible" r:id="rId89"/>
    <sheet xmlns:r="http://schemas.openxmlformats.org/officeDocument/2006/relationships" name="Note 12 - Employee Benefits (De" sheetId="90" state="visible" r:id="rId90"/>
    <sheet xmlns:r="http://schemas.openxmlformats.org/officeDocument/2006/relationships" name="Note 13 - Income Taxes (Details" sheetId="91" state="visible" r:id="rId91"/>
    <sheet xmlns:r="http://schemas.openxmlformats.org/officeDocument/2006/relationships" name="Note 13 - Income Taxes - Income" sheetId="92" state="visible" r:id="rId92"/>
    <sheet xmlns:r="http://schemas.openxmlformats.org/officeDocument/2006/relationships" name="Note 13 - Income Taxes - Deferr" sheetId="93" state="visible" r:id="rId93"/>
    <sheet xmlns:r="http://schemas.openxmlformats.org/officeDocument/2006/relationships" name="Note 13 - Income Taxes - Inco_2" sheetId="94" state="visible" r:id="rId94"/>
    <sheet xmlns:r="http://schemas.openxmlformats.org/officeDocument/2006/relationships" name="Note 14 - Commitments and Con_3" sheetId="95" state="visible" r:id="rId95"/>
    <sheet xmlns:r="http://schemas.openxmlformats.org/officeDocument/2006/relationships" name="Note 14 - Commitments and Con_4" sheetId="96" state="visible" r:id="rId96"/>
    <sheet xmlns:r="http://schemas.openxmlformats.org/officeDocument/2006/relationships" name="Note 15 - Regulatory Requirem_2" sheetId="97" state="visible" r:id="rId97"/>
    <sheet xmlns:r="http://schemas.openxmlformats.org/officeDocument/2006/relationships" name="Note 16 - Related Party Trans_2" sheetId="98" state="visible" r:id="rId98"/>
    <sheet xmlns:r="http://schemas.openxmlformats.org/officeDocument/2006/relationships" name="Note 17 - Guarantees (Details T" sheetId="99" state="visible" r:id="rId99"/>
    <sheet xmlns:r="http://schemas.openxmlformats.org/officeDocument/2006/relationships" name="Note 19 - Financial Instrumen_2" sheetId="100" state="visible" r:id="rId100"/>
    <sheet xmlns:r="http://schemas.openxmlformats.org/officeDocument/2006/relationships" name="Note 20 - Business Segments (De" sheetId="101" state="visible" r:id="rId101"/>
    <sheet xmlns:r="http://schemas.openxmlformats.org/officeDocument/2006/relationships" name="Note 20 - Business Segments - S" sheetId="102" state="visible" r:id="rId102"/>
    <sheet xmlns:r="http://schemas.openxmlformats.org/officeDocument/2006/relationships" name="Note 20 - Business Segments - R" sheetId="103" state="visible" r:id="rId103"/>
    <sheet xmlns:r="http://schemas.openxmlformats.org/officeDocument/2006/relationships" name="Note 21 - Summarized Financia_3" sheetId="104" state="visible" r:id="rId104"/>
    <sheet xmlns:r="http://schemas.openxmlformats.org/officeDocument/2006/relationships" name="Note 22 - Nonconsolidated Var_3" sheetId="105" state="visible" r:id="rId105"/>
    <sheet xmlns:r="http://schemas.openxmlformats.org/officeDocument/2006/relationships" name="Note 23 - Consolidating Finan_3" sheetId="106" state="visible" r:id="rId106"/>
    <sheet xmlns:r="http://schemas.openxmlformats.org/officeDocument/2006/relationships" name="Note 23 - Consolidating Finan_4" sheetId="107" state="visible" r:id="rId107"/>
    <sheet xmlns:r="http://schemas.openxmlformats.org/officeDocument/2006/relationships" name="Note 23 - Consolidating Finan_5" sheetId="108" state="visible" r:id="rId108"/>
    <sheet xmlns:r="http://schemas.openxmlformats.org/officeDocument/2006/relationships" name="Note 24 - Subsequent Events (De" sheetId="109" state="visible" r:id="rId109"/>
    <sheet xmlns:r="http://schemas.openxmlformats.org/officeDocument/2006/relationships" name="Note 25 - Selected Quarterly _3" sheetId="110" state="visible" r:id="rId110"/>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8</t>
  </si>
  <si>
    <t>Mar. 25, 2019</t>
  </si>
  <si>
    <t>Jun. 30, 2018</t>
  </si>
  <si>
    <t>Document Information [Line Items]</t>
  </si>
  <si>
    <t>Entity Registrant Name</t>
  </si>
  <si>
    <t>JMP GROUP LLC</t>
  </si>
  <si>
    <t>Entity Central Index Key</t>
  </si>
  <si>
    <t>0001302350</t>
  </si>
  <si>
    <t>Trading Symbol</t>
  </si>
  <si>
    <t>jm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Financial Condition - USD ($) $ in Thousands</t>
  </si>
  <si>
    <t>Dec. 31, 2017</t>
  </si>
  <si>
    <t>Asset</t>
  </si>
  <si>
    <t>Cash and cash equivalents</t>
  </si>
  <si>
    <t>Restricted cash</t>
  </si>
  <si>
    <t>Investment banking fees receivable</t>
  </si>
  <si>
    <t>Marketable securities owned, at fair value</t>
  </si>
  <si>
    <t>Other investments (includes $9,913 and $18,450 measured at fair value at December 31, 2018 and 2017, respectively)</t>
  </si>
  <si>
    <t>Loans held for investment, net of allowance for loan losses</t>
  </si>
  <si>
    <t>Loans collateralizing asset-backed securities issued, net of allowance for loan losses</t>
  </si>
  <si>
    <t>Interest receivable</t>
  </si>
  <si>
    <t>Fixed assets, net</t>
  </si>
  <si>
    <t>Other assets</t>
  </si>
  <si>
    <t>Total assets</t>
  </si>
  <si>
    <t>Liabilities:</t>
  </si>
  <si>
    <t>Marketable securities sold, but not yet purchased, at fair value</t>
  </si>
  <si>
    <t>Accrued compensation</t>
  </si>
  <si>
    <t>Asset-backed securities issued, net of debt issuance costs</t>
  </si>
  <si>
    <t>Interest payable</t>
  </si>
  <si>
    <t>Note payable</t>
  </si>
  <si>
    <t xml:space="preserve"> </t>
  </si>
  <si>
    <t>CLO warehouse credit facilities</t>
  </si>
  <si>
    <t>Bond payable (net of debt issuance costs of $2,428 and $2,810 at December 31, 2018 and 2017, respectively)</t>
  </si>
  <si>
    <t>Other liabilities</t>
  </si>
  <si>
    <t>Total liabilities</t>
  </si>
  <si>
    <t>Commitments and Contingencies (Footnote 14)</t>
  </si>
  <si>
    <t>JMP Group LLC Shareholders' Equity</t>
  </si>
  <si>
    <t>Common shares, $0.001 par value, 100,000,000 shares authorized; 22,780,052 shares issued at both December 31, 2018 and 2017; 21,319,720 and 21,729,079 shares outstanding at December 31, 2018 and 2017, respectively</t>
  </si>
  <si>
    <t>Additional paid-in capital</t>
  </si>
  <si>
    <t>Treasury shares at cost, 1,460,332 and 1,050,973 shares at December 31, 2018 and 2017, respectively</t>
  </si>
  <si>
    <t>Accumulated deficit</t>
  </si>
  <si>
    <t>Total JMP Group LLC shareholders' equity</t>
  </si>
  <si>
    <t>Nonredeemable Non-controlling Interest</t>
  </si>
  <si>
    <t>Total equity</t>
  </si>
  <si>
    <t>Total liabilities and equity</t>
  </si>
  <si>
    <t>Other investments</t>
  </si>
  <si>
    <t>Variable Interest Entity (VIE) or Potential VIE, Information Unavailability [Member]</t>
  </si>
  <si>
    <t>[1]</t>
  </si>
  <si>
    <t>Includes $9.8 million of debt held by the Company which is eliminated on the Consolidated Statements of Financial Condition.</t>
  </si>
  <si>
    <t>Consolidated Statements of Financial Condition (Parentheticals) - USD ($) $ in Thousands</t>
  </si>
  <si>
    <t>Investments fair value</t>
  </si>
  <si>
    <t>Asset-backed securities issu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solidated Statements of Operations - USD ($) shares in Thousands, $ in Thousands</t>
  </si>
  <si>
    <t>Revenues</t>
  </si>
  <si>
    <t>Investment banking</t>
  </si>
  <si>
    <t>Brokerage</t>
  </si>
  <si>
    <t>Asset management fees</t>
  </si>
  <si>
    <t>Principal transactions</t>
  </si>
  <si>
    <t>Loss (gain) on sale, payoff and mark-to-market of loans</t>
  </si>
  <si>
    <t>Net dividend income</t>
  </si>
  <si>
    <t>Other income</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Managed deal expense</t>
  </si>
  <si>
    <t>Communications and technology</t>
  </si>
  <si>
    <t>Occupancy</t>
  </si>
  <si>
    <t>Professional fees</t>
  </si>
  <si>
    <t>Depreciation</t>
  </si>
  <si>
    <t>Other</t>
  </si>
  <si>
    <t>Total non-interest expenses</t>
  </si>
  <si>
    <t>Net loss before income tax expense</t>
  </si>
  <si>
    <t>Income tax expense (benefit)</t>
  </si>
  <si>
    <t>Net loss</t>
  </si>
  <si>
    <t>Less: Net income attributable to nonredeemable non-controlling interest</t>
  </si>
  <si>
    <t>Net loss attributable to JMP Group LLC</t>
  </si>
  <si>
    <t>Net loss attributable to JMP Group LLC per common share:</t>
  </si>
  <si>
    <t>Basic (in dollars per share)</t>
  </si>
  <si>
    <t>Diluted (in dollars per share)</t>
  </si>
  <si>
    <t>Weighted average common shares outstanding:</t>
  </si>
  <si>
    <t>Basic (in shares)</t>
  </si>
  <si>
    <t>Diluted (in shares)</t>
  </si>
  <si>
    <t>Investment Banking [Member]</t>
  </si>
  <si>
    <t>Consolidated Statements of Comprehensive Income - USD ($) $ in Thousands</t>
  </si>
  <si>
    <t>Comprehensive loss</t>
  </si>
  <si>
    <t>Less: Comprehensive income attributable to non-controlling interest</t>
  </si>
  <si>
    <t>Comprehensive loss attributable to JMP Group LLC</t>
  </si>
  <si>
    <t>Consolidated Statements of Changes in Equity - USD ($) shares in Thousands, $ in Thousands</t>
  </si>
  <si>
    <t>Common Stock [Member]</t>
  </si>
  <si>
    <t>Treasury Stock [Member]</t>
  </si>
  <si>
    <t>Additional Paid-in Capital [Member]</t>
  </si>
  <si>
    <t>Retained Earnings [Member]</t>
  </si>
  <si>
    <t>Noncontrolling Interest [Member]</t>
  </si>
  <si>
    <t>Total</t>
  </si>
  <si>
    <t>Balance (in shares) at Dec. 31, 2016</t>
  </si>
  <si>
    <t>Balance at Dec. 31, 2016</t>
  </si>
  <si>
    <t>Net income (loss)</t>
  </si>
  <si>
    <t>Additional paid-in capital - share-based compensation</t>
  </si>
  <si>
    <t>Distributions and distribution equivalents declared on common shares and restricted share units (1)</t>
  </si>
  <si>
    <t>Purchases of shares of common shares for treasury</t>
  </si>
  <si>
    <t>Reissuance of shares of common shares from treasury</t>
  </si>
  <si>
    <t>Distributions to non-controlling interest holders</t>
  </si>
  <si>
    <t>Capital contributions from non-controlling interest holders</t>
  </si>
  <si>
    <t>Balance (in shares) at Dec. 31, 2017</t>
  </si>
  <si>
    <t>Balance at Dec. 31, 2017</t>
  </si>
  <si>
    <t>[2]</t>
  </si>
  <si>
    <t>Purchase of subsidiary shares from non-controlling interest holders</t>
  </si>
  <si>
    <t>Balance (in shares) at Dec. 31, 2018</t>
  </si>
  <si>
    <t>Balance at Dec. 31, 2018</t>
  </si>
  <si>
    <t>$7.8 million of distributions were dividends paid to shareholders at $0.36 per share.</t>
  </si>
  <si>
    <t>$7.7 million of distributions were dividends paid to shareholders at $0.36 per share. $0.2 million of distributions were dividend equivalents paid on restricted share units.</t>
  </si>
  <si>
    <t>Consolidated Statements of Cash Flows - USD ($) $ in Thousands</t>
  </si>
  <si>
    <t>Cash flows from operating activities:</t>
  </si>
  <si>
    <t>Adjustments to reconcile net loss to net cash provided by (used in) operating activities:</t>
  </si>
  <si>
    <t>(Gain) loss on sale and payoff of loans and mark-to-market of loans</t>
  </si>
  <si>
    <t>Change in other investments:</t>
  </si>
  <si>
    <t>(Income) loss from investments in equity method investees</t>
  </si>
  <si>
    <t>Unrealized gain on other equity investments</t>
  </si>
  <si>
    <t>Realized loss on other investments</t>
  </si>
  <si>
    <t>Depreciation and amortization</t>
  </si>
  <si>
    <t>Share-based compensation expense</t>
  </si>
  <si>
    <t>Change in fair value of total return swap</t>
  </si>
  <si>
    <t>Distributions of investment income from equity method investments</t>
  </si>
  <si>
    <t>Other, net</t>
  </si>
  <si>
    <t>Net change in operating assets and liabilities:</t>
  </si>
  <si>
    <t>Increase (decrease) in interest receivable</t>
  </si>
  <si>
    <t>Decrease (increase) in receivables</t>
  </si>
  <si>
    <t>Decrease (increase) in marketable securities</t>
  </si>
  <si>
    <t>Decrease (increase) in deposits and other assets</t>
  </si>
  <si>
    <t>Decrease (increase) in marketable securities sold, but not yet purchased</t>
  </si>
  <si>
    <t>Increase in interest payable</t>
  </si>
  <si>
    <t>Decrease (increase) in accrued compensation</t>
  </si>
  <si>
    <t>Increase (decrease) in other liabilities</t>
  </si>
  <si>
    <t>Net cash provided by operating activities</t>
  </si>
  <si>
    <t>Cash flows from investing activities:</t>
  </si>
  <si>
    <t>Purchases of fixed assets</t>
  </si>
  <si>
    <t>Purchases of other investments</t>
  </si>
  <si>
    <t>Sales or distributions from other investments</t>
  </si>
  <si>
    <t>Funding of loans collateralizing asset-backed securities issued</t>
  </si>
  <si>
    <t>Funding of loans held for investment</t>
  </si>
  <si>
    <t>Sale, payoff and principal receipts of loans collateralizing asset-backed securities issued</t>
  </si>
  <si>
    <t>Sale, payoff and principal receipts of loans held for sale</t>
  </si>
  <si>
    <t>Sale, payoff and principal receipts on loans held for investment</t>
  </si>
  <si>
    <t>Sale of participating interest in loans held for investment</t>
  </si>
  <si>
    <t>Net changes in cash collateral posted for derivative transactions</t>
  </si>
  <si>
    <t>Net cash used in investing activities</t>
  </si>
  <si>
    <t>Cash flows from financing activities:</t>
  </si>
  <si>
    <t>Redemption/repurchase of bonds payable</t>
  </si>
  <si>
    <t>Proceeds from bond issuance</t>
  </si>
  <si>
    <t>Proceeds from issuance of repurchase agreement</t>
  </si>
  <si>
    <t>Repayment of repurchase agreement</t>
  </si>
  <si>
    <t>Proceeds from drawdowns on CLO warehouse facilities</t>
  </si>
  <si>
    <t>Repayments on CLO V warehouse facility</t>
  </si>
  <si>
    <t>Proceeds from sale of note payable to affiliate</t>
  </si>
  <si>
    <t>Payment of debt issuance costs</t>
  </si>
  <si>
    <t>Repayment of asset-backed securities issued</t>
  </si>
  <si>
    <t>Proceeds of issuance from asset-backed securities issued</t>
  </si>
  <si>
    <t>Reissuance of asset-back securities</t>
  </si>
  <si>
    <t>Distributions and distribution equivalents paid on common shares and RSUs</t>
  </si>
  <si>
    <t>Capital contributions of nonredeemable non-controlling interest holders</t>
  </si>
  <si>
    <t>Proceeds from exercises of share options</t>
  </si>
  <si>
    <t>Purchase of common shares for treasury</t>
  </si>
  <si>
    <t>Distributions to non-controlling interest shareholders</t>
  </si>
  <si>
    <t>Employee taxes paid on shares withheld for tax-withholding purpose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during the period for taxes</t>
  </si>
  <si>
    <t>Non-cash investing and financing activities:</t>
  </si>
  <si>
    <t>Reissuance of shares of common share from treasury related to vesting of restricted share units and exercises of share options</t>
  </si>
  <si>
    <t>Distributions declared but not yet paid</t>
  </si>
  <si>
    <t>Acquisition of equity securities in restructuring of loans</t>
  </si>
  <si>
    <t>Transfer of loans held for investment to loans collateralizing asset-backed securities issued upon securitization of CLO V</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capital market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e Company conducts certain principal investment transactions through JMP Investment Holdings LLC (“JMP Investment Holdings”) and other subsidiaries. The above entities, other than HCAP Advisors, are wholly-owned subsidiaries. JMP Securities is a U.S. registered broker-dealer under the Securities Exchange Act of 1934, not not 1940, two one JMPCA currently manages four collateralized loan obligations (“CLO”) vehicles . The Company completed a Reorganization Transaction January 2015 November 2017 Recent Transactions On February 20, 2018, 55 two $2.6 31, 2018. On July 26, 2018, $407.8 100% 25% not On October 11, 2018, $100 may three October 11, 2021, twelve</t>
  </si>
  <si>
    <t>Note 2 - Summary of Significant Accounting Policies</t>
  </si>
  <si>
    <t>Significant Accounting Policies [Text Block]</t>
  </si>
  <si>
    <t xml:space="preserve">2. Summary of Significant Accounting Policies 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8 2017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JMPCA managed JMP Credit Advisors CLO I Ltd. (“CLO I”), JMP Credit Advisors CLO II Ltd. (“CLO II”), through the first second 2017, not December 31, 2016, 94% 98%, third first second 2017, Upon the securitization of the CLO III loan portfolio on September 30, 2014, September 30, 2014, 13.5% third September 27, 2016, $12.8 third 13.5% 46.7%, not Upon the securitization of the CLO IV loan portfolio on June 29, 2017, June 29, 2017 100% third Upon the securitization of the CLO V loan portfolio on July 26, 2018, July 26, 2018 100% third Upon the formation of the CLO VI warehouse, the Company performed a consolidation analysis and concluded the CLO VI warehouse was not 100% HCS currently manages several asset management funds and JMPAM manages one 810 10 15 14, not may not not JMPAM also manages a capital debt fund which is structured as a limited liability company. The Company performed a consolidation analysis of the capital debt fund and concluded that the capital debt fund was a VIE; however the Company was not not The Company performed the consolidation analysis for HCAP Advisors, and concluded it was a VIE, based on insufficient equity at risk. The Company was identified as the primary beneficiary through its role as the manager of HCAP Advisors and its ownership of all of the issued and outstanding Class A units. As a result, the Company consolidates the assets and liabilities of HCAP Advisors. 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Revenue Recognition On January 1, 2018, 2014 09, 606 not not not December 31, 2018 2017. 3. Investment banking revenues Investment banking revenues consist of underwriting revenues, strategic advisory revenues and private placement fees. The Company generally does not December 31, 2018,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PIPE”), Rule 144A Prior to adoption of ASU 2014 09, Revenue from Contracts with Customers (Topic 606 ), January 1, 2018, not Investment banking revenues – For the year ended December 31, 2017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not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For the years ended December 31, 2018 2017, $0.6 $0.8 three may may second third None not third second third The Company generally does not December 31, 2018, not Asset Management Fees Asset management fees for hedge funds, hedge funds of funds, private equity funds, and capital and private debt include base management fees and incentive fees earned from managing families of investment partnerships and a publicly-traded specialty finance company. The Company recognizes base management fees on a monthly basis over the period in which the investment manage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Asset management fees for the CLOs the Company manages include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The contractual senior and subordinated base management fees earned from CLO III were 0.35% 0.33% December 31, 2018 2017, 0.50% 1.0% 0.50% 1.0% Asset management fees for the CLOs the Company manages include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For the year ended December 31, 2017, 0.50% 0.35% 0.33% December 31, 2017. 0.50% 1.0%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The Company’s principal transaction revenues for these categories for the years ended December 31, 2018 2017 (In thousands) Year Ended December 31, 2018 2017 Equity and other securities excluding non-controlling interest $ (604 ) $ (431 ) Warrants and other investments (1,341 ) (6,885 ) Investment partnerships (342 ) 879 Total principal transaction revenues $ (2,287 ) $ (6,437 ) The Company has included revenues from certain other investments of $0.9 $1.2 December 31, 2018 2017, Gain and Loss on Sale, Payoff and Mark-to-market of Loans Gain and loss on sale, payoff and mark-to-market of loans consists of gains from the sale and payoff of loans collateralizing asset-backed securities and loans held for investment. Gains are recorded when the proceeds exceed the carrying value of the loan. Interest Income Interest income primarily relates to income earned on loans. Interest income on loans comprises the stated coupon as a percentage of the face amount receivable as well as accretion of purchase discounts and deferred fees. Interest income is recorded on the accrual basis in accordance with the terms of the respective loans unless such loans are placed on non-accrual status. Interest Expense Interest expense primarily consists of interest expense incurred on asset-backed securities issued, notes payable, CLO warehouse credit facilities, lines of credit, bonds payable, and the amortization of bond issuance costs. Interest expense on asset-backed securities issued is the stated coupon as a percentage of the principal amount payable adjusted for amortization of any discounts. See Asset-Backed Securities Issued Revenue From Contracts With Customers The following table presents the Company’s total revenues from contract with customers, disaggregated by major business activity, for the year ended December 31, 2018: Broker -Dealer Asset Management Total Asset Management Corporate Costs Eliminations Total Asset Management Fee Income Investment Income Equity and debt origination $ 54,660 $ - $ - $ - $ - $ - $ 54,660 Strategic advisory and private placements 33,447 - - - - - 33,447 Total investment banking revenues 88,107 - - - - - 88,107 Commissions 15,578 - - - - - 15,578 Research payments 5,741 - - - - - 5,741 Net trading losses (609 ) - - - - - (609 ) Total brokerage revenues 20,710 - - - - - 20,710 Base management fees - 17,534 - 17,534 - (4,785 ) 12,749 Incentive management fees - 1,327 5,318 6,645 - (246 ) 6,399 Total asset management fees - 18,861 5,318 24,179 - (5,031 ) 19,148 Total revenues from contracts with customers $ 108,817 $ 18,861 $ 5,318 $ 24,179 $ - $ (5,031 ) $ 127,965 Cash and Cash Equivalents The Company considers highly liquid investments with original maturities or remaining maturities upon purchase of three Restricted Cash and Deposits Restricted cash and deposits include principal and interest payments that are collateral for the asset-backed securities issued by CLOs. They also include cash collateral supporting standby letters of credit issued by JMPCA and cash on deposit for certain operating leases. Restricted cash consisted of the following at December 31, 2018 2017: As of December 31, (in thousands) 2018 2017 Principal and interest payments held as collateral for asset-backed securities issued $ 50,455 $ 43,050 Principal and interest payments held to secure borrowing under credit facilities 7,903 5,301 Cash collateral supporting standby letters of credit 2,302 1,905 Deposits for operating leases 1,221 1,471 Total restricted cash $ 61,881 $ 51,727 Receivable from Clearing Broker The Company clears customer transactions through another broker-dealer on a fully disclosed basis. At both December 31, 2018 December 31, 2017, 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380 $159 December 31, 2018 2017, 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For disclosure purposes, the fair values for each of the loans held in the CLOs were calculated using third third three December 31, 2018. third four December 31, 2017. third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private debt, and its investment in Harvest Growth Capital LLC (“HGC”) and Harvest Growth Capital II LLC (“HGC II”).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In 2018 2017, $0.9 $2.1 $1.1 2018 2017, $229 $86 2018 2017, $0.5 $0.4 2018 2017, $1.2 $0.5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 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small business loans and loans collateralizing asset-backed securities issued. The Company has treated the loans held for investment as a single class given the small size of the respective loan portfolios as of December 31, 2018 2017. 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 Loans Collateralizing Asset-Backed Securities Issued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 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450, Refer to “Allowance for Loan Losses” section below for the Company’s quarterly assessment process. The accrual of interest on loans is discontinued when principal or interest payments are 90 not may may Restructured loans are considered a troubled debt restructuring (“TDR”) if the Company, for economic or legal reasons related to the debtor’s financial difficulties, grants a concession to the debtor that it would not may 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Loans or positions of loans that are deemed to be uncollectible are charged off and any allowance amount related to these loans is deducted from the allowance. In determining the required allowance for loan losses inherent in the portfolio, the following factors a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8, 2017. • Moody’s rating and related probability of default: Moody uses factors such as, but not one not not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 Asset-Backed Securities Issued Asset-backed securities issued (“ABS”) represent securities issued to third 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 Income Taxes The Company recognizes deferred tax assets and liabilities in accordance with ASC 740, not not The Company records uncertain tax positions using a two not not fifty The Company’s policy for recording interest and penalties associated with the tax audits or unrecognized tax benefits, if any, is to record such items as a component of income tax. 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 Treasury Shares The Company accounts for its treasury shares under the cost method, using an average cost assumption, and includes treasury shares as a component of shareholders’ equity. </t>
  </si>
  <si>
    <t>Note 3 - Recent Accounting Pronouncements</t>
  </si>
  <si>
    <t>New Accounting Pronouncements and Changes in Accounting Principles [Text Block]</t>
  </si>
  <si>
    <t>3. Recent Accounting Pronouncemen ts Accounting Standards to be Adopted in Future Periods ASU 2016 02, Leases (Topic 842 February 2016, with subsequent amendments, 2016 02 December 15, 2018. January 1, 2019, $23.6 $29.3 ASU 2016 13, Measurement of Credit Losses on Financial Instruments (Topic 326 June 2016 December 15, 2019. ASU 2017 08 Receivables-Nonrefundable Fees and Other Costs (Sub-topic 310 20 March 2017 not December 15, 2019, December 15, 2020. ASU 2018 13, Fair Value Measurement (Topic 820 August 2018 820, December 15, 2019. Recently Adopted Accounting Guidance ASU 2018 03, 825 10 February 2018 2016 01. December 15, 2017, June 15, 2018. 2018 03 not ASU 2014 09, Revenue from Contracts with Customers (Topic 606 ) May 2014, December 15, 2017 . January 1, 2018 January 1, 2018 not not not For the year ended December 31, 2018, t Year Ended December 31, 2018 (in thousands) As Reported ASC 606 Impact Pre-Adoption (1) Revenues Investment banking $ 88,107 $ 6,486 $ 81,621 Total non-interest revenues 127,444 6,486 120,958 Total net revenues after provision for loan losses 136,424 6,486 129,938 Expenses Travel and business development 4,830 1,218 3,612 Managed deal expenses 4,849 4,849 - Professional fees 5,446 419 5,027 Total non-comp expenses 39,121 6,486 32,635 Total non-interest expenses 136,480 6,486 129,994 ( 1 Amounts reflect each impacted consolidated financial statement line item as they would have been reported under accounting principles generally accepted in the United States of America prior to the adoption of the new revenue standard. ASU 2016 01, Recognition and Measurement of Financial Assets and Financial Liabilities (Sub-topic 825 10 January 2016. not may December 15, 2017, 2016 01 not ASU 2016 15, Classification of Certain Cash Receipts and Cash Payments (Topic 230 August 2016 eight zero December 15, 2017, 2016 15 not ASU 2016 16, Income Taxes (Topic 740 October 2016 December 15, 2017 2016 16 not ASU 2016 18, Statement of Cash Flows (Topic 230 December 15, 2017 2016 18 $2.6 $178.5 31, 2017 .</t>
  </si>
  <si>
    <t>Note 4 - Fair Value Measurements</t>
  </si>
  <si>
    <t>Fair Value Disclosures [Text Block]</t>
  </si>
  <si>
    <t>4 . Fair Value Measurement s The following tables provide fair value information related to the Company ’s financial instruments at December 31, 2018 2017: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December 31, 2017 (In thousands) Carrying Value Fair Value Level 1 Level 2 Level 3 Total Assets: Cash and cash equivalents $ 85,594 $ 85,594 $ - $ - $ 85,594 Restricted cash and deposits 51,727 51,727 - - 51,727 Marketable securities owned 20,825 20,825 - - 20,825 Other investments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26,127 $ 158,146 $ 857,480 $ 3,342 $ 1,018,968 Liabilities: Marketable securities sold, but not yet purchased $ 7,919 $ 7,919 $ - $ - $ 7,919 Asset-backed securities issued, net of debt issuance costs 738,248 - 748,015 - 748,015 Bond payable 93,103 - 97,014 - 97,014 CLO V warehouse credit facility 61,250 - 61,250 - 61,250 Total liabilities: $ 900,520 $ 7,919 $ 906,279 $ - $ 914,198 ( 1 In accordance with ASC 820 10, not Recurring Fair Value Measurement The following tables provide information related to the Company ’s assets and liabilities carried at fair value on a recurring basis at December 31, 2018 2017: (In thousands) December 31, 2018 Carrying Value Level 1 Level 2 Level 3 Total Marketable securities owned $ 18,874 $ 18,874 $ - $ - $ 18,874 Other investments: Investments in hedge funds managed by the Company 490 - 490 - 490 Investments in other funds managed by the Company (1) 5,503 - - - - Total investment in funds managed by the Company (1) 5,993 - 490 - 490 Limited partnership in investments in private equity/ real estate funds (1) 3,920 - - - - Total other investments 9,913 - 490 - 490 Total assets: $ 28,787 $ 18,874 $ 490 $ - $ 19,364 Marketable securities sold, but not yet purchased 4,626 4,626 - - 4,626 Total liabilities: $ 4,626 $ 4,626 $ - $ - $ 4,626 ( 1 In accordance with ASC 820 10, not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7,919 7,919 - - 7,919 Total liabilities: $ 7,919 $ 7,919 $ - $ - $ 7,919 ( 1 In accordance with ASC 820 10, not As of December 31, 2018 2017,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s policy is to recognize the fair value of transfers among Levels 1, 2 3 no 1, 2 3 December 31, 2018 and 2017. The Company ’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and CLO credit facilities, to approximate their carrying values. This was determined as the debt has either ( 1 2 one no 2 The Company determined the fair value of loans collateralizing asset-backed securities and loans held for investment identified as Level 2 3 The Company determined the fair value of asset-backed securities issued based upon pricing from published market research for equivalent-rated CLO notes. Based on the fair value methodology, the Company has identified the asset-backed securities issued as Level 2 As of both December 31, 2018 and 2017, $9.4 million and $8.2 Fair Value at Unfunded Commitments Dollars in thousands Redemption Frequency Redemption Notice Period December 31, 2018 December 31, 2017 December 31, 2018 December 31, 2017 Limited partner investments in private equity/ real estate funds Nonredeemable N/A $ 3,920 $ 3,761 $ 68 $ 1,235 Investment in other funds managed by the Company Nonredeemable N/A $ 5,503 $ 4,463 $ 1,945 $ 2,044 Non - recurring Fair Value Measurements The Company's asse ts that are measured at fair value on a non-recurring basis result from the application of lower of cost or market accounting or write-downs of individual assets. The Company held loans measured at fair value on a non-recurring basis of $1.3 $2.0 million as of December 31, 2018 2017 .</t>
  </si>
  <si>
    <t>Note 5 - Loans</t>
  </si>
  <si>
    <t>Loans Collateralizing Asset Backed Securities Issued and Loans Held for Sale [Text Block]</t>
  </si>
  <si>
    <t xml:space="preserve">5 . Loans Loans Collateralizing Asset-Backed Securities issued A summary of the activity in the allowance for loan losses for the years ended December 31 , 2018 2017 (In thousands) Year Ended December 31, 2018 2017 Impaired Non-Impaired Impaired Non-Impaired Balance at beginning of period $ (389 ) $ (6,535 ) $ (937 ) $ (5,783 ) Reversal (provision) for loan losses: Specific reserve (1,645 ) - (1,641 ) 26 General reserve - (1,470 ) - (958 ) Charge off 1,198 - 950 180 Transfer to (from) loans held for investment - (1,746 ) 1,239 - Balance at end of period $ (836 ) $ (9,751 ) $ (389 ) $ (6,535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 2018 2017, $1.8 $1.4 $1,170.2 mi $771.1 December 31 , 2018 2017, As of December 31 , 2018 2017, December 31 , 2018 2017: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December 31, 2017 Impaired loans with an allowance recorded $ 1,379 $ 1,448 $ 391 $ 1,411 $ 32 Impaired loans with no related allowance recorded - - - - - Total impaired loans $ 1,379 $ 1,448 $ 391 $ 1,411 $ 32 Loans are considered past due if the required principal and interest payments have not e. No December 31, 2018 31, 2017. December 31 , 2018, y had two loans, which were modified in a troubled debt restructuring 1.9 $1.0 $0.8 $0.1 31 , 2018. During the year ended December 31 , 2017, two $2.5 $0.5 2021 2022, 1.30% 3.00% $0.4 $0.5 no The Company ’s management, at least on a quarterly basis, reviews each loan and evaluates the credit quality of the loan. The review primarily includes the following credit quality indicators with regard to each loan: 1 2 3 4 December 31 , 2018 2017: (In thousands) Cash Flow Loans December 31, 2018 2017 Moody's rating: Baa1 - Baa3 $ 7,300 $ 8,880 Ba1 - Ba3 247,686 134,061 B1 - B3 856,204 579,091 Caa1 - Caa3 59,046 50,475 Ca 1,813 - Total: $ 1,172,049 $ 772,507 Internal rating: (1) 2 $ 1,018,261 $ 692,198 3 132,169 70,217 4 19,806 8,713 5 1,813 1,379 Total: $ 1,172,049 $ 772,507 Performance: Performing $ 1,170,236 $ 771,128 Non-Performing 1,813 1,379 Total: $ 1,172,049 $ 772,507 ( 1 Loans with an internal rating of 3 or below are reviewed individually to identify loans to be designated for non-accrual status. Loans Held for Investment At December 31 , 2018 2017, five 31, 2018, $26.0 31, 2017, $76.8 5 There were no December 31 , 2018 and 2017. December 31 , 2018 2017 (in thousands) Year Ended December 31, 2018 2017 Impaired Non-impaired Impaired Non-impaired Balance, at beginning of the period $ (2,279 ) $ (468 ) $ (823 ) $ - Provision for loan losses Specific (422 ) - (1,593 ) - General - (1,459 ) - (468 ) Charge off 2,483 - 1,376 - Transfers to (from) loans collateralizing asset-backed securities - 1,746 (1,239 ) - Balance, at end of the period $ (218 ) $ (181 ) $ (2,279 ) $ (468 ) A loan is considered to be impaired when, based on current information, it is probable that the Company will be unable to collect all amounts due in accordance with the contractual terms of the original loan agreement, including scheduled principal and interest payments. s of December 31 , 2018 2017, $0.5 $3.5 of recorded investment amount of loans issued were individually evaluated for impairment , respectively As of December 31 , 2018 2017, December 31 , 2018 2017: (in thousands)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Recorded Investment Unpaid Principal Related Allowance Average Recorded Investment Interest Income Recognized December 31, 2017 Impaired loans with an allowance recorded $ 3,534 $ 3,603 $ 2,279 $ 3,566 $ 32 Impaired loans with no related allowance recorded - - - - - Total impaired loans $ 3,534 $ 3,603 $ 2,279 $ 3,566 $ 32 The Company's management, at least on a quarterly basis, reviews each loan and evaluates the credit quality of the loan. The review primarily includes the following credit quality indicators with regard to each loan: 1 2 3 4 December 31 , 2018 2017: (In thousands) Cash Flow Loans December 31, 2018 2017 Moody's rating: Baa1 - Baa3 $ - $ - Ba1 - Ba3 7,459 12,174 B1 - B3 18,342 64,170 Caa1 - Caa3 419 5,310 Ca 463 - Not Rated 3,326 4,595 Total: $ 30,009 $ 86,249 Internal rating (1) : 2 $ 26,208 $ 77,525 3 909 384 4 - 2,613 5 462 1,379 Not rated 2,430 4,348 Total: $ 30,009 $ 86,249 Performance: Performing $ 29,547 $ 83,161 Non-performing 462 3,088 Total: $ 30,009 $ 86,249 ( 1 Loans with an internal rating of 3 </t>
  </si>
  <si>
    <t>Note 6 - Fixed Assets</t>
  </si>
  <si>
    <t>Property, Plant and Equipment Disclosure [Text Block]</t>
  </si>
  <si>
    <t>6 . Fixed Assets At December 31, 2018 2017, (In thousands) As of December 31, 2018 2017 Furniture and fixtures $ 2,546 $ 2,599 Computer and office equipment 6,485 6,081 Leasehold improvements 7,617 7,195 Software 708 646 Less: accumulated depreciation (15,005 ) (14,199 ) Total fixed assets, net $ 2,351 $ 2,322 Depreciation expense was $1.1 $1.2 December 31, 2018 2017,</t>
  </si>
  <si>
    <t>Note 7 - Debt</t>
  </si>
  <si>
    <t>Debt Disclosure [Text Block]</t>
  </si>
  <si>
    <t xml:space="preserve">7. Debt Bond Payable (In thousands) December 31, 2018 December 31, 2017 8.00% Senior Notes due 2023 $ 36,000 $ 46,000 7.25% Senior Notes due 2027 50,000 50,000 Total outstanding principal $ 86,000 $ 96,000 Less: Debt issuance costs (2,428 ) (2,810 ) Less: Consolidation elimination (75 ) (87 ) Total bond payable, net $ 83,497 $ 93,103 The 8% 2023 7.25% 2027 The 8% e on the next eight scheduled quarterly interest payments on the 8% Senior Notes, or (ii) the aggregate amount due on all remaining scheduled quarterly interest payments on the $36 million 8% Senior Notes until the maturity of the Senior Notes. The Senior Notes indenture also contains customary event of default and cure provisions. If an uncured default occurs and is continuing, the trustee or the holders of at least 25% in principal amount of the Senior Notes may declare the Senior Notes immediately due and payable. The Senior Notes are JMP Group Inc.’s general unsecured senior obligations, and rank equally with all existing and future senior unsecured indebtedness and are senior to any other indebtedness expressly made subordinate to the notes. At both December 31 , 2018 and 2017, the Company was in compliance with the debt covenants in the indentures. On July 31, 2018, the Company redeemed $10 million of the 8% S $0.2 The future scheduled principal payments of the debt obligations as of December 31, 2018 (In thousands) 2019 $ - 2020 - 2021 - 2022 - 2023 36,000 Thereafter 50,000 Total $ 86,000 Note Payable, Lines of Credit and Credit Facilities (In thousands) Outstanding Balance December 31, 2018 December 31, 2017 $340 million, CLO V warehouse credit facility through July 31, 2018 $ - $ 61,250 $100 million, CLO VI warehouse credit facility through October 11, 2021 22,500 - $25 million, JMP Holding credit agreement through June 4, 2019 - - $20 million, JMP Securities revolving line of credit through June 6, 2019 - - Note payable 829 - Total credit facilities and note payable $ 23,329 $ 61,250 The Company's Second Amended and Restated Credit Agreement (the "Credit Agreement") dated as of April 30, 2014, not maintenance of certain financial covenants. A violation of any one December 31 , 2018 2017, December 31 , 2018 2017, $25 225 June 4, 2019 , and 3.75% first two 5.00% two JMP Securities holds a $20 The net loans collateralizing the CLO V warehouse facility was $76.8 million as of December 31, 2017. The CLO V warehouse facility had a market standard advance rate and the outstanding balances bore interest at LIBOR plus 1 .375% until July 31, 2018, which marked the end of the revolving period on the facility. If not July 31, 2018, 10 month amortization period after the revolving period in which the outstanding balances would bear interest rate at LIBOR plus 2.30%. $26.0 December 31, 2018. 1.250% October 11, 2021, a 12 On July 26, 2018 $407.8 $368.0 $39.8 July 26, 2018. On February 28, 2018, $4.5 2018 $42 On January 9, 2018, $0.8 12.5% 20, 2022. December 31 , 2018 , as $0.8 </t>
  </si>
  <si>
    <t>Note 8 - Asset-backed Securities Issued</t>
  </si>
  <si>
    <t>Asset Backed Securities Issued [Text Block]</t>
  </si>
  <si>
    <t xml:space="preserve">8. The table below sets forth the outstanding debt obligations of CLO III, CLO IV, and CLO V as of December 31 , 2018 2017: (In thousands) As of December 31, 2018 As of December 31, 2017 Outstanding Interest Rate Weighted Average Remaining Maturity Outstanding Interest Rate Weighted Average Remaining Maturity Class A Senior Secured Floating Rate Notes $ 769,750 0.85%-1.37% 10.04 $ 513,750 1.24%-1.37% 9.22 Class B Senior Secured Floating Rate Notes 143,700 1.30%-1.90% 10.04 95,700 1.80%-1.90% 9.26 Class C Senior Secured Deferrable Floating Rate Notes 71,500 1.80%-2.65% 9.99 49,500 2.60%-2.65% 9.18 Class D Senior Secured Deferrable Floating Rate Notes 68,350 2.60%-4.15% 10.01 46,350 3.90%-4.15% 9.14 Class E Senior Secured Deferrable Floating Rate Notes 60,800 5.70%-6.80% 10.03 40,800 6.80%-7.10% 9.21 Total secured notes sold to investors $ 1,114,100 $ 746,100 Senior Subordinated Notes 7,221 6.90% 11.00 - Less: Debt issuance costs (8,979 ) (7,852 ) Total asset-backed securities issued $ 1,112,342 $ 738,248 The secured notes and subordinated notes are limited recourse obligations payable solely from cash flows of the CLOs loan portfolios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Payment of interest on the Class C, Class D, Class E, and senior subordinated notes is payable only to the extent proceeds are available under the applicable payment priority provisions. To the extent proceeds are not As of December 31 , 2018, December 31, 2018 (In thousands) 2019 $ - 2020 - 2021 - 2022 - 2023 - Thereafter 1,121,321 Total $ 1,121,321 The net loans collateralizing asset-backed securities for CLO III, CLO IV, and CLO V is $1,161.5 $765.6 31 2018 2017, </t>
  </si>
  <si>
    <t>Note 9 - Shareholders' Equity</t>
  </si>
  <si>
    <t>Stockholders' Equity Note Disclosure [Text Block]</t>
  </si>
  <si>
    <t xml:space="preserve"> 9. Share holders’ Equity Common Share The Company's board of directors declared the following distributions in the year ended December 31, 2018: Distribution Record Total Payable Declaration Date Per Share Date Amount Date January 18, 2018 $ 0.030 January 31, 2018 $ 652,310 February 15, 2018 January 18, 2018 $ 0.030 February 28, 2018 $ 649,622 March 15, 2018 January 18, 2018 $ 0.030 March 29, 2018 $ 646,434 April 13, 2018 April 19, 2018 $ 0.030 April 30, 2018 $ 646,939 May 15, 2018 April 19, 2018 $ 0.030 May 31, 2018 $ 645,717 June 15, 2018 April 19, 2018 $ 0.030 June 29, 2018 $ 644,802 July 13, 2018 July 18, 2018 $ 0.030 July 31, 2018 $ 643,653 August 15, 2018 July 18, 2018 $ 0.030 August 31, 2018 $ 642,886 September 14, 2018 July 18, 2018 $ 0.030 September 28, 2018 $ 640,859 October 15, 2018 October 18, 2018 $ 0.030 October 31, 2018 $ 639,611 November 15, 2018 October 18, 2018 $ 0.030 November 30, 2018 $ 637,673 December 14, 2018 October 18, 2018 $ 0.030 December 31, 2018 $ 639,964 January 15, 2019 Share Repurchase Program On February 13, 2017, 1,000,000 December 31, 2017. December 11, 2017, 1,000,000 December 31, 2018. December 3, 2018, April 30, 2019. December 31 , 2018 and 2017 , the Company repurchased 629 ,759 658,547 shares of the Company’s shares, respectively, of the Company's common shares at an average price of $5.14 per share and $5.41 $3.2 million and $3.6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10 - Share-based Compensation</t>
  </si>
  <si>
    <t>Disclosure of Compensation Related Costs, Share-based Payments [Text Block]</t>
  </si>
  <si>
    <t xml:space="preserve">10. Share -Based Compensation On January 1, 2015, he JMP Group Plan maintains authorization of the issuance of 4,000,000 April 12, 2007 June 6, 2011. Share Options The following table summarizes the share option activity for the years ended December 31 , 2018 and 2017: Year Ended December 31, 2018 2017 Shares Subject Weighted Average Shares Subject Weighted Average to Option Exercise Price to Option Exercise Price Balance, beginning of year 2,515,000 $ 6.55 2,710,000 $ 6.55 Exercised - - (195,000 ) 6.24 Cancelled (1,215,000 ) 6.23 - - Balance, end of period 1,300,000 $ 6.85 2,515,000 $ 6.55 Options exercisable at end of period 1,300,000 $ 6.85 2,515,000 $ 6.55 The following table summarizes the share options outstanding as well as share options vested and exercisable as of December 31 , 2018 and 2017: December 31,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1.00 $ 6.85 $ - 1,300,000 1.00 $ 6.85 $ - December 31, 2017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1.52 $ 6.55 $ - 2,515,000 1.52 $ 6.55 $ - The Company recognizes share-based compensation expense for share options over the vesting period using the accelerated attribution method when they are subject to graded vesting and on a straight-line basis when they are subject to cliff vesting. The Company did not recognize a s December 31 , 2018. The Company recognized compensation expense related to share options of $54 thousand for the year ended December 31, 2017 As of December 31 , 2018 and 2017, there was no u There were no s December 31 , 2018 not share options. The Company recognized current income tax benefits of $20 31 , 2017. The Company uses the Black-Scholes option-pricing model or other quantitative models to calculate the fair value of option awards. Restricted Share Units and Restricted Shares On February 6, 2018, the Company granted approximately 260,000 RSUs to certain employees of the Company as part of the 2017 deferred compensation program. 50% of these units vested on December 1, 2018 and the remaining 50% will vest on December 1, 2019, subject to the grantees’ continued employment through such dates. On March 15, 2018, the Company granted approximately 67,000 RSUs to its independent directors. 25% of these units vested on April 1, 2018, July 1, 2018, October 1, 2018, respectively, and the remaining 25% will vest on January 1, 2019. The Company also granted RSUs for new hires throughout the year. On February 7, 2017, 117,000 2016 50% December 1, 2017 50% December 1, 2018. 153,000 50% December 1, 2017, 50% December 1, 2018. December 1, 2019. March 16, 2017, 58,000 2017 January 1, 2018. The following table summarizes RSU activity for the years ended December 31 , 2018 and 2017: Year Ended December 31, 2018 2017 Restricted Weighted Average Restricted Weighted Average Share Units Grant Date Fair Value Share Units Grant Date Fair Value Balance, beginning of year 277,193 $ 5.60 646,558 $ 5.14 Granted 454,974 5.01 389,915 5.89 Vested (302,691 ) 5.62 (728,209 ) 5.40 Forfeited (131,837 ) 5.33 (31,071 ) 4.25 Balance, end of period 297,639 $ 4.79 277,193 $ 5.60 The aggregate fair value of RSUs vested during the years ended December 31 , 2018 2017 $1.7 $3.9 $0.3 a $1.6 31 2018 2017, The Company recognizes compensation expense for RSUs over the vesting period using the accelerated attribution method when they are subject to graded vesting and on a straight-line basis when they are subject to cliff vesting. For the years ended December 31 , 2018 2017, $1.7 and $2.9 For the years ended December 31 , 2018 2017, $0.3 and $0.8 As of both December 31 , 2018 and 2017, $0.7 million of unrecognized compensation expense related to RSUs expected to be recognized over a weighted average period of 1.03 years and 1.13 years, respectively.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73% , distribution yield of 13 .67% , and volatility of 20.00%. The risk-free rate was interpolated from the U.S. constant maturity treasuries for a term corresponding to the maturity of the SAR. The volatility was estimated from the historical weekly share prices of the Company as of the grant date for a term corresponding to the maturity of the SAR. The distribution yield was calculated as the sum of the last twelve -month distributions over the share price as of the grant date. The following table summarizes the SARs activity for the years ended December 31 , 2018 and 2017: Year Ended December 31, 2018 2017 Share Appreciation Weighted Average Share Appreciation Weighted Average Rights Exercise Price Rights Exercise Price Balance, beginning of year 2,485,000 $ 7.33 2,655,000 $ 7.33 Forfeited - - (170,000 ) 7.33 Balance, end of period 2,485,000 $ 7.33 2,485,000 $ 7.33 The following table summarizes the SAR s outstanding as well as SARs vested and exercisable as of Decembe r 31, 2018 2017: December 31, 2018 Options Outstanding Weighted Average Weighted Remaining Average Aggregate Exercise Number Contractual Exercise Intrinsic Price Outstanding Life in Years Price Value $7.33 2,485,000 1.00 $ 7.33 $ - December 31, 2017 Options Outstanding Weighted Average Weighted Remaining Average Aggregate Exercise Number Contractual Exercise Intrinsic Price Outstanding Life in Years Price Value $7.33 2,485,000 2.00 $ 7.33 $ - The Company recognizes compensation expense for SARs over the vesting period. All of the outstanding SARs as of December 31 , 2018 December 31 , 2018 2017, $0.2 $0.5 For the years ended December 31 , 2018 2017, $0.1 $0.2 December 31 , 2018 and 2017, no not s. </t>
  </si>
  <si>
    <t>Note 11 - Net Income Per Common Share</t>
  </si>
  <si>
    <t>Earnings Per Share [Text Block]</t>
  </si>
  <si>
    <t xml:space="preserve">11 . Net Income per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loss per share for the years ended December 31 , 2018 2017 (In thousands, except per share data) Year Ended December 31, 2018 2017 Numerator: Net loss attributable to JMP Group LLC $ (2,187 ) $ (15,883 ) Denominator: Basic weighted average shares outstanding 21,490 21,579 Effect of potential dilutive securities: Restricted share units - - Diluted weighted average shares outstanding 21,490 21,579 Net loss per share Basic $ (0.10 ) $ (0.74 ) Diluted $ (0.10 ) $ (0.74 ) Share options to purchase 2,515,000 and 2,561,820 December 31, 2018 2017, not RSUs for 179,357 54,145 December 31, 2018 2017, not Due to the net loss for the years ended December 31 , 2018 and 2017 , all of the share o ptions and RSUs outstanding, were anti-dilutive and, therefore, were not included in the computation of diluted weighted-average common shares outstanding. </t>
  </si>
  <si>
    <t>Note 12 - Employee Benefits</t>
  </si>
  <si>
    <t>Pension and Other Postretirement Benefits Disclosure [Text Block]</t>
  </si>
  <si>
    <t>12 . Employee Benefits All salaried employees of the Company are eligible to participate in the JMP Group 401 three may January 1, 2015, he Company contributes a match of 100% 401 3% 50% 3% 5%. 100% 401 $1.6 December 31 , 2018 2017,</t>
  </si>
  <si>
    <t>Note 13 - Income Taxes</t>
  </si>
  <si>
    <t>Income Tax Disclosure [Text Block]</t>
  </si>
  <si>
    <t xml:space="preserve">13. Income Taxes As of December 31, 2018, The taxable income earned by these subsidiaries is subject to U.S. Federal and state income taxation. Taxable income earned by JMP Investment Holdings LLC, a wholly-owned subsidiary, is not subject to U.S. federal and state corporate income tax. This taxable income is allocated to JMP Group LLCs partners. The components of the Company’s income tax expense (benefit) for the years ended December 31, 2018 2017 (In thousands) Year Ended December 31, 2018 2017 Federal $ 1,044 $ 1,303 State 246 158 Total current income tax expense 1,290 1,461 Federal (233 ) 539 State 110 (256 ) Total deferred income tax expense (benefit) (123 ) 283 Total income tax expense $ 1,167 $ 1,744 As of December 31, 2018 2017, (In thousands) As of December 31, 2018 2017 Deferred tax assets: Equity based compensation $ 846 $ 1,516 Interest expense limitation 1,169 - Reserves and allowances 1,556 994 California Enterprise Zone credit 304 - Federal and other state net operating loss 161 202 Accrued compensation and related expenses - 1,592 Deferred compensation 847 740 Other 1,012 910 Total deferred tax assets 5,895 5,954 Deferred tax liabilities: Investment in partnerships (1,376 ) (1,186 ) Repurchase of the Company's debt at market discount - (198 ) Net unrealized gains on investments (629 ) (804 ) Total deferred tax liabilities (2,005 ) (2,188 ) Net deferred tax asset before valuation allowance 3,890 3,766 Valuation allowance - - Net deferred tax assets $ 3,890 $ 3,766 As of December 31, 2018, $0.5 $0.3 2023 2026. $1.2 On December 22, 2017, 118 118" 740, 118 A reconciliation of the statutory U.S. federal income tax rate to the effective tax rate for the years ended December 31, 2018 2017 Year Ended December 31, 2018 2017 Tax at federal statutory tax rate 21.00 % 34.00 % State income tax, net of federal tax benefit -684.88 % 1.11 % Non-CLO non-controlling interest -97.55 % -35.34 % Adjustment for permanent items (Other) -147.19 % -0.99 % PTP investment income 338.13 % 0.00 % Adjustment for prior year taxes -487.11 % 0.00 % Change in corporate tax rate 0.00 % -13.80 % Equity compensation shortfall -904.88 % 0.00 % Effective tax rate -1962.48 % -15.00 % The difference between the statutory tax rate and the effective tax rate for the year ended December 31, 2018 not not Since the cons The Company files its tax returns as prescribed by the tax laws of the jurisdictions in which it operates; with the limited exception of certain jurisdictions which do not not” 2018. no December 31, 2018. </t>
  </si>
  <si>
    <t>Note 14 - Commitments and Contingencies</t>
  </si>
  <si>
    <t>Commitments and Contingencies Disclosure [Text Block]</t>
  </si>
  <si>
    <t xml:space="preserve">14 . Commitments and Contingencies The Company leases office space in California, I llinois, Georgia, Massachusetts, Minnesota, Florida, and New York under various operating leases. Occupancy expense was $4.8 $4.4 December 31 , 2018 2017, The California, Illinois, Minnesota, and New York leases included a period of free rent at the start of the lease. Rent expense is recognized over the entire lease period. The aggregate minimum future commitments of these leases are: (In thousands) Minimum Future Lease Commitments Year Ending December 31, 2019 $ 5,045 2020 5,753 2021 5,828 2022 5,788 2023 5,786 Thereafter 6,914 Total lease commitments $ 35,114 In connection with its underwriting activities, JMP Securities may, At both December 31 , 2018 and 2017, JMP Securities had no open underwriting commitments. The marketable securities owned and the restricted cash, as well as the cash held by the clearing broker may $0.3 m December 31, 2018 and 2017. may Unfunded commitments are agreements to lend to a borrower, provided that all conditions have been met. The Company had unfunded commitments to lend of $28.7 $49.1 December 31, 2018 and 2017, $27.0 $49.2 31, 2018 and 2017, </t>
  </si>
  <si>
    <t>Note 15 - Regulatory Requirements</t>
  </si>
  <si>
    <t>Regulatory Capital Requirements under Banking Regulations [Text Block]</t>
  </si>
  <si>
    <t>15 . Regulatory Requirements JMP Securities is subject to the SEC ’s Uniform Net Capital Rule (Rule 15c3 1 not 15 1. f $29.8 $37.3 e $28.7 $35.9 $1.1 $1.4 December 31 , 2018 2017, 0.57 1 0.58 1 December 31 , 2018 2017, Since all customer transactions are cleared through another broker-dealer on a fully disclosed basis, JMP Securities is not 15c3 3</t>
  </si>
  <si>
    <t>Note 16 - Related Party Transactions</t>
  </si>
  <si>
    <t>Related Party Transactions Disclosure [Text Block]</t>
  </si>
  <si>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December 31 , 2018 2017, $18.6 $25.6 $8.6 million and $16.2 $10.0 $9.4 $12.7 $15.5 December 31 , 2018 2017. $6.4 2.5 million, from these affiliated entities for the years ended December 31 , 2018 and 2017, On September 19, 2017, $3.4 15% October 2017, 30% $1.0 December 31 , 2018 31, 2017, $2.4 e $2.3 million and $2.9 December 31 , 2018 31, 2017, On January 9, 2018, $0.8 December 31 , 2018 , as $0.8 On January 9, 2018, 30% $0.5 m December 31 , 2018. $57 t December 31 , 2018. </t>
  </si>
  <si>
    <t>Note 17 - Guarantees</t>
  </si>
  <si>
    <t>Guarantees [Text Block]</t>
  </si>
  <si>
    <t>17 . Guarantees JMP Securities has agreed to indemnify its clearing broker for losses that the clearing broker may not may ’ obligation under the indemnification has no December 31 , 2018 2017 no December 31 , 2018 2017, no no December 31 , 2018 2017.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18 - Litigation</t>
  </si>
  <si>
    <t>Legal Matters and Contingencies [Text Block]</t>
  </si>
  <si>
    <t>18 . Litigation The Company is involved in a number of judicial, regulatory and arbitration matters arising in connection with our business. The outcome of matters the Company has been and currently is involved in cannot be determined at this time, and the results cannot be predicted with certainty. There can be no not may The Company reviews the need for any loss contingency reserves and establishes reserves when, in the opinion of management, it is probable that a matter would result in liability and the amount of loss, if any, can be reasonably estimated. Management, after consultation with legal counsel, believes that the currently known actions or threats will not</t>
  </si>
  <si>
    <t>Note 19 - Financial Instruments With Off-balance Sheet Risk, Credit Risk or Market Risk</t>
  </si>
  <si>
    <t>Concentration Risk Disclosure [Text Block]</t>
  </si>
  <si>
    <t xml:space="preserve">19 . Financial Instruments with Off-Balance Sheet Risk, Credit Risk or Market Risk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 f $1.4 $0.2 December 31 2018 2017, 14 December 31 , 2018 2017. </t>
  </si>
  <si>
    <t>Note 20 - Business Segments</t>
  </si>
  <si>
    <t>Segment Reporting Disclosure [Text Block]</t>
  </si>
  <si>
    <t>20 . Business Segments The Company’s business results are categorized into the following four During the year ended 2018, Management uses operating net income as a key metric when evaluating the performance of JMP Group’s core business strategy and ongoing operations. This measure adjusts the Company’s net income as follows: (i) reverses share-based compensation expense related to historical equity awards granted in prior periods, (ii) recognizes 100% one one the CLOs . These charges may The Company ’s segment information for the years ended December 31 , 2018 2017 • Revenues and expenses directly associated with each segment are included in determining segment operating income. • Revenues and expenses not • Each segment ’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 s depreciable assets, which are held at the Corporate segment. The associated depreciation is allocated to the related segment. • Investment Income segment assets are presented net of an intercompany loan. Segment Operating Results Management believes that the following information provides a reasonable representation of each segment ’s contribution to revenues, income and assets: (In thousands) Year Ended December 31, 2018 2017 Broker-Dealer Non-interest revenues $ 108,841 $ 98,469 Total net revenues after provision for loan losses $ 108,841 $ 98,469 Non-interest expenses 97,910 87,572 Segment operating pre-tax net income $ 10,931 $ 10,897 Segment assets $ 67,594 $ 82,790 Asset Management Fee Income Non-interest revenues $ 18,471 $ 19,888 Total net revenues after provision for loan losses $ 18,471 $ 19,888 Non-interest expenses 19,422 19,699 Segment operating pre-tax net (loss) income $ (951 ) $ 189 Segment assets $ 23,897 $ 29,729 Investment Income Non-interest revenues $ 7,021 $ 7,456 Net interest income 12,681 3,466 Gain (loss) on repurchase, reissuance or early retirement of debt (42 ) 210 Provision for loan losses (1,638 ) (2,543 ) Total net revenues after provision for loan losses $ 18,022 $ 8,589 Non-interest expenses 11,006 5,102 Segment operating pre-tax net income $ 7,016 $ 3,487 Segment assets $ 1,294,864 967,751 Corporate Costs Non-interest expenses $ 10,069 $ 9,403 Segment operating pre-tax net loss $ (10,069 ) $ (9,403 ) Segment assets $ 250,402 $ 301,029 Eliminations Non-interest revenues $ (4,674 ) $ (3,436 ) Total net revenues after provision for loan losses $ (4,674 ) $ (3,436 ) Non-interest expenses (4,676 ) (3,429 ) Segment operating pre-tax net income (loss) $ 2 $ (7 ) Segment assets $ (245,515 ) $ (304,673 ) Consolidating adjustments and reconciling items Non-interest revenues $ (2,215 ) (a) $ (8,978 ) (a) Net interest income 4,261 (b) 3,991 (b) Loss on repurchase or early retirement of debt (2,796 ) (6,317 ) Provision for loan losses (3,486 ) (1,820 ) Total net revenues after provision for loan losses $ (4,236 ) $ (13,124 ) Non-interest expenses 2,749 (c) 3,666 (c) Non-controlling interest expense 964 2,512 Segment operating pre-tax net loss $ (7,949 ) $ (19,302 ) Segment assets - - Total Segments Non-interest revenues $ 127,444 $ 113,399 Net interest income 16,942 7,457 Loss on repurchase, reissuance or early retirement of debt (2,838 ) (6,107 ) Provision for loan losses (5,124 ) (4,363 ) Total net revenues after provision for loan losses $ 136,424 $ 110,386 Non-interest expenses 136,480 122,013 Non-controlling interest expense 964 2,512 Loss before income taxes $ (1,020 ) $ (14,139 ) Total assets $ 1,391,242 $ 1,076,626 (a) 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 (b) The net interest income adjustment is comprised of costs related to refinancing and early retirement of debt. (c) Non-interest expense adjustments relate to reversals of share-based and deferred compensation and the amortization expense related to an intangible asset. (In thousands) Year Ended December 31, 2018 2017 Operating net income $ 6,018 $ 4,358 Addback of segment income tax expense 911 805 Total segments adjusted operating pre-tax net income $ 6,929 $ 5,163 Subtract Share-based awards and deferred compensation 167 1,077 General loan loss provision – CLOs, CLO warehouse 2,878 1,377 Early debt retirement/reissuance 1,488 6,499 Restructuring costs – CLOs 54 315 Amortization of intangible asset – CLO III 276 276 Unrealized loss – real estate-related depreciation and amortization 2,233 7,645 Unrealized mark-to-market loss – strategic equity investments 853 2,113 Total consolidation adjustments and reconciling items 7,949 19,302 Consolidated pre-tax net loss attributable to JMP Group LLC $ (1,020 ) $ (14,139 ) Income tax expense 1,167 1,744 Consolidated net loss attributable to JMP Group LLC $ (2,187 ) $ (15,883 )</t>
  </si>
  <si>
    <t>Note 21 - Summarized Financial Information for Equity Method Investments</t>
  </si>
  <si>
    <t>Equity Method Investments and Joint Ventures Disclosure [Text Block]</t>
  </si>
  <si>
    <t>21. The Company had a significant investment in real estate entities as of December 31, 2018 2017. December 31, 2018 2017, As of December 31, (In thousands) 2018 2017 Real estate properties, net $ 1,017,203 $ 1,039,116 Total assets 1,176,148 1,213,077 Mortgage and other loan payables, net 1,275,985 1,033,122 Redeemable preferred equity, net - 109,269 Total liabilities 1,312,062 1,199,878 Total (deficit) equity (135,914 ) 13,199 Total liabilities and (deficit) equity $ 1,176,148 $ 1,213,077 Total revenues $ 189,742 $ 188,092 Net loss $ (109,217 ) $ (71,730 )</t>
  </si>
  <si>
    <t>Note 22 - Nonconsolidated Variable Interest Entities</t>
  </si>
  <si>
    <t>Variable Interest Entity Disclosure [Text Block]</t>
  </si>
  <si>
    <t xml:space="preserve">22 . Nonconsolidated Variable Interest Entities not (In thousands) As of December 31, 2018 December 31, 2017 Investments $ 6,016 $ 8,226 Receivables 35 262 Total $ 6,051 $ 8,488 </t>
  </si>
  <si>
    <t>Note 23 - Consolidating Financial Statements</t>
  </si>
  <si>
    <t>Condensed Financial Statements [Text Block]</t>
  </si>
  <si>
    <t xml:space="preserve">23 . Consolidating Financial Statements JMP Group Inc., a wholly-owned subsidiary of JMP Group LLC, is the primary obligor of the Company’s Senior Notes (Note 7 January 1, 2015, may The following consolidating financial statements present the financial condition, results of operations, and cash flows of JMP Group LLC and JMP Investment Holdings LLC (collectively, "Parent Companies and Guarantors"), JMP Group Inc. ("Subsidiary Issuer"), and all other consolidated subsidiaries (collectively, "Non-Guarantor Subsidiaries") in accordance with the disclosure requirements under SEC Regulation S- X 3 10.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As of December 31, 2017 Parent Companies and Guarantors Subsidiary Issuer Non-Guarantor Subsidiaries Eliminations Consolidated JMP Group LLC Assets Cash and cash equivalents $ 13,632 $ 4,819 $ 67,143 $ - $ 85,594 Restricted cash and deposits - 1,471 50,256 - 51,727 Investment banking fees receivable, net of allowance for doubtful accounts - - 9,567 - 9,567 Marketable securities owned, at fair value 9,464 - 11,456 (95 ) 20,825 Other investments 11,543 3,101 13,340 - 27,984 Loans held for investment, net of allowance for loan losses 4,233 - 79,715 - 83,948 Loans collateralizing asset-backed securities issued, net of allowance for loan losses - - 765,583 - 765,583 Interest receivable 165 4 2,090 - 2,259 Fixed assets, net - - 2,322 - 2,322 Other assets (13,390 ) 132,931 64,490 (157,214 ) 26,817 Investment in subsidiaries 354,219 70,775 - (424,994 ) - Total assets $ 379,866 $ 213,101 $ 1,065,962 $ (582,303 ) $ 1,076,626 Liabilities and Equity Liabilities: Marketable securities sold, but not yet purchased, at fair value $ - $ - $ 7,919 $ - $ 7,919 Accrued compensation - 150 42,981 - 43,131 Asset-backed securities issued, net of debt issuance costs - - 738,248 - 738,248 Interest payable - 1,109 5,403 - 6,512 Notes payable 137,603 - 17,762 (155,365 ) - CLO warehouse credit facilities - - 61,250 - 61,250 Bond payable, net of debt issuance costs - 93,198 - (95 ) 93,103 Other liabilities 1,193 5,710 11,123 (1,742 ) 16,284 Total liabilities $ 138,796 $ 100,167 $ 884,686 $ (157,202 ) $ 966,447 Total shareholders' (deficit) equity 226,401 112,934 182,313 (425,313 ) 96,335 Nonredeemable Non-controlling Interest $ 14,669 $ - $ (1,037 ) $ 212 $ 13,844 Total equity $ 241,070 $ 112,934 $ 181,276 $ (425,101 ) $ 110,179 Total liabilities and equity $ 379,866 $ 213,101 $ 1,065,962 $ (582,303 ) $ 1,076,626 For the Year Ended December 31, 2018 Parent Companies and Guarantors Subsidiary Issuer Non-Guarantor Subsidiaries Eliminations Consolidated JMP Group LLC Revenues Investment banking $ - $ - $ 88,107 $ - $ 88,107 Brokerage - - 20,710 - 20,710 Asset management fees - - 19,449 (301 ) 19,148 Principal transactions (2,707 ) (558 ) 978 - (2,287 ) Gain (loss) on sale, payoff and mark-to-market of loans (771 ) - 239 - (532 ) Net dividend income 1,123 39 119 - 1,281 Other income - - 1,017 - 1,017 Equity earnings of subsidiaries 19,309 5,528 - (24,837 ) - Non-interest revenues 16,954 5,009 130,619 (25,138 ) 127,444 Interest income 2,746 4,426 68,470 (9,148 ) 66,494 Interest expense (4,438 ) (8,805 ) (45,452 ) 9,143 (49,552 ) Net interest income (1,692 ) (4,379 ) 23,018 (5 ) 16,942 Loss on repurchase, reissuance or early retirement of debt (42 ) (170 ) (2,626 ) - (2,838 ) Provision for loan losses (204 ) - (4,920 ) - (5,124 ) Total net revenues after provision for loan losses 15,016 460 146,091 (25,143 ) 136,424 Non-interest expenses Compensation and benefits 2,893 4,034 90,432 - 97,359 Administration 620 464 8,121 (301 ) 8,904 Brokerage, clearing and exchange fees - - 3,097 - 3,097 Travel and business development 75 39 4,716 - 4,830 Managed deal expense - - 4,849 - 4,849 Communications and technology 3 6 4,098 - 4,107 Occupancy - - 4,770 - 4,770 Professional fees 2,437 354 2,655 - 5,446 Depreciation - - 1,124 - 1,124 Other 277 - 1,717 - 1,994 Total non-interest expenses 6,305 4,897 125,579 (301 ) 136,480 Net income (loss) before income tax expense 8,711 (4,437 ) 20,512 (24,842 ) (56 ) Income tax expense (benefit) - (2,529 ) 3,696 - 1,167 Net income (loss) 8,711 (1,908 ) 16,816 (24,842 ) (1,223 ) Less: Net income (loss) attributable to nonredeemable non-controlling interest 1,224 - (260 ) - 964 Net income (loss) attributable to JMP Group LLC $ 7,487 $ (1,908 ) $ 17,076 $ (24,842 ) $ (2,187 ) For the Year Ended December 31, 2017 Parent Companies and Guarantors Subsidiary Issuer Non-Guarantor Subsidiaries Eliminations Consolidated JMP Group LLC Revenues Investment banking $ - $ - $ 77,322 $ - $ 77,322 Brokerage - - 21,129 - 21,129 Asset management fees - - 18,212 (163 ) 18,049 Principal transactions (710 ) (440 ) (5,287 ) - (6,437 ) Gain on sale, payoff and mark-to-market of loans - - 797 - 797 Net dividend income 1,116 4 68 - 1,188 Other income - - 1,351 - 1,351 Equity earnings of subsidiaries (6,305 ) 6,386 - (81 ) - Non-interest revenues (5,899 ) 5,950 113,592 (244 ) 113,399 Interest income 2,286 4,561 42,418 (8,106 ) 41,159 Interest expense (4,555 ) (9,464 ) (27,789 ) 8,106 (33,702 ) Net interest income (2,269 ) (4,903 ) 14,629 - 7,457 Gain (loss) on repurchase, reissuance or early retirement of debt 210 (775 ) (5,542 ) - (6,107 ) Provision for loan losses - - (4,363 ) - (4,363 ) Total net revenues after provision for loan losses (7,958 ) 272 118,316 (244 ) 110,386 Non-interest expenses Compensation and benefits 1,807 4,096 84,698 - 90,601 Administration 687 460 6,480 (163 ) 7,464 Brokerage, clearing and exchange fees - - 3,209 - 3,209 Travel and business development 107 - 3,927 - 4,034 Communications and technology 2 9 4,297 - 4,308 Occupancy - - 4,418 - 4,418 Professional fees 2,249 329 1,829 - 4,407 Depreciation - - 1,162 - 1,162 Other 420 76 1,914 - 2,410 Total non-interest expenses 5,272 4,970 111,934 (163 ) 122,013 Net income (loss) before income tax expense (13,230 ) (4,698 ) 6,382 (81 ) (11,627 ) Income tax expense (benefit) - (3,247 ) 4,991 - 1,744 Net income (loss) (13,230 ) (1,451 ) 1,391 (81 ) (13,371 ) Less: Net income attributable to nonredeemable non-controlling interest 2,318 - 194 - 2,512 Net income (loss) attributable to JMP Group LLC $ (15,548 ) $ (1,451 ) $ 1,197 $ (81 ) $ (15,883 ) For the Year Ended December 31, 2018 Parent Companies and Guarantors Subsidiary Non-Guarantor Eliminations Consolidated Cash flows from operating activities: Net cash provided by (used in) operating activities $ 10,905 $ 12,064 $ 34,578 $ (34,900 ) $ 22,647 Cash flows from investing activities: Purchases of fixed assets - - (1,153 ) - (1,153 ) Purchases of other investments (5,896 ) (431 ) (47 ) 4,453 (1,921 ) Sales or distributions from other investments 13,394 1,189 3,870 (4,411 ) 14,042 Funding of loans collateralizing asset-backed securities issued - - (434,820 ) - (434,820 ) Funding of loans held for investment (678 ) - (339,196 ) - (339,874 ) Sale, payoff and principal receipts of loans collateralizing asset-backed securities issued - - 399,161 - 399,161 Sale, payoff and principal receipts on loans held for investment 2,881 - 26,635 - 29,516 Investment in subsidiary 37,106 (6,652 ) - (30,454 ) - Net cash provided by (used in) investing activities $ 46,807 $ (5,894 ) $ (345,550 ) $ (30,412 ) $ (335,049 ) Cash flows from financing activities: Redemption/repurchase of bonds payable - (9,980 ) - - (9,980 ) Proceeds from issuance of repurchase agreement 3,878 - - - 3,878 Proceeds from drawdowns on CLO warehouse facilities - - 286,250 - 286,250 Repayments on CLO V warehouse facility - - (325,000 ) - (325,000 ) Proceeds from sale of note payable to affiliate - - 829 - 829 Payments of debt issuance costs - (203 ) (1,715 ) 21 (1,897 ) Repayment of asset-backed securities issued (4,453 ) - (327,926 ) - (332,379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7,874 ) - - - (7,874 ) Capital contributions of nonredeemable non-controlling interest holders - - 449 - 449 Purchases of common shares for treasury (3,250 ) - - - (3,250 ) Purchase of subsidiary shares from non-controlling interest holders (656 ) - 656 - - Distributions to non-controlling interest shareholders (2,304 ) - (110 ) - (2,414 ) Employee taxes paid on shares withheld for tax-withholding purposes (405 ) - - - (405 ) Capital contributions of parent (41,950 ) 7,699 (21,040 ) 55,291 - Net cash provided by (used in) financing activities $ (66,481 ) $ (2,484 ) $ 311,542 $ 65,312 $ 307,889 Net increase (decrease) in cash and cash equivalents (8,769 ) 3,686 570 - (4,513 ) Cash, cash equivalents and restricted cash, beginning of period 13,632 6,290 117,399 - 137,321 Cash, cash equivalents and restricted cash, end of period $ 4,863 $ 9,976 $ 117,969 $ - $ 132,808 For the Year Ended December 31, 2017 Parent Companies and Guarantors Subsidiary Non-Guarantor Eliminations Consolidated Cash flows from operating activities: Net cash provided by (used in) operating activities $ (14,904 ) $ (3,527 ) $ 19,281 $ 2,387 $ 3,237 Cash flows from investing activities: Purchases of fixed assets - - (341 ) - (341 ) Purchases of other investments (1,251 ) (861 ) (4,250 ) - (6,362 ) Sales or distributions from other investments 8,711 2,445 3,273 - 14,429 Funding of loans collateralizing asset-backed securities issued - - (507,557 ) - (507,557 ) Funding of loans held for investment (5,855 ) - (81,972 ) 5,855 (81,972 ) Sale, payoff and principal receipts of loans collateralizing asset-backed securities issued - - 395,442 (5,867 ) 389,575 Sale, payoff and principal receipts of loans held for sale - - 32,983 - 32,983 Sale, payoff and principal payments on loans held for investment 1,071 - 1,630 - 2,701 Sale of participating interest in loan held for investment - - 1,030 - 1,030 Net changes in cash collateral posted for derivative transactions - - 25,000 - 25,000 Investment in subsidiary 15,804 3,391 - (19,195 ) - Net cash provided by (used in) investing activities $ 18,480 $ 4,975 $ (134,762 ) $ (19,207 ) $ (130,514 ) Cash flows from financing activities: Redemption/repurchase of bonds payable - (48,291 ) - 377 (47,914 ) Proceeds from bond issuance - 50,000 - - 50,000 Proceeds from drawdowns of CLO V warehouse facility - - 61,250 - 61,250 Payment of debt issuance costs - (1,964 ) - - (1,964 ) Repayment of asset-backed securities issued - - (503,617 ) - (503,617 ) Proceeds from issuance of asset-backed securities issued - - 408,394 - 408,394 Repayment of note payable - - 2,762 (2,762 ) - Distributions and distribution equivalents paid on common shares and RSUs (7,770 ) - - - (7,770 ) Capital contributions of nonredeemable non-controlling interest holders - - 92 - 92 Proceeds from exercises of share options 1,218 - - - 1,218 Purchases of common shares for treasury (2,084 ) - - - (2,084 ) Distributions to non-controlling interest shareholders (4,230 ) - (447 ) - (4,677 ) Employee taxes paid on shares withheld for tax-withholding purposes (1,478 ) - - - (1,478 ) Capital contributions of parent 19,084 1,864 (40,153 ) 19,205 - Net cash provided by (used in) financing activities $ 4,740 $ 1,609 $ (71,719 ) $ 16,820 $ (48,550 ) Net increase (decrease) in cash and cash equivalents 8,316 3,057 (187,200 ) - (175,827 ) Cash, cash equivalents and restricted cash, beginning of period 5,315 3,234 304,599 - 313,148 Cash, cash equivalents and restricted cash, end of period $ 13,631 $ 6,291 $ 117,399 $ - $ 137,321 </t>
  </si>
  <si>
    <t>Note 24 - Subsequent Events</t>
  </si>
  <si>
    <t>Subsequent Events [Text Block]</t>
  </si>
  <si>
    <t>24 . Subsequent Events On January 17, 2019 $0.05 February 15, 2019, January 31, 2019. On January 31, 2019, January 1, 2019. February 6, 2019 280,000 2018 50% December 1, 2019 50% December 1, 2020, On March 19, 2019 third 50.1% 4.9%</t>
  </si>
  <si>
    <t>Note 25 - Selected Quarterly Financial Data (Unaudited)</t>
  </si>
  <si>
    <t>Quarterly Financial Information [Text Block]</t>
  </si>
  <si>
    <t>25. The following represents the Company's unaudited quarterly results for the years ended December 31, 2018, 2017. JMP Group LLC Selected Consolidated Financial Data Three Months Ended (In thousands, except per share data) December 31, 2018 September 30, 2018 June 30, 2018 March 31, 2018 Total net revenues after provision for loan losses $ 31,698 $ 33,251 $ 44,264 $ 27,211 Non-interest expenses: Compensation and benefits 21,289 22,671 29,138 24,261 Other expenses 8,474 8,942 11,440 10,265 Total non-interest expenses 29,763 31,613 40,578 34,526 Income (loss) before income tax expense 1,935 1,638 3,686 (7,315 ) Income tax expense (benefit) 1,313 527 4,895 (5,568 ) Net income (loss) 622 1,111 (1,209 ) (1,747 ) Less: Net income (loss) attributable to the non-controlling interest 825 823 779 (1,464 ) Net income (loss) attributable to JMP Group LLC (203 ) 288 (1,988 ) (283 ) Net income (loss) attributable to JMP Group LLC per common share: Basic $ (0.01 ) $ 0.01 $ (0.09 ) $ (0.01 ) Diluted $ (0.01 ) $ 0.01 $ (0.09 ) $ (0.01 ) JMP Group LLC Selected Consolidated Financial Data Three Months Ended (In thousands, except per share data) December 31, 2017 September 30, 2017 June 30, 2017 March 31, 2017 Total net revenues after provision for loan losses $ 30,833 $ 32,029 $ 23,144 $ 24,380 Non-interest expenses: Compensation and benefits 21,588 24,563 22,652 21,798 Other expenses 7,908 6,808 8,889 7,807 Total non-interest expenses 29,496 31,371 31,541 29,605 Income (loss) before income tax expense 1,337 658 (8,397 ) (5,225 ) Income tax expense (benefit) 1,913 1,113 (198 ) (1,084 ) Net loss (576 ) (455 ) (8,199 ) (4,141 ) Less: Net income attributable to the non-controlling interest 800 780 335 597 Net loss attributable to JMP Group LLC (1,376 ) (1,235 ) (8,534 ) (4,738 ) Net loss attributable to JMP Group LLC per common share: Basic $ (0.07 ) $ (0.06 ) $ (0.39 ) $ (0.22 ) Diluted $ (0.07 ) $ (0.06 ) $ (0.39 ) $ (0.22 )</t>
  </si>
  <si>
    <t>Significant Accounting Policies (Policies)</t>
  </si>
  <si>
    <t>Accounting Policies [Abstract]</t>
  </si>
  <si>
    <t>Basis of Accounting, Policy [Policy Text Block]</t>
  </si>
  <si>
    <t>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8 2017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JMPCA managed JMP Credit Advisors CLO I Ltd. (“CLO I”), JMP Credit Advisors CLO II Ltd. (“CLO II”), through the first second 2017, not December 31, 2016, 94% 98%, third first second 2017, Upon the securitization of the CLO III loan portfolio on September 30, 2014, September 30, 2014, 13.5% third September 27, 2016, $12.8 third 13.5% 46.7%, not Upon the securitization of the CLO IV loan portfolio on June 29, 2017, June 29, 2017 100% third Upon the securitization of the CLO V loan portfolio on July 26, 2018, July 26, 2018 100% third Upon the formation of the CLO VI warehouse, the Company performed a consolidation analysis and concluded the CLO VI warehouse was not 100% HCS currently manages several asset management funds and JMPAM manages one 810 10 15 14, not may not not JMPAM also manages a capital debt fund which is structured as a limited liability company. The Company performed a consolidation analysis of the capital debt fund and concluded that the capital debt fund was a VIE; however the Company was not not The Company performed the consolidation analysis for HCAP Advisors, and concluded it was a VIE, based on insufficient equity at risk. The Company was identified as the primary beneficiary through its role as the manager of HCAP Advisors and its ownership of all of the issued and outstanding Class A units. As a result, the Company consolidates the assets and liabilities of HCAP Advisors.</t>
  </si>
  <si>
    <t>Use of Estimates, Policy [Policy Text Block]</t>
  </si>
  <si>
    <t xml:space="preserve">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t>
  </si>
  <si>
    <t>Revenue Recognition, Policy [Policy Text Block]</t>
  </si>
  <si>
    <t>Revenue Recognition On January 1, 2018, 2014 09, 606 not not not December 31, 2018 2017. 3. Investment banking revenues Investment banking revenues consist of underwriting revenues, strategic advisory revenues and private placement fees. The Company generally does not December 31, 2018,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PIPE”), Rule 144A Prior to adoption of ASU 2014 09, Revenue from Contracts with Customers (Topic 606 ), January 1, 2018, not Investment banking revenues – For the year ended December 31, 2017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not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For the years ended December 31, 2018 2017, $0.6 $0.8 three may may second third None not third second third The Company generally does not December 31, 2018, not Asset Management Fees Asset management fees for hedge funds, hedge funds of funds, private equity funds, and capital and private debt include base management fees and incentive fees earned from managing families of investment partnerships and a publicly-traded specialty finance company. The Company recognizes base management fees on a monthly basis over the period in which the investment manage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Asset management fees for the CLOs the Company manages include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The contractual senior and subordinated base management fees earned from CLO III were 0.35% 0.33% December 31, 2018 2017, 0.50% 1.0% 0.50% 1.0% Asset management fees for the CLOs the Company manages include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For the year ended December 31, 2017, 0.50% 0.35% 0.33% December 31, 2017. 0.50% 1.0%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The Company’s principal transaction revenues for these categories for the years ended December 31, 2018 2017 (In thousands) Year Ended December 31, 2018 2017 Equity and other securities excluding non-controlling interest $ (604 ) $ (431 ) Warrants and other investments (1,341 ) (6,885 ) Investment partnerships (342 ) 879 Total principal transaction revenues $ (2,287 ) $ (6,437 ) The Company has included revenues from certain other investments of $0.9 $1.2 December 31, 2018 2017,</t>
  </si>
  <si>
    <t>Gain on Sale and Payoff of Loans [Policy Text Block]</t>
  </si>
  <si>
    <t>Gain and Loss on Sale, Payoff and Mark-to-market of Loans Gain and loss on sale, payoff and mark-to-market of loans consists of gains from the sale and payoff of loans collateralizing asset-backed securities and loans held for investment. Gains are recorded when the proceeds exceed the carrying value of the loan.</t>
  </si>
  <si>
    <t>Revenue Recognition, Interest [Policy Text Block]</t>
  </si>
  <si>
    <t>Interest Income Interest income primarily relates to income earned on loans. Interest income on loans comprises the stated coupon as a percentage of the face amount receivable as well as accretion of purchase discounts and deferred fees. Interest income is recorded on the accrual basis in accordance with the terms of the respective loans unless such loans are placed on non-accrual status.</t>
  </si>
  <si>
    <t>Interest Expense, Policy [Policy Text Block]</t>
  </si>
  <si>
    <t>Interest Expense Interest expense primarily consists of interest expense incurred on asset-backed securities issued, notes payable, CLO warehouse credit facilities, lines of credit, bonds payable, and the amortization of bond issuance costs. Interest expense on asset-backed securities issued is the stated coupon as a percentage of the principal amount payable adjusted for amortization of any discounts. See Asset-Backed Securities Issued</t>
  </si>
  <si>
    <t>Revenue from Contract with Customer [Policy Text Block]</t>
  </si>
  <si>
    <t xml:space="preserve">Revenue From Contracts With Customers The following table presents the Company’s total revenues from contract with customers, disaggregated by major business activity, for the year ended December 31, 2018: Broker -Dealer Asset Management Total Asset Management Corporate Costs Eliminations Total Asset Management Fee Income Investment Income Equity and debt origination $ 54,660 $ - $ - $ - $ - $ - $ 54,660 Strategic advisory and private placements 33,447 - - - - - 33,447 Total investment banking revenues 88,107 - - - - - 88,107 Commissions 15,578 - - - - - 15,578 Research payments 5,741 - - - - - 5,741 Net trading losses (609 ) - - - - - (609 ) Total brokerage revenues 20,710 - - - - - 20,710 Base management fees - 17,534 - 17,534 - (4,785 ) 12,749 Incentive management fees - 1,327 5,318 6,645 - (246 ) 6,399 Total asset management fees - 18,861 5,318 24,179 - (5,031 ) 19,148 Total revenues from contracts with customers $ 108,817 $ 18,861 $ 5,318 $ 24,179 $ - $ (5,031 ) $ 127,965 </t>
  </si>
  <si>
    <t>Cash and Cash Equivalents, Unrestricted Cash and Cash Equivalents, Policy [Policy Text Block]</t>
  </si>
  <si>
    <t>Cash and Cash Equivalents The Company considers highly liquid investments with original maturities or remaining maturities upon purchase of three</t>
  </si>
  <si>
    <t>Cash and Cash Equivalents, Restricted Cash and Cash Equivalents, Policy [Policy Text Block]</t>
  </si>
  <si>
    <t xml:space="preserve">Restricted Cash and Deposits Restricted cash and deposits include principal and interest payments that are collateral for the asset-backed securities issued by CLOs. They also include cash collateral supporting standby letters of credit issued by JMPCA and cash on deposit for certain operating leases. Restricted cash consisted of the following at December 31, 2018 2017: As of December 31, (in thousands) 2018 2017 Principal and interest payments held as collateral for asset-backed securities issued $ 50,455 $ 43,050 Principal and interest payments held to secure borrowing under credit facilities 7,903 5,301 Cash collateral supporting standby letters of credit 2,302 1,905 Deposits for operating leases 1,221 1,471 Total restricted cash $ 61,881 $ 51,727 </t>
  </si>
  <si>
    <t>Receivables, Policy [Policy Text Block]</t>
  </si>
  <si>
    <t>Receivable from Clearing Broker The Company clears customer transactions through another broker-dealer on a fully disclosed basis. At both December 31, 2018 December 31, 2017,</t>
  </si>
  <si>
    <t>Investment Banking, Fees Receivable [Policy Text Block]</t>
  </si>
  <si>
    <t>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380 $159 December 31, 2018 2017,</t>
  </si>
  <si>
    <t>Fair Value of Financial Instruments, Policy [Policy Text Block]</t>
  </si>
  <si>
    <t>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For disclosure purposes, the fair values for each of the loans held in the CLOs were calculated using third third three December 31, 2018. third four December 31, 2017. third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private debt, and its investment in Harvest Growth Capital LLC (“HGC”) and Harvest Growth Capital II LLC (“HGC II”).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In 2018 2017, $0.9 $2.1 $1.1 2018 2017, $229 $86 2018 2017, $0.5 $0.4 2018 2017, $1.2 $0.5</t>
  </si>
  <si>
    <t>Fair Value Measurement, Policy [Policy Text Block]</t>
  </si>
  <si>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t>
  </si>
  <si>
    <t>Finance, Loans and Leases Receivable, Policy [Policy Text Block]</t>
  </si>
  <si>
    <t>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small business loans and loans collateralizing asset-backed securities issued. The Company has treated the loans held for investment as a single class given the small size of the respective loan portfolios as of December 31, 2018 2017.</t>
  </si>
  <si>
    <t>Finance, Loan and Lease Receivables, Held-for-investment, Policy [Policy Text Block]</t>
  </si>
  <si>
    <t>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t>
  </si>
  <si>
    <t>Loans Collateralizing, Assetbacked Securities Issued [Policy Text Block]</t>
  </si>
  <si>
    <t xml:space="preserve">Loans Collateralizing Asset-Backed Securities Issued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 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450, Refer to “Allowance for Loan Losses” section below for the Company’s quarterly assessment process. The accrual of interest on loans is discontinued when principal or interest payments are 90 not may may Restructured loans are considered a troubled debt restructuring (“TDR”) if the Company, for economic or legal reasons related to the debtor’s financial difficulties, grants a concession to the debtor that it would not may </t>
  </si>
  <si>
    <t>Loans and Leases Receivable, Allowance for Loan Losses Policy [Policy Text Block]</t>
  </si>
  <si>
    <t>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Loans or positions of loans that are deemed to be uncollectible are charged off and any allowance amount related to these loans is deducted from the allowance. In determining the required allowance for loan losses inherent in the portfolio, the following factors a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8, 2017. • Moody’s rating and related probability of default: Moody uses factors such as, but not one not not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t>
  </si>
  <si>
    <t>Assets or Liabilities that Relate to Transferor's Continuing Involvement in Securitized or Asset-backed Financing Assets, Policy [Policy Text Block]</t>
  </si>
  <si>
    <t>Asset-Backed Securities Issued Asset-backed securities issued (“ABS”) represent securities issued to third</t>
  </si>
  <si>
    <t>Property, Plant and Equipment, Policy [Policy Text Block]</t>
  </si>
  <si>
    <t>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t>
  </si>
  <si>
    <t>Income Tax, Policy [Policy Text Block]</t>
  </si>
  <si>
    <t>Income Taxes The Company recognizes deferred tax assets and liabilities in accordance with ASC 740, not not The Company records uncertain tax positions using a two not not fifty The Company’s policy for recording interest and penalties associated with the tax audits or unrecognized tax benefits, if any, is to record such items as a component of income tax.</t>
  </si>
  <si>
    <t>Share-based Compensation, Option and Incentive Plans Policy [Policy Text Block]</t>
  </si>
  <si>
    <t>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t>
  </si>
  <si>
    <t>Treasury Shares [Policy Text Block]</t>
  </si>
  <si>
    <t>Treasury Shares The Company accounts for its treasury shares under the cost method, using an average cost assumption, and includes treasury shares as a component of shareholders’ equity.</t>
  </si>
  <si>
    <t>Note 2 - Summary of Significant Accounting Policies (Tables)</t>
  </si>
  <si>
    <t>Notes Tables</t>
  </si>
  <si>
    <t>Schedule of Principal Transactions Revenue [Table Text Block]</t>
  </si>
  <si>
    <t xml:space="preserve"> (In thousands) Year Ended December 31, 2018 2017 Equity and other securities excluding non-controlling interest $ (604 ) $ (431 ) Warrants and other investments (1,341 ) (6,885 ) Investment partnerships (342 ) 879 Total principal transaction revenues $ (2,287 ) $ (6,437 )</t>
  </si>
  <si>
    <t>Disaggregation of Revenue [Table Text Block]</t>
  </si>
  <si>
    <t xml:space="preserve"> Broker -Dealer Asset Management Total Asset Management Corporate Costs Eliminations Total Asset Management Fee Income Investment Income Equity and debt origination $ 54,660 $ - $ - $ - $ - $ - $ 54,660 Strategic advisory and private placements 33,447 - - - - - 33,447 Total investment banking revenues 88,107 - - - - - 88,107 Commissions 15,578 - - - - - 15,578 Research payments 5,741 - - - - - 5,741 Net trading losses (609 ) - - - - - (609 ) Total brokerage revenues 20,710 - - - - - 20,710 Base management fees - 17,534 - 17,534 - (4,785 ) 12,749 Incentive management fees - 1,327 5,318 6,645 - (246 ) 6,399 Total asset management fees - 18,861 5,318 24,179 - (5,031 ) 19,148 Total revenues from contracts with customers $ 108,817 $ 18,861 $ 5,318 $ 24,179 $ - $ (5,031 ) $ 127,965 </t>
  </si>
  <si>
    <t>Restrictions on Cash and Cash Equivalents [Table Text Block]</t>
  </si>
  <si>
    <t xml:space="preserve"> As of December 31, (in thousands) 2018 2017 Principal and interest payments held as collateral for asset-backed securities issued $ 50,455 $ 43,050 Principal and interest payments held to secure borrowing under credit facilities 7,903 5,301 Cash collateral supporting standby letters of credit 2,302 1,905 Deposits for operating leases 1,221 1,471 Total restricted cash $ 61,881 $ 51,727 </t>
  </si>
  <si>
    <t>Note 3 - Recent Accounting Pronouncements (Tables)</t>
  </si>
  <si>
    <t>Schedule of New Accounting Pronouncements and Changes in Accounting Principles [Table Text Block]</t>
  </si>
  <si>
    <t xml:space="preserve"> Year Ended December 31, 2018 (in thousands) As Reported ASC 606 Impact Pre-Adoption (1) Revenues Investment banking $ 88,107 $ 6,486 $ 81,621 Total non-interest revenues 127,444 6,486 120,958 Total net revenues after provision for loan losses 136,424 6,486 129,938 Expenses Travel and business development 4,830 1,218 3,612 Managed deal expenses 4,849 4,849 - Professional fees 5,446 419 5,027 Total non-comp expenses 39,121 6,486 32,635 Total non-interest expenses 136,480 6,486 129,994 </t>
  </si>
  <si>
    <t>Note 4 - Fair Value Measurements (Tables)</t>
  </si>
  <si>
    <t>Fair Value, by Balance Sheet Grouping [Table Text Block]</t>
  </si>
  <si>
    <t xml:space="preserve">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December 31, 2017 (In thousands) Carrying Value Fair Value Level 1 Level 2 Level 3 Total Assets: Cash and cash equivalents $ 85,594 $ 85,594 $ - $ - $ 85,594 Restricted cash and deposits 51,727 51,727 - - 51,727 Marketable securities owned 20,825 20,825 - - 20,825 Other investments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26,127 $ 158,146 $ 857,480 $ 3,342 $ 1,018,968 Liabilities: Marketable securities sold, but not yet purchased $ 7,919 $ 7,919 $ - $ - $ 7,919 Asset-backed securities issued, net of debt issuance costs 738,248 - 748,015 - 748,015 Bond payable 93,103 - 97,014 - 97,014 CLO V warehouse credit facility 61,250 - 61,250 - 61,250 Total liabilities: $ 900,520 $ 7,919 $ 906,279 $ - $ 914,198 </t>
  </si>
  <si>
    <t>Schedule of Fair Value, Assets and Liabilities Measured on Recurring Basis [Table Text Block]</t>
  </si>
  <si>
    <t xml:space="preserve"> (In thousands) December 31, 2018 Carrying Value Level 1 Level 2 Level 3 Total Marketable securities owned $ 18,874 $ 18,874 $ - $ - $ 18,874 Other investments: Investments in hedge funds managed by the Company 490 - 490 - 490 Investments in other funds managed by the Company (1) 5,503 - - - - Total investment in funds managed by the Company (1) 5,993 - 490 - 490 Limited partnership in investments in private equity/ real estate funds (1) 3,920 - - - - Total other investments 9,913 - 490 - 490 Total assets: $ 28,787 $ 18,874 $ 490 $ - $ 19,364 Marketable securities sold, but not yet purchased 4,626 4,626 - - 4,626 Total liabilities: $ 4,626 $ 4,626 $ - $ - $ 4,626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7,919 7,919 - - 7,919 Total liabilities: $ 7,919 $ 7,919 $ - $ - $ 7,919 </t>
  </si>
  <si>
    <t>Fair Value Measurement Inputs and Valuation Techniques [Table Text Block]</t>
  </si>
  <si>
    <t xml:space="preserve"> Fair Value at Unfunded Commitments Dollars in thousands Redemption Frequency Redemption Notice Period December 31, 2018 December 31, 2017 December 31, 2018 December 31, 2017 Limited partner investments in private equity/ real estate funds Nonredeemable N/A $ 3,920 $ 3,761 $ 68 $ 1,235 Investment in other funds managed by the Company Nonredeemable N/A $ 5,503 $ 4,463 $ 1,945 $ 2,044 </t>
  </si>
  <si>
    <t>Note 5 - Loans (Tables)</t>
  </si>
  <si>
    <t>Allowance for Credit Losses on Financing Receivables [Table Text Block]</t>
  </si>
  <si>
    <t xml:space="preserve"> (In thousands) Year Ended December 31, 2018 2017 Impaired Non-Impaired Impaired Non-Impaired Balance at beginning of period $ (389 ) $ (6,535 ) $ (937 ) $ (5,783 ) Reversal (provision) for loan losses: Specific reserve (1,645 ) - (1,641 ) 26 General reserve - (1,470 ) - (958 ) Charge off 1,198 - 950 180 Transfer to (from) loans held for investment - (1,746 ) 1,239 - Balance at end of period $ (836 ) $ (9,751 ) $ (389 ) $ (6,535 )</t>
  </si>
  <si>
    <t>Impaired Financing Receivables [Table Text Block]</t>
  </si>
  <si>
    <t xml:space="preserve">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December 31, 2017 Impaired loans with an allowance recorded $ 1,379 $ 1,448 $ 391 $ 1,411 $ 32 Impaired loans with no related allowance recorded - - - - - Total impaired loans $ 1,379 $ 1,448 $ 391 $ 1,411 $ 32 </t>
  </si>
  <si>
    <t>Financing Receivable Credit Quality Indicators [Table Text Block]</t>
  </si>
  <si>
    <t xml:space="preserve"> (In thousands) Cash Flow Loans December 31, 2018 2017 Moody's rating: Baa1 - Baa3 $ 7,300 $ 8,880 Ba1 - Ba3 247,686 134,061 B1 - B3 856,204 579,091 Caa1 - Caa3 59,046 50,475 Ca 1,813 - Total: $ 1,172,049 $ 772,507 Internal rating: (1) 2 $ 1,018,261 $ 692,198 3 132,169 70,217 4 19,806 8,713 5 1,813 1,379 Total: $ 1,172,049 $ 772,507 Performance: Performing $ 1,170,236 $ 771,128 Non-Performing 1,813 1,379 Total: $ 1,172,049 $ 772,507 </t>
  </si>
  <si>
    <t>Loans Held for Investment [Member]</t>
  </si>
  <si>
    <t xml:space="preserve"> (in thousands) Year Ended December 31, 2018 2017 Impaired Non-impaired Impaired Non-impaired Balance, at beginning of the period $ (2,279 ) $ (468 ) $ (823 ) $ - Provision for loan losses Specific (422 ) - (1,593 ) - General - (1,459 ) - (468 ) Charge off 2,483 - 1,376 - Transfers to (from) loans collateralizing asset-backed securities - 1,746 (1,239 ) - Balance, at end of the period $ (218 ) $ (181 ) $ (2,279 ) $ (468 )</t>
  </si>
  <si>
    <t xml:space="preserve"> (in thousands)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Recorded Investment Unpaid Principal Related Allowance Average Recorded Investment Interest Income Recognized December 31, 2017 Impaired loans with an allowance recorded $ 3,534 $ 3,603 $ 2,279 $ 3,566 $ 32 Impaired loans with no related allowance recorded - - - - - Total impaired loans $ 3,534 $ 3,603 $ 2,279 $ 3,566 $ 32 </t>
  </si>
  <si>
    <t xml:space="preserve"> (In thousands) Cash Flow Loans December 31, 2018 2017 Moody's rating: Baa1 - Baa3 $ - $ - Ba1 - Ba3 7,459 12,174 B1 - B3 18,342 64,170 Caa1 - Caa3 419 5,310 Ca 463 - Not Rated 3,326 4,595 Total: $ 30,009 $ 86,249 Internal rating (1) : 2 $ 26,208 $ 77,525 3 909 384 4 - 2,613 5 462 1,379 Not rated 2,430 4,348 Total: $ 30,009 $ 86,249 Performance: Performing $ 29,547 $ 83,161 Non-performing 462 3,088 Total: $ 30,009 $ 86,249 </t>
  </si>
  <si>
    <t>Note 6 - Fixed Assets (Tables)</t>
  </si>
  <si>
    <t>Property, Plant and Equipment [Table Text Block]</t>
  </si>
  <si>
    <t xml:space="preserve"> (In thousands) As of December 31, 2018 2017 Furniture and fixtures $ 2,546 $ 2,599 Computer and office equipment 6,485 6,081 Leasehold improvements 7,617 7,195 Software 708 646 Less: accumulated depreciation (15,005 ) (14,199 ) Total fixed assets, net $ 2,351 $ 2,322 </t>
  </si>
  <si>
    <t>Note 7 - Debt (Tables)</t>
  </si>
  <si>
    <t>Schedule of Maturities of Long-term Debt [Table Text Block]</t>
  </si>
  <si>
    <t xml:space="preserve"> (In thousands) 2019 $ - 2020 - 2021 - 2022 - 2023 36,000 Thereafter 50,000 Total $ 86,000 </t>
  </si>
  <si>
    <t>Senior Notes [Member]</t>
  </si>
  <si>
    <t>Schedule of Long-term Debt Instruments [Table Text Block]</t>
  </si>
  <si>
    <t xml:space="preserve"> (In thousands) December 31, 2018 December 31, 2017 8.00% Senior Notes due 2023 $ 36,000 $ 46,000 7.25% Senior Notes due 2027 50,000 50,000 Total outstanding principal $ 86,000 $ 96,000 Less: Debt issuance costs (2,428 ) (2,810 ) Less: Consolidation elimination (75 ) (87 ) Total bond payable, net $ 83,497 $ 93,103 </t>
  </si>
  <si>
    <t>Schedule of Debt [Table Text Block]</t>
  </si>
  <si>
    <t xml:space="preserve"> (In thousands) Outstanding Balance December 31, 2018 December 31, 2017 $340 million, CLO V warehouse credit facility through July 31, 2018 $ - $ 61,250 $100 million, CLO VI warehouse credit facility through October 11, 2021 22,500 - $25 million, JMP Holding credit agreement through June 4, 2019 - - $20 million, JMP Securities revolving line of credit through June 6, 2019 - - Note payable 829 - Total credit facilities and note payable $ 23,329 $ 61,250 </t>
  </si>
  <si>
    <t>Note 8 - Asset-backed Securities Issued (Tables)</t>
  </si>
  <si>
    <t>CLO III, CLO IV, and CLOV [Member]</t>
  </si>
  <si>
    <t xml:space="preserve"> (In thousands) As of December 31, 2018 As of December 31, 2017 Outstanding Interest Rate Weighted Average Remaining Maturity Outstanding Interest Rate Weighted Average Remaining Maturity Class A Senior Secured Floating Rate Notes $ 769,750 0.85%-1.37% 10.04 $ 513,750 1.24%-1.37% 9.22 Class B Senior Secured Floating Rate Notes 143,700 1.30%-1.90% 10.04 95,700 1.80%-1.90% 9.26 Class C Senior Secured Deferrable Floating Rate Notes 71,500 1.80%-2.65% 9.99 49,500 2.60%-2.65% 9.18 Class D Senior Secured Deferrable Floating Rate Notes 68,350 2.60%-4.15% 10.01 46,350 3.90%-4.15% 9.14 Class E Senior Secured Deferrable Floating Rate Notes 60,800 5.70%-6.80% 10.03 40,800 6.80%-7.10% 9.21 Total secured notes sold to investors $ 1,114,100 $ 746,100 Senior Subordinated Notes 7,221 6.90% 11.00 - Less: Debt issuance costs (8,979 ) (7,852 ) Total asset-backed securities issued $ 1,112,342 $ 738,248 </t>
  </si>
  <si>
    <t xml:space="preserve"> (In thousands) 2019 $ - 2020 - 2021 - 2022 - 2023 - Thereafter 1,121,321 Total $ 1,121,321 </t>
  </si>
  <si>
    <t>Note 9 - Shareholders' Equity (Tables)</t>
  </si>
  <si>
    <t>Dividends Declared [Table Text Block]</t>
  </si>
  <si>
    <t xml:space="preserve"> Distribution Record Total Payable Declaration Date Per Share Date Amount Date January 18, 2018 $ 0.030 January 31, 2018 $ 652,310 February 15, 2018 January 18, 2018 $ 0.030 February 28, 2018 $ 649,622 March 15, 2018 January 18, 2018 $ 0.030 March 29, 2018 $ 646,434 April 13, 2018 April 19, 2018 $ 0.030 April 30, 2018 $ 646,939 May 15, 2018 April 19, 2018 $ 0.030 May 31, 2018 $ 645,717 June 15, 2018 April 19, 2018 $ 0.030 June 29, 2018 $ 644,802 July 13, 2018 July 18, 2018 $ 0.030 July 31, 2018 $ 643,653 August 15, 2018 July 18, 2018 $ 0.030 August 31, 2018 $ 642,886 September 14, 2018 July 18, 2018 $ 0.030 September 28, 2018 $ 640,859 October 15, 2018 October 18, 2018 $ 0.030 October 31, 2018 $ 639,611 November 15, 2018 October 18, 2018 $ 0.030 November 30, 2018 $ 637,673 December 14, 2018 October 18, 2018 $ 0.030 December 31, 2018 $ 639,964 January 15, 2019</t>
  </si>
  <si>
    <t>Note 10 - Share-based Compensation (Tables)</t>
  </si>
  <si>
    <t>Share-based Compensation, Stock Options, Activity [Table Text Block]</t>
  </si>
  <si>
    <t xml:space="preserve"> Year Ended December 31, 2018 2017 Shares Subject Weighted Average Shares Subject Weighted Average to Option Exercise Price to Option Exercise Price Balance, beginning of year 2,515,000 $ 6.55 2,710,000 $ 6.55 Exercised - - (195,000 ) 6.24 Cancelled (1,215,000 ) 6.23 - - Balance, end of period 1,300,000 $ 6.85 2,515,000 $ 6.55 Options exercisable at end of period 1,300,000 $ 6.85 2,515,000 $ 6.55 </t>
  </si>
  <si>
    <t>Share-based Compensation Arrangement by Share-based Payment Award, Options, Vested and Expected to Vest, Outstanding and Exercisable [Table Text Block]</t>
  </si>
  <si>
    <t xml:space="preserve"> December 31,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1.00 $ 6.85 $ - 1,300,000 1.00 $ 6.85 $ - December 31, 2017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1.52 $ 6.55 $ - 2,515,000 1.52 $ 6.55 $ - </t>
  </si>
  <si>
    <t>Schedule of Share-based Compensation, Restricted Stock Units Award Activity [Table Text Block]</t>
  </si>
  <si>
    <t xml:space="preserve"> Year Ended December 31, 2018 2017 Restricted Weighted Average Restricted Weighted Average Share Units Grant Date Fair Value Share Units Grant Date Fair Value Balance, beginning of year 277,193 $ 5.60 646,558 $ 5.14 Granted 454,974 5.01 389,915 5.89 Vested (302,691 ) 5.62 (728,209 ) 5.40 Forfeited (131,837 ) 5.33 (31,071 ) 4.25 Balance, end of period 297,639 $ 4.79 277,193 $ 5.60 </t>
  </si>
  <si>
    <t>Schedule of Share-based Compensation, Stock Appreciation Rights Award Activity [Table Text Block]</t>
  </si>
  <si>
    <t xml:space="preserve"> Year Ended December 31, 2018 2017 Share Appreciation Weighted Average Share Appreciation Weighted Average Rights Exercise Price Rights Exercise Price Balance, beginning of year 2,485,000 $ 7.33 2,655,000 $ 7.33 Forfeited - - (170,000 ) 7.33 Balance, end of period 2,485,000 $ 7.33 2,485,000 $ 7.33 </t>
  </si>
  <si>
    <t>Stock Appreciation Rights Outstanding Detail [Table Text Block]</t>
  </si>
  <si>
    <t xml:space="preserve"> December 31, 2018 Options Outstanding Weighted Average Weighted Remaining Average Aggregate Exercise Number Contractual Exercise Intrinsic Price Outstanding Life in Years Price Value $7.33 2,485,000 1.00 $ 7.33 $ - December 31, 2017 Options Outstanding Weighted Average Weighted Remaining Average Aggregate Exercise Number Contractual Exercise Intrinsic Price Outstanding Life in Years Price Value $7.33 2,485,000 2.00 $ 7.33 $ - </t>
  </si>
  <si>
    <t>Note 11 - Net Income Per Common Share (Tables)</t>
  </si>
  <si>
    <t>Schedule of Earnings Per Share, Basic and Diluted [Table Text Block]</t>
  </si>
  <si>
    <t xml:space="preserve"> (In thousands, except per share data) Year Ended December 31, 2018 2017 Numerator: Net loss attributable to JMP Group LLC $ (2,187 ) $ (15,883 ) Denominator: Basic weighted average shares outstanding 21,490 21,579 Effect of potential dilutive securities: Restricted share units - - Diluted weighted average shares outstanding 21,490 21,579 Net loss per share Basic $ (0.10 ) $ (0.74 ) Diluted $ (0.10 ) $ (0.74 )</t>
  </si>
  <si>
    <t>Note 13 - Income Taxes (Tables)</t>
  </si>
  <si>
    <t>Schedule of Components of Income Tax Expense (Benefit) [Table Text Block]</t>
  </si>
  <si>
    <t xml:space="preserve"> (In thousands) Year Ended December 31, 2018 2017 Federal $ 1,044 $ 1,303 State 246 158 Total current income tax expense 1,290 1,461 Federal (233 ) 539 State 110 (256 ) Total deferred income tax expense (benefit) (123 ) 283 Total income tax expense $ 1,167 $ 1,744 </t>
  </si>
  <si>
    <t>Schedule of Deferred Tax Assets and Liabilities [Table Text Block]</t>
  </si>
  <si>
    <t xml:space="preserve"> (In thousands) As of December 31, 2018 2017 Deferred tax assets: Equity based compensation $ 846 $ 1,516 Interest expense limitation 1,169 - Reserves and allowances 1,556 994 California Enterprise Zone credit 304 - Federal and other state net operating loss 161 202 Accrued compensation and related expenses - 1,592 Deferred compensation 847 740 Other 1,012 910 Total deferred tax assets 5,895 5,954 Deferred tax liabilities: Investment in partnerships (1,376 ) (1,186 ) Repurchase of the Company's debt at market discount - (198 ) Net unrealized gains on investments (629 ) (804 ) Total deferred tax liabilities (2,005 ) (2,188 ) Net deferred tax asset before valuation allowance 3,890 3,766 Valuation allowance - - Net deferred tax assets $ 3,890 $ 3,766 </t>
  </si>
  <si>
    <t>Schedule of Effective Income Tax Rate Reconciliation [Table Text Block]</t>
  </si>
  <si>
    <t xml:space="preserve"> Year Ended December 31, 2018 2017 Tax at federal statutory tax rate 21.00 % 34.00 % State income tax, net of federal tax benefit -684.88 % 1.11 % Non-CLO non-controlling interest -97.55 % -35.34 % Adjustment for permanent items (Other) -147.19 % -0.99 % PTP investment income 338.13 % 0.00 % Adjustment for prior year taxes -487.11 % 0.00 % Change in corporate tax rate 0.00 % -13.80 % Equity compensation shortfall -904.88 % 0.00 % Effective tax rate -1962.48 % -15.00 %</t>
  </si>
  <si>
    <t>Note 14 - Commitments and Contingencies (Tables)</t>
  </si>
  <si>
    <t>Schedule of Future Minimum Rental Payments for Operating Leases [Table Text Block]</t>
  </si>
  <si>
    <t xml:space="preserve"> (In thousands) Minimum Future Lease Commitments Year Ending December 31, 2019 $ 5,045 2020 5,753 2021 5,828 2022 5,788 2023 5,786 Thereafter 6,914 Total lease commitments $ 35,114 </t>
  </si>
  <si>
    <t>Note 20 - Business Segments (Tables)</t>
  </si>
  <si>
    <t>Schedule of Segment Reporting Information, by Segment [Table Text Block]</t>
  </si>
  <si>
    <t xml:space="preserve"> (In thousands) Year Ended December 31, 2018 2017 Broker-Dealer Non-interest revenues $ 108,841 $ 98,469 Total net revenues after provision for loan losses $ 108,841 $ 98,469 Non-interest expenses 97,910 87,572 Segment operating pre-tax net income $ 10,931 $ 10,897 Segment assets $ 67,594 $ 82,790 Asset Management Fee Income Non-interest revenues $ 18,471 $ 19,888 Total net revenues after provision for loan losses $ 18,471 $ 19,888 Non-interest expenses 19,422 19,699 Segment operating pre-tax net (loss) income $ (951 ) $ 189 Segment assets $ 23,897 $ 29,729 Investment Income Non-interest revenues $ 7,021 $ 7,456 Net interest income 12,681 3,466 Gain (loss) on repurchase, reissuance or early retirement of debt (42 ) 210 Provision for loan losses (1,638 ) (2,543 ) Total net revenues after provision for loan losses $ 18,022 $ 8,589 Non-interest expenses 11,006 5,102 Segment operating pre-tax net income $ 7,016 $ 3,487 Segment assets $ 1,294,864 967,751 Corporate Costs Non-interest expenses $ 10,069 $ 9,403 Segment operating pre-tax net loss $ (10,069 ) $ (9,403 ) Segment assets $ 250,402 $ 301,029 Eliminations Non-interest revenues $ (4,674 ) $ (3,436 ) Total net revenues after provision for loan losses $ (4,674 ) $ (3,436 ) Non-interest expenses (4,676 ) (3,429 ) Segment operating pre-tax net income (loss) $ 2 $ (7 ) Segment assets $ (245,515 ) $ (304,673 ) Consolidating adjustments and reconciling items Non-interest revenues $ (2,215 ) (a) $ (8,978 ) (a) Net interest income 4,261 (b) 3,991 (b) Loss on repurchase or early retirement of debt (2,796 ) (6,317 ) Provision for loan losses (3,486 ) (1,820 ) Total net revenues after provision for loan losses $ (4,236 ) $ (13,124 ) Non-interest expenses 2,749 (c) 3,666 (c) Non-controlling interest expense 964 2,512 Segment operating pre-tax net loss $ (7,949 ) $ (19,302 ) Segment assets - - Total Segments Non-interest revenues $ 127,444 $ 113,399 Net interest income 16,942 7,457 Loss on repurchase, reissuance or early retirement of debt (2,838 ) (6,107 ) Provision for loan losses (5,124 ) (4,363 ) Total net revenues after provision for loan losses $ 136,424 $ 110,386 Non-interest expenses 136,480 122,013 Non-controlling interest expense 964 2,512 Loss before income taxes $ (1,020 ) $ (14,139 ) Total assets $ 1,391,242 $ 1,076,626 </t>
  </si>
  <si>
    <t>Reconciliation of Revenue from Segments to Consolidated [Table Text Block]</t>
  </si>
  <si>
    <t xml:space="preserve"> (In thousands) Year Ended December 31, 2018 2017 Operating net income $ 6,018 $ 4,358 Addback of segment income tax expense 911 805 Total segments adjusted operating pre-tax net income $ 6,929 $ 5,163 Subtract Share-based awards and deferred compensation 167 1,077 General loan loss provision – CLOs, CLO warehouse 2,878 1,377 Early debt retirement/reissuance 1,488 6,499 Restructuring costs – CLOs 54 315 Amortization of intangible asset – CLO III 276 276 Unrealized loss – real estate-related depreciation and amortization 2,233 7,645 Unrealized mark-to-market loss – strategic equity investments 853 2,113 Total consolidation adjustments and reconciling items 7,949 19,302 Consolidated pre-tax net loss attributable to JMP Group LLC $ (1,020 ) $ (14,139 ) Income tax expense 1,167 1,744 Consolidated net loss attributable to JMP Group LLC $ (2,187 ) $ (15,883 )</t>
  </si>
  <si>
    <t>Note 21 - Summarized Financial Information for Equity Method Investments (Tables)</t>
  </si>
  <si>
    <t>Equity Method Investments [Table Text Block]</t>
  </si>
  <si>
    <t xml:space="preserve"> As of December 31, (In thousands) 2018 2017 Real estate properties, net $ 1,017,203 $ 1,039,116 Total assets 1,176,148 1,213,077 Mortgage and other loan payables, net 1,275,985 1,033,122 Redeemable preferred equity, net - 109,269 Total liabilities 1,312,062 1,199,878 Total (deficit) equity (135,914 ) 13,199 Total liabilities and (deficit) equity $ 1,176,148 $ 1,213,077 Total revenues $ 189,742 $ 188,092 Net loss $ (109,217 ) $ (71,730 )</t>
  </si>
  <si>
    <t>Note 22 - Nonconsolidated Variable Interest Entities (Tables)</t>
  </si>
  <si>
    <t>Schedule of Variable Interest Entities [Table Text Block]</t>
  </si>
  <si>
    <t xml:space="preserve"> (In thousands) As of December 31, 2018 December 31, 2017 Investments $ 6,016 $ 8,226 Receivables 35 262 Total $ 6,051 $ 8,488 </t>
  </si>
  <si>
    <t>Note 23 - Consolidating Financial Statements (Tables)</t>
  </si>
  <si>
    <t>Condensed Balance Sheet [Table Text Block]</t>
  </si>
  <si>
    <t xml:space="preserve">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As of December 31, 2017 Parent Companies and Guarantors Subsidiary Issuer Non-Guarantor Subsidiaries Eliminations Consolidated JMP Group LLC Assets Cash and cash equivalents $ 13,632 $ 4,819 $ 67,143 $ - $ 85,594 Restricted cash and deposits - 1,471 50,256 - 51,727 Investment banking fees receivable, net of allowance for doubtful accounts - - 9,567 - 9,567 Marketable securities owned, at fair value 9,464 - 11,456 (95 ) 20,825 Other investments 11,543 3,101 13,340 - 27,984 Loans held for investment, net of allowance for loan losses 4,233 - 79,715 - 83,948 Loans collateralizing asset-backed securities issued, net of allowance for loan losses - - 765,583 - 765,583 Interest receivable 165 4 2,090 - 2,259 Fixed assets, net - - 2,322 - 2,322 Other assets (13,390 ) 132,931 64,490 (157,214 ) 26,817 Investment in subsidiaries 354,219 70,775 - (424,994 ) - Total assets $ 379,866 $ 213,101 $ 1,065,962 $ (582,303 ) $ 1,076,626 Liabilities and Equity Liabilities: Marketable securities sold, but not yet purchased, at fair value $ - $ - $ 7,919 $ - $ 7,919 Accrued compensation - 150 42,981 - 43,131 Asset-backed securities issued, net of debt issuance costs - - 738,248 - 738,248 Interest payable - 1,109 5,403 - 6,512 Notes payable 137,603 - 17,762 (155,365 ) - CLO warehouse credit facilities - - 61,250 - 61,250 Bond payable, net of debt issuance costs - 93,198 - (95 ) 93,103 Other liabilities 1,193 5,710 11,123 (1,742 ) 16,284 Total liabilities $ 138,796 $ 100,167 $ 884,686 $ (157,202 ) $ 966,447 Total shareholders' (deficit) equity 226,401 112,934 182,313 (425,313 ) 96,335 Nonredeemable Non-controlling Interest $ 14,669 $ - $ (1,037 ) $ 212 $ 13,844 Total equity $ 241,070 $ 112,934 $ 181,276 $ (425,101 ) $ 110,179 Total liabilities and equity $ 379,866 $ 213,101 $ 1,065,962 $ (582,303 ) $ 1,076,626 </t>
  </si>
  <si>
    <t>Condensed Income Statement [Table Text Block]</t>
  </si>
  <si>
    <t xml:space="preserve"> For the Year Ended December 31, 2018 Parent Companies and Guarantors Subsidiary Issuer Non-Guarantor Subsidiaries Eliminations Consolidated JMP Group LLC Revenues Investment banking $ - $ - $ 88,107 $ - $ 88,107 Brokerage - - 20,710 - 20,710 Asset management fees - - 19,449 (301 ) 19,148 Principal transactions (2,707 ) (558 ) 978 - (2,287 ) Gain (loss) on sale, payoff and mark-to-market of loans (771 ) - 239 - (532 ) Net dividend income 1,123 39 119 - 1,281 Other income - - 1,017 - 1,017 Equity earnings of subsidiaries 19,309 5,528 - (24,837 ) - Non-interest revenues 16,954 5,009 130,619 (25,138 ) 127,444 Interest income 2,746 4,426 68,470 (9,148 ) 66,494 Interest expense (4,438 ) (8,805 ) (45,452 ) 9,143 (49,552 ) Net interest income (1,692 ) (4,379 ) 23,018 (5 ) 16,942 Loss on repurchase, reissuance or early retirement of debt (42 ) (170 ) (2,626 ) - (2,838 ) Provision for loan losses (204 ) - (4,920 ) - (5,124 ) Total net revenues after provision for loan losses 15,016 460 146,091 (25,143 ) 136,424 Non-interest expenses Compensation and benefits 2,893 4,034 90,432 - 97,359 Administration 620 464 8,121 (301 ) 8,904 Brokerage, clearing and exchange fees - - 3,097 - 3,097 Travel and business development 75 39 4,716 - 4,830 Managed deal expense - - 4,849 - 4,849 Communications and technology 3 6 4,098 - 4,107 Occupancy - - 4,770 - 4,770 Professional fees 2,437 354 2,655 - 5,446 Depreciation - - 1,124 - 1,124 Other 277 - 1,717 - 1,994 Total non-interest expenses 6,305 4,897 125,579 (301 ) 136,480 Net income (loss) before income tax expense 8,711 (4,437 ) 20,512 (24,842 ) (56 ) Income tax expense (benefit) - (2,529 ) 3,696 - 1,167 Net income (loss) 8,711 (1,908 ) 16,816 (24,842 ) (1,223 ) Less: Net income (loss) attributable to nonredeemable non-controlling interest 1,224 - (260 ) - 964 Net income (loss) attributable to JMP Group LLC $ 7,487 $ (1,908 ) $ 17,076 $ (24,842 ) $ (2,187 ) For the Year Ended December 31, 2017 Parent Companies and Guarantors Subsidiary Issuer Non-Guarantor Subsidiaries Eliminations Consolidated JMP Group LLC Revenues Investment banking $ - $ - $ 77,322 $ - $ 77,322 Brokerage - - 21,129 - 21,129 Asset management fees - - 18,212 (163 ) 18,049 Principal transactions (710 ) (440 ) (5,287 ) - (6,437 ) Gain on sale, payoff and mark-to-market of loans - - 797 - 797 Net dividend income 1,116 4 68 - 1,188 Other income - - 1,351 - 1,351 Equity earnings of subsidiaries (6,305 ) 6,386 - (81 ) - Non-interest revenues (5,899 ) 5,950 113,592 (244 ) 113,399 Interest income 2,286 4,561 42,418 (8,106 ) 41,159 Interest expense (4,555 ) (9,464 ) (27,789 ) 8,106 (33,702 ) Net interest income (2,269 ) (4,903 ) 14,629 - 7,457 Gain (loss) on repurchase, reissuance or early retirement of debt 210 (775 ) (5,542 ) - (6,107 ) Provision for loan losses - - (4,363 ) - (4,363 ) Total net revenues after provision for loan losses (7,958 ) 272 118,316 (244 ) 110,386 Non-interest expenses Compensation and benefits 1,807 4,096 84,698 - 90,601 Administration 687 460 6,480 (163 ) 7,464 Brokerage, clearing and exchange fees - - 3,209 - 3,209 Travel and business development 107 - 3,927 - 4,034 Communications and technology 2 9 4,297 - 4,308 Occupancy - - 4,418 - 4,418 Professional fees 2,249 329 1,829 - 4,407 Depreciation - - 1,162 - 1,162 Other 420 76 1,914 - 2,410 Total non-interest expenses 5,272 4,970 111,934 (163 ) 122,013 Net income (loss) before income tax expense (13,230 ) (4,698 ) 6,382 (81 ) (11,627 ) Income tax expense (benefit) - (3,247 ) 4,991 - 1,744 Net income (loss) (13,230 ) (1,451 ) 1,391 (81 ) (13,371 ) Less: Net income attributable to nonredeemable non-controlling interest 2,318 - 194 - 2,512 Net income (loss) attributable to JMP Group LLC $ (15,548 ) $ (1,451 ) $ 1,197 $ (81 ) $ (15,883 )</t>
  </si>
  <si>
    <t>Condensed Cash Flow Statement [Table Text Block]</t>
  </si>
  <si>
    <t xml:space="preserve"> For the Year Ended December 31, 2018 Parent Companies and Guarantors Subsidiary Non-Guarantor Eliminations Consolidated Cash flows from operating activities: Net cash provided by (used in) operating activities $ 10,905 $ 12,064 $ 34,578 $ (34,900 ) $ 22,647 Cash flows from investing activities: Purchases of fixed assets - - (1,153 ) - (1,153 ) Purchases of other investments (5,896 ) (431 ) (47 ) 4,453 (1,921 ) Sales or distributions from other investments 13,394 1,189 3,870 (4,411 ) 14,042 Funding of loans collateralizing asset-backed securities issued - - (434,820 ) - (434,820 ) Funding of loans held for investment (678 ) - (339,196 ) - (339,874 ) Sale, payoff and principal receipts of loans collateralizing asset-backed securities issued - - 399,161 - 399,161 Sale, payoff and principal receipts on loans held for investment 2,881 - 26,635 - 29,516 Investment in subsidiary 37,106 (6,652 ) - (30,454 ) - Net cash provided by (used in) investing activities $ 46,807 $ (5,894 ) $ (345,550 ) $ (30,412 ) $ (335,049 ) Cash flows from financing activities: Redemption/repurchase of bonds payable - (9,980 ) - - (9,980 ) Proceeds from issuance of repurchase agreement 3,878 - - - 3,878 Proceeds from drawdowns on CLO warehouse facilities - - 286,250 - 286,250 Repayments on CLO V warehouse facility - - (325,000 ) - (325,000 ) Proceeds from sale of note payable to affiliate - - 829 - 829 Payments of debt issuance costs - (203 ) (1,715 ) 21 (1,897 ) Repayment of asset-backed securities issued (4,453 ) - (327,926 ) - (332,379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7,874 ) - - - (7,874 ) Capital contributions of nonredeemable non-controlling interest holders - - 449 - 449 Purchases of common shares for treasury (3,250 ) - - - (3,250 ) Purchase of subsidiary shares from non-controlling interest holders (656 ) - 656 - - Distributions to non-controlling interest shareholders (2,304 ) - (110 ) - (2,414 ) Employee taxes paid on shares withheld for tax-withholding purposes (405 ) - - - (405 ) Capital contributions of parent (41,950 ) 7,699 (21,040 ) 55,291 - Net cash provided by (used in) financing activities $ (66,481 ) $ (2,484 ) $ 311,542 $ 65,312 $ 307,889 Net increase (decrease) in cash and cash equivalents (8,769 ) 3,686 570 - (4,513 ) Cash, cash equivalents and restricted cash, beginning of period 13,632 6,290 117,399 - 137,321 Cash, cash equivalents and restricted cash, end of period $ 4,863 $ 9,976 $ 117,969 $ - $ 132,808 For the Year Ended December 31, 2017 Parent Companies and Guarantors Subsidiary Non-Guarantor Eliminations Consolidated Cash flows from operating activities: Net cash provided by (used in) operating activities $ (14,904 ) $ (3,527 ) $ 19,281 $ 2,387 $ 3,237 Cash flows from investing activities: Purchases of fixed assets - - (341 ) - (341 ) Purchases of other investments (1,251 ) (861 ) (4,250 ) - (6,362 ) Sales or distributions from other investments 8,711 2,445 3,273 - 14,429 Funding of loans collateralizing asset-backed securities issued - - (507,557 ) - (507,557 ) Funding of loans held for investment (5,855 ) - (81,972 ) 5,855 (81,972 ) Sale, payoff and principal receipts of loans collateralizing asset-backed securities issued - - 395,442 (5,867 ) 389,575 Sale, payoff and principal receipts of loans held for sale - - 32,983 - 32,983 Sale, payoff and principal payments on loans held for investment 1,071 - 1,630 - 2,701 Sale of participating interest in loan held for investment - - 1,030 - 1,030 Net changes in cash collateral posted for derivative transactions - - 25,000 - 25,000 Investment in subsidiary 15,804 3,391 - (19,195 ) - Net cash provided by (used in) investing activities $ 18,480 $ 4,975 $ (134,762 ) $ (19,207 ) $ (130,514 ) Cash flows from financing activities: Redemption/repurchase of bonds payable - (48,291 ) - 377 (47,914 ) Proceeds from bond issuance - 50,000 - - 50,000 Proceeds from drawdowns of CLO V warehouse facility - - 61,250 - 61,250 Payment of debt issuance costs - (1,964 ) - - (1,964 ) Repayment of asset-backed securities issued - - (503,617 ) - (503,617 ) Proceeds from issuance of asset-backed securities issued - - 408,394 - 408,394 Repayment of note payable - - 2,762 (2,762 ) - Distributions and distribution equivalents paid on common shares and RSUs (7,770 ) - - - (7,770 ) Capital contributions of nonredeemable non-controlling interest holders - - 92 - 92 Proceeds from exercises of share options 1,218 - - - 1,218 Purchases of common shares for treasury (2,084 ) - - - (2,084 ) Distributions to non-controlling interest shareholders (4,230 ) - (447 ) - (4,677 ) Employee taxes paid on shares withheld for tax-withholding purposes (1,478 ) - - - (1,478 ) Capital contributions of parent 19,084 1,864 (40,153 ) 19,205 - Net cash provided by (used in) financing activities $ 4,740 $ 1,609 $ (71,719 ) $ 16,820 $ (48,550 ) Net increase (decrease) in cash and cash equivalents 8,316 3,057 (187,200 ) - (175,827 ) Cash, cash equivalents and restricted cash, beginning of period 5,315 3,234 304,599 - 313,148 Cash, cash equivalents and restricted cash, end of period $ 13,631 $ 6,291 $ 117,399 $ - $ 137,321 </t>
  </si>
  <si>
    <t>Note 25 - Selected Quarterly Financial Data (Unaudited) (Tables)</t>
  </si>
  <si>
    <t>Quarterly Financial Information [Table Text Block]</t>
  </si>
  <si>
    <t xml:space="preserve"> JMP Group LLC Selected Consolidated Financial Data Three Months Ended (In thousands, except per share data) December 31, 2018 September 30, 2018 June 30, 2018 March 31, 2018 Total net revenues after provision for loan losses $ 31,698 $ 33,251 $ 44,264 $ 27,211 Non-interest expenses: Compensation and benefits 21,289 22,671 29,138 24,261 Other expenses 8,474 8,942 11,440 10,265 Total non-interest expenses 29,763 31,613 40,578 34,526 Income (loss) before income tax expense 1,935 1,638 3,686 (7,315 ) Income tax expense (benefit) 1,313 527 4,895 (5,568 ) Net income (loss) 622 1,111 (1,209 ) (1,747 ) Less: Net income (loss) attributable to the non-controlling interest 825 823 779 (1,464 ) Net income (loss) attributable to JMP Group LLC (203 ) 288 (1,988 ) (283 ) Net income (loss) attributable to JMP Group LLC per common share: Basic $ (0.01 ) $ 0.01 $ (0.09 ) $ (0.01 ) Diluted $ (0.01 ) $ 0.01 $ (0.09 ) $ (0.01 ) JMP Group LLC Selected Consolidated Financial Data Three Months Ended (In thousands, except per share data) December 31, 2017 September 30, 2017 June 30, 2017 March 31, 2017 Total net revenues after provision for loan losses $ 30,833 $ 32,029 $ 23,144 $ 24,380 Non-interest expenses: Compensation and benefits 21,588 24,563 22,652 21,798 Other expenses 7,908 6,808 8,889 7,807 Total non-interest expenses 29,496 31,371 31,541 29,605 Income (loss) before income tax expense 1,337 658 (8,397 ) (5,225 ) Income tax expense (benefit) 1,913 1,113 (198 ) (1,084 ) Net loss (576 ) (455 ) (8,199 ) (4,141 ) Less: Net income attributable to the non-controlling interest 800 780 335 597 Net loss attributable to JMP Group LLC (1,376 ) (1,235 ) (8,534 ) (4,738 ) Net loss attributable to JMP Group LLC per common share: Basic $ (0.07 ) $ (0.06 ) $ (0.39 ) $ (0.22 ) Diluted $ (0.07 ) $ (0.06 ) $ (0.39 ) $ (0.22 )</t>
  </si>
  <si>
    <t>Note 1 - Organization and Description of Business (Details Textual) - USD ($) $ in Thousands</t>
  </si>
  <si>
    <t>Oct. 11, 2018</t>
  </si>
  <si>
    <t>Jul. 26, 2018</t>
  </si>
  <si>
    <t>Feb. 20, 2018</t>
  </si>
  <si>
    <t>Gain (Loss) on Extinguishment of Debt, Total</t>
  </si>
  <si>
    <t>Revolving Credit Facility [Member] | BNP Paribas [Member]</t>
  </si>
  <si>
    <t>Proceeds from Issuance of Debt</t>
  </si>
  <si>
    <t>Line of Credit Facility, Maximum Borrowing Capacity</t>
  </si>
  <si>
    <t>Debt Instrument, Term</t>
  </si>
  <si>
    <t>300 days</t>
  </si>
  <si>
    <t>Asset Back Securities Issued by JMP Credit Advisors CLO III Ltd [Member]</t>
  </si>
  <si>
    <t>Decrease in Weighted Average Cost of Funds</t>
  </si>
  <si>
    <t>0.55%</t>
  </si>
  <si>
    <t>Increase in Reinvestment Period</t>
  </si>
  <si>
    <t>2 years</t>
  </si>
  <si>
    <t>Facility to Finance Acquisition of Portfolio [Member] | Revolving Credit Facility [Member]</t>
  </si>
  <si>
    <t>3 years</t>
  </si>
  <si>
    <t>Line of Credit Facility, Amortization Period</t>
  </si>
  <si>
    <t>1 year</t>
  </si>
  <si>
    <t>Note 2 - Summary of Significant Accounting Policies (Details Textual) $ in Thousands</t>
  </si>
  <si>
    <t>Jun. 26, 2018</t>
  </si>
  <si>
    <t>Jun. 29, 2017</t>
  </si>
  <si>
    <t>Sep. 27, 2016USD ($)</t>
  </si>
  <si>
    <t>Sep. 30, 2014</t>
  </si>
  <si>
    <t>Dec. 31, 2018USD ($)</t>
  </si>
  <si>
    <t>Dec. 31, 2017USD ($)</t>
  </si>
  <si>
    <t>Dec. 31, 2016</t>
  </si>
  <si>
    <t>Allowance For Doubtful Accounts Investment Banking Fees Receivable</t>
  </si>
  <si>
    <t>Minimum [Member]</t>
  </si>
  <si>
    <t>Property, Plant and Equipment, Useful Life</t>
  </si>
  <si>
    <t>Maximum [Member]</t>
  </si>
  <si>
    <t>5 years</t>
  </si>
  <si>
    <t>Maximum [Member] | Computer Software, Intangible Asset [Member]</t>
  </si>
  <si>
    <t>Finite-Lived Intangible Asset, Useful Life</t>
  </si>
  <si>
    <t>Real Estate Funds [Member]</t>
  </si>
  <si>
    <t>Unrealized Gain (Loss) on Investments, Total</t>
  </si>
  <si>
    <t>Private Equity Funds [Member]</t>
  </si>
  <si>
    <t>CLO III [Member]</t>
  </si>
  <si>
    <t>Contractual Senior and Subordinated Management Fees Earned, Percent</t>
  </si>
  <si>
    <t>0.35%</t>
  </si>
  <si>
    <t>0.33%</t>
  </si>
  <si>
    <t>Contractual Senior Fees Earned, Percent</t>
  </si>
  <si>
    <t>Subordinated Management Fees Earned, Percent</t>
  </si>
  <si>
    <t>CLO IV [Member]</t>
  </si>
  <si>
    <t>0.50%</t>
  </si>
  <si>
    <t>CLO V [Member]</t>
  </si>
  <si>
    <t>Contractual Senior and Subordinated Management Fees Earned, Percent, Before Securitization</t>
  </si>
  <si>
    <t>1.00%</t>
  </si>
  <si>
    <t>CLO VI [Member]</t>
  </si>
  <si>
    <t>CLO I and CLO II [Member]</t>
  </si>
  <si>
    <t>CLO [Member]</t>
  </si>
  <si>
    <t>Number of Third Party Pricing Quotes</t>
  </si>
  <si>
    <t>HCC LCC [Member]</t>
  </si>
  <si>
    <t>Investment Income, Dividend</t>
  </si>
  <si>
    <t>HGC and HGC II [Member]</t>
  </si>
  <si>
    <t>Brokerage Revenue [Member]</t>
  </si>
  <si>
    <t>Trading Gain (Loss), Total</t>
  </si>
  <si>
    <t>Other Income [Member]</t>
  </si>
  <si>
    <t>Revenues, Total</t>
  </si>
  <si>
    <t>CLO I [Member] | Variable Interest Entity, Primary Beneficiary [Member]</t>
  </si>
  <si>
    <t>Variable Interest Entity, Qualitative or Quantitative Information, Ownership Percentage</t>
  </si>
  <si>
    <t>94.00%</t>
  </si>
  <si>
    <t>CLO II [Member] | Variable Interest Entity, Primary Beneficiary [Member]</t>
  </si>
  <si>
    <t>98.00%</t>
  </si>
  <si>
    <t>CLO III [Member] | Variable Interest Entity, Primary Beneficiary [Member]</t>
  </si>
  <si>
    <t>46.70%</t>
  </si>
  <si>
    <t>13.50%</t>
  </si>
  <si>
    <t>Purchase of Senior Subordinated Notes</t>
  </si>
  <si>
    <t>CLO IV [Member] | Variable Interest Entity, Primary Beneficiary [Member]</t>
  </si>
  <si>
    <t>100.00%</t>
  </si>
  <si>
    <t>CLO V [Member] | Variable Interest Entity, Primary Beneficiary [Member]</t>
  </si>
  <si>
    <t>Note 2 - Summary of Significant Accounting Policies - Principal Transaction Revenues (Details) - USD ($) $ in Thousands</t>
  </si>
  <si>
    <t>Equity Securities [Member]</t>
  </si>
  <si>
    <t>Warrants and Other Investments [Member]</t>
  </si>
  <si>
    <t>Investment Partnerships [Member]</t>
  </si>
  <si>
    <t>Note 2 - Summary of Significant Accounting Policies - Disaggregation of Revenues (Details) $ in Thousands</t>
  </si>
  <si>
    <t>Intersegment Eliminations [Member]</t>
  </si>
  <si>
    <t>Equity and Debt Origination [Member]</t>
  </si>
  <si>
    <t>Equity and Debt Origination [Member] | Intersegment Eliminations [Member]</t>
  </si>
  <si>
    <t>Strategic Advisory and Private Placements [Member]</t>
  </si>
  <si>
    <t>Strategic Advisory and Private Placements [Member] | Intersegment Eliminations [Member]</t>
  </si>
  <si>
    <t>Total Investment Banking Revenues [Member]</t>
  </si>
  <si>
    <t>Total Investment Banking Revenues [Member] | Intersegment Eliminations [Member]</t>
  </si>
  <si>
    <t>Brokerage Commissions [Member]</t>
  </si>
  <si>
    <t>Brokerage Commissions [Member] | Intersegment Eliminations [Member]</t>
  </si>
  <si>
    <t>Research Payments [Member]</t>
  </si>
  <si>
    <t>Research Payments [Member] | Intersegment Eliminations [Member]</t>
  </si>
  <si>
    <t>Trading Losses [Member]</t>
  </si>
  <si>
    <t>Trading Losses [Member] | Intersegment Eliminations [Member]</t>
  </si>
  <si>
    <t>Total Brokerage Revenue [Member]</t>
  </si>
  <si>
    <t>Total Brokerage Revenue [Member] | Intersegment Eliminations [Member]</t>
  </si>
  <si>
    <t>Management Service, Base [Member]</t>
  </si>
  <si>
    <t>Management Service, Base [Member] | Intersegment Eliminations [Member]</t>
  </si>
  <si>
    <t>Management Service, Incentive [Member]</t>
  </si>
  <si>
    <t>Management Service, Incentive [Member] | Intersegment Eliminations [Member]</t>
  </si>
  <si>
    <t>Total Asset Management Fees [Member]</t>
  </si>
  <si>
    <t>Total Asset Management Fees [Member] | Intersegment Eliminations [Member]</t>
  </si>
  <si>
    <t>Broker Dealer [Member]</t>
  </si>
  <si>
    <t>Broker Dealer [Member] | Equity and Debt Origination [Member]</t>
  </si>
  <si>
    <t>Broker Dealer [Member] | Strategic Advisory and Private Placements [Member]</t>
  </si>
  <si>
    <t>Broker Dealer [Member] | Total Investment Banking Revenues [Member]</t>
  </si>
  <si>
    <t>Broker Dealer [Member] | Brokerage Commissions [Member]</t>
  </si>
  <si>
    <t>Broker Dealer [Member] | Research Payments [Member]</t>
  </si>
  <si>
    <t>Broker Dealer [Member] | Trading Losses [Member]</t>
  </si>
  <si>
    <t>Broker Dealer [Member] | Total Brokerage Revenue [Member]</t>
  </si>
  <si>
    <t>Broker Dealer [Member] | Management Service, Base [Member]</t>
  </si>
  <si>
    <t>Broker Dealer [Member] | Management Service, Incentive [Member]</t>
  </si>
  <si>
    <t>Broker Dealer [Member] | Total Asset Management Fees [Member]</t>
  </si>
  <si>
    <t>Asset Management Fee Income [Member]</t>
  </si>
  <si>
    <t>Asset Management Fee Income [Member] | Equity and Debt Origination [Member]</t>
  </si>
  <si>
    <t>Asset Management Fee Income [Member] | Strategic Advisory and Private Placements [Member]</t>
  </si>
  <si>
    <t>Asset Management Fee Income [Member] | Total Investment Banking Revenues [Member]</t>
  </si>
  <si>
    <t>Asset Management Fee Income [Member] | Brokerage Commissions [Member]</t>
  </si>
  <si>
    <t>Asset Management Fee Income [Member] | Research Payments [Member]</t>
  </si>
  <si>
    <t>Asset Management Fee Income [Member] | Trading Losses [Member]</t>
  </si>
  <si>
    <t>Asset Management Fee Income [Member] | Total Brokerage Revenue [Member]</t>
  </si>
  <si>
    <t>Asset Management Fee Income [Member] | Management Service, Base [Member]</t>
  </si>
  <si>
    <t>Asset Management Fee Income [Member] | Management Service, Incentive [Member]</t>
  </si>
  <si>
    <t>Asset Management Fee Income [Member] | Total Asset Management Fees [Member]</t>
  </si>
  <si>
    <t>Asset Management Investment Income [Member]</t>
  </si>
  <si>
    <t>Asset Management Investment Income [Member] | Equity and Debt Origination [Member]</t>
  </si>
  <si>
    <t>Asset Management Investment Income [Member] | Strategic Advisory and Private Placements [Member]</t>
  </si>
  <si>
    <t>Asset Management Investment Income [Member] | Total Investment Banking Revenues [Member]</t>
  </si>
  <si>
    <t>Asset Management Investment Income [Member] | Brokerage Commissions [Member]</t>
  </si>
  <si>
    <t>Asset Management Investment Income [Member] | Research Payments [Member]</t>
  </si>
  <si>
    <t>Asset Management Investment Income [Member] | Trading Losses [Member]</t>
  </si>
  <si>
    <t>Asset Management Investment Income [Member] | Total Brokerage Revenue [Member]</t>
  </si>
  <si>
    <t>Asset Management Investment Income [Member] | Management Service, Base [Member]</t>
  </si>
  <si>
    <t>Asset Management Investment Income [Member] | Management Service, Incentive [Member]</t>
  </si>
  <si>
    <t>Asset Management Investment Income [Member] | Total Asset Management Fees [Member]</t>
  </si>
  <si>
    <t>Asset Management [Member]</t>
  </si>
  <si>
    <t>Asset Management [Member] | Equity and Debt Origination [Member]</t>
  </si>
  <si>
    <t>Asset Management [Member] | Strategic Advisory and Private Placements [Member]</t>
  </si>
  <si>
    <t>Asset Management [Member] | Total Investment Banking Revenues [Member]</t>
  </si>
  <si>
    <t>Asset Management [Member] | Brokerage Commissions [Member]</t>
  </si>
  <si>
    <t>Asset Management [Member] | Research Payments [Member]</t>
  </si>
  <si>
    <t>Asset Management [Member] | Trading Losses [Member]</t>
  </si>
  <si>
    <t>Asset Management [Member] | Total Brokerage Revenue [Member]</t>
  </si>
  <si>
    <t>Asset Management [Member] | Management Service, Base [Member]</t>
  </si>
  <si>
    <t>Asset Management [Member] | Management Service, Incentive [Member]</t>
  </si>
  <si>
    <t>Asset Management [Member] | Total Asset Management Fees [Member]</t>
  </si>
  <si>
    <t>Corporate Segment [Member]</t>
  </si>
  <si>
    <t>Corporate Segment [Member] | Equity and Debt Origination [Member]</t>
  </si>
  <si>
    <t>Corporate Segment [Member] | Strategic Advisory and Private Placements [Member]</t>
  </si>
  <si>
    <t>Corporate Segment [Member] | Total Investment Banking Revenues [Member]</t>
  </si>
  <si>
    <t>Corporate Segment [Member] | Brokerage Commissions [Member]</t>
  </si>
  <si>
    <t>Corporate Segment [Member] | Research Payments [Member]</t>
  </si>
  <si>
    <t>Corporate Segment [Member] | Trading Losses [Member]</t>
  </si>
  <si>
    <t>Corporate Segment [Member] | Total Brokerage Revenue [Member]</t>
  </si>
  <si>
    <t>Corporate Segment [Member] | Management Service, Base [Member]</t>
  </si>
  <si>
    <t>Corporate Segment [Member] | Management Service, Incentive [Member]</t>
  </si>
  <si>
    <t>Corporate Segment [Member] | Total Asset Management Fees [Member]</t>
  </si>
  <si>
    <t>Note 2 - Summary of Significant Accounting Policies - Restricted Cash (Details) - USD ($) $ in Thousands</t>
  </si>
  <si>
    <t>Total restricted cash</t>
  </si>
  <si>
    <t>Principal and Interest Payments Held as Collateral For Asset-Backed Securities Issued [Member]</t>
  </si>
  <si>
    <t>Cash collateral for borrowed securities</t>
  </si>
  <si>
    <t>Principal and Interest Payments Held to Secure Borrowings Under Credit Facilities [Member]</t>
  </si>
  <si>
    <t>Cash Collateral Supporting Standby Letters of Credit [Member]</t>
  </si>
  <si>
    <t>Deposits for Operating Leases [Member]</t>
  </si>
  <si>
    <t>Deposits for operating leases</t>
  </si>
  <si>
    <t>Note 3 - Recent Accounting Pronouncements (Details Textual) - USD ($) $ in Thousands</t>
  </si>
  <si>
    <t>Jan. 01, 2019</t>
  </si>
  <si>
    <t>Net Cash Provided by (Used in) Operating Activities, Total</t>
  </si>
  <si>
    <t>Net Cash Provided by (Used in) Investing Activities, Total</t>
  </si>
  <si>
    <t>Accounting Standards Update 2016-02 [Member] | Subsequent Event [Member]</t>
  </si>
  <si>
    <t>Operating Lease, Right-of-Use Asset</t>
  </si>
  <si>
    <t>Operating Lease, Liability, Total</t>
  </si>
  <si>
    <t>Accounting Standards Update 2016-18 [Member]</t>
  </si>
  <si>
    <t>Note 3 - Recent Accounting Pronouncements - Impact to Revenues and Expenses as Result of Adoption of New Accounting Standard (Details) - USD ($) $ in Thousands</t>
  </si>
  <si>
    <t>Total non-interest revenues</t>
  </si>
  <si>
    <t>Total non-comp expenses</t>
  </si>
  <si>
    <t>Difference between Revenue Guidance in Effect before and after Topic 606 [Member]</t>
  </si>
  <si>
    <t>Calculated under Revenue Guidance in Effect before Topic 606 [Member]</t>
  </si>
  <si>
    <t>Investment Banking [Member] | Difference between Revenue Guidance in Effect before and after Topic 606 [Member]</t>
  </si>
  <si>
    <t>Investment Banking [Member] | Calculated under Revenue Guidance in Effect before Topic 606 [Member]</t>
  </si>
  <si>
    <t>Amounts reflect each impacted consolidated financial statement line item as they would have been reported under accounting principles generally accepted in the United States of America prior to the adoption of the new revenue standard.</t>
  </si>
  <si>
    <t>Note 4 - Fair Value Measurements (Details Textual) - USD ($) $ in Millions</t>
  </si>
  <si>
    <t>Fair Value, Measurements, Nonrecurring [Member]</t>
  </si>
  <si>
    <t>Loans Receivable, Fair Value Disclosure</t>
  </si>
  <si>
    <t>Fair Value, Inputs, Level 3 [Member]</t>
  </si>
  <si>
    <t>Fair Value, Measurement with Unobservable Inputs Reconciliation, Recurring Basis, Asset Value, Ending Balance</t>
  </si>
  <si>
    <t>Note 4 - Fair Value Measurements - Fair Value of Financial Instruments (Details) - USD ($)</t>
  </si>
  <si>
    <t>Marketable securities sold, but not yet purchased</t>
  </si>
  <si>
    <t>Reported Value Measurement [Member]</t>
  </si>
  <si>
    <t>Restricted cash and deposits</t>
  </si>
  <si>
    <t>Marketable securities owned</t>
  </si>
  <si>
    <t>Other investments measured at net asset value (1)</t>
  </si>
  <si>
    <t>Total assets:</t>
  </si>
  <si>
    <t>Notes payable</t>
  </si>
  <si>
    <t>Bond payable</t>
  </si>
  <si>
    <t>CLO VI warehouse credit facility</t>
  </si>
  <si>
    <t>Tot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si>
  <si>
    <t>Note 4 - Fair Value Measurements - Fair Value of Assets and Liabilities on a Recurring Basis (Details) - USD ($)</t>
  </si>
  <si>
    <t>Fair Value, Measurements, Recurring [Member]</t>
  </si>
  <si>
    <t>Fair Value, Measurements, Recurring [Member] | Investments In Hedge Funds Managed By HCS [Member]</t>
  </si>
  <si>
    <t>Fair Value, Measurements, Recurring [Member] | Investments in Private Equity Funds Managed by HCS &amp; JMPAM [Member]</t>
  </si>
  <si>
    <t>Fair Value, Measurements, Recurring [Member] | Investments In Funds Of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amp; JMPAM [Member]</t>
  </si>
  <si>
    <t>Fair Value, Measurements, Recurring [Member] | Fair Value, Inputs, Level 1 [Member] | Investments In Funds Of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amp; JMPAM [Member]</t>
  </si>
  <si>
    <t>Fair Value, Measurements, Recurring [Member] | Fair Value, Inputs, Level 2 [Member] | Investments In Funds Of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amp; JMPAM [Member]</t>
  </si>
  <si>
    <t>Fair Value, Measurements, Recurring [Member] | Fair Value, Inputs, Level 3 [Member] | Investments In Funds Of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amp; JMPAM [Member]</t>
  </si>
  <si>
    <t>Reported Value Measurement [Member] | Fair Value, Measurements, Recurring [Member] | Investments In Funds Of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Note 4 - Fair Value Measurements - Valuation Techniques With Unobservable Inputs (Details) - USD ($) $ in Thousands</t>
  </si>
  <si>
    <t>Limited Partner Investment in Private Equity Fund [Member] | Nonredeemable Funds [Member]</t>
  </si>
  <si>
    <t>Unfunded Commitments</t>
  </si>
  <si>
    <t>Investments in Private Equity Funds Managed by HCS [Member] | Nonredeemable Funds [Member]</t>
  </si>
  <si>
    <t>Note 5 - Loans (Details Textual)</t>
  </si>
  <si>
    <t>Financing Receivable, Individually Evaluated for Impairment</t>
  </si>
  <si>
    <t>Financing Receivable, Recorded Investment, Past Due, Total</t>
  </si>
  <si>
    <t>Financing Receivable, Modifications, Number of Contracts</t>
  </si>
  <si>
    <t>Equity Received from Troubled Debt Restructuring</t>
  </si>
  <si>
    <t>Financing Receivables, Impaired, Troubled Debt Restructuring, Write-down</t>
  </si>
  <si>
    <t>Proceeds from Troubled Debt Restructurings</t>
  </si>
  <si>
    <t>Number of Loans Held for Investment</t>
  </si>
  <si>
    <t>Financing Receivable, Net, Total</t>
  </si>
  <si>
    <t>Extended Maturity [Member]</t>
  </si>
  <si>
    <t>Financing Receivable, Modifications, Pre-Modification Recorded Investment</t>
  </si>
  <si>
    <t>Financing Receivable, Modifications, Post-Modification Recorded Investment</t>
  </si>
  <si>
    <t>Extended Maturity [Member] | Loan One [member]</t>
  </si>
  <si>
    <t>Financing Receivable, Increase in Interest Rate</t>
  </si>
  <si>
    <t>1.30%</t>
  </si>
  <si>
    <t>Extended Maturity [Member] | Loan Two [Member]</t>
  </si>
  <si>
    <t>3.00%</t>
  </si>
  <si>
    <t>Loans Collateralizing Asset Backed Securities [Member]</t>
  </si>
  <si>
    <t>Financing Receivable, Collectively Evaluated for Impairment</t>
  </si>
  <si>
    <t>CLO VI Warehouse Portfolio [Member]</t>
  </si>
  <si>
    <t>CLO V Warehouse Portfolio [Member]</t>
  </si>
  <si>
    <t>Note 5 - Loans - Loans Collateralizing Asset-Backed Securities Issued, Allowance for Loan Losses (Details) - USD ($) $ in Thousands</t>
  </si>
  <si>
    <t>Impaired Loans [Member]</t>
  </si>
  <si>
    <t>Balance at beginning of period</t>
  </si>
  <si>
    <t>Charge off</t>
  </si>
  <si>
    <t>Transfer to (from) loans held for investment</t>
  </si>
  <si>
    <t>Balance at end of period</t>
  </si>
  <si>
    <t>Impaired Loans [Member] | Specific Reserve [Member]</t>
  </si>
  <si>
    <t>Impaired Loans [Member] | General Reserve [Member]</t>
  </si>
  <si>
    <t>Non Impaired Loans [Member]</t>
  </si>
  <si>
    <t>Non Impaired Loans [Member] | Specific Reserve [Member]</t>
  </si>
  <si>
    <t>Non Impaired Loans [Member] | General Reserve [Member]</t>
  </si>
  <si>
    <t>Note 5 - Loans - Loans Collateralizing Asset-Backed Securities Issued, Schedule of Impaired Financing Receivable (Details) - USD ($)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5 - Loans - Credit Quality of Loans (Details) - Loans Collateralizing Asset Backed Securities [Member] - USD ($) $ in Thousands</t>
  </si>
  <si>
    <t>Recorded investment</t>
  </si>
  <si>
    <t>Performing Financial Instruments [Member]</t>
  </si>
  <si>
    <t>Nonperforming Financial Instruments [Member]</t>
  </si>
  <si>
    <t>Two [Member]</t>
  </si>
  <si>
    <t>Three [Member]</t>
  </si>
  <si>
    <t>Four [Member]</t>
  </si>
  <si>
    <t>Five [Member]</t>
  </si>
  <si>
    <t>Internal Ratings [Member]</t>
  </si>
  <si>
    <t>Baa1 - Baa3 [Member]</t>
  </si>
  <si>
    <t>Ba1 - Ba3 [Member]</t>
  </si>
  <si>
    <t>B1 - B3 [Member]</t>
  </si>
  <si>
    <t>Caa1 - Caa3 [Member]</t>
  </si>
  <si>
    <t>Moody's, Ca Rating [Member]</t>
  </si>
  <si>
    <t>Moodys Credit Rating [Member]</t>
  </si>
  <si>
    <t>Loans with an internal rating of 3 or below are reviewed individually to identify loans to be designated for non-accrual status.</t>
  </si>
  <si>
    <t>Note 5 - Loans - Loans Held for Investment, Allowance for Loan Losses (Details) - USD ($) $ in Thousands</t>
  </si>
  <si>
    <t>Reversal (provision) for loan losses</t>
  </si>
  <si>
    <t>Loans Held for Investment [Member] | Impaired Loans [Member]</t>
  </si>
  <si>
    <t>Transfers to (from) loans collateralizing asset-backed securities</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5 - Loans - Loans Held for Investment, Schedule of Impaired Financing Receivable (Details) - USD ($) $ in Thousands</t>
  </si>
  <si>
    <t>Impaired Loans [Member] | Loans Held for Investment [Member]</t>
  </si>
  <si>
    <t>Note 5 - Loans - Loans Held for Investment, Credit Quality of Loans (Details) - Loans Held for Investment [Member] - USD ($) $ in Thousands</t>
  </si>
  <si>
    <t>Not Rated [Member]</t>
  </si>
  <si>
    <t>Ca [Member]</t>
  </si>
  <si>
    <t>Note 6 - Fixed Assets (Details Textual) - USD ($) $ in Millions</t>
  </si>
  <si>
    <t>Depreciation, Total</t>
  </si>
  <si>
    <t>Note 6 - Fixed Assets - Summary of Fixed Assets (Details) - USD ($) $ in Thousands</t>
  </si>
  <si>
    <t>Furniture and fixtures</t>
  </si>
  <si>
    <t>Computer and office equipment</t>
  </si>
  <si>
    <t>Leasehold improvements</t>
  </si>
  <si>
    <t>Software</t>
  </si>
  <si>
    <t>Less: accumulated depreciation</t>
  </si>
  <si>
    <t>Total fixed assets, net</t>
  </si>
  <si>
    <t>Note 7 - Debt (Details Textual) - USD ($) $ in Thousands</t>
  </si>
  <si>
    <t>Jul. 31, 2018</t>
  </si>
  <si>
    <t>Aug. 03, 2016</t>
  </si>
  <si>
    <t>May 31, 2018</t>
  </si>
  <si>
    <t>Sep. 30, 2018</t>
  </si>
  <si>
    <t>Feb. 28, 2018</t>
  </si>
  <si>
    <t>Jan. 09, 2018</t>
  </si>
  <si>
    <t>Senior Notes, Total</t>
  </si>
  <si>
    <t>Notes Payable, Total</t>
  </si>
  <si>
    <t>Long-term Line of Credit, Total</t>
  </si>
  <si>
    <t>Consolidated Entity [Member]</t>
  </si>
  <si>
    <t>Debt Instrument, Interest Rate, Stated Percentage</t>
  </si>
  <si>
    <t>12.50%</t>
  </si>
  <si>
    <t>BNP Paribas [Member]</t>
  </si>
  <si>
    <t>Securities Sold Under Agreements to Repurchase, Par Value</t>
  </si>
  <si>
    <t>Revolving Credit Facility [Member] | Facility to Finance Acquisition of Portfolio [Member]</t>
  </si>
  <si>
    <t>Debt Instrument, Basis Spread on Variable Rate</t>
  </si>
  <si>
    <t>1.25%</t>
  </si>
  <si>
    <t>Revolving Credit Facility [Member] | CNB [Member] | JMP Securities [Member]</t>
  </si>
  <si>
    <t>Revolving Credit Facility [Member] | CNB [Member] | JMP Securities [Member] | London Interbank Offered Rate (LIBOR) [Member]</t>
  </si>
  <si>
    <t>2.25%</t>
  </si>
  <si>
    <t>Proceeds from Issuance of Secured Debt</t>
  </si>
  <si>
    <t>Proceeds from Issuance of Unsecured Debt</t>
  </si>
  <si>
    <t>Revolving Credit Facility [Member] | BNP Paribas [Member] | London Interbank Offered Rate (LIBOR) [Member]</t>
  </si>
  <si>
    <t>1.375%</t>
  </si>
  <si>
    <t>2.30%</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Senior Notes 2013 [Member]</t>
  </si>
  <si>
    <t>8.00%</t>
  </si>
  <si>
    <t>Extinguishment of Debt, Amount</t>
  </si>
  <si>
    <t>Senior Notes 2017 [Member]</t>
  </si>
  <si>
    <t>7.25%</t>
  </si>
  <si>
    <t>Senior Notes 2013 and 2014 [Member]</t>
  </si>
  <si>
    <t>Debt Instrument, Default, Ownership Percentage</t>
  </si>
  <si>
    <t>25.00%</t>
  </si>
  <si>
    <t>Note 7 - Debt - Debt Issuance Costs (Details) - USD ($) $ in Thousands</t>
  </si>
  <si>
    <t>Debt obligation</t>
  </si>
  <si>
    <t>Less: Debt issuance costs</t>
  </si>
  <si>
    <t>Long-term Debt, Total</t>
  </si>
  <si>
    <t>Consolidation, Eliminations [Member]</t>
  </si>
  <si>
    <t>Note 7 - Debt - Debt Issuance Costs (Details) (Parentheticals)</t>
  </si>
  <si>
    <t>Note 7 - Debt - Summary of Scheduled Principal Payments of Debt Obligations (Details) $ in Millions</t>
  </si>
  <si>
    <t>2019</t>
  </si>
  <si>
    <t>2020</t>
  </si>
  <si>
    <t>2021</t>
  </si>
  <si>
    <t>2022</t>
  </si>
  <si>
    <t>2023</t>
  </si>
  <si>
    <t>Thereafter</t>
  </si>
  <si>
    <t>Note 7 - Debt - Notes Payable, Lines of Credit and Credit Facilities (Details) - USD ($) $ in Thousands</t>
  </si>
  <si>
    <t>Long-term debt</t>
  </si>
  <si>
    <t>Line of Credit [Member]</t>
  </si>
  <si>
    <t>Notes Payable, Other Payables [Member]</t>
  </si>
  <si>
    <t>BNP Paribas [Member] | Line of Credit [Member]</t>
  </si>
  <si>
    <t>Facility to Finance Acquisition of Portfolio [Member] | Line of Credit [Member]</t>
  </si>
  <si>
    <t>CNB [Member] | Line of Credit [Member]</t>
  </si>
  <si>
    <t>CNB [Member] | Line of Credit [Member] | Revolving Credit Facility [Member]</t>
  </si>
  <si>
    <t>Note 7 - Debt - Notes Payable, Lines of Credit and Credit Facilities (Details) (Parentheticals) - USD ($) $ in Thousands</t>
  </si>
  <si>
    <t>BNP Paribas [Member] | Revolving Credit Facility [Member]</t>
  </si>
  <si>
    <t>Credit facility, maximum borrowing capacity</t>
  </si>
  <si>
    <t>Line of Credit [Member] | BNP Paribas [Member]</t>
  </si>
  <si>
    <t>Line of Credit [Member] | Facility to Finance Acquisition of Portfolio [Member]</t>
  </si>
  <si>
    <t>Line of Credit [Member] | CNB [Member]</t>
  </si>
  <si>
    <t>Line of Credit [Member] | CNB [Member] | Revolving Credit Facility [Member]</t>
  </si>
  <si>
    <t>Note 8 - Asset-backed Securities Issued (Details Textual) - USD ($) $ in Thousands</t>
  </si>
  <si>
    <t>CLO III and CLO IV [Member] | Total Asset Backed Securities Issued [Member]</t>
  </si>
  <si>
    <t>Note 8 - Asset-backed Securities Issued - Asset-backed Securities Issued - CLO III, CLO IV, and CLO V (Details) - USD ($) $ in Thousands</t>
  </si>
  <si>
    <t>Notes Originally Issued</t>
  </si>
  <si>
    <t>Total asset-backed securities issued</t>
  </si>
  <si>
    <t>Unsecured Subordinated Notes [Member]</t>
  </si>
  <si>
    <t>Interest Rate Spread to LIBOR</t>
  </si>
  <si>
    <t>6.90%</t>
  </si>
  <si>
    <t>Weighted average remaining maturity (Year)</t>
  </si>
  <si>
    <t>11 years</t>
  </si>
  <si>
    <t>CLO III, CLO IV, and CLOV [Member] | Class A Senior Secured [Member]</t>
  </si>
  <si>
    <t>10 years 14 days</t>
  </si>
  <si>
    <t>9 years 80 days</t>
  </si>
  <si>
    <t>CLO III, CLO IV, and CLOV [Member] | Class A Senior Secured [Member] | London Interbank Offered Rate (LIBOR) [Member] | Minimum [Member]</t>
  </si>
  <si>
    <t>0.85%</t>
  </si>
  <si>
    <t>1.24%</t>
  </si>
  <si>
    <t>CLO III, CLO IV, and CLOV [Member] | Class A Senior Secured [Member] | London Interbank Offered Rate (LIBOR) [Member] | Maximum [Member]</t>
  </si>
  <si>
    <t>1.37%</t>
  </si>
  <si>
    <t>CLO III, CLO IV, and CLOV [Member] | Class B Senior Secured [Member]</t>
  </si>
  <si>
    <t>9 years 94 days</t>
  </si>
  <si>
    <t>CLO III, CLO IV, and CLOV [Member] | Class B Senior Secured [Member] | London Interbank Offered Rate (LIBOR) [Member] | Minimum [Member]</t>
  </si>
  <si>
    <t>1.80%</t>
  </si>
  <si>
    <t>CLO III, CLO IV, and CLOV [Member] | Class B Senior Secured [Member] | London Interbank Offered Rate (LIBOR) [Member] | Maximum [Member]</t>
  </si>
  <si>
    <t>1.90%</t>
  </si>
  <si>
    <t>CLO III, CLO IV, and CLOV [Member] | Class C Senior Secured [Member]</t>
  </si>
  <si>
    <t>9 years 361 days</t>
  </si>
  <si>
    <t>9 years 65 days</t>
  </si>
  <si>
    <t>CLO III, CLO IV, and CLOV [Member] | Class C Senior Secured [Member] | London Interbank Offered Rate (LIBOR) [Member] | Minimum [Member]</t>
  </si>
  <si>
    <t>2.60%</t>
  </si>
  <si>
    <t>CLO III, CLO IV, and CLOV [Member] | Class C Senior Secured [Member] | London Interbank Offered Rate (LIBOR) [Member] | Maximum [Member]</t>
  </si>
  <si>
    <t>2.65%</t>
  </si>
  <si>
    <t>CLO III, CLO IV, and CLOV [Member] | Class D Senior Secured [Member]</t>
  </si>
  <si>
    <t>10 years 3 days</t>
  </si>
  <si>
    <t>9 years 51 days</t>
  </si>
  <si>
    <t>CLO III, CLO IV, and CLOV [Member] | Class D Senior Secured [Member] | London Interbank Offered Rate (LIBOR) [Member] | Minimum [Member]</t>
  </si>
  <si>
    <t>3.90%</t>
  </si>
  <si>
    <t>CLO III, CLO IV, and CLOV [Member] | Class D Senior Secured [Member] | London Interbank Offered Rate (LIBOR) [Member] | Maximum [Member]</t>
  </si>
  <si>
    <t>4.15%</t>
  </si>
  <si>
    <t>CLO III, CLO IV, and CLOV [Member] | Class E Senior Secured [Member]</t>
  </si>
  <si>
    <t>10 years 10 days</t>
  </si>
  <si>
    <t>9 years 76 days</t>
  </si>
  <si>
    <t>CLO III, CLO IV, and CLOV [Member] | Class E Senior Secured [Member] | London Interbank Offered Rate (LIBOR) [Member] | Minimum [Member]</t>
  </si>
  <si>
    <t>5.70%</t>
  </si>
  <si>
    <t>6.80%</t>
  </si>
  <si>
    <t>CLO III, CLO IV, and CLOV [Member] | Class E Senior Secured [Member] | London Interbank Offered Rate (LIBOR) [Member] | Maximum [Member]</t>
  </si>
  <si>
    <t>7.10%</t>
  </si>
  <si>
    <t>Note 8 - Asset-backed Securities Issued - Future Scheduled Payments With Respect to the Debt Obligations of CLOs (Details) - USD ($) $ in Thousands</t>
  </si>
  <si>
    <t>Note 9 - Shareholders' Equity (Details Textual) - USD ($) $ / shares in Units, $ in Thousands</t>
  </si>
  <si>
    <t>Dec. 11, 2017</t>
  </si>
  <si>
    <t>Feb. 13, 2017</t>
  </si>
  <si>
    <t>Treasury Stock, Value, Acquired, Cost Method</t>
  </si>
  <si>
    <t>Share Repurchase Program [Member]</t>
  </si>
  <si>
    <t>Stock Repurchase Program Number of Additional Shares Authorized to Be Repurchased</t>
  </si>
  <si>
    <t>Treasury Stock, Shares, Acquired</t>
  </si>
  <si>
    <t>Treasury Stock Acquired, Average Cost Per Share</t>
  </si>
  <si>
    <t>Note 9 - Shareholders' Equity - Dividends Declared (Details) $ / shares in Units, $ in Thousands</t>
  </si>
  <si>
    <t>Dec. 31, 2018USD ($)$ / shares</t>
  </si>
  <si>
    <t>Dividends Declared 1 [Member]</t>
  </si>
  <si>
    <t>Declaration Date</t>
  </si>
  <si>
    <t>Jan. 18,
		2018</t>
  </si>
  <si>
    <t>Distribution Per Share (in dollars per share) | $ / shares</t>
  </si>
  <si>
    <t>Record Date</t>
  </si>
  <si>
    <t>Jan. 31,
		2018</t>
  </si>
  <si>
    <t>Total Amount | $</t>
  </si>
  <si>
    <t>Payment Date</t>
  </si>
  <si>
    <t>Feb. 15,
		2018</t>
  </si>
  <si>
    <t>Dividends Declared 2 [Member]</t>
  </si>
  <si>
    <t>Feb. 28,
		2018</t>
  </si>
  <si>
    <t>Mar. 15,
		2018</t>
  </si>
  <si>
    <t>Dividends Declared 3 [Member]</t>
  </si>
  <si>
    <t>Mar. 29,
		2018</t>
  </si>
  <si>
    <t>Apr. 13,
		2018</t>
  </si>
  <si>
    <t>Dividends Declared 4 [Member]</t>
  </si>
  <si>
    <t>Apr. 19,
		2018</t>
  </si>
  <si>
    <t>Apr. 30,
		2018</t>
  </si>
  <si>
    <t>May 15,
		2018</t>
  </si>
  <si>
    <t>Dividends Declared 5 [Member]</t>
  </si>
  <si>
    <t>May 31,
		2018</t>
  </si>
  <si>
    <t>Jun. 15,
		2018</t>
  </si>
  <si>
    <t>Dividends Declared 6 [Member]</t>
  </si>
  <si>
    <t>Jun. 29,
		2018</t>
  </si>
  <si>
    <t>Jul. 13,
		2018</t>
  </si>
  <si>
    <t>Dividends Declared 7 [Member]</t>
  </si>
  <si>
    <t>Jul. 18,
		2018</t>
  </si>
  <si>
    <t>Jul. 31,
		2018</t>
  </si>
  <si>
    <t>Aug. 15,
		2018</t>
  </si>
  <si>
    <t>Dividends Declared 8 [Member]</t>
  </si>
  <si>
    <t>Aug. 31,
		2018</t>
  </si>
  <si>
    <t>Sep. 14,
		2018</t>
  </si>
  <si>
    <t>Dividends Declared 9 [Member]</t>
  </si>
  <si>
    <t>Sep. 28,
		2018</t>
  </si>
  <si>
    <t>Oct. 15,
		2018</t>
  </si>
  <si>
    <t>Dividends Declared 10 [Member]</t>
  </si>
  <si>
    <t>Oct. 18,
		2018</t>
  </si>
  <si>
    <t>Oct. 31,
		2018</t>
  </si>
  <si>
    <t>Nov. 15,
		2018</t>
  </si>
  <si>
    <t>Dividends Declared 11 [Member]</t>
  </si>
  <si>
    <t>Nov. 30,
		2018</t>
  </si>
  <si>
    <t>Dec. 14,
		2018</t>
  </si>
  <si>
    <t>Dividends Declared 12 [Member]</t>
  </si>
  <si>
    <t>Jan. 15,
		2019</t>
  </si>
  <si>
    <t>Note 10 - Share-based Compensation (Details Textual) - USD ($)</t>
  </si>
  <si>
    <t>Mar. 15, 2018</t>
  </si>
  <si>
    <t>Feb. 06, 2018</t>
  </si>
  <si>
    <t>Mar. 16, 2017</t>
  </si>
  <si>
    <t>Feb. 07, 2017</t>
  </si>
  <si>
    <t>Feb. 11, 2015</t>
  </si>
  <si>
    <t>Feb. 04, 2015</t>
  </si>
  <si>
    <t>Feb. 28, 2015</t>
  </si>
  <si>
    <t>Dec. 31, 2015</t>
  </si>
  <si>
    <t>Share-based Compensation Arrangement by Share-based Payment Award, Options, Exercises in Period</t>
  </si>
  <si>
    <t>Employee Service Share-based Compensation, Tax Benefit from Compensation Expense</t>
  </si>
  <si>
    <t>Employee Stock Option [Member]</t>
  </si>
  <si>
    <t>Employee Service Share-based Compensation, Nonvested Awards, Compensation Cost Not yet Recognized, Total</t>
  </si>
  <si>
    <t>Allocated Share-based Compensation Expense, Total</t>
  </si>
  <si>
    <t>Employee Service Share-based Compensation, Nonvested Awards, Compensation Not yet Recognized, Stock Option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Employee Service Share-based Compensation, Nonvested Awards, Compensation Cost Not yet Recognized, Period for Recognition</t>
  </si>
  <si>
    <t>1 year 10 days</t>
  </si>
  <si>
    <t>1 year 47 days</t>
  </si>
  <si>
    <t>Share-based Compensation Arrangement by Share-based Payment Award, Equity Instruments Other than Options, Grants in Period, Weighted Average Grant Date Fair Value</t>
  </si>
  <si>
    <t>Restricted Stock Units (RSUs) [Member] | Director [Member]</t>
  </si>
  <si>
    <t>Share-based Compensation Arrangement by Share-based Payment Award, Vesting Rights, Quarterly Percentage</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RSUs for Long Term Incentive Purposes [Member]</t>
  </si>
  <si>
    <t>RSUs for Long Term Incentive Purposes [Member] | Share-based Compensation Award, Tranche One [Member]</t>
  </si>
  <si>
    <t>RSUs for Long Term Incentive Purposes [Member] | Share-based Compensation Award, Tranche Two [Member]</t>
  </si>
  <si>
    <t>Stock Appreciation Rights (SARs) [Member]</t>
  </si>
  <si>
    <t>Share-based Compensation Arrangement by Share-based Payment Award, Expiration Period</t>
  </si>
  <si>
    <t>Share-based Compensation Arrangement by Share-based Payment Award, Fair Value Assumptions, Expected Term</t>
  </si>
  <si>
    <t>Share-based Compensation Arrangement by Share-based Payment Award, Fair Value Assumptions, Risk Free Interest Rate</t>
  </si>
  <si>
    <t>2.73%</t>
  </si>
  <si>
    <t>Share-based Compensation Arrangement by Share-based Payment Award, Fair Value Assumptions, Expected Dividend Rate</t>
  </si>
  <si>
    <t>13.67%</t>
  </si>
  <si>
    <t>Share-based Compensation Arrangement by Share-based Payment Award, Fair Value Assumptions, Expected Volatility Rate</t>
  </si>
  <si>
    <t>20.00%</t>
  </si>
  <si>
    <t>Plan2007 [Member]</t>
  </si>
  <si>
    <t>Share-based Compensation Arrangement by Share-based Payment Award, Number of Shares Authorized</t>
  </si>
  <si>
    <t>Note 10 - Share-based Compensation - Stock Option Activity (Details) - $ / shares</t>
  </si>
  <si>
    <t>Balance, beginning of year, shares subject to option (in shares)</t>
  </si>
  <si>
    <t>Balance, beginning of year, weighted average exercise price (in dollars per share)</t>
  </si>
  <si>
    <t>Exercised, shares subject to option (in shares)</t>
  </si>
  <si>
    <t>Exercised, weighted average exercise price (in dollars per share)</t>
  </si>
  <si>
    <t>Cancelled, shares subject to option (in shares)</t>
  </si>
  <si>
    <t>Cancelled, weighted average exercise price (in dollars per share)</t>
  </si>
  <si>
    <t>Balance, end of period, shares subject to option (in shares)</t>
  </si>
  <si>
    <t>Balance, end of period, weighted average exercise price (in dollars per share)</t>
  </si>
  <si>
    <t>Options exercisable at end of period, shares subject to option (in shares)</t>
  </si>
  <si>
    <t>Options exercisable at end of period, weighted average exercise price (in dollars per share)</t>
  </si>
  <si>
    <t>Note 10 - Share-based Compensation - Stock Options Outstanding and Exercisable (Details) - USD ($)</t>
  </si>
  <si>
    <t>Lower exercise price range (in dollars per share)</t>
  </si>
  <si>
    <t>Upper exercise price range (in dollars per share)</t>
  </si>
  <si>
    <t>Number of options outstanding (in shares)</t>
  </si>
  <si>
    <t>Options outstanding weighted average remaining contractual life (Year)</t>
  </si>
  <si>
    <t>1 year 189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10 - Share-based Compensation - Restricted Stock Units Activity (RSUs) (Details) - Restricted Stock Units (RSUs) [Member] - $ / shares</t>
  </si>
  <si>
    <t>Balance, restricted share units (in shares)</t>
  </si>
  <si>
    <t>Balance, weighted average grant date fair value (in dollars per share)</t>
  </si>
  <si>
    <t>Granted, restricted share units (in shares)</t>
  </si>
  <si>
    <t>Granted, weighted average grant date fair value (in dollars per share)</t>
  </si>
  <si>
    <t>Vested, restricted share units (in shares)</t>
  </si>
  <si>
    <t>Vested, weighted average grant date fair value (in dollars per share)</t>
  </si>
  <si>
    <t>Forfeited, restricted share units (in shares)</t>
  </si>
  <si>
    <t>Forfeited, weighted average grant date fair value (in dollars per share)</t>
  </si>
  <si>
    <t>Note 10 - Share-based Compensation - SARs Activity (Stock Appreciation Rights (SARs) (Details) - Stock Appreciation Rights (SARs) [Member] - $ / shares</t>
  </si>
  <si>
    <t>Forfeited (in shares)</t>
  </si>
  <si>
    <t>Forfeited (in dollars per share)</t>
  </si>
  <si>
    <t>Note 10 - Share-based Compensation - SARs Outstanding (Details) - USD ($)</t>
  </si>
  <si>
    <t>Number outstanding, options outstanding (in shares)</t>
  </si>
  <si>
    <t>Weighted average remaining contractual life, options outstanding (Year)</t>
  </si>
  <si>
    <t>Weighted average exercise price, options outstanding (in dollars per share)</t>
  </si>
  <si>
    <t>Note 11 - Net Income Per Common Share (Details Textual) - shares</t>
  </si>
  <si>
    <t>Antidilutive Securities Excluded from Computation of Earnings Per Share, Amount</t>
  </si>
  <si>
    <t>Note 11 - Net Income Per Common Share - Earnings Per Share, Basic and Diluted (Details) - USD ($) $ / shares in Units, shares in Thousands, $ in Thousands</t>
  </si>
  <si>
    <t>3 Months Ended</t>
  </si>
  <si>
    <t>Mar. 31, 2018</t>
  </si>
  <si>
    <t>Sep. 30, 2017</t>
  </si>
  <si>
    <t>Jun. 30, 2017</t>
  </si>
  <si>
    <t>Mar. 31, 2017</t>
  </si>
  <si>
    <t>Net income (loss) attributable to JMP Group LLC</t>
  </si>
  <si>
    <t>Restricted share units (in shares)</t>
  </si>
  <si>
    <t>Diluted weighted average shares outstanding (in shares)</t>
  </si>
  <si>
    <t>Note 12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Elective Deferrals Between 3 and 5 [Member]</t>
  </si>
  <si>
    <t>Elective Deferrals Between 3 and 5 [Member] | Minimum [Member]</t>
  </si>
  <si>
    <t>Elective Deferrals Between 3 and 5 [Member] | Maximum [Member]</t>
  </si>
  <si>
    <t>Note 13 - Income Taxes (Details Textual) - USD ($) $ in Thousands</t>
  </si>
  <si>
    <t>Operating Loss Carryforwards, Total</t>
  </si>
  <si>
    <t>Deferred Tax Assets, California Enterprise Zone Credit</t>
  </si>
  <si>
    <t>Deferred Tax Assets, Interest Expense Limitation</t>
  </si>
  <si>
    <t>Note 13 - Income Taxes - Income Tax Expense (Details) - USD ($) $ in Thousands</t>
  </si>
  <si>
    <t>Federal</t>
  </si>
  <si>
    <t>State</t>
  </si>
  <si>
    <t>Total current income tax expense</t>
  </si>
  <si>
    <t>Total deferred income tax expense (benefit)</t>
  </si>
  <si>
    <t>Total income tax expense</t>
  </si>
  <si>
    <t>Note 13 - Income Taxes - Deferred Tax Assets and Liabilities (Details) - USD ($) $ in Thousands</t>
  </si>
  <si>
    <t>Equity based compensation</t>
  </si>
  <si>
    <t>Interest expense limitation</t>
  </si>
  <si>
    <t>Reserves and allowances</t>
  </si>
  <si>
    <t>California Enterprise Zone credit</t>
  </si>
  <si>
    <t>Accrued compensation and related expenses</t>
  </si>
  <si>
    <t>Deferred compensation</t>
  </si>
  <si>
    <t>Total deferred tax assets</t>
  </si>
  <si>
    <t>Investment in partnerships</t>
  </si>
  <si>
    <t>Repurchase of the Company's debt at market discount</t>
  </si>
  <si>
    <t>Net unrealized gains on investments</t>
  </si>
  <si>
    <t>Total deferred tax liabilities</t>
  </si>
  <si>
    <t>Net deferred tax asset before valuation allowance</t>
  </si>
  <si>
    <t>Valuation allowance</t>
  </si>
  <si>
    <t>Net deferred tax assets</t>
  </si>
  <si>
    <t>Other States [Member]</t>
  </si>
  <si>
    <t>Federal and other state net operating loss</t>
  </si>
  <si>
    <t>Note 13 - Income Taxes - Income Tax Reconciliation (Details)</t>
  </si>
  <si>
    <t>Tax at federal statutory tax rate</t>
  </si>
  <si>
    <t>21.00%</t>
  </si>
  <si>
    <t>34.00%</t>
  </si>
  <si>
    <t>State income tax, net of federal tax benefit</t>
  </si>
  <si>
    <t>(684.88%)</t>
  </si>
  <si>
    <t>1.11%</t>
  </si>
  <si>
    <t>Non-CLO non-controlling interest</t>
  </si>
  <si>
    <t>(97.55%)</t>
  </si>
  <si>
    <t>(35.34%)</t>
  </si>
  <si>
    <t>PTP investment income</t>
  </si>
  <si>
    <t>338.13%</t>
  </si>
  <si>
    <t>0.00%</t>
  </si>
  <si>
    <t>Adjustment for prior year taxes</t>
  </si>
  <si>
    <t>(487.11%)</t>
  </si>
  <si>
    <t>Change in corporate tax rate</t>
  </si>
  <si>
    <t>(13.80%)</t>
  </si>
  <si>
    <t>Equity compensation shortfall</t>
  </si>
  <si>
    <t>(904.88%)</t>
  </si>
  <si>
    <t>Effective tax rate</t>
  </si>
  <si>
    <t>(1962.48%)</t>
  </si>
  <si>
    <t>(15.00%)</t>
  </si>
  <si>
    <t>Permanent Items HGC And HGCII [Member]</t>
  </si>
  <si>
    <t>Adjustment for permanent items (Other)</t>
  </si>
  <si>
    <t>(147.19%)</t>
  </si>
  <si>
    <t>(0.99%)</t>
  </si>
  <si>
    <t>Note 14 - Commitments and Contingencies (Details Textual) - USD ($) $ in Millions</t>
  </si>
  <si>
    <t>Operating Leases, Rent Expense, Total</t>
  </si>
  <si>
    <t>Receivables from Clearing Organizations</t>
  </si>
  <si>
    <t>Contractual Obligation, Total</t>
  </si>
  <si>
    <t>Corporate Credit [Member]</t>
  </si>
  <si>
    <t>Note 14 - Commitments and Contingencies - Minimum Future Commitments of Leases (Details) $ in Thousands</t>
  </si>
  <si>
    <t>Total lease commitments</t>
  </si>
  <si>
    <t>Note 15 - Regulatory Requirements (Details Textual) $ in Millions</t>
  </si>
  <si>
    <t>Ratio of Indebtedness to Net Capital</t>
  </si>
  <si>
    <t>Net Capital, Total</t>
  </si>
  <si>
    <t>Excess Net Capital at 1500 Percent, Total</t>
  </si>
  <si>
    <t>Minimum Net Capital Required, Total</t>
  </si>
  <si>
    <t>Note 16 - Related Party Transactions (Details Textual) - USD ($) $ in Thousands</t>
  </si>
  <si>
    <t>Oct. 31, 2017</t>
  </si>
  <si>
    <t>Sep. 19, 2017</t>
  </si>
  <si>
    <t>Percentage of Loan Sold to Third Party</t>
  </si>
  <si>
    <t>30.00%</t>
  </si>
  <si>
    <t>Value of Loan Sold to Third Party</t>
  </si>
  <si>
    <t>Noncontrolling Interest, Increase from Subsidiary Equity Issuance</t>
  </si>
  <si>
    <t>Net Income (Loss) Attributable to Noncontrolling Interest, Total</t>
  </si>
  <si>
    <t>Total Investment [Member]</t>
  </si>
  <si>
    <t>Investments in Related Parties</t>
  </si>
  <si>
    <t>General Partner Investments In Hedge And Other Private Funds [Member] | Private Funds [Member]</t>
  </si>
  <si>
    <t>Harvest Capital Credit Corporation [Member]</t>
  </si>
  <si>
    <t>Affiliated Entity [Member]</t>
  </si>
  <si>
    <t>Subscription Agreement, Percent Sold</t>
  </si>
  <si>
    <t>Affiliated Entity [Member] | Management Service, Base [Member]</t>
  </si>
  <si>
    <t>Revenue from Related Parties</t>
  </si>
  <si>
    <t>Affiliated Entity [Member] | Management Service, Incentive [Member]</t>
  </si>
  <si>
    <t>Registered Investment Adviser [Member]</t>
  </si>
  <si>
    <t>Loans Receivable, Interest Rate</t>
  </si>
  <si>
    <t>15.00%</t>
  </si>
  <si>
    <t>Note 17 - Guarantees (Details Textual) - USD ($) $ in Thousands</t>
  </si>
  <si>
    <t>Indemnification Agreement [Member]</t>
  </si>
  <si>
    <t>Guarantor Obligations, Current Carrying Value</t>
  </si>
  <si>
    <t>Note 19 - Financial Instruments With Off-balance Sheet Risk, Credit Risk or Market Risk (Details Textual) - USD ($) $ in Millions</t>
  </si>
  <si>
    <t>Letters of Credit Outstanding, Amount</t>
  </si>
  <si>
    <t>Note 20 - Business Segments (Details Textual)</t>
  </si>
  <si>
    <t>9 Months Ended</t>
  </si>
  <si>
    <t>Number of Reportable Segments</t>
  </si>
  <si>
    <t>Percent Of Deferred Compensation Recognized</t>
  </si>
  <si>
    <t>Note 20 - Business Segments - Segment Operating Results (Details) - USD ($) $ in Thousands</t>
  </si>
  <si>
    <t>Segment operating pre-tax net income (loss)</t>
  </si>
  <si>
    <t>Assets</t>
  </si>
  <si>
    <t>Gain (loss) on repurchase, reissuance or early retirement of debt</t>
  </si>
  <si>
    <t>Non-controlling interest expense</t>
  </si>
  <si>
    <t>Segment Reconciling Items [Member]</t>
  </si>
  <si>
    <t>[3]</t>
  </si>
  <si>
    <t>Investment Income Segment [Member]</t>
  </si>
  <si>
    <t>Non-interest expense adjustments relate to reversals of share-based and deferred compensation and the amortization expense related to an intangible asset.</t>
  </si>
  <si>
    <t>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t>
  </si>
  <si>
    <t>The net interest income adjustment is comprised of costs related to refinancing and early retirement of debt.</t>
  </si>
  <si>
    <t>Note 20 - Business Segments - Reconciling Operating Pre-tax Net Income to Consolidated Net Income (Details) - USD ($) $ in Thousands</t>
  </si>
  <si>
    <t>Addback of segment income tax expense</t>
  </si>
  <si>
    <t>Pre-tax net income</t>
  </si>
  <si>
    <t>Operating Segments [Member]</t>
  </si>
  <si>
    <t>Share-based awards and deferred compensation</t>
  </si>
  <si>
    <t>General loan loss provision – CLOs, CLO warehouse</t>
  </si>
  <si>
    <t>Early debt retirement/reissuance</t>
  </si>
  <si>
    <t>Restructuring costs – CLOs</t>
  </si>
  <si>
    <t>Amortization of intangible asset – CLO III</t>
  </si>
  <si>
    <t>Unrealized loss – real estate-related depreciation and amortization</t>
  </si>
  <si>
    <t>Unrealized mark-to-market loss – strategic equity investments</t>
  </si>
  <si>
    <t>Note 21 - Summarized Financial Information for Equity Method Investments - Equity Method Investments (Details) - Real Estate Funds [Member] - USD ($) $ in Thousands</t>
  </si>
  <si>
    <t>Real estate properties, net</t>
  </si>
  <si>
    <t>Mortgage and other loan payables, net</t>
  </si>
  <si>
    <t>Redeemable preferred equity, net</t>
  </si>
  <si>
    <t>Total (deficit) equity</t>
  </si>
  <si>
    <t>Total liabilities and (deficit) equity</t>
  </si>
  <si>
    <t>Total revenues</t>
  </si>
  <si>
    <t>Note 22 - Nonconsolidated Variable Interest Entities - VIE Equity Investments and Receivables (Details) - Variable Interest Entity, Not Primary Beneficiary, Aggregated Disclosure [Member] - USD ($) $ in Thousands</t>
  </si>
  <si>
    <t>Investments</t>
  </si>
  <si>
    <t>Receivables</t>
  </si>
  <si>
    <t>Note 23 - Consolidating Financial Statements - Condensed Consolidating Balance Sheet (Details) - USD ($) $ in Thousands</t>
  </si>
  <si>
    <t>Investment banking fees receivable, net of allowance for doubtful accounts</t>
  </si>
  <si>
    <t>Investment in subsidiaries</t>
  </si>
  <si>
    <t>Liabilities and Equity</t>
  </si>
  <si>
    <t>Total shareholders' (deficit) equity</t>
  </si>
  <si>
    <t>Reportable Legal Entities [Member] | Parent Company [Member]</t>
  </si>
  <si>
    <t>Reportable Legal Entities [Member] | Subsidiary Issuer [Member]</t>
  </si>
  <si>
    <t>Reportable Legal Entities [Member] | Non-Guarantor Subsidiaries [Member]</t>
  </si>
  <si>
    <t>Note 23 - Consolidating Financial Statements - Condensed Consolidating Income Statement (Details) - USD ($) $ in Thousands</t>
  </si>
  <si>
    <t>Gain (loss) on sale, payoff and mark-to-market of loans</t>
  </si>
  <si>
    <t>Equity earnings of subsidiaries</t>
  </si>
  <si>
    <t>Net income (loss) before income tax expense</t>
  </si>
  <si>
    <t>Note 23 - Consolidating Financial Statements - Condensed Consolidating Cash Flows (Details) - USD ($) $ in Thousands</t>
  </si>
  <si>
    <t>Net cash provided by (used in) operating activities</t>
  </si>
  <si>
    <t>Investment in subsidiary</t>
  </si>
  <si>
    <t>Net cash provided by (used in) investing activities</t>
  </si>
  <si>
    <t>Repayment of notes payable</t>
  </si>
  <si>
    <t>Capital contributions of parent</t>
  </si>
  <si>
    <t>Net increase (decrease) in cash and cash equivalents</t>
  </si>
  <si>
    <t>Proceeds from drawdowns of CLO V warehouse facility</t>
  </si>
  <si>
    <t>Non-Guarantor Subsidiaries [Member]</t>
  </si>
  <si>
    <t>Note 24 - Subsequent Events (Details Textual) - $ / shares</t>
  </si>
  <si>
    <t>Mar. 19, 2019</t>
  </si>
  <si>
    <t>Feb. 06, 2019</t>
  </si>
  <si>
    <t>Jan. 17, 2019</t>
  </si>
  <si>
    <t>Subsequent Event [Member]</t>
  </si>
  <si>
    <t>Common Stock, Dividends, Per Share, Declared</t>
  </si>
  <si>
    <t>Subsequent Event [Member] | JMPCA [Member]</t>
  </si>
  <si>
    <t>Ownership Interest, Sold</t>
  </si>
  <si>
    <t>50.10%</t>
  </si>
  <si>
    <t>Subsequent Event [Member] | Restricted Stock Units (RSUs) [Member]</t>
  </si>
  <si>
    <t>Subsequent Event [Member] | Restricted Stock Units (RSUs) [Member] | Share-based Compensation Award, Tranche One [Member]</t>
  </si>
  <si>
    <t>Subsequent Event [Member] | Restricted Stock Units (RSUs) [Member] | Share-based Compensation Award, Tranche Two [Member]</t>
  </si>
  <si>
    <t>Note 25 - Selected Quarterly Financial Data (Unaudited) - Quarterly Results (Details) - USD ($) $ / shares in Units, $ in Thousands</t>
  </si>
  <si>
    <t>Income (loss) before income tax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1258983</v>
      </c>
    </row>
    <row r="15" spans="1:4">
      <c r="A15" s="4" t="s">
        <v>26</v>
      </c>
      <c r="D15" s="6" t="n">
        <v>5736622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8</v>
      </c>
    </row>
    <row r="2" spans="1:3">
      <c r="A2" s="4" t="s">
        <v>1107</v>
      </c>
      <c r="B2" s="9" t="n">
        <v>1.4</v>
      </c>
      <c r="C2" s="9" t="n">
        <v>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108</v>
      </c>
      <c r="B1" s="2" t="s">
        <v>1109</v>
      </c>
      <c r="C1" s="2" t="s">
        <v>1</v>
      </c>
    </row>
    <row r="2" spans="1:3">
      <c r="B2" s="2" t="s">
        <v>753</v>
      </c>
      <c r="C2" s="2" t="s">
        <v>2</v>
      </c>
    </row>
    <row r="3" spans="1:3">
      <c r="A3" s="4" t="s">
        <v>1110</v>
      </c>
      <c r="C3" s="5" t="n">
        <v>4</v>
      </c>
    </row>
    <row r="4" spans="1:3">
      <c r="A4" s="4" t="s">
        <v>1111</v>
      </c>
      <c r="B4" s="4" t="s">
        <v>5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1112</v>
      </c>
      <c r="C1" s="2" t="s">
        <v>1001</v>
      </c>
      <c r="K1" s="2" t="s">
        <v>1</v>
      </c>
    </row>
    <row r="2" spans="1:13">
      <c r="C2" s="2" t="s">
        <v>2</v>
      </c>
      <c r="D2" s="2" t="s">
        <v>753</v>
      </c>
      <c r="E2" s="2" t="s">
        <v>4</v>
      </c>
      <c r="F2" s="2" t="s">
        <v>1002</v>
      </c>
      <c r="G2" s="2" t="s">
        <v>38</v>
      </c>
      <c r="H2" s="2" t="s">
        <v>1003</v>
      </c>
      <c r="I2" s="2" t="s">
        <v>1004</v>
      </c>
      <c r="J2" s="2" t="s">
        <v>1005</v>
      </c>
      <c r="K2" s="2" t="s">
        <v>2</v>
      </c>
      <c r="L2" s="2" t="s">
        <v>38</v>
      </c>
    </row>
    <row r="3" spans="1:13">
      <c r="A3" s="4" t="s">
        <v>94</v>
      </c>
      <c r="K3" s="6" t="n">
        <v>127444</v>
      </c>
      <c r="L3" s="6" t="n">
        <v>113399</v>
      </c>
    </row>
    <row r="4" spans="1:13">
      <c r="A4" s="4" t="s">
        <v>100</v>
      </c>
      <c r="K4" s="5" t="n">
        <v>136424</v>
      </c>
      <c r="L4" s="5" t="n">
        <v>110386</v>
      </c>
    </row>
    <row r="5" spans="1:13">
      <c r="A5" s="4" t="s">
        <v>101</v>
      </c>
      <c r="C5" s="6" t="n">
        <v>-29763</v>
      </c>
      <c r="D5" s="6" t="n">
        <v>-31613</v>
      </c>
      <c r="E5" s="6" t="n">
        <v>-40578</v>
      </c>
      <c r="F5" s="6" t="n">
        <v>-34526</v>
      </c>
      <c r="G5" s="6" t="n">
        <v>-29496</v>
      </c>
      <c r="H5" s="6" t="n">
        <v>-31371</v>
      </c>
      <c r="I5" s="6" t="n">
        <v>-31541</v>
      </c>
      <c r="J5" s="6" t="n">
        <v>-29605</v>
      </c>
      <c r="K5" s="5" t="n">
        <v>136480</v>
      </c>
      <c r="L5" s="5" t="n">
        <v>122013</v>
      </c>
    </row>
    <row r="6" spans="1:13">
      <c r="A6" s="4" t="s">
        <v>1113</v>
      </c>
      <c r="K6" s="5" t="n">
        <v>-1020</v>
      </c>
      <c r="L6" s="5" t="n">
        <v>-14139</v>
      </c>
    </row>
    <row r="7" spans="1:13">
      <c r="A7" s="4" t="s">
        <v>1114</v>
      </c>
      <c r="C7" s="5" t="n">
        <v>1391242</v>
      </c>
      <c r="G7" s="5" t="n">
        <v>1076626</v>
      </c>
      <c r="K7" s="5" t="n">
        <v>1391242</v>
      </c>
      <c r="L7" s="5" t="n">
        <v>1076626</v>
      </c>
    </row>
    <row r="8" spans="1:13">
      <c r="A8" s="4" t="s">
        <v>97</v>
      </c>
      <c r="K8" s="5" t="n">
        <v>16942</v>
      </c>
      <c r="L8" s="5" t="n">
        <v>7457</v>
      </c>
    </row>
    <row r="9" spans="1:13">
      <c r="A9" s="4" t="s">
        <v>1115</v>
      </c>
      <c r="K9" s="5" t="n">
        <v>-2838</v>
      </c>
      <c r="L9" s="5" t="n">
        <v>-6107</v>
      </c>
    </row>
    <row r="10" spans="1:13">
      <c r="A10" s="4" t="s">
        <v>727</v>
      </c>
      <c r="K10" s="5" t="n">
        <v>-5124</v>
      </c>
      <c r="L10" s="5" t="n">
        <v>-4363</v>
      </c>
    </row>
    <row r="11" spans="1:13">
      <c r="A11" s="4" t="s">
        <v>1116</v>
      </c>
      <c r="K11" s="5" t="n">
        <v>964</v>
      </c>
      <c r="L11" s="5" t="n">
        <v>2512</v>
      </c>
    </row>
    <row r="12" spans="1:13">
      <c r="A12" s="4" t="s">
        <v>508</v>
      </c>
    </row>
    <row r="13" spans="1:13">
      <c r="A13" s="4" t="s">
        <v>94</v>
      </c>
      <c r="K13" s="5" t="n">
        <v>-4674</v>
      </c>
      <c r="L13" s="5" t="n">
        <v>-3436</v>
      </c>
    </row>
    <row r="14" spans="1:13">
      <c r="A14" s="4" t="s">
        <v>100</v>
      </c>
      <c r="K14" s="5" t="n">
        <v>-4674</v>
      </c>
      <c r="L14" s="5" t="n">
        <v>-3436</v>
      </c>
    </row>
    <row r="15" spans="1:13">
      <c r="A15" s="4" t="s">
        <v>101</v>
      </c>
      <c r="B15" s="4" t="s">
        <v>74</v>
      </c>
      <c r="K15" s="5" t="n">
        <v>-4676</v>
      </c>
      <c r="L15" s="5" t="n">
        <v>-3429</v>
      </c>
    </row>
    <row r="16" spans="1:13">
      <c r="A16" s="4" t="s">
        <v>1113</v>
      </c>
      <c r="K16" s="5" t="n">
        <v>2</v>
      </c>
      <c r="L16" s="5" t="n">
        <v>-7</v>
      </c>
    </row>
    <row r="17" spans="1:13">
      <c r="A17" s="4" t="s">
        <v>1114</v>
      </c>
      <c r="C17" s="5" t="n">
        <v>-245515</v>
      </c>
      <c r="G17" s="5" t="n">
        <v>-304673</v>
      </c>
      <c r="K17" s="5" t="n">
        <v>-245515</v>
      </c>
      <c r="L17" s="5" t="n">
        <v>-304673</v>
      </c>
    </row>
    <row r="18" spans="1:13">
      <c r="A18" s="4" t="s">
        <v>1117</v>
      </c>
    </row>
    <row r="19" spans="1:13">
      <c r="A19" s="4" t="s">
        <v>94</v>
      </c>
      <c r="B19" s="4" t="s">
        <v>147</v>
      </c>
      <c r="K19" s="5" t="n">
        <v>-2215</v>
      </c>
      <c r="L19" s="5" t="n">
        <v>-8978</v>
      </c>
    </row>
    <row r="20" spans="1:13">
      <c r="A20" s="4" t="s">
        <v>100</v>
      </c>
      <c r="K20" s="5" t="n">
        <v>-4236</v>
      </c>
      <c r="L20" s="5" t="n">
        <v>-13124</v>
      </c>
    </row>
    <row r="21" spans="1:13">
      <c r="A21" s="4" t="s">
        <v>101</v>
      </c>
      <c r="K21" s="5" t="n">
        <v>2749</v>
      </c>
      <c r="L21" s="5" t="n">
        <v>3666</v>
      </c>
    </row>
    <row r="22" spans="1:13">
      <c r="A22" s="4" t="s">
        <v>1113</v>
      </c>
      <c r="K22" s="5" t="n">
        <v>-7949</v>
      </c>
      <c r="L22" s="5" t="n">
        <v>-19302</v>
      </c>
      <c r="M22" s="4" t="s">
        <v>74</v>
      </c>
    </row>
    <row r="23" spans="1:13">
      <c r="A23" s="4" t="s">
        <v>1114</v>
      </c>
      <c r="C23" s="4" t="s">
        <v>57</v>
      </c>
      <c r="G23" s="4" t="s">
        <v>57</v>
      </c>
      <c r="K23" s="4" t="s">
        <v>57</v>
      </c>
      <c r="L23" s="4" t="s">
        <v>57</v>
      </c>
    </row>
    <row r="24" spans="1:13">
      <c r="A24" s="4" t="s">
        <v>97</v>
      </c>
      <c r="B24" s="4" t="s">
        <v>1118</v>
      </c>
      <c r="K24" s="5" t="n">
        <v>4261</v>
      </c>
      <c r="L24" s="5" t="n">
        <v>3991</v>
      </c>
    </row>
    <row r="25" spans="1:13">
      <c r="A25" s="4" t="s">
        <v>1115</v>
      </c>
      <c r="K25" s="5" t="n">
        <v>-2796</v>
      </c>
      <c r="L25" s="5" t="n">
        <v>-6317</v>
      </c>
    </row>
    <row r="26" spans="1:13">
      <c r="A26" s="4" t="s">
        <v>727</v>
      </c>
      <c r="K26" s="5" t="n">
        <v>-3486</v>
      </c>
      <c r="L26" s="5" t="n">
        <v>-1820</v>
      </c>
    </row>
    <row r="27" spans="1:13">
      <c r="A27" s="4" t="s">
        <v>1116</v>
      </c>
      <c r="K27" s="5" t="n">
        <v>964</v>
      </c>
      <c r="L27" s="5" t="n">
        <v>2512</v>
      </c>
    </row>
    <row r="28" spans="1:13">
      <c r="A28" s="4" t="s">
        <v>529</v>
      </c>
    </row>
    <row r="29" spans="1:13">
      <c r="A29" s="4" t="s">
        <v>94</v>
      </c>
      <c r="K29" s="5" t="n">
        <v>108841</v>
      </c>
      <c r="L29" s="5" t="n">
        <v>98469</v>
      </c>
    </row>
    <row r="30" spans="1:13">
      <c r="A30" s="4" t="s">
        <v>100</v>
      </c>
      <c r="K30" s="5" t="n">
        <v>108841</v>
      </c>
      <c r="L30" s="5" t="n">
        <v>98469</v>
      </c>
    </row>
    <row r="31" spans="1:13">
      <c r="A31" s="4" t="s">
        <v>101</v>
      </c>
      <c r="K31" s="5" t="n">
        <v>97910</v>
      </c>
      <c r="L31" s="5" t="n">
        <v>87572</v>
      </c>
    </row>
    <row r="32" spans="1:13">
      <c r="A32" s="4" t="s">
        <v>1113</v>
      </c>
      <c r="K32" s="5" t="n">
        <v>10931</v>
      </c>
      <c r="L32" s="5" t="n">
        <v>10897</v>
      </c>
    </row>
    <row r="33" spans="1:13">
      <c r="A33" s="4" t="s">
        <v>1114</v>
      </c>
      <c r="C33" s="5" t="n">
        <v>67594</v>
      </c>
      <c r="G33" s="5" t="n">
        <v>82790</v>
      </c>
      <c r="K33" s="5" t="n">
        <v>67594</v>
      </c>
      <c r="L33" s="5" t="n">
        <v>82790</v>
      </c>
    </row>
    <row r="34" spans="1:13">
      <c r="A34" s="4" t="s">
        <v>562</v>
      </c>
    </row>
    <row r="35" spans="1:13">
      <c r="A35" s="4" t="s">
        <v>94</v>
      </c>
      <c r="K35" s="5" t="n">
        <v>18471</v>
      </c>
      <c r="L35" s="5" t="n">
        <v>19888</v>
      </c>
    </row>
    <row r="36" spans="1:13">
      <c r="A36" s="4" t="s">
        <v>100</v>
      </c>
      <c r="K36" s="5" t="n">
        <v>18471</v>
      </c>
      <c r="L36" s="5" t="n">
        <v>19888</v>
      </c>
    </row>
    <row r="37" spans="1:13">
      <c r="A37" s="4" t="s">
        <v>101</v>
      </c>
      <c r="K37" s="5" t="n">
        <v>19422</v>
      </c>
      <c r="L37" s="5" t="n">
        <v>19699</v>
      </c>
    </row>
    <row r="38" spans="1:13">
      <c r="A38" s="4" t="s">
        <v>1113</v>
      </c>
      <c r="K38" s="5" t="n">
        <v>-951</v>
      </c>
      <c r="L38" s="5" t="n">
        <v>189</v>
      </c>
    </row>
    <row r="39" spans="1:13">
      <c r="A39" s="4" t="s">
        <v>1114</v>
      </c>
      <c r="C39" s="5" t="n">
        <v>23897</v>
      </c>
      <c r="G39" s="5" t="n">
        <v>29729</v>
      </c>
      <c r="K39" s="5" t="n">
        <v>23897</v>
      </c>
      <c r="L39" s="5" t="n">
        <v>29729</v>
      </c>
    </row>
    <row r="40" spans="1:13">
      <c r="A40" s="4" t="s">
        <v>1119</v>
      </c>
    </row>
    <row r="41" spans="1:13">
      <c r="A41" s="4" t="s">
        <v>94</v>
      </c>
      <c r="K41" s="5" t="n">
        <v>7021</v>
      </c>
      <c r="L41" s="5" t="n">
        <v>7456</v>
      </c>
    </row>
    <row r="42" spans="1:13">
      <c r="A42" s="4" t="s">
        <v>100</v>
      </c>
      <c r="K42" s="5" t="n">
        <v>18022</v>
      </c>
      <c r="L42" s="5" t="n">
        <v>8589</v>
      </c>
    </row>
    <row r="43" spans="1:13">
      <c r="A43" s="4" t="s">
        <v>101</v>
      </c>
      <c r="K43" s="5" t="n">
        <v>11006</v>
      </c>
      <c r="L43" s="5" t="n">
        <v>5102</v>
      </c>
    </row>
    <row r="44" spans="1:13">
      <c r="A44" s="4" t="s">
        <v>1113</v>
      </c>
      <c r="K44" s="5" t="n">
        <v>7016</v>
      </c>
      <c r="L44" s="5" t="n">
        <v>3487</v>
      </c>
    </row>
    <row r="45" spans="1:13">
      <c r="A45" s="4" t="s">
        <v>1114</v>
      </c>
      <c r="C45" s="5" t="n">
        <v>1294864</v>
      </c>
      <c r="G45" s="5" t="n">
        <v>967751</v>
      </c>
      <c r="K45" s="5" t="n">
        <v>1294864</v>
      </c>
      <c r="L45" s="5" t="n">
        <v>967751</v>
      </c>
    </row>
    <row r="46" spans="1:13">
      <c r="A46" s="4" t="s">
        <v>97</v>
      </c>
      <c r="K46" s="5" t="n">
        <v>12681</v>
      </c>
      <c r="L46" s="5" t="n">
        <v>3466</v>
      </c>
    </row>
    <row r="47" spans="1:13">
      <c r="A47" s="4" t="s">
        <v>1115</v>
      </c>
      <c r="K47" s="5" t="n">
        <v>-42</v>
      </c>
      <c r="L47" s="5" t="n">
        <v>210</v>
      </c>
    </row>
    <row r="48" spans="1:13">
      <c r="A48" s="4" t="s">
        <v>727</v>
      </c>
      <c r="K48" s="5" t="n">
        <v>-1638</v>
      </c>
      <c r="L48" s="5" t="n">
        <v>-2543</v>
      </c>
    </row>
    <row r="49" spans="1:13">
      <c r="A49" s="4" t="s">
        <v>573</v>
      </c>
    </row>
    <row r="50" spans="1:13">
      <c r="A50" s="4" t="s">
        <v>101</v>
      </c>
      <c r="K50" s="5" t="n">
        <v>10069</v>
      </c>
      <c r="L50" s="5" t="n">
        <v>9403</v>
      </c>
    </row>
    <row r="51" spans="1:13">
      <c r="A51" s="4" t="s">
        <v>1113</v>
      </c>
      <c r="K51" s="5" t="n">
        <v>-10069</v>
      </c>
      <c r="L51" s="5" t="n">
        <v>-9403</v>
      </c>
    </row>
    <row r="52" spans="1:13">
      <c r="A52" s="4" t="s">
        <v>1114</v>
      </c>
      <c r="C52" s="6" t="n">
        <v>250402</v>
      </c>
      <c r="G52" s="6" t="n">
        <v>301029</v>
      </c>
      <c r="K52" s="6" t="n">
        <v>250402</v>
      </c>
      <c r="L52" s="6" t="n">
        <v>301029</v>
      </c>
    </row>
    <row r="53" spans="1:13"/>
    <row r="54" spans="1:13">
      <c r="A54" s="4" t="s">
        <v>74</v>
      </c>
      <c r="B54" s="4" t="s">
        <v>1120</v>
      </c>
    </row>
    <row r="55" spans="1:13">
      <c r="A55" s="4" t="s">
        <v>147</v>
      </c>
      <c r="B55" s="4" t="s">
        <v>1121</v>
      </c>
    </row>
    <row r="56" spans="1:13">
      <c r="A56" s="4" t="s">
        <v>1118</v>
      </c>
      <c r="B56" s="4" t="s">
        <v>1122</v>
      </c>
    </row>
  </sheetData>
  <mergeCells count="8">
    <mergeCell ref="A1:B2"/>
    <mergeCell ref="C1:J1"/>
    <mergeCell ref="K1:M1"/>
    <mergeCell ref="L2:M2"/>
    <mergeCell ref="A53:L53"/>
    <mergeCell ref="B54:L54"/>
    <mergeCell ref="B55:L55"/>
    <mergeCell ref="B56:L5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1123</v>
      </c>
      <c r="B1" s="2" t="s">
        <v>1001</v>
      </c>
      <c r="J1" s="2" t="s">
        <v>1</v>
      </c>
    </row>
    <row r="2" spans="1:12">
      <c r="B2" s="2" t="s">
        <v>2</v>
      </c>
      <c r="C2" s="2" t="s">
        <v>753</v>
      </c>
      <c r="D2" s="2" t="s">
        <v>4</v>
      </c>
      <c r="E2" s="2" t="s">
        <v>1002</v>
      </c>
      <c r="F2" s="2" t="s">
        <v>38</v>
      </c>
      <c r="G2" s="2" t="s">
        <v>1003</v>
      </c>
      <c r="H2" s="2" t="s">
        <v>1004</v>
      </c>
      <c r="I2" s="2" t="s">
        <v>1005</v>
      </c>
      <c r="J2" s="2" t="s">
        <v>2</v>
      </c>
      <c r="K2" s="2" t="s">
        <v>38</v>
      </c>
    </row>
    <row r="3" spans="1:12">
      <c r="A3" s="4" t="s">
        <v>1006</v>
      </c>
      <c r="B3" s="6" t="n">
        <v>-203</v>
      </c>
      <c r="C3" s="6" t="n">
        <v>288</v>
      </c>
      <c r="D3" s="6" t="n">
        <v>-1988</v>
      </c>
      <c r="E3" s="6" t="n">
        <v>-283</v>
      </c>
      <c r="F3" s="6" t="n">
        <v>-1376</v>
      </c>
      <c r="G3" s="6" t="n">
        <v>-1235</v>
      </c>
      <c r="H3" s="6" t="n">
        <v>-8534</v>
      </c>
      <c r="I3" s="6" t="n">
        <v>-4738</v>
      </c>
      <c r="J3" s="6" t="n">
        <v>-2187</v>
      </c>
      <c r="K3" s="6" t="n">
        <v>-15883</v>
      </c>
    </row>
    <row r="4" spans="1:12">
      <c r="A4" s="4" t="s">
        <v>1124</v>
      </c>
      <c r="B4" s="6" t="n">
        <v>1313</v>
      </c>
      <c r="C4" s="6" t="n">
        <v>527</v>
      </c>
      <c r="D4" s="6" t="n">
        <v>4895</v>
      </c>
      <c r="E4" s="6" t="n">
        <v>-5568</v>
      </c>
      <c r="F4" s="6" t="n">
        <v>1913</v>
      </c>
      <c r="G4" s="6" t="n">
        <v>1113</v>
      </c>
      <c r="H4" s="6" t="n">
        <v>-198</v>
      </c>
      <c r="I4" s="6" t="n">
        <v>-1084</v>
      </c>
      <c r="J4" s="5" t="n">
        <v>1167</v>
      </c>
      <c r="K4" s="5" t="n">
        <v>1744</v>
      </c>
    </row>
    <row r="5" spans="1:12">
      <c r="A5" s="4" t="s">
        <v>1125</v>
      </c>
      <c r="J5" s="5" t="n">
        <v>-1020</v>
      </c>
      <c r="K5" s="5" t="n">
        <v>-14139</v>
      </c>
    </row>
    <row r="6" spans="1:12">
      <c r="A6" s="4" t="s">
        <v>1125</v>
      </c>
      <c r="J6" s="5" t="n">
        <v>1020</v>
      </c>
      <c r="K6" s="5" t="n">
        <v>14139</v>
      </c>
    </row>
    <row r="7" spans="1:12">
      <c r="A7" s="4" t="s">
        <v>1126</v>
      </c>
    </row>
    <row r="8" spans="1:12">
      <c r="A8" s="4" t="s">
        <v>1006</v>
      </c>
      <c r="J8" s="5" t="n">
        <v>6018</v>
      </c>
      <c r="K8" s="5" t="n">
        <v>4358</v>
      </c>
    </row>
    <row r="9" spans="1:12">
      <c r="A9" s="4" t="s">
        <v>1124</v>
      </c>
      <c r="J9" s="5" t="n">
        <v>911</v>
      </c>
      <c r="K9" s="5" t="n">
        <v>805</v>
      </c>
    </row>
    <row r="10" spans="1:12">
      <c r="A10" s="4" t="s">
        <v>1125</v>
      </c>
      <c r="J10" s="5" t="n">
        <v>6929</v>
      </c>
      <c r="K10" s="5" t="n">
        <v>5163</v>
      </c>
    </row>
    <row r="11" spans="1:12">
      <c r="A11" s="4" t="s">
        <v>1125</v>
      </c>
      <c r="J11" s="5" t="n">
        <v>-6929</v>
      </c>
      <c r="K11" s="5" t="n">
        <v>-5163</v>
      </c>
    </row>
    <row r="12" spans="1:12">
      <c r="A12" s="4" t="s">
        <v>1117</v>
      </c>
    </row>
    <row r="13" spans="1:12">
      <c r="A13" s="4" t="s">
        <v>1125</v>
      </c>
      <c r="J13" s="5" t="n">
        <v>-7949</v>
      </c>
      <c r="K13" s="5" t="n">
        <v>-19302</v>
      </c>
      <c r="L13" s="4" t="s">
        <v>74</v>
      </c>
    </row>
    <row r="14" spans="1:12">
      <c r="A14" s="4" t="s">
        <v>1127</v>
      </c>
      <c r="J14" s="5" t="n">
        <v>167</v>
      </c>
      <c r="K14" s="5" t="n">
        <v>1077</v>
      </c>
    </row>
    <row r="15" spans="1:12">
      <c r="A15" s="4" t="s">
        <v>1128</v>
      </c>
      <c r="J15" s="5" t="n">
        <v>2878</v>
      </c>
      <c r="K15" s="5" t="n">
        <v>1377</v>
      </c>
    </row>
    <row r="16" spans="1:12">
      <c r="A16" s="4" t="s">
        <v>1129</v>
      </c>
      <c r="J16" s="5" t="n">
        <v>1488</v>
      </c>
      <c r="K16" s="5" t="n">
        <v>6499</v>
      </c>
    </row>
    <row r="17" spans="1:12">
      <c r="A17" s="4" t="s">
        <v>1130</v>
      </c>
      <c r="J17" s="5" t="n">
        <v>54</v>
      </c>
      <c r="K17" s="5" t="n">
        <v>315</v>
      </c>
    </row>
    <row r="18" spans="1:12">
      <c r="A18" s="4" t="s">
        <v>1131</v>
      </c>
      <c r="J18" s="5" t="n">
        <v>276</v>
      </c>
      <c r="K18" s="5" t="n">
        <v>276</v>
      </c>
    </row>
    <row r="19" spans="1:12">
      <c r="A19" s="4" t="s">
        <v>1132</v>
      </c>
      <c r="J19" s="5" t="n">
        <v>2233</v>
      </c>
      <c r="K19" s="5" t="n">
        <v>7645</v>
      </c>
    </row>
    <row r="20" spans="1:12">
      <c r="A20" s="4" t="s">
        <v>1133</v>
      </c>
      <c r="J20" s="5" t="n">
        <v>853</v>
      </c>
      <c r="K20" s="5" t="n">
        <v>2113</v>
      </c>
    </row>
    <row r="21" spans="1:12">
      <c r="A21" s="4" t="s">
        <v>1125</v>
      </c>
      <c r="J21" s="6" t="n">
        <v>7949</v>
      </c>
      <c r="K21" s="6" t="n">
        <v>19302</v>
      </c>
      <c r="L21" s="4" t="s">
        <v>74</v>
      </c>
    </row>
    <row r="22" spans="1:12"/>
    <row r="23" spans="1:12">
      <c r="A23" s="4" t="s">
        <v>74</v>
      </c>
      <c r="B23" s="4" t="s">
        <v>1120</v>
      </c>
    </row>
  </sheetData>
  <mergeCells count="6">
    <mergeCell ref="A1:A2"/>
    <mergeCell ref="B1:I1"/>
    <mergeCell ref="J1:L1"/>
    <mergeCell ref="K2:L2"/>
    <mergeCell ref="A22:L22"/>
    <mergeCell ref="B23:L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8</v>
      </c>
    </row>
    <row r="3" spans="1:3">
      <c r="A3" s="4" t="s">
        <v>1135</v>
      </c>
      <c r="B3" s="6" t="n">
        <v>1017203</v>
      </c>
      <c r="C3" s="6" t="n">
        <v>1039116</v>
      </c>
    </row>
    <row r="4" spans="1:3">
      <c r="A4" s="4" t="s">
        <v>50</v>
      </c>
      <c r="B4" s="5" t="n">
        <v>1176148</v>
      </c>
      <c r="C4" s="5" t="n">
        <v>1213077</v>
      </c>
    </row>
    <row r="5" spans="1:3">
      <c r="A5" s="4" t="s">
        <v>1136</v>
      </c>
      <c r="B5" s="5" t="n">
        <v>1275985</v>
      </c>
      <c r="C5" s="5" t="n">
        <v>1033122</v>
      </c>
    </row>
    <row r="6" spans="1:3">
      <c r="A6" s="4" t="s">
        <v>1137</v>
      </c>
      <c r="B6" s="4" t="s">
        <v>57</v>
      </c>
      <c r="C6" s="5" t="n">
        <v>109269</v>
      </c>
    </row>
    <row r="7" spans="1:3">
      <c r="A7" s="4" t="s">
        <v>61</v>
      </c>
      <c r="B7" s="5" t="n">
        <v>1312062</v>
      </c>
      <c r="C7" s="5" t="n">
        <v>1199878</v>
      </c>
    </row>
    <row r="8" spans="1:3">
      <c r="A8" s="4" t="s">
        <v>1138</v>
      </c>
      <c r="B8" s="5" t="n">
        <v>-135914</v>
      </c>
      <c r="C8" s="5" t="n">
        <v>13199</v>
      </c>
    </row>
    <row r="9" spans="1:3">
      <c r="A9" s="4" t="s">
        <v>1139</v>
      </c>
      <c r="B9" s="5" t="n">
        <v>1176148</v>
      </c>
      <c r="C9" s="5" t="n">
        <v>1213077</v>
      </c>
    </row>
    <row r="10" spans="1:3">
      <c r="A10" s="4" t="s">
        <v>1140</v>
      </c>
      <c r="B10" s="5" t="n">
        <v>189742</v>
      </c>
      <c r="C10" s="5" t="n">
        <v>188092</v>
      </c>
    </row>
    <row r="11" spans="1:3">
      <c r="A11" s="4" t="s">
        <v>115</v>
      </c>
      <c r="B11" s="6" t="n">
        <v>-109217</v>
      </c>
      <c r="C11" s="6" t="n">
        <v>-7173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8</v>
      </c>
    </row>
    <row r="2" spans="1:3">
      <c r="A2" s="4" t="s">
        <v>1142</v>
      </c>
      <c r="B2" s="6" t="n">
        <v>6016</v>
      </c>
      <c r="C2" s="6" t="n">
        <v>8226</v>
      </c>
    </row>
    <row r="3" spans="1:3">
      <c r="A3" s="4" t="s">
        <v>1143</v>
      </c>
      <c r="B3" s="5" t="n">
        <v>35</v>
      </c>
      <c r="C3" s="5" t="n">
        <v>262</v>
      </c>
    </row>
    <row r="4" spans="1:3">
      <c r="A4" s="4" t="s">
        <v>135</v>
      </c>
      <c r="B4" s="6" t="n">
        <v>6051</v>
      </c>
      <c r="C4" s="6" t="n">
        <v>84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v>
      </c>
      <c r="C1" s="2" t="s">
        <v>38</v>
      </c>
      <c r="D1" s="2" t="s">
        <v>458</v>
      </c>
    </row>
    <row r="2" spans="1:4">
      <c r="A2" s="3" t="s">
        <v>39</v>
      </c>
    </row>
    <row r="3" spans="1:4">
      <c r="A3" s="4" t="s">
        <v>40</v>
      </c>
      <c r="B3" s="6" t="n">
        <v>70927</v>
      </c>
      <c r="C3" s="6" t="n">
        <v>85594</v>
      </c>
    </row>
    <row r="4" spans="1:4">
      <c r="A4" s="4" t="s">
        <v>41</v>
      </c>
      <c r="B4" s="5" t="n">
        <v>61881</v>
      </c>
      <c r="C4" s="5" t="n">
        <v>51727</v>
      </c>
    </row>
    <row r="5" spans="1:4">
      <c r="A5" s="4" t="s">
        <v>1145</v>
      </c>
      <c r="B5" s="5" t="n">
        <v>6647</v>
      </c>
      <c r="C5" s="5" t="n">
        <v>9567</v>
      </c>
    </row>
    <row r="6" spans="1:4">
      <c r="A6" s="4" t="s">
        <v>43</v>
      </c>
      <c r="B6" s="5" t="n">
        <v>18874</v>
      </c>
      <c r="C6" s="5" t="n">
        <v>20825</v>
      </c>
    </row>
    <row r="7" spans="1:4">
      <c r="A7" s="4" t="s">
        <v>72</v>
      </c>
      <c r="B7" s="5" t="n">
        <v>16124</v>
      </c>
      <c r="C7" s="5" t="n">
        <v>27984</v>
      </c>
    </row>
    <row r="8" spans="1:4">
      <c r="A8" s="4" t="s">
        <v>45</v>
      </c>
      <c r="B8" s="5" t="n">
        <v>29608</v>
      </c>
      <c r="C8" s="5" t="n">
        <v>83948</v>
      </c>
    </row>
    <row r="9" spans="1:4">
      <c r="A9" s="4" t="s">
        <v>46</v>
      </c>
      <c r="B9" s="5" t="n">
        <v>1161463</v>
      </c>
      <c r="C9" s="5" t="n">
        <v>765583</v>
      </c>
    </row>
    <row r="10" spans="1:4">
      <c r="A10" s="4" t="s">
        <v>47</v>
      </c>
      <c r="B10" s="5" t="n">
        <v>3004</v>
      </c>
      <c r="C10" s="5" t="n">
        <v>2259</v>
      </c>
    </row>
    <row r="11" spans="1:4">
      <c r="A11" s="4" t="s">
        <v>48</v>
      </c>
      <c r="B11" s="5" t="n">
        <v>2351</v>
      </c>
      <c r="C11" s="5" t="n">
        <v>2322</v>
      </c>
    </row>
    <row r="12" spans="1:4">
      <c r="A12" s="4" t="s">
        <v>49</v>
      </c>
      <c r="B12" s="5" t="n">
        <v>20363</v>
      </c>
      <c r="C12" s="5" t="n">
        <v>26817</v>
      </c>
    </row>
    <row r="13" spans="1:4">
      <c r="A13" s="4" t="s">
        <v>1146</v>
      </c>
      <c r="B13" s="4" t="s">
        <v>57</v>
      </c>
      <c r="C13" s="4" t="s">
        <v>57</v>
      </c>
    </row>
    <row r="14" spans="1:4">
      <c r="A14" s="4" t="s">
        <v>50</v>
      </c>
      <c r="B14" s="5" t="n">
        <v>1391242</v>
      </c>
      <c r="C14" s="5" t="n">
        <v>1076626</v>
      </c>
    </row>
    <row r="15" spans="1:4">
      <c r="A15" s="3" t="s">
        <v>1147</v>
      </c>
    </row>
    <row r="16" spans="1:4">
      <c r="A16" s="4" t="s">
        <v>52</v>
      </c>
      <c r="B16" s="5" t="n">
        <v>4626</v>
      </c>
      <c r="C16" s="5" t="n">
        <v>7919</v>
      </c>
    </row>
    <row r="17" spans="1:4">
      <c r="A17" s="4" t="s">
        <v>53</v>
      </c>
      <c r="B17" s="5" t="n">
        <v>41609</v>
      </c>
      <c r="C17" s="5" t="n">
        <v>43131</v>
      </c>
    </row>
    <row r="18" spans="1:4">
      <c r="A18" s="4" t="s">
        <v>54</v>
      </c>
      <c r="B18" s="5" t="n">
        <v>1112342</v>
      </c>
      <c r="C18" s="5" t="n">
        <v>738248</v>
      </c>
    </row>
    <row r="19" spans="1:4">
      <c r="A19" s="4" t="s">
        <v>55</v>
      </c>
      <c r="B19" s="5" t="n">
        <v>11210</v>
      </c>
      <c r="C19" s="5" t="n">
        <v>6512</v>
      </c>
    </row>
    <row r="20" spans="1:4">
      <c r="A20" s="4" t="s">
        <v>56</v>
      </c>
      <c r="B20" s="5" t="n">
        <v>829</v>
      </c>
      <c r="C20" s="4" t="s">
        <v>57</v>
      </c>
    </row>
    <row r="21" spans="1:4">
      <c r="A21" s="4" t="s">
        <v>58</v>
      </c>
      <c r="B21" s="5" t="n">
        <v>22500</v>
      </c>
      <c r="C21" s="5" t="n">
        <v>61250</v>
      </c>
    </row>
    <row r="22" spans="1:4">
      <c r="A22" s="4" t="s">
        <v>79</v>
      </c>
      <c r="B22" s="5" t="n">
        <v>83497</v>
      </c>
      <c r="C22" s="5" t="n">
        <v>93103</v>
      </c>
    </row>
    <row r="23" spans="1:4">
      <c r="A23" s="4" t="s">
        <v>60</v>
      </c>
      <c r="B23" s="5" t="n">
        <v>17423</v>
      </c>
      <c r="C23" s="5" t="n">
        <v>16284</v>
      </c>
    </row>
    <row r="24" spans="1:4">
      <c r="A24" s="4" t="s">
        <v>61</v>
      </c>
      <c r="B24" s="5" t="n">
        <v>1294036</v>
      </c>
      <c r="C24" s="5" t="n">
        <v>966447</v>
      </c>
    </row>
    <row r="25" spans="1:4">
      <c r="A25" s="4" t="s">
        <v>1148</v>
      </c>
      <c r="B25" s="5" t="n">
        <v>83707</v>
      </c>
      <c r="C25" s="5" t="n">
        <v>96335</v>
      </c>
    </row>
    <row r="26" spans="1:4">
      <c r="A26" s="4" t="s">
        <v>69</v>
      </c>
      <c r="B26" s="5" t="n">
        <v>13499</v>
      </c>
      <c r="C26" s="5" t="n">
        <v>13844</v>
      </c>
    </row>
    <row r="27" spans="1:4">
      <c r="A27" s="4" t="s">
        <v>70</v>
      </c>
      <c r="B27" s="5" t="n">
        <v>97206</v>
      </c>
      <c r="C27" s="5" t="n">
        <v>110179</v>
      </c>
      <c r="D27" s="6" t="n">
        <v>135294</v>
      </c>
    </row>
    <row r="28" spans="1:4">
      <c r="A28" s="4" t="s">
        <v>71</v>
      </c>
      <c r="B28" s="5" t="n">
        <v>1391242</v>
      </c>
      <c r="C28" s="5" t="n">
        <v>1076626</v>
      </c>
    </row>
    <row r="29" spans="1:4">
      <c r="A29" s="4" t="s">
        <v>1149</v>
      </c>
    </row>
    <row r="30" spans="1:4">
      <c r="A30" s="3" t="s">
        <v>39</v>
      </c>
    </row>
    <row r="31" spans="1:4">
      <c r="A31" s="4" t="s">
        <v>40</v>
      </c>
      <c r="B31" s="5" t="n">
        <v>4863</v>
      </c>
      <c r="C31" s="5" t="n">
        <v>13632</v>
      </c>
    </row>
    <row r="32" spans="1:4">
      <c r="A32" s="4" t="s">
        <v>41</v>
      </c>
      <c r="B32" s="4" t="s">
        <v>57</v>
      </c>
      <c r="C32" s="4" t="s">
        <v>57</v>
      </c>
    </row>
    <row r="33" spans="1:4">
      <c r="A33" s="4" t="s">
        <v>1145</v>
      </c>
      <c r="B33" s="4" t="s">
        <v>57</v>
      </c>
      <c r="C33" s="4" t="s">
        <v>57</v>
      </c>
    </row>
    <row r="34" spans="1:4">
      <c r="A34" s="4" t="s">
        <v>43</v>
      </c>
      <c r="B34" s="5" t="n">
        <v>10027</v>
      </c>
      <c r="C34" s="5" t="n">
        <v>9464</v>
      </c>
    </row>
    <row r="35" spans="1:4">
      <c r="A35" s="4" t="s">
        <v>72</v>
      </c>
      <c r="B35" s="5" t="n">
        <v>10922</v>
      </c>
      <c r="C35" s="5" t="n">
        <v>11543</v>
      </c>
    </row>
    <row r="36" spans="1:4">
      <c r="A36" s="4" t="s">
        <v>45</v>
      </c>
      <c r="B36" s="5" t="n">
        <v>1139</v>
      </c>
      <c r="C36" s="5" t="n">
        <v>4233</v>
      </c>
    </row>
    <row r="37" spans="1:4">
      <c r="A37" s="4" t="s">
        <v>46</v>
      </c>
      <c r="B37" s="4" t="s">
        <v>57</v>
      </c>
      <c r="C37" s="4" t="s">
        <v>57</v>
      </c>
    </row>
    <row r="38" spans="1:4">
      <c r="A38" s="4" t="s">
        <v>47</v>
      </c>
      <c r="B38" s="5" t="n">
        <v>137</v>
      </c>
      <c r="C38" s="5" t="n">
        <v>165</v>
      </c>
    </row>
    <row r="39" spans="1:4">
      <c r="A39" s="4" t="s">
        <v>48</v>
      </c>
      <c r="B39" s="4" t="s">
        <v>57</v>
      </c>
      <c r="C39" s="4" t="s">
        <v>57</v>
      </c>
    </row>
    <row r="40" spans="1:4">
      <c r="A40" s="4" t="s">
        <v>49</v>
      </c>
      <c r="B40" s="5" t="n">
        <v>-18812</v>
      </c>
      <c r="C40" s="5" t="n">
        <v>-13390</v>
      </c>
    </row>
    <row r="41" spans="1:4">
      <c r="A41" s="4" t="s">
        <v>1146</v>
      </c>
      <c r="B41" s="5" t="n">
        <v>317113</v>
      </c>
      <c r="C41" s="5" t="n">
        <v>354219</v>
      </c>
    </row>
    <row r="42" spans="1:4">
      <c r="A42" s="4" t="s">
        <v>50</v>
      </c>
      <c r="B42" s="5" t="n">
        <v>325389</v>
      </c>
      <c r="C42" s="5" t="n">
        <v>379866</v>
      </c>
    </row>
    <row r="43" spans="1:4">
      <c r="A43" s="3" t="s">
        <v>1147</v>
      </c>
    </row>
    <row r="44" spans="1:4">
      <c r="A44" s="4" t="s">
        <v>52</v>
      </c>
      <c r="B44" s="4" t="s">
        <v>57</v>
      </c>
      <c r="C44" s="4" t="s">
        <v>57</v>
      </c>
    </row>
    <row r="45" spans="1:4">
      <c r="A45" s="4" t="s">
        <v>53</v>
      </c>
      <c r="B45" s="4" t="s">
        <v>57</v>
      </c>
      <c r="C45" s="4" t="s">
        <v>57</v>
      </c>
    </row>
    <row r="46" spans="1:4">
      <c r="A46" s="4" t="s">
        <v>54</v>
      </c>
      <c r="B46" s="4" t="s">
        <v>57</v>
      </c>
      <c r="C46" s="4" t="s">
        <v>57</v>
      </c>
    </row>
    <row r="47" spans="1:4">
      <c r="A47" s="4" t="s">
        <v>55</v>
      </c>
      <c r="B47" s="4" t="s">
        <v>57</v>
      </c>
      <c r="C47" s="4" t="s">
        <v>57</v>
      </c>
    </row>
    <row r="48" spans="1:4">
      <c r="A48" s="4" t="s">
        <v>56</v>
      </c>
      <c r="B48" s="5" t="n">
        <v>127603</v>
      </c>
      <c r="C48" s="5" t="n">
        <v>137603</v>
      </c>
    </row>
    <row r="49" spans="1:4">
      <c r="A49" s="4" t="s">
        <v>58</v>
      </c>
      <c r="B49" s="4" t="s">
        <v>57</v>
      </c>
      <c r="C49" s="4" t="s">
        <v>57</v>
      </c>
    </row>
    <row r="50" spans="1:4">
      <c r="A50" s="4" t="s">
        <v>79</v>
      </c>
      <c r="B50" s="4" t="s">
        <v>57</v>
      </c>
      <c r="C50" s="4" t="s">
        <v>57</v>
      </c>
    </row>
    <row r="51" spans="1:4">
      <c r="A51" s="4" t="s">
        <v>60</v>
      </c>
      <c r="B51" s="5" t="n">
        <v>2700</v>
      </c>
      <c r="C51" s="5" t="n">
        <v>1193</v>
      </c>
    </row>
    <row r="52" spans="1:4">
      <c r="A52" s="4" t="s">
        <v>61</v>
      </c>
      <c r="B52" s="5" t="n">
        <v>130303</v>
      </c>
      <c r="C52" s="5" t="n">
        <v>138796</v>
      </c>
    </row>
    <row r="53" spans="1:4">
      <c r="A53" s="4" t="s">
        <v>1148</v>
      </c>
      <c r="B53" s="5" t="n">
        <v>181497</v>
      </c>
      <c r="C53" s="5" t="n">
        <v>226401</v>
      </c>
    </row>
    <row r="54" spans="1:4">
      <c r="A54" s="4" t="s">
        <v>69</v>
      </c>
      <c r="B54" s="5" t="n">
        <v>13589</v>
      </c>
      <c r="C54" s="5" t="n">
        <v>14669</v>
      </c>
    </row>
    <row r="55" spans="1:4">
      <c r="A55" s="4" t="s">
        <v>70</v>
      </c>
      <c r="B55" s="5" t="n">
        <v>195086</v>
      </c>
      <c r="C55" s="5" t="n">
        <v>241070</v>
      </c>
    </row>
    <row r="56" spans="1:4">
      <c r="A56" s="4" t="s">
        <v>71</v>
      </c>
      <c r="B56" s="5" t="n">
        <v>325389</v>
      </c>
      <c r="C56" s="5" t="n">
        <v>379866</v>
      </c>
    </row>
    <row r="57" spans="1:4">
      <c r="A57" s="4" t="s">
        <v>1150</v>
      </c>
    </row>
    <row r="58" spans="1:4">
      <c r="A58" s="3" t="s">
        <v>39</v>
      </c>
    </row>
    <row r="59" spans="1:4">
      <c r="A59" s="4" t="s">
        <v>40</v>
      </c>
      <c r="B59" s="5" t="n">
        <v>8755</v>
      </c>
      <c r="C59" s="5" t="n">
        <v>4819</v>
      </c>
    </row>
    <row r="60" spans="1:4">
      <c r="A60" s="4" t="s">
        <v>41</v>
      </c>
      <c r="B60" s="5" t="n">
        <v>1221</v>
      </c>
      <c r="C60" s="5" t="n">
        <v>1471</v>
      </c>
    </row>
    <row r="61" spans="1:4">
      <c r="A61" s="4" t="s">
        <v>1145</v>
      </c>
      <c r="B61" s="4" t="s">
        <v>57</v>
      </c>
      <c r="C61" s="4" t="s">
        <v>57</v>
      </c>
    </row>
    <row r="62" spans="1:4">
      <c r="A62" s="4" t="s">
        <v>43</v>
      </c>
      <c r="B62" s="4" t="s">
        <v>57</v>
      </c>
      <c r="C62" s="4" t="s">
        <v>57</v>
      </c>
    </row>
    <row r="63" spans="1:4">
      <c r="A63" s="4" t="s">
        <v>72</v>
      </c>
      <c r="B63" s="5" t="n">
        <v>1785</v>
      </c>
      <c r="C63" s="5" t="n">
        <v>3101</v>
      </c>
    </row>
    <row r="64" spans="1:4">
      <c r="A64" s="4" t="s">
        <v>45</v>
      </c>
      <c r="B64" s="4" t="s">
        <v>57</v>
      </c>
      <c r="C64" s="4" t="s">
        <v>57</v>
      </c>
    </row>
    <row r="65" spans="1:4">
      <c r="A65" s="4" t="s">
        <v>46</v>
      </c>
      <c r="B65" s="4" t="s">
        <v>57</v>
      </c>
      <c r="C65" s="4" t="s">
        <v>57</v>
      </c>
    </row>
    <row r="66" spans="1:4">
      <c r="A66" s="4" t="s">
        <v>47</v>
      </c>
      <c r="B66" s="5" t="n">
        <v>1</v>
      </c>
      <c r="C66" s="5" t="n">
        <v>4</v>
      </c>
    </row>
    <row r="67" spans="1:4">
      <c r="A67" s="4" t="s">
        <v>48</v>
      </c>
      <c r="B67" s="4" t="s">
        <v>57</v>
      </c>
      <c r="C67" s="4" t="s">
        <v>57</v>
      </c>
    </row>
    <row r="68" spans="1:4">
      <c r="A68" s="4" t="s">
        <v>49</v>
      </c>
      <c r="B68" s="5" t="n">
        <v>121932</v>
      </c>
      <c r="C68" s="5" t="n">
        <v>132931</v>
      </c>
    </row>
    <row r="69" spans="1:4">
      <c r="A69" s="4" t="s">
        <v>1146</v>
      </c>
      <c r="B69" s="5" t="n">
        <v>77427</v>
      </c>
      <c r="C69" s="5" t="n">
        <v>70775</v>
      </c>
    </row>
    <row r="70" spans="1:4">
      <c r="A70" s="4" t="s">
        <v>50</v>
      </c>
      <c r="B70" s="5" t="n">
        <v>211121</v>
      </c>
      <c r="C70" s="5" t="n">
        <v>213101</v>
      </c>
    </row>
    <row r="71" spans="1:4">
      <c r="A71" s="3" t="s">
        <v>1147</v>
      </c>
    </row>
    <row r="72" spans="1:4">
      <c r="A72" s="4" t="s">
        <v>52</v>
      </c>
      <c r="B72" s="4" t="s">
        <v>57</v>
      </c>
      <c r="C72" s="4" t="s">
        <v>57</v>
      </c>
    </row>
    <row r="73" spans="1:4">
      <c r="A73" s="4" t="s">
        <v>53</v>
      </c>
      <c r="B73" s="5" t="n">
        <v>150</v>
      </c>
      <c r="C73" s="5" t="n">
        <v>150</v>
      </c>
    </row>
    <row r="74" spans="1:4">
      <c r="A74" s="4" t="s">
        <v>54</v>
      </c>
      <c r="B74" s="4" t="s">
        <v>57</v>
      </c>
      <c r="C74" s="4" t="s">
        <v>57</v>
      </c>
    </row>
    <row r="75" spans="1:4">
      <c r="A75" s="4" t="s">
        <v>55</v>
      </c>
      <c r="B75" s="5" t="n">
        <v>1071</v>
      </c>
      <c r="C75" s="5" t="n">
        <v>1109</v>
      </c>
    </row>
    <row r="76" spans="1:4">
      <c r="A76" s="4" t="s">
        <v>56</v>
      </c>
      <c r="B76" s="4" t="s">
        <v>57</v>
      </c>
      <c r="C76" s="4" t="s">
        <v>57</v>
      </c>
    </row>
    <row r="77" spans="1:4">
      <c r="A77" s="4" t="s">
        <v>58</v>
      </c>
      <c r="B77" s="4" t="s">
        <v>57</v>
      </c>
      <c r="C77" s="4" t="s">
        <v>57</v>
      </c>
    </row>
    <row r="78" spans="1:4">
      <c r="A78" s="4" t="s">
        <v>79</v>
      </c>
      <c r="B78" s="5" t="n">
        <v>83572</v>
      </c>
      <c r="C78" s="5" t="n">
        <v>93198</v>
      </c>
    </row>
    <row r="79" spans="1:4">
      <c r="A79" s="4" t="s">
        <v>60</v>
      </c>
      <c r="B79" s="5" t="n">
        <v>7603</v>
      </c>
      <c r="C79" s="5" t="n">
        <v>5710</v>
      </c>
    </row>
    <row r="80" spans="1:4">
      <c r="A80" s="4" t="s">
        <v>61</v>
      </c>
      <c r="B80" s="5" t="n">
        <v>92396</v>
      </c>
      <c r="C80" s="5" t="n">
        <v>100167</v>
      </c>
    </row>
    <row r="81" spans="1:4">
      <c r="A81" s="4" t="s">
        <v>1148</v>
      </c>
      <c r="B81" s="5" t="n">
        <v>118725</v>
      </c>
      <c r="C81" s="5" t="n">
        <v>112934</v>
      </c>
    </row>
    <row r="82" spans="1:4">
      <c r="A82" s="4" t="s">
        <v>69</v>
      </c>
      <c r="B82" s="4" t="s">
        <v>57</v>
      </c>
      <c r="C82" s="4" t="s">
        <v>57</v>
      </c>
    </row>
    <row r="83" spans="1:4">
      <c r="A83" s="4" t="s">
        <v>70</v>
      </c>
      <c r="B83" s="5" t="n">
        <v>118725</v>
      </c>
      <c r="C83" s="5" t="n">
        <v>112934</v>
      </c>
    </row>
    <row r="84" spans="1:4">
      <c r="A84" s="4" t="s">
        <v>71</v>
      </c>
      <c r="B84" s="5" t="n">
        <v>211121</v>
      </c>
      <c r="C84" s="5" t="n">
        <v>213101</v>
      </c>
    </row>
    <row r="85" spans="1:4">
      <c r="A85" s="4" t="s">
        <v>1151</v>
      </c>
    </row>
    <row r="86" spans="1:4">
      <c r="A86" s="3" t="s">
        <v>39</v>
      </c>
    </row>
    <row r="87" spans="1:4">
      <c r="A87" s="4" t="s">
        <v>40</v>
      </c>
      <c r="B87" s="5" t="n">
        <v>57309</v>
      </c>
      <c r="C87" s="5" t="n">
        <v>67143</v>
      </c>
    </row>
    <row r="88" spans="1:4">
      <c r="A88" s="4" t="s">
        <v>41</v>
      </c>
      <c r="B88" s="5" t="n">
        <v>60660</v>
      </c>
      <c r="C88" s="5" t="n">
        <v>50256</v>
      </c>
    </row>
    <row r="89" spans="1:4">
      <c r="A89" s="4" t="s">
        <v>1145</v>
      </c>
      <c r="B89" s="5" t="n">
        <v>6647</v>
      </c>
      <c r="C89" s="5" t="n">
        <v>9567</v>
      </c>
    </row>
    <row r="90" spans="1:4">
      <c r="A90" s="4" t="s">
        <v>43</v>
      </c>
      <c r="B90" s="5" t="n">
        <v>8921</v>
      </c>
      <c r="C90" s="5" t="n">
        <v>11456</v>
      </c>
    </row>
    <row r="91" spans="1:4">
      <c r="A91" s="4" t="s">
        <v>72</v>
      </c>
      <c r="B91" s="5" t="n">
        <v>13262</v>
      </c>
      <c r="C91" s="5" t="n">
        <v>13340</v>
      </c>
    </row>
    <row r="92" spans="1:4">
      <c r="A92" s="4" t="s">
        <v>45</v>
      </c>
      <c r="B92" s="5" t="n">
        <v>28469</v>
      </c>
      <c r="C92" s="5" t="n">
        <v>79715</v>
      </c>
    </row>
    <row r="93" spans="1:4">
      <c r="A93" s="4" t="s">
        <v>46</v>
      </c>
      <c r="B93" s="5" t="n">
        <v>1161463</v>
      </c>
      <c r="C93" s="5" t="n">
        <v>765583</v>
      </c>
    </row>
    <row r="94" spans="1:4">
      <c r="A94" s="4" t="s">
        <v>47</v>
      </c>
      <c r="B94" s="5" t="n">
        <v>3345</v>
      </c>
      <c r="C94" s="5" t="n">
        <v>2090</v>
      </c>
    </row>
    <row r="95" spans="1:4">
      <c r="A95" s="4" t="s">
        <v>48</v>
      </c>
      <c r="B95" s="5" t="n">
        <v>2351</v>
      </c>
      <c r="C95" s="5" t="n">
        <v>2322</v>
      </c>
    </row>
    <row r="96" spans="1:4">
      <c r="A96" s="4" t="s">
        <v>49</v>
      </c>
      <c r="B96" s="5" t="n">
        <v>63386</v>
      </c>
      <c r="C96" s="5" t="n">
        <v>64490</v>
      </c>
    </row>
    <row r="97" spans="1:4">
      <c r="A97" s="4" t="s">
        <v>1146</v>
      </c>
      <c r="B97" s="4" t="s">
        <v>57</v>
      </c>
      <c r="C97" s="4" t="s">
        <v>57</v>
      </c>
    </row>
    <row r="98" spans="1:4">
      <c r="A98" s="4" t="s">
        <v>50</v>
      </c>
      <c r="B98" s="5" t="n">
        <v>1405813</v>
      </c>
      <c r="C98" s="5" t="n">
        <v>1065962</v>
      </c>
    </row>
    <row r="99" spans="1:4">
      <c r="A99" s="3" t="s">
        <v>1147</v>
      </c>
    </row>
    <row r="100" spans="1:4">
      <c r="A100" s="4" t="s">
        <v>52</v>
      </c>
      <c r="B100" s="5" t="n">
        <v>4626</v>
      </c>
      <c r="C100" s="5" t="n">
        <v>7919</v>
      </c>
    </row>
    <row r="101" spans="1:4">
      <c r="A101" s="4" t="s">
        <v>53</v>
      </c>
      <c r="B101" s="5" t="n">
        <v>41459</v>
      </c>
      <c r="C101" s="5" t="n">
        <v>42981</v>
      </c>
    </row>
    <row r="102" spans="1:4">
      <c r="A102" s="4" t="s">
        <v>54</v>
      </c>
      <c r="B102" s="5" t="n">
        <v>1122187</v>
      </c>
      <c r="C102" s="5" t="n">
        <v>738248</v>
      </c>
    </row>
    <row r="103" spans="1:4">
      <c r="A103" s="4" t="s">
        <v>55</v>
      </c>
      <c r="B103" s="5" t="n">
        <v>10614</v>
      </c>
      <c r="C103" s="5" t="n">
        <v>5403</v>
      </c>
    </row>
    <row r="104" spans="1:4">
      <c r="A104" s="4" t="s">
        <v>56</v>
      </c>
      <c r="B104" s="5" t="n">
        <v>17763</v>
      </c>
      <c r="C104" s="5" t="n">
        <v>17762</v>
      </c>
    </row>
    <row r="105" spans="1:4">
      <c r="A105" s="4" t="s">
        <v>58</v>
      </c>
      <c r="B105" s="5" t="n">
        <v>22500</v>
      </c>
      <c r="C105" s="5" t="n">
        <v>61250</v>
      </c>
    </row>
    <row r="106" spans="1:4">
      <c r="A106" s="4" t="s">
        <v>79</v>
      </c>
      <c r="B106" s="4" t="s">
        <v>57</v>
      </c>
      <c r="C106" s="4" t="s">
        <v>57</v>
      </c>
    </row>
    <row r="107" spans="1:4">
      <c r="A107" s="4" t="s">
        <v>60</v>
      </c>
      <c r="B107" s="5" t="n">
        <v>8620</v>
      </c>
      <c r="C107" s="5" t="n">
        <v>11123</v>
      </c>
    </row>
    <row r="108" spans="1:4">
      <c r="A108" s="4" t="s">
        <v>61</v>
      </c>
      <c r="B108" s="5" t="n">
        <v>1227769</v>
      </c>
      <c r="C108" s="5" t="n">
        <v>884686</v>
      </c>
    </row>
    <row r="109" spans="1:4">
      <c r="A109" s="4" t="s">
        <v>1148</v>
      </c>
      <c r="B109" s="5" t="n">
        <v>178346</v>
      </c>
      <c r="C109" s="5" t="n">
        <v>182313</v>
      </c>
    </row>
    <row r="110" spans="1:4">
      <c r="A110" s="4" t="s">
        <v>69</v>
      </c>
      <c r="B110" s="5" t="n">
        <v>-302</v>
      </c>
      <c r="C110" s="5" t="n">
        <v>-1037</v>
      </c>
    </row>
    <row r="111" spans="1:4">
      <c r="A111" s="4" t="s">
        <v>70</v>
      </c>
      <c r="B111" s="5" t="n">
        <v>178044</v>
      </c>
      <c r="C111" s="5" t="n">
        <v>181276</v>
      </c>
    </row>
    <row r="112" spans="1:4">
      <c r="A112" s="4" t="s">
        <v>71</v>
      </c>
      <c r="B112" s="5" t="n">
        <v>1405813</v>
      </c>
      <c r="C112" s="5" t="n">
        <v>1065962</v>
      </c>
    </row>
    <row r="113" spans="1:4">
      <c r="A113" s="4" t="s">
        <v>792</v>
      </c>
    </row>
    <row r="114" spans="1:4">
      <c r="A114" s="3" t="s">
        <v>39</v>
      </c>
    </row>
    <row r="115" spans="1:4">
      <c r="A115" s="4" t="s">
        <v>40</v>
      </c>
      <c r="B115" s="4" t="s">
        <v>57</v>
      </c>
      <c r="C115" s="4" t="s">
        <v>57</v>
      </c>
    </row>
    <row r="116" spans="1:4">
      <c r="A116" s="4" t="s">
        <v>41</v>
      </c>
      <c r="B116" s="4" t="s">
        <v>57</v>
      </c>
      <c r="C116" s="4" t="s">
        <v>57</v>
      </c>
    </row>
    <row r="117" spans="1:4">
      <c r="A117" s="4" t="s">
        <v>1145</v>
      </c>
      <c r="B117" s="4" t="s">
        <v>57</v>
      </c>
      <c r="C117" s="4" t="s">
        <v>57</v>
      </c>
    </row>
    <row r="118" spans="1:4">
      <c r="A118" s="4" t="s">
        <v>43</v>
      </c>
      <c r="B118" s="5" t="n">
        <v>-74</v>
      </c>
      <c r="C118" s="5" t="n">
        <v>-95</v>
      </c>
    </row>
    <row r="119" spans="1:4">
      <c r="A119" s="4" t="s">
        <v>72</v>
      </c>
      <c r="B119" s="5" t="n">
        <v>-9845</v>
      </c>
      <c r="C119" s="4" t="s">
        <v>57</v>
      </c>
    </row>
    <row r="120" spans="1:4">
      <c r="A120" s="4" t="s">
        <v>45</v>
      </c>
      <c r="B120" s="4" t="s">
        <v>57</v>
      </c>
      <c r="C120" s="4" t="s">
        <v>57</v>
      </c>
    </row>
    <row r="121" spans="1:4">
      <c r="A121" s="4" t="s">
        <v>46</v>
      </c>
      <c r="B121" s="4" t="s">
        <v>57</v>
      </c>
      <c r="C121" s="4" t="s">
        <v>57</v>
      </c>
    </row>
    <row r="122" spans="1:4">
      <c r="A122" s="4" t="s">
        <v>47</v>
      </c>
      <c r="B122" s="5" t="n">
        <v>-479</v>
      </c>
      <c r="C122" s="4" t="s">
        <v>57</v>
      </c>
    </row>
    <row r="123" spans="1:4">
      <c r="A123" s="4" t="s">
        <v>48</v>
      </c>
      <c r="B123" s="4" t="s">
        <v>57</v>
      </c>
      <c r="C123" s="4" t="s">
        <v>57</v>
      </c>
    </row>
    <row r="124" spans="1:4">
      <c r="A124" s="4" t="s">
        <v>49</v>
      </c>
      <c r="B124" s="5" t="n">
        <v>-146143</v>
      </c>
      <c r="C124" s="5" t="n">
        <v>-157214</v>
      </c>
    </row>
    <row r="125" spans="1:4">
      <c r="A125" s="4" t="s">
        <v>1146</v>
      </c>
      <c r="B125" s="5" t="n">
        <v>-394540</v>
      </c>
      <c r="C125" s="5" t="n">
        <v>-424994</v>
      </c>
    </row>
    <row r="126" spans="1:4">
      <c r="A126" s="4" t="s">
        <v>50</v>
      </c>
      <c r="B126" s="5" t="n">
        <v>-551081</v>
      </c>
      <c r="C126" s="5" t="n">
        <v>-582303</v>
      </c>
    </row>
    <row r="127" spans="1:4">
      <c r="A127" s="3" t="s">
        <v>1147</v>
      </c>
    </row>
    <row r="128" spans="1:4">
      <c r="A128" s="4" t="s">
        <v>52</v>
      </c>
      <c r="B128" s="4" t="s">
        <v>57</v>
      </c>
      <c r="C128" s="4" t="s">
        <v>57</v>
      </c>
    </row>
    <row r="129" spans="1:4">
      <c r="A129" s="4" t="s">
        <v>53</v>
      </c>
      <c r="B129" s="4" t="s">
        <v>57</v>
      </c>
      <c r="C129" s="4" t="s">
        <v>57</v>
      </c>
    </row>
    <row r="130" spans="1:4">
      <c r="A130" s="4" t="s">
        <v>54</v>
      </c>
      <c r="B130" s="5" t="n">
        <v>-9845</v>
      </c>
      <c r="C130" s="4" t="s">
        <v>57</v>
      </c>
    </row>
    <row r="131" spans="1:4">
      <c r="A131" s="4" t="s">
        <v>55</v>
      </c>
      <c r="B131" s="5" t="n">
        <v>-475</v>
      </c>
      <c r="C131" s="4" t="s">
        <v>57</v>
      </c>
    </row>
    <row r="132" spans="1:4">
      <c r="A132" s="4" t="s">
        <v>56</v>
      </c>
      <c r="B132" s="5" t="n">
        <v>-144537</v>
      </c>
      <c r="C132" s="5" t="n">
        <v>-155365</v>
      </c>
    </row>
    <row r="133" spans="1:4">
      <c r="A133" s="4" t="s">
        <v>58</v>
      </c>
      <c r="B133" s="4" t="s">
        <v>57</v>
      </c>
      <c r="C133" s="4" t="s">
        <v>57</v>
      </c>
    </row>
    <row r="134" spans="1:4">
      <c r="A134" s="4" t="s">
        <v>79</v>
      </c>
      <c r="B134" s="5" t="n">
        <v>-75</v>
      </c>
      <c r="C134" s="5" t="n">
        <v>-95</v>
      </c>
    </row>
    <row r="135" spans="1:4">
      <c r="A135" s="4" t="s">
        <v>60</v>
      </c>
      <c r="B135" s="5" t="n">
        <v>-1500</v>
      </c>
      <c r="C135" s="5" t="n">
        <v>-1742</v>
      </c>
    </row>
    <row r="136" spans="1:4">
      <c r="A136" s="4" t="s">
        <v>61</v>
      </c>
      <c r="B136" s="5" t="n">
        <v>-156432</v>
      </c>
      <c r="C136" s="5" t="n">
        <v>-157202</v>
      </c>
    </row>
    <row r="137" spans="1:4">
      <c r="A137" s="4" t="s">
        <v>1148</v>
      </c>
      <c r="B137" s="5" t="n">
        <v>-394861</v>
      </c>
      <c r="C137" s="5" t="n">
        <v>-425313</v>
      </c>
    </row>
    <row r="138" spans="1:4">
      <c r="A138" s="4" t="s">
        <v>69</v>
      </c>
      <c r="B138" s="5" t="n">
        <v>212</v>
      </c>
      <c r="C138" s="5" t="n">
        <v>212</v>
      </c>
    </row>
    <row r="139" spans="1:4">
      <c r="A139" s="4" t="s">
        <v>70</v>
      </c>
      <c r="B139" s="5" t="n">
        <v>-394649</v>
      </c>
      <c r="C139" s="5" t="n">
        <v>-425101</v>
      </c>
    </row>
    <row r="140" spans="1:4">
      <c r="A140" s="4" t="s">
        <v>71</v>
      </c>
      <c r="B140" s="6" t="n">
        <v>-551081</v>
      </c>
      <c r="C140" s="6" t="n">
        <v>-5823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52</v>
      </c>
      <c r="B1" s="2" t="s">
        <v>1001</v>
      </c>
      <c r="J1" s="2" t="s">
        <v>1</v>
      </c>
    </row>
    <row r="2" spans="1:11">
      <c r="B2" s="2" t="s">
        <v>2</v>
      </c>
      <c r="C2" s="2" t="s">
        <v>753</v>
      </c>
      <c r="D2" s="2" t="s">
        <v>4</v>
      </c>
      <c r="E2" s="2" t="s">
        <v>1002</v>
      </c>
      <c r="F2" s="2" t="s">
        <v>38</v>
      </c>
      <c r="G2" s="2" t="s">
        <v>1003</v>
      </c>
      <c r="H2" s="2" t="s">
        <v>1004</v>
      </c>
      <c r="I2" s="2" t="s">
        <v>1005</v>
      </c>
      <c r="J2" s="2" t="s">
        <v>2</v>
      </c>
      <c r="K2" s="2" t="s">
        <v>38</v>
      </c>
    </row>
    <row r="3" spans="1:11">
      <c r="A3" s="3" t="s">
        <v>86</v>
      </c>
    </row>
    <row r="4" spans="1:11">
      <c r="A4" s="4" t="s">
        <v>87</v>
      </c>
      <c r="J4" s="6" t="n">
        <v>88107</v>
      </c>
      <c r="K4" s="6" t="n">
        <v>77322</v>
      </c>
    </row>
    <row r="5" spans="1:11">
      <c r="A5" s="4" t="s">
        <v>88</v>
      </c>
      <c r="J5" s="5" t="n">
        <v>20710</v>
      </c>
      <c r="K5" s="5" t="n">
        <v>21129</v>
      </c>
    </row>
    <row r="6" spans="1:11">
      <c r="A6" s="4" t="s">
        <v>89</v>
      </c>
      <c r="J6" s="5" t="n">
        <v>19148</v>
      </c>
      <c r="K6" s="5" t="n">
        <v>18049</v>
      </c>
    </row>
    <row r="7" spans="1:11">
      <c r="A7" s="4" t="s">
        <v>90</v>
      </c>
      <c r="J7" s="5" t="n">
        <v>-2287</v>
      </c>
      <c r="K7" s="5" t="n">
        <v>-6437</v>
      </c>
    </row>
    <row r="8" spans="1:11">
      <c r="A8" s="4" t="s">
        <v>1153</v>
      </c>
      <c r="J8" s="5" t="n">
        <v>-532</v>
      </c>
      <c r="K8" s="5" t="n">
        <v>797</v>
      </c>
    </row>
    <row r="9" spans="1:11">
      <c r="A9" s="4" t="s">
        <v>92</v>
      </c>
      <c r="J9" s="5" t="n">
        <v>1281</v>
      </c>
      <c r="K9" s="5" t="n">
        <v>1188</v>
      </c>
    </row>
    <row r="10" spans="1:11">
      <c r="A10" s="4" t="s">
        <v>93</v>
      </c>
      <c r="J10" s="5" t="n">
        <v>1017</v>
      </c>
      <c r="K10" s="5" t="n">
        <v>1351</v>
      </c>
    </row>
    <row r="11" spans="1:11">
      <c r="A11" s="4" t="s">
        <v>1154</v>
      </c>
      <c r="J11" s="4" t="s">
        <v>57</v>
      </c>
      <c r="K11" s="4" t="s">
        <v>57</v>
      </c>
    </row>
    <row r="12" spans="1:11">
      <c r="A12" s="4" t="s">
        <v>94</v>
      </c>
      <c r="J12" s="5" t="n">
        <v>127444</v>
      </c>
      <c r="K12" s="5" t="n">
        <v>113399</v>
      </c>
    </row>
    <row r="13" spans="1:11">
      <c r="A13" s="4" t="s">
        <v>95</v>
      </c>
      <c r="J13" s="5" t="n">
        <v>66494</v>
      </c>
      <c r="K13" s="5" t="n">
        <v>41159</v>
      </c>
    </row>
    <row r="14" spans="1:11">
      <c r="A14" s="4" t="s">
        <v>96</v>
      </c>
      <c r="J14" s="5" t="n">
        <v>-49552</v>
      </c>
      <c r="K14" s="5" t="n">
        <v>-33702</v>
      </c>
    </row>
    <row r="15" spans="1:11">
      <c r="A15" s="4" t="s">
        <v>97</v>
      </c>
      <c r="J15" s="5" t="n">
        <v>16942</v>
      </c>
      <c r="K15" s="5" t="n">
        <v>7457</v>
      </c>
    </row>
    <row r="16" spans="1:11">
      <c r="A16" s="4" t="s">
        <v>1115</v>
      </c>
      <c r="J16" s="5" t="n">
        <v>-2838</v>
      </c>
      <c r="K16" s="5" t="n">
        <v>-6107</v>
      </c>
    </row>
    <row r="17" spans="1:11">
      <c r="A17" s="4" t="s">
        <v>727</v>
      </c>
      <c r="J17" s="5" t="n">
        <v>-5124</v>
      </c>
      <c r="K17" s="5" t="n">
        <v>-4363</v>
      </c>
    </row>
    <row r="18" spans="1:11">
      <c r="A18" s="4" t="s">
        <v>100</v>
      </c>
      <c r="J18" s="5" t="n">
        <v>136424</v>
      </c>
      <c r="K18" s="5" t="n">
        <v>110386</v>
      </c>
    </row>
    <row r="19" spans="1:11">
      <c r="A19" s="4" t="s">
        <v>727</v>
      </c>
      <c r="J19" s="5" t="n">
        <v>-5124</v>
      </c>
      <c r="K19" s="5" t="n">
        <v>-4363</v>
      </c>
    </row>
    <row r="20" spans="1:11">
      <c r="A20" s="3" t="s">
        <v>101</v>
      </c>
    </row>
    <row r="21" spans="1:11">
      <c r="A21" s="4" t="s">
        <v>102</v>
      </c>
      <c r="J21" s="5" t="n">
        <v>97359</v>
      </c>
      <c r="K21" s="5" t="n">
        <v>90601</v>
      </c>
    </row>
    <row r="22" spans="1:11">
      <c r="A22" s="4" t="s">
        <v>103</v>
      </c>
      <c r="J22" s="5" t="n">
        <v>8904</v>
      </c>
      <c r="K22" s="5" t="n">
        <v>7464</v>
      </c>
    </row>
    <row r="23" spans="1:11">
      <c r="A23" s="4" t="s">
        <v>104</v>
      </c>
      <c r="J23" s="5" t="n">
        <v>3097</v>
      </c>
      <c r="K23" s="5" t="n">
        <v>3209</v>
      </c>
    </row>
    <row r="24" spans="1:11">
      <c r="A24" s="4" t="s">
        <v>105</v>
      </c>
      <c r="J24" s="5" t="n">
        <v>4830</v>
      </c>
      <c r="K24" s="5" t="n">
        <v>4034</v>
      </c>
    </row>
    <row r="25" spans="1:11">
      <c r="A25" s="4" t="s">
        <v>106</v>
      </c>
      <c r="J25" s="5" t="n">
        <v>4849</v>
      </c>
      <c r="K25" s="4" t="s">
        <v>57</v>
      </c>
    </row>
    <row r="26" spans="1:11">
      <c r="A26" s="4" t="s">
        <v>107</v>
      </c>
      <c r="J26" s="5" t="n">
        <v>4107</v>
      </c>
      <c r="K26" s="5" t="n">
        <v>4308</v>
      </c>
    </row>
    <row r="27" spans="1:11">
      <c r="A27" s="4" t="s">
        <v>108</v>
      </c>
      <c r="J27" s="5" t="n">
        <v>4770</v>
      </c>
      <c r="K27" s="5" t="n">
        <v>4418</v>
      </c>
    </row>
    <row r="28" spans="1:11">
      <c r="A28" s="4" t="s">
        <v>109</v>
      </c>
      <c r="J28" s="5" t="n">
        <v>5446</v>
      </c>
      <c r="K28" s="5" t="n">
        <v>4407</v>
      </c>
    </row>
    <row r="29" spans="1:11">
      <c r="A29" s="4" t="s">
        <v>110</v>
      </c>
      <c r="J29" s="5" t="n">
        <v>1124</v>
      </c>
      <c r="K29" s="5" t="n">
        <v>1162</v>
      </c>
    </row>
    <row r="30" spans="1:11">
      <c r="A30" s="4" t="s">
        <v>111</v>
      </c>
      <c r="B30" s="6" t="n">
        <v>8474</v>
      </c>
      <c r="C30" s="6" t="n">
        <v>8942</v>
      </c>
      <c r="D30" s="6" t="n">
        <v>11440</v>
      </c>
      <c r="E30" s="6" t="n">
        <v>10265</v>
      </c>
      <c r="F30" s="6" t="n">
        <v>7908</v>
      </c>
      <c r="G30" s="6" t="n">
        <v>6808</v>
      </c>
      <c r="H30" s="6" t="n">
        <v>8889</v>
      </c>
      <c r="I30" s="6" t="n">
        <v>7807</v>
      </c>
      <c r="J30" s="5" t="n">
        <v>1994</v>
      </c>
      <c r="K30" s="5" t="n">
        <v>2410</v>
      </c>
    </row>
    <row r="31" spans="1:11">
      <c r="A31" s="4" t="s">
        <v>112</v>
      </c>
      <c r="J31" s="5" t="n">
        <v>136480</v>
      </c>
      <c r="K31" s="5" t="n">
        <v>122013</v>
      </c>
    </row>
    <row r="32" spans="1:11">
      <c r="A32" s="4" t="s">
        <v>1155</v>
      </c>
      <c r="B32" s="5" t="n">
        <v>1935</v>
      </c>
      <c r="C32" s="5" t="n">
        <v>1638</v>
      </c>
      <c r="D32" s="5" t="n">
        <v>3686</v>
      </c>
      <c r="E32" s="5" t="n">
        <v>-7315</v>
      </c>
      <c r="F32" s="5" t="n">
        <v>1337</v>
      </c>
      <c r="G32" s="5" t="n">
        <v>658</v>
      </c>
      <c r="H32" s="5" t="n">
        <v>-8397</v>
      </c>
      <c r="I32" s="5" t="n">
        <v>-5225</v>
      </c>
      <c r="J32" s="5" t="n">
        <v>-56</v>
      </c>
      <c r="K32" s="5" t="n">
        <v>-11627</v>
      </c>
    </row>
    <row r="33" spans="1:11">
      <c r="A33" s="4" t="s">
        <v>114</v>
      </c>
      <c r="B33" s="5" t="n">
        <v>1313</v>
      </c>
      <c r="C33" s="5" t="n">
        <v>527</v>
      </c>
      <c r="D33" s="5" t="n">
        <v>4895</v>
      </c>
      <c r="E33" s="5" t="n">
        <v>-5568</v>
      </c>
      <c r="F33" s="5" t="n">
        <v>1913</v>
      </c>
      <c r="G33" s="5" t="n">
        <v>1113</v>
      </c>
      <c r="H33" s="5" t="n">
        <v>-198</v>
      </c>
      <c r="I33" s="5" t="n">
        <v>-1084</v>
      </c>
      <c r="J33" s="5" t="n">
        <v>1167</v>
      </c>
      <c r="K33" s="5" t="n">
        <v>1744</v>
      </c>
    </row>
    <row r="34" spans="1:11">
      <c r="A34" s="4" t="s">
        <v>138</v>
      </c>
      <c r="B34" s="5" t="n">
        <v>622</v>
      </c>
      <c r="C34" s="5" t="n">
        <v>1111</v>
      </c>
      <c r="D34" s="5" t="n">
        <v>-1209</v>
      </c>
      <c r="E34" s="5" t="n">
        <v>-1747</v>
      </c>
      <c r="F34" s="5" t="n">
        <v>-576</v>
      </c>
      <c r="G34" s="5" t="n">
        <v>-455</v>
      </c>
      <c r="H34" s="5" t="n">
        <v>-8199</v>
      </c>
      <c r="I34" s="5" t="n">
        <v>-4141</v>
      </c>
      <c r="J34" s="5" t="n">
        <v>-1223</v>
      </c>
      <c r="K34" s="5" t="n">
        <v>-13371</v>
      </c>
    </row>
    <row r="35" spans="1:11">
      <c r="A35" s="4" t="s">
        <v>1090</v>
      </c>
      <c r="B35" s="5" t="n">
        <v>825</v>
      </c>
      <c r="C35" s="5" t="n">
        <v>823</v>
      </c>
      <c r="D35" s="5" t="n">
        <v>779</v>
      </c>
      <c r="E35" s="5" t="n">
        <v>-1464</v>
      </c>
      <c r="F35" s="5" t="n">
        <v>800</v>
      </c>
      <c r="G35" s="5" t="n">
        <v>780</v>
      </c>
      <c r="H35" s="5" t="n">
        <v>335</v>
      </c>
      <c r="I35" s="5" t="n">
        <v>597</v>
      </c>
      <c r="J35" s="5" t="n">
        <v>964</v>
      </c>
      <c r="K35" s="5" t="n">
        <v>2512</v>
      </c>
    </row>
    <row r="36" spans="1:11">
      <c r="A36" s="4" t="s">
        <v>1006</v>
      </c>
      <c r="B36" s="6" t="n">
        <v>-203</v>
      </c>
      <c r="C36" s="6" t="n">
        <v>288</v>
      </c>
      <c r="D36" s="6" t="n">
        <v>-1988</v>
      </c>
      <c r="E36" s="6" t="n">
        <v>-283</v>
      </c>
      <c r="F36" s="6" t="n">
        <v>-1376</v>
      </c>
      <c r="G36" s="6" t="n">
        <v>-1235</v>
      </c>
      <c r="H36" s="6" t="n">
        <v>-8534</v>
      </c>
      <c r="I36" s="6" t="n">
        <v>-4738</v>
      </c>
      <c r="J36" s="5" t="n">
        <v>-2187</v>
      </c>
      <c r="K36" s="5" t="n">
        <v>-15883</v>
      </c>
    </row>
    <row r="37" spans="1:11">
      <c r="A37" s="4" t="s">
        <v>1149</v>
      </c>
    </row>
    <row r="38" spans="1:11">
      <c r="A38" s="3" t="s">
        <v>86</v>
      </c>
    </row>
    <row r="39" spans="1:11">
      <c r="A39" s="4" t="s">
        <v>87</v>
      </c>
      <c r="J39" s="4" t="s">
        <v>57</v>
      </c>
      <c r="K39" s="4" t="s">
        <v>57</v>
      </c>
    </row>
    <row r="40" spans="1:11">
      <c r="A40" s="4" t="s">
        <v>88</v>
      </c>
      <c r="J40" s="4" t="s">
        <v>57</v>
      </c>
      <c r="K40" s="4" t="s">
        <v>57</v>
      </c>
    </row>
    <row r="41" spans="1:11">
      <c r="A41" s="4" t="s">
        <v>89</v>
      </c>
      <c r="J41" s="4" t="s">
        <v>57</v>
      </c>
      <c r="K41" s="4" t="s">
        <v>57</v>
      </c>
    </row>
    <row r="42" spans="1:11">
      <c r="A42" s="4" t="s">
        <v>90</v>
      </c>
      <c r="J42" s="5" t="n">
        <v>-2707</v>
      </c>
      <c r="K42" s="5" t="n">
        <v>-710</v>
      </c>
    </row>
    <row r="43" spans="1:11">
      <c r="A43" s="4" t="s">
        <v>1153</v>
      </c>
      <c r="J43" s="5" t="n">
        <v>-771</v>
      </c>
      <c r="K43" s="4" t="s">
        <v>57</v>
      </c>
    </row>
    <row r="44" spans="1:11">
      <c r="A44" s="4" t="s">
        <v>92</v>
      </c>
      <c r="J44" s="5" t="n">
        <v>1123</v>
      </c>
      <c r="K44" s="5" t="n">
        <v>1116</v>
      </c>
    </row>
    <row r="45" spans="1:11">
      <c r="A45" s="4" t="s">
        <v>93</v>
      </c>
      <c r="J45" s="4" t="s">
        <v>57</v>
      </c>
      <c r="K45" s="4" t="s">
        <v>57</v>
      </c>
    </row>
    <row r="46" spans="1:11">
      <c r="A46" s="4" t="s">
        <v>1154</v>
      </c>
      <c r="J46" s="5" t="n">
        <v>19309</v>
      </c>
      <c r="K46" s="5" t="n">
        <v>-6305</v>
      </c>
    </row>
    <row r="47" spans="1:11">
      <c r="A47" s="4" t="s">
        <v>94</v>
      </c>
      <c r="J47" s="5" t="n">
        <v>16954</v>
      </c>
      <c r="K47" s="5" t="n">
        <v>-5899</v>
      </c>
    </row>
    <row r="48" spans="1:11">
      <c r="A48" s="4" t="s">
        <v>95</v>
      </c>
      <c r="J48" s="5" t="n">
        <v>2746</v>
      </c>
      <c r="K48" s="5" t="n">
        <v>2286</v>
      </c>
    </row>
    <row r="49" spans="1:11">
      <c r="A49" s="4" t="s">
        <v>96</v>
      </c>
      <c r="J49" s="5" t="n">
        <v>-4438</v>
      </c>
      <c r="K49" s="5" t="n">
        <v>-4555</v>
      </c>
    </row>
    <row r="50" spans="1:11">
      <c r="A50" s="4" t="s">
        <v>97</v>
      </c>
      <c r="J50" s="5" t="n">
        <v>-1692</v>
      </c>
      <c r="K50" s="5" t="n">
        <v>-2269</v>
      </c>
    </row>
    <row r="51" spans="1:11">
      <c r="A51" s="4" t="s">
        <v>1115</v>
      </c>
      <c r="J51" s="5" t="n">
        <v>-42</v>
      </c>
      <c r="K51" s="5" t="n">
        <v>210</v>
      </c>
    </row>
    <row r="52" spans="1:11">
      <c r="A52" s="4" t="s">
        <v>727</v>
      </c>
      <c r="J52" s="5" t="n">
        <v>-204</v>
      </c>
      <c r="K52" s="4" t="s">
        <v>57</v>
      </c>
    </row>
    <row r="53" spans="1:11">
      <c r="A53" s="4" t="s">
        <v>100</v>
      </c>
      <c r="J53" s="5" t="n">
        <v>15016</v>
      </c>
      <c r="K53" s="5" t="n">
        <v>-7958</v>
      </c>
    </row>
    <row r="54" spans="1:11">
      <c r="A54" s="4" t="s">
        <v>727</v>
      </c>
      <c r="J54" s="5" t="n">
        <v>-204</v>
      </c>
      <c r="K54" s="4" t="s">
        <v>57</v>
      </c>
    </row>
    <row r="55" spans="1:11">
      <c r="A55" s="3" t="s">
        <v>101</v>
      </c>
    </row>
    <row r="56" spans="1:11">
      <c r="A56" s="4" t="s">
        <v>102</v>
      </c>
      <c r="J56" s="5" t="n">
        <v>2893</v>
      </c>
      <c r="K56" s="5" t="n">
        <v>1807</v>
      </c>
    </row>
    <row r="57" spans="1:11">
      <c r="A57" s="4" t="s">
        <v>103</v>
      </c>
      <c r="J57" s="5" t="n">
        <v>620</v>
      </c>
      <c r="K57" s="5" t="n">
        <v>687</v>
      </c>
    </row>
    <row r="58" spans="1:11">
      <c r="A58" s="4" t="s">
        <v>104</v>
      </c>
      <c r="J58" s="4" t="s">
        <v>57</v>
      </c>
      <c r="K58" s="4" t="s">
        <v>57</v>
      </c>
    </row>
    <row r="59" spans="1:11">
      <c r="A59" s="4" t="s">
        <v>105</v>
      </c>
      <c r="J59" s="5" t="n">
        <v>75</v>
      </c>
      <c r="K59" s="5" t="n">
        <v>107</v>
      </c>
    </row>
    <row r="60" spans="1:11">
      <c r="A60" s="4" t="s">
        <v>106</v>
      </c>
      <c r="J60" s="4" t="s">
        <v>57</v>
      </c>
    </row>
    <row r="61" spans="1:11">
      <c r="A61" s="4" t="s">
        <v>107</v>
      </c>
      <c r="J61" s="5" t="n">
        <v>3</v>
      </c>
      <c r="K61" s="5" t="n">
        <v>2</v>
      </c>
    </row>
    <row r="62" spans="1:11">
      <c r="A62" s="4" t="s">
        <v>108</v>
      </c>
      <c r="J62" s="4" t="s">
        <v>57</v>
      </c>
      <c r="K62" s="4" t="s">
        <v>57</v>
      </c>
    </row>
    <row r="63" spans="1:11">
      <c r="A63" s="4" t="s">
        <v>109</v>
      </c>
      <c r="J63" s="5" t="n">
        <v>2437</v>
      </c>
      <c r="K63" s="5" t="n">
        <v>2249</v>
      </c>
    </row>
    <row r="64" spans="1:11">
      <c r="A64" s="4" t="s">
        <v>110</v>
      </c>
      <c r="J64" s="4" t="s">
        <v>57</v>
      </c>
      <c r="K64" s="4" t="s">
        <v>57</v>
      </c>
    </row>
    <row r="65" spans="1:11">
      <c r="A65" s="4" t="s">
        <v>111</v>
      </c>
      <c r="J65" s="5" t="n">
        <v>277</v>
      </c>
      <c r="K65" s="5" t="n">
        <v>420</v>
      </c>
    </row>
    <row r="66" spans="1:11">
      <c r="A66" s="4" t="s">
        <v>112</v>
      </c>
      <c r="J66" s="5" t="n">
        <v>6305</v>
      </c>
      <c r="K66" s="5" t="n">
        <v>5272</v>
      </c>
    </row>
    <row r="67" spans="1:11">
      <c r="A67" s="4" t="s">
        <v>1155</v>
      </c>
      <c r="J67" s="5" t="n">
        <v>8711</v>
      </c>
      <c r="K67" s="5" t="n">
        <v>-13230</v>
      </c>
    </row>
    <row r="68" spans="1:11">
      <c r="A68" s="4" t="s">
        <v>114</v>
      </c>
      <c r="J68" s="4" t="s">
        <v>57</v>
      </c>
      <c r="K68" s="4" t="s">
        <v>57</v>
      </c>
    </row>
    <row r="69" spans="1:11">
      <c r="A69" s="4" t="s">
        <v>138</v>
      </c>
      <c r="J69" s="5" t="n">
        <v>8711</v>
      </c>
      <c r="K69" s="5" t="n">
        <v>-13230</v>
      </c>
    </row>
    <row r="70" spans="1:11">
      <c r="A70" s="4" t="s">
        <v>1090</v>
      </c>
      <c r="J70" s="5" t="n">
        <v>1224</v>
      </c>
      <c r="K70" s="5" t="n">
        <v>2318</v>
      </c>
    </row>
    <row r="71" spans="1:11">
      <c r="A71" s="4" t="s">
        <v>1006</v>
      </c>
      <c r="J71" s="5" t="n">
        <v>7487</v>
      </c>
      <c r="K71" s="5" t="n">
        <v>-15548</v>
      </c>
    </row>
    <row r="72" spans="1:11">
      <c r="A72" s="4" t="s">
        <v>1150</v>
      </c>
    </row>
    <row r="73" spans="1:11">
      <c r="A73" s="3" t="s">
        <v>86</v>
      </c>
    </row>
    <row r="74" spans="1:11">
      <c r="A74" s="4" t="s">
        <v>87</v>
      </c>
      <c r="J74" s="4" t="s">
        <v>57</v>
      </c>
      <c r="K74" s="4" t="s">
        <v>57</v>
      </c>
    </row>
    <row r="75" spans="1:11">
      <c r="A75" s="4" t="s">
        <v>88</v>
      </c>
      <c r="J75" s="4" t="s">
        <v>57</v>
      </c>
      <c r="K75" s="4" t="s">
        <v>57</v>
      </c>
    </row>
    <row r="76" spans="1:11">
      <c r="A76" s="4" t="s">
        <v>89</v>
      </c>
      <c r="J76" s="4" t="s">
        <v>57</v>
      </c>
      <c r="K76" s="4" t="s">
        <v>57</v>
      </c>
    </row>
    <row r="77" spans="1:11">
      <c r="A77" s="4" t="s">
        <v>90</v>
      </c>
      <c r="J77" s="5" t="n">
        <v>-558</v>
      </c>
      <c r="K77" s="5" t="n">
        <v>-440</v>
      </c>
    </row>
    <row r="78" spans="1:11">
      <c r="A78" s="4" t="s">
        <v>1153</v>
      </c>
      <c r="J78" s="4" t="s">
        <v>57</v>
      </c>
      <c r="K78" s="4" t="s">
        <v>57</v>
      </c>
    </row>
    <row r="79" spans="1:11">
      <c r="A79" s="4" t="s">
        <v>92</v>
      </c>
      <c r="J79" s="5" t="n">
        <v>39</v>
      </c>
      <c r="K79" s="5" t="n">
        <v>4</v>
      </c>
    </row>
    <row r="80" spans="1:11">
      <c r="A80" s="4" t="s">
        <v>93</v>
      </c>
      <c r="J80" s="4" t="s">
        <v>57</v>
      </c>
      <c r="K80" s="4" t="s">
        <v>57</v>
      </c>
    </row>
    <row r="81" spans="1:11">
      <c r="A81" s="4" t="s">
        <v>1154</v>
      </c>
      <c r="J81" s="5" t="n">
        <v>5528</v>
      </c>
      <c r="K81" s="5" t="n">
        <v>6386</v>
      </c>
    </row>
    <row r="82" spans="1:11">
      <c r="A82" s="4" t="s">
        <v>94</v>
      </c>
      <c r="J82" s="5" t="n">
        <v>5009</v>
      </c>
      <c r="K82" s="5" t="n">
        <v>5950</v>
      </c>
    </row>
    <row r="83" spans="1:11">
      <c r="A83" s="4" t="s">
        <v>95</v>
      </c>
      <c r="J83" s="5" t="n">
        <v>4426</v>
      </c>
      <c r="K83" s="5" t="n">
        <v>4561</v>
      </c>
    </row>
    <row r="84" spans="1:11">
      <c r="A84" s="4" t="s">
        <v>96</v>
      </c>
      <c r="J84" s="5" t="n">
        <v>-8805</v>
      </c>
      <c r="K84" s="5" t="n">
        <v>-9464</v>
      </c>
    </row>
    <row r="85" spans="1:11">
      <c r="A85" s="4" t="s">
        <v>97</v>
      </c>
      <c r="J85" s="5" t="n">
        <v>-4379</v>
      </c>
      <c r="K85" s="5" t="n">
        <v>-4903</v>
      </c>
    </row>
    <row r="86" spans="1:11">
      <c r="A86" s="4" t="s">
        <v>1115</v>
      </c>
      <c r="J86" s="5" t="n">
        <v>-170</v>
      </c>
      <c r="K86" s="5" t="n">
        <v>-775</v>
      </c>
    </row>
    <row r="87" spans="1:11">
      <c r="A87" s="4" t="s">
        <v>727</v>
      </c>
      <c r="J87" s="4" t="s">
        <v>57</v>
      </c>
      <c r="K87" s="4" t="s">
        <v>57</v>
      </c>
    </row>
    <row r="88" spans="1:11">
      <c r="A88" s="4" t="s">
        <v>100</v>
      </c>
      <c r="J88" s="5" t="n">
        <v>460</v>
      </c>
      <c r="K88" s="5" t="n">
        <v>272</v>
      </c>
    </row>
    <row r="89" spans="1:11">
      <c r="A89" s="4" t="s">
        <v>727</v>
      </c>
      <c r="J89" s="4" t="s">
        <v>57</v>
      </c>
      <c r="K89" s="4" t="s">
        <v>57</v>
      </c>
    </row>
    <row r="90" spans="1:11">
      <c r="A90" s="3" t="s">
        <v>101</v>
      </c>
    </row>
    <row r="91" spans="1:11">
      <c r="A91" s="4" t="s">
        <v>102</v>
      </c>
      <c r="J91" s="5" t="n">
        <v>4034</v>
      </c>
      <c r="K91" s="5" t="n">
        <v>4096</v>
      </c>
    </row>
    <row r="92" spans="1:11">
      <c r="A92" s="4" t="s">
        <v>103</v>
      </c>
      <c r="J92" s="5" t="n">
        <v>464</v>
      </c>
      <c r="K92" s="5" t="n">
        <v>460</v>
      </c>
    </row>
    <row r="93" spans="1:11">
      <c r="A93" s="4" t="s">
        <v>104</v>
      </c>
      <c r="J93" s="4" t="s">
        <v>57</v>
      </c>
      <c r="K93" s="4" t="s">
        <v>57</v>
      </c>
    </row>
    <row r="94" spans="1:11">
      <c r="A94" s="4" t="s">
        <v>105</v>
      </c>
      <c r="J94" s="5" t="n">
        <v>39</v>
      </c>
      <c r="K94" s="4" t="s">
        <v>57</v>
      </c>
    </row>
    <row r="95" spans="1:11">
      <c r="A95" s="4" t="s">
        <v>106</v>
      </c>
      <c r="J95" s="4" t="s">
        <v>57</v>
      </c>
    </row>
    <row r="96" spans="1:11">
      <c r="A96" s="4" t="s">
        <v>107</v>
      </c>
      <c r="J96" s="5" t="n">
        <v>6</v>
      </c>
      <c r="K96" s="5" t="n">
        <v>9</v>
      </c>
    </row>
    <row r="97" spans="1:11">
      <c r="A97" s="4" t="s">
        <v>108</v>
      </c>
      <c r="J97" s="4" t="s">
        <v>57</v>
      </c>
      <c r="K97" s="4" t="s">
        <v>57</v>
      </c>
    </row>
    <row r="98" spans="1:11">
      <c r="A98" s="4" t="s">
        <v>109</v>
      </c>
      <c r="J98" s="5" t="n">
        <v>354</v>
      </c>
      <c r="K98" s="5" t="n">
        <v>329</v>
      </c>
    </row>
    <row r="99" spans="1:11">
      <c r="A99" s="4" t="s">
        <v>110</v>
      </c>
      <c r="J99" s="4" t="s">
        <v>57</v>
      </c>
      <c r="K99" s="4" t="s">
        <v>57</v>
      </c>
    </row>
    <row r="100" spans="1:11">
      <c r="A100" s="4" t="s">
        <v>111</v>
      </c>
      <c r="J100" s="4" t="s">
        <v>57</v>
      </c>
      <c r="K100" s="5" t="n">
        <v>76</v>
      </c>
    </row>
    <row r="101" spans="1:11">
      <c r="A101" s="4" t="s">
        <v>112</v>
      </c>
      <c r="J101" s="5" t="n">
        <v>4897</v>
      </c>
      <c r="K101" s="5" t="n">
        <v>4970</v>
      </c>
    </row>
    <row r="102" spans="1:11">
      <c r="A102" s="4" t="s">
        <v>1155</v>
      </c>
      <c r="J102" s="5" t="n">
        <v>-4437</v>
      </c>
      <c r="K102" s="5" t="n">
        <v>-4698</v>
      </c>
    </row>
    <row r="103" spans="1:11">
      <c r="A103" s="4" t="s">
        <v>114</v>
      </c>
      <c r="J103" s="5" t="n">
        <v>-2529</v>
      </c>
      <c r="K103" s="5" t="n">
        <v>-3247</v>
      </c>
    </row>
    <row r="104" spans="1:11">
      <c r="A104" s="4" t="s">
        <v>138</v>
      </c>
      <c r="J104" s="5" t="n">
        <v>-1908</v>
      </c>
      <c r="K104" s="5" t="n">
        <v>-1451</v>
      </c>
    </row>
    <row r="105" spans="1:11">
      <c r="A105" s="4" t="s">
        <v>1090</v>
      </c>
      <c r="J105" s="4" t="s">
        <v>57</v>
      </c>
      <c r="K105" s="4" t="s">
        <v>57</v>
      </c>
    </row>
    <row r="106" spans="1:11">
      <c r="A106" s="4" t="s">
        <v>1006</v>
      </c>
      <c r="J106" s="5" t="n">
        <v>-1908</v>
      </c>
      <c r="K106" s="5" t="n">
        <v>-1451</v>
      </c>
    </row>
    <row r="107" spans="1:11">
      <c r="A107" s="4" t="s">
        <v>1151</v>
      </c>
    </row>
    <row r="108" spans="1:11">
      <c r="A108" s="3" t="s">
        <v>86</v>
      </c>
    </row>
    <row r="109" spans="1:11">
      <c r="A109" s="4" t="s">
        <v>87</v>
      </c>
      <c r="J109" s="5" t="n">
        <v>88107</v>
      </c>
      <c r="K109" s="5" t="n">
        <v>77322</v>
      </c>
    </row>
    <row r="110" spans="1:11">
      <c r="A110" s="4" t="s">
        <v>88</v>
      </c>
      <c r="J110" s="5" t="n">
        <v>20710</v>
      </c>
      <c r="K110" s="5" t="n">
        <v>21129</v>
      </c>
    </row>
    <row r="111" spans="1:11">
      <c r="A111" s="4" t="s">
        <v>89</v>
      </c>
      <c r="J111" s="5" t="n">
        <v>19449</v>
      </c>
      <c r="K111" s="5" t="n">
        <v>18212</v>
      </c>
    </row>
    <row r="112" spans="1:11">
      <c r="A112" s="4" t="s">
        <v>90</v>
      </c>
      <c r="J112" s="5" t="n">
        <v>978</v>
      </c>
      <c r="K112" s="5" t="n">
        <v>-5287</v>
      </c>
    </row>
    <row r="113" spans="1:11">
      <c r="A113" s="4" t="s">
        <v>1153</v>
      </c>
      <c r="J113" s="5" t="n">
        <v>239</v>
      </c>
      <c r="K113" s="5" t="n">
        <v>797</v>
      </c>
    </row>
    <row r="114" spans="1:11">
      <c r="A114" s="4" t="s">
        <v>92</v>
      </c>
      <c r="J114" s="5" t="n">
        <v>119</v>
      </c>
      <c r="K114" s="5" t="n">
        <v>68</v>
      </c>
    </row>
    <row r="115" spans="1:11">
      <c r="A115" s="4" t="s">
        <v>93</v>
      </c>
      <c r="J115" s="5" t="n">
        <v>1017</v>
      </c>
      <c r="K115" s="5" t="n">
        <v>1351</v>
      </c>
    </row>
    <row r="116" spans="1:11">
      <c r="A116" s="4" t="s">
        <v>1154</v>
      </c>
      <c r="J116" s="4" t="s">
        <v>57</v>
      </c>
      <c r="K116" s="4" t="s">
        <v>57</v>
      </c>
    </row>
    <row r="117" spans="1:11">
      <c r="A117" s="4" t="s">
        <v>94</v>
      </c>
      <c r="J117" s="5" t="n">
        <v>130619</v>
      </c>
      <c r="K117" s="5" t="n">
        <v>113592</v>
      </c>
    </row>
    <row r="118" spans="1:11">
      <c r="A118" s="4" t="s">
        <v>95</v>
      </c>
      <c r="J118" s="5" t="n">
        <v>68470</v>
      </c>
      <c r="K118" s="5" t="n">
        <v>42418</v>
      </c>
    </row>
    <row r="119" spans="1:11">
      <c r="A119" s="4" t="s">
        <v>96</v>
      </c>
      <c r="J119" s="5" t="n">
        <v>-45452</v>
      </c>
      <c r="K119" s="5" t="n">
        <v>-27789</v>
      </c>
    </row>
    <row r="120" spans="1:11">
      <c r="A120" s="4" t="s">
        <v>97</v>
      </c>
      <c r="J120" s="5" t="n">
        <v>23018</v>
      </c>
      <c r="K120" s="5" t="n">
        <v>14629</v>
      </c>
    </row>
    <row r="121" spans="1:11">
      <c r="A121" s="4" t="s">
        <v>1115</v>
      </c>
      <c r="J121" s="5" t="n">
        <v>-2626</v>
      </c>
      <c r="K121" s="5" t="n">
        <v>-5542</v>
      </c>
    </row>
    <row r="122" spans="1:11">
      <c r="A122" s="4" t="s">
        <v>727</v>
      </c>
      <c r="J122" s="5" t="n">
        <v>-4920</v>
      </c>
      <c r="K122" s="5" t="n">
        <v>-4363</v>
      </c>
    </row>
    <row r="123" spans="1:11">
      <c r="A123" s="4" t="s">
        <v>100</v>
      </c>
      <c r="J123" s="5" t="n">
        <v>146091</v>
      </c>
      <c r="K123" s="5" t="n">
        <v>118316</v>
      </c>
    </row>
    <row r="124" spans="1:11">
      <c r="A124" s="4" t="s">
        <v>727</v>
      </c>
      <c r="J124" s="5" t="n">
        <v>-4920</v>
      </c>
      <c r="K124" s="5" t="n">
        <v>-4363</v>
      </c>
    </row>
    <row r="125" spans="1:11">
      <c r="A125" s="3" t="s">
        <v>101</v>
      </c>
    </row>
    <row r="126" spans="1:11">
      <c r="A126" s="4" t="s">
        <v>102</v>
      </c>
      <c r="J126" s="5" t="n">
        <v>90432</v>
      </c>
      <c r="K126" s="5" t="n">
        <v>84698</v>
      </c>
    </row>
    <row r="127" spans="1:11">
      <c r="A127" s="4" t="s">
        <v>103</v>
      </c>
      <c r="J127" s="5" t="n">
        <v>8121</v>
      </c>
      <c r="K127" s="5" t="n">
        <v>6480</v>
      </c>
    </row>
    <row r="128" spans="1:11">
      <c r="A128" s="4" t="s">
        <v>104</v>
      </c>
      <c r="J128" s="5" t="n">
        <v>3097</v>
      </c>
      <c r="K128" s="5" t="n">
        <v>3209</v>
      </c>
    </row>
    <row r="129" spans="1:11">
      <c r="A129" s="4" t="s">
        <v>105</v>
      </c>
      <c r="J129" s="5" t="n">
        <v>4716</v>
      </c>
      <c r="K129" s="5" t="n">
        <v>3927</v>
      </c>
    </row>
    <row r="130" spans="1:11">
      <c r="A130" s="4" t="s">
        <v>106</v>
      </c>
      <c r="J130" s="5" t="n">
        <v>4849</v>
      </c>
    </row>
    <row r="131" spans="1:11">
      <c r="A131" s="4" t="s">
        <v>107</v>
      </c>
      <c r="J131" s="5" t="n">
        <v>4098</v>
      </c>
      <c r="K131" s="5" t="n">
        <v>4297</v>
      </c>
    </row>
    <row r="132" spans="1:11">
      <c r="A132" s="4" t="s">
        <v>108</v>
      </c>
      <c r="J132" s="5" t="n">
        <v>4770</v>
      </c>
      <c r="K132" s="5" t="n">
        <v>4418</v>
      </c>
    </row>
    <row r="133" spans="1:11">
      <c r="A133" s="4" t="s">
        <v>109</v>
      </c>
      <c r="J133" s="5" t="n">
        <v>2655</v>
      </c>
      <c r="K133" s="5" t="n">
        <v>1829</v>
      </c>
    </row>
    <row r="134" spans="1:11">
      <c r="A134" s="4" t="s">
        <v>110</v>
      </c>
      <c r="J134" s="5" t="n">
        <v>1124</v>
      </c>
      <c r="K134" s="5" t="n">
        <v>1162</v>
      </c>
    </row>
    <row r="135" spans="1:11">
      <c r="A135" s="4" t="s">
        <v>111</v>
      </c>
      <c r="J135" s="5" t="n">
        <v>1717</v>
      </c>
      <c r="K135" s="5" t="n">
        <v>1914</v>
      </c>
    </row>
    <row r="136" spans="1:11">
      <c r="A136" s="4" t="s">
        <v>112</v>
      </c>
      <c r="J136" s="5" t="n">
        <v>125579</v>
      </c>
      <c r="K136" s="5" t="n">
        <v>111934</v>
      </c>
    </row>
    <row r="137" spans="1:11">
      <c r="A137" s="4" t="s">
        <v>1155</v>
      </c>
      <c r="J137" s="5" t="n">
        <v>20512</v>
      </c>
      <c r="K137" s="5" t="n">
        <v>6382</v>
      </c>
    </row>
    <row r="138" spans="1:11">
      <c r="A138" s="4" t="s">
        <v>114</v>
      </c>
      <c r="J138" s="5" t="n">
        <v>3696</v>
      </c>
      <c r="K138" s="5" t="n">
        <v>4991</v>
      </c>
    </row>
    <row r="139" spans="1:11">
      <c r="A139" s="4" t="s">
        <v>138</v>
      </c>
      <c r="J139" s="5" t="n">
        <v>16816</v>
      </c>
      <c r="K139" s="5" t="n">
        <v>1391</v>
      </c>
    </row>
    <row r="140" spans="1:11">
      <c r="A140" s="4" t="s">
        <v>1090</v>
      </c>
      <c r="J140" s="5" t="n">
        <v>-260</v>
      </c>
      <c r="K140" s="5" t="n">
        <v>194</v>
      </c>
    </row>
    <row r="141" spans="1:11">
      <c r="A141" s="4" t="s">
        <v>1006</v>
      </c>
      <c r="J141" s="5" t="n">
        <v>17076</v>
      </c>
      <c r="K141" s="5" t="n">
        <v>1197</v>
      </c>
    </row>
    <row r="142" spans="1:11">
      <c r="A142" s="4" t="s">
        <v>792</v>
      </c>
    </row>
    <row r="143" spans="1:11">
      <c r="A143" s="3" t="s">
        <v>86</v>
      </c>
    </row>
    <row r="144" spans="1:11">
      <c r="A144" s="4" t="s">
        <v>87</v>
      </c>
      <c r="J144" s="4" t="s">
        <v>57</v>
      </c>
      <c r="K144" s="4" t="s">
        <v>57</v>
      </c>
    </row>
    <row r="145" spans="1:11">
      <c r="A145" s="4" t="s">
        <v>88</v>
      </c>
      <c r="J145" s="4" t="s">
        <v>57</v>
      </c>
      <c r="K145" s="4" t="s">
        <v>57</v>
      </c>
    </row>
    <row r="146" spans="1:11">
      <c r="A146" s="4" t="s">
        <v>89</v>
      </c>
      <c r="J146" s="5" t="n">
        <v>-301</v>
      </c>
      <c r="K146" s="5" t="n">
        <v>-163</v>
      </c>
    </row>
    <row r="147" spans="1:11">
      <c r="A147" s="4" t="s">
        <v>90</v>
      </c>
      <c r="J147" s="4" t="s">
        <v>57</v>
      </c>
      <c r="K147" s="4" t="s">
        <v>57</v>
      </c>
    </row>
    <row r="148" spans="1:11">
      <c r="A148" s="4" t="s">
        <v>1153</v>
      </c>
      <c r="J148" s="4" t="s">
        <v>57</v>
      </c>
      <c r="K148" s="4" t="s">
        <v>57</v>
      </c>
    </row>
    <row r="149" spans="1:11">
      <c r="A149" s="4" t="s">
        <v>92</v>
      </c>
      <c r="J149" s="4" t="s">
        <v>57</v>
      </c>
      <c r="K149" s="4" t="s">
        <v>57</v>
      </c>
    </row>
    <row r="150" spans="1:11">
      <c r="A150" s="4" t="s">
        <v>93</v>
      </c>
      <c r="J150" s="4" t="s">
        <v>57</v>
      </c>
      <c r="K150" s="4" t="s">
        <v>57</v>
      </c>
    </row>
    <row r="151" spans="1:11">
      <c r="A151" s="4" t="s">
        <v>1154</v>
      </c>
      <c r="J151" s="5" t="n">
        <v>-24837</v>
      </c>
      <c r="K151" s="5" t="n">
        <v>-81</v>
      </c>
    </row>
    <row r="152" spans="1:11">
      <c r="A152" s="4" t="s">
        <v>94</v>
      </c>
      <c r="J152" s="5" t="n">
        <v>-25138</v>
      </c>
      <c r="K152" s="5" t="n">
        <v>-244</v>
      </c>
    </row>
    <row r="153" spans="1:11">
      <c r="A153" s="4" t="s">
        <v>95</v>
      </c>
      <c r="J153" s="5" t="n">
        <v>-9148</v>
      </c>
      <c r="K153" s="5" t="n">
        <v>-8106</v>
      </c>
    </row>
    <row r="154" spans="1:11">
      <c r="A154" s="4" t="s">
        <v>96</v>
      </c>
      <c r="J154" s="5" t="n">
        <v>9143</v>
      </c>
      <c r="K154" s="5" t="n">
        <v>8106</v>
      </c>
    </row>
    <row r="155" spans="1:11">
      <c r="A155" s="4" t="s">
        <v>97</v>
      </c>
      <c r="J155" s="5" t="n">
        <v>-5</v>
      </c>
      <c r="K155" s="4" t="s">
        <v>57</v>
      </c>
    </row>
    <row r="156" spans="1:11">
      <c r="A156" s="4" t="s">
        <v>1115</v>
      </c>
      <c r="J156" s="4" t="s">
        <v>57</v>
      </c>
      <c r="K156" s="4" t="s">
        <v>57</v>
      </c>
    </row>
    <row r="157" spans="1:11">
      <c r="A157" s="4" t="s">
        <v>727</v>
      </c>
      <c r="J157" s="4" t="s">
        <v>57</v>
      </c>
      <c r="K157" s="4" t="s">
        <v>57</v>
      </c>
    </row>
    <row r="158" spans="1:11">
      <c r="A158" s="4" t="s">
        <v>100</v>
      </c>
      <c r="J158" s="5" t="n">
        <v>-25143</v>
      </c>
      <c r="K158" s="5" t="n">
        <v>-244</v>
      </c>
    </row>
    <row r="159" spans="1:11">
      <c r="A159" s="4" t="s">
        <v>727</v>
      </c>
      <c r="J159" s="4" t="s">
        <v>57</v>
      </c>
      <c r="K159" s="4" t="s">
        <v>57</v>
      </c>
    </row>
    <row r="160" spans="1:11">
      <c r="A160" s="3" t="s">
        <v>101</v>
      </c>
    </row>
    <row r="161" spans="1:11">
      <c r="A161" s="4" t="s">
        <v>102</v>
      </c>
      <c r="J161" s="4" t="s">
        <v>57</v>
      </c>
      <c r="K161" s="4" t="s">
        <v>57</v>
      </c>
    </row>
    <row r="162" spans="1:11">
      <c r="A162" s="4" t="s">
        <v>103</v>
      </c>
      <c r="J162" s="5" t="n">
        <v>-301</v>
      </c>
      <c r="K162" s="5" t="n">
        <v>-163</v>
      </c>
    </row>
    <row r="163" spans="1:11">
      <c r="A163" s="4" t="s">
        <v>104</v>
      </c>
      <c r="J163" s="4" t="s">
        <v>57</v>
      </c>
      <c r="K163" s="4" t="s">
        <v>57</v>
      </c>
    </row>
    <row r="164" spans="1:11">
      <c r="A164" s="4" t="s">
        <v>105</v>
      </c>
      <c r="J164" s="4" t="s">
        <v>57</v>
      </c>
      <c r="K164" s="4" t="s">
        <v>57</v>
      </c>
    </row>
    <row r="165" spans="1:11">
      <c r="A165" s="4" t="s">
        <v>106</v>
      </c>
      <c r="J165" s="4" t="s">
        <v>57</v>
      </c>
    </row>
    <row r="166" spans="1:11">
      <c r="A166" s="4" t="s">
        <v>107</v>
      </c>
      <c r="J166" s="4" t="s">
        <v>57</v>
      </c>
      <c r="K166" s="4" t="s">
        <v>57</v>
      </c>
    </row>
    <row r="167" spans="1:11">
      <c r="A167" s="4" t="s">
        <v>108</v>
      </c>
      <c r="J167" s="4" t="s">
        <v>57</v>
      </c>
      <c r="K167" s="4" t="s">
        <v>57</v>
      </c>
    </row>
    <row r="168" spans="1:11">
      <c r="A168" s="4" t="s">
        <v>109</v>
      </c>
      <c r="J168" s="4" t="s">
        <v>57</v>
      </c>
      <c r="K168" s="4" t="s">
        <v>57</v>
      </c>
    </row>
    <row r="169" spans="1:11">
      <c r="A169" s="4" t="s">
        <v>110</v>
      </c>
      <c r="J169" s="4" t="s">
        <v>57</v>
      </c>
      <c r="K169" s="4" t="s">
        <v>57</v>
      </c>
    </row>
    <row r="170" spans="1:11">
      <c r="A170" s="4" t="s">
        <v>111</v>
      </c>
      <c r="J170" s="4" t="s">
        <v>57</v>
      </c>
      <c r="K170" s="4" t="s">
        <v>57</v>
      </c>
    </row>
    <row r="171" spans="1:11">
      <c r="A171" s="4" t="s">
        <v>112</v>
      </c>
      <c r="J171" s="5" t="n">
        <v>-301</v>
      </c>
      <c r="K171" s="5" t="n">
        <v>-163</v>
      </c>
    </row>
    <row r="172" spans="1:11">
      <c r="A172" s="4" t="s">
        <v>1155</v>
      </c>
      <c r="J172" s="5" t="n">
        <v>-24842</v>
      </c>
      <c r="K172" s="5" t="n">
        <v>-81</v>
      </c>
    </row>
    <row r="173" spans="1:11">
      <c r="A173" s="4" t="s">
        <v>114</v>
      </c>
      <c r="J173" s="4" t="s">
        <v>57</v>
      </c>
      <c r="K173" s="4" t="s">
        <v>57</v>
      </c>
    </row>
    <row r="174" spans="1:11">
      <c r="A174" s="4" t="s">
        <v>138</v>
      </c>
      <c r="J174" s="5" t="n">
        <v>-24842</v>
      </c>
      <c r="K174" s="5" t="n">
        <v>-81</v>
      </c>
    </row>
    <row r="175" spans="1:11">
      <c r="A175" s="4" t="s">
        <v>1090</v>
      </c>
      <c r="J175" s="4" t="s">
        <v>57</v>
      </c>
      <c r="K175" s="4" t="s">
        <v>57</v>
      </c>
    </row>
    <row r="176" spans="1:11">
      <c r="A176" s="4" t="s">
        <v>1006</v>
      </c>
      <c r="J176" s="6" t="n">
        <v>-24842</v>
      </c>
      <c r="K176" s="6" t="n">
        <v>-81</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8</v>
      </c>
    </row>
    <row r="3" spans="1:3">
      <c r="A3" s="3" t="s">
        <v>154</v>
      </c>
    </row>
    <row r="4" spans="1:3">
      <c r="A4" s="4" t="s">
        <v>1157</v>
      </c>
      <c r="B4" s="6" t="n">
        <v>22647</v>
      </c>
      <c r="C4" s="6" t="n">
        <v>3237</v>
      </c>
    </row>
    <row r="5" spans="1:3">
      <c r="A5" s="3" t="s">
        <v>176</v>
      </c>
    </row>
    <row r="6" spans="1:3">
      <c r="A6" s="4" t="s">
        <v>177</v>
      </c>
      <c r="B6" s="5" t="n">
        <v>-1153</v>
      </c>
      <c r="C6" s="5" t="n">
        <v>-341</v>
      </c>
    </row>
    <row r="7" spans="1:3">
      <c r="A7" s="4" t="s">
        <v>178</v>
      </c>
      <c r="B7" s="5" t="n">
        <v>-1921</v>
      </c>
      <c r="C7" s="5" t="n">
        <v>-6362</v>
      </c>
    </row>
    <row r="8" spans="1:3">
      <c r="A8" s="4" t="s">
        <v>179</v>
      </c>
      <c r="B8" s="5" t="n">
        <v>14042</v>
      </c>
      <c r="C8" s="5" t="n">
        <v>14429</v>
      </c>
    </row>
    <row r="9" spans="1:3">
      <c r="A9" s="4" t="s">
        <v>180</v>
      </c>
      <c r="B9" s="5" t="n">
        <v>-434820</v>
      </c>
      <c r="C9" s="5" t="n">
        <v>-507557</v>
      </c>
    </row>
    <row r="10" spans="1:3">
      <c r="A10" s="4" t="s">
        <v>181</v>
      </c>
      <c r="B10" s="5" t="n">
        <v>-339874</v>
      </c>
      <c r="C10" s="5" t="n">
        <v>-81972</v>
      </c>
    </row>
    <row r="11" spans="1:3">
      <c r="A11" s="4" t="s">
        <v>182</v>
      </c>
      <c r="B11" s="5" t="n">
        <v>399161</v>
      </c>
      <c r="C11" s="5" t="n">
        <v>389575</v>
      </c>
    </row>
    <row r="12" spans="1:3">
      <c r="A12" s="4" t="s">
        <v>184</v>
      </c>
      <c r="B12" s="5" t="n">
        <v>29516</v>
      </c>
      <c r="C12" s="5" t="n">
        <v>2701</v>
      </c>
    </row>
    <row r="13" spans="1:3">
      <c r="A13" s="4" t="s">
        <v>1158</v>
      </c>
      <c r="B13" s="4" t="s">
        <v>57</v>
      </c>
      <c r="C13" s="4" t="s">
        <v>57</v>
      </c>
    </row>
    <row r="14" spans="1:3">
      <c r="A14" s="4" t="s">
        <v>1159</v>
      </c>
      <c r="B14" s="5" t="n">
        <v>-335049</v>
      </c>
      <c r="C14" s="5" t="n">
        <v>-130514</v>
      </c>
    </row>
    <row r="15" spans="1:3">
      <c r="A15" s="4" t="s">
        <v>183</v>
      </c>
      <c r="C15" s="5" t="n">
        <v>32983</v>
      </c>
    </row>
    <row r="16" spans="1:3">
      <c r="A16" s="4" t="s">
        <v>185</v>
      </c>
      <c r="B16" s="4" t="s">
        <v>57</v>
      </c>
      <c r="C16" s="5" t="n">
        <v>1030</v>
      </c>
    </row>
    <row r="17" spans="1:3">
      <c r="A17" s="4" t="s">
        <v>186</v>
      </c>
      <c r="B17" s="4" t="s">
        <v>57</v>
      </c>
      <c r="C17" s="5" t="n">
        <v>25000</v>
      </c>
    </row>
    <row r="18" spans="1:3">
      <c r="A18" s="3" t="s">
        <v>188</v>
      </c>
    </row>
    <row r="19" spans="1:3">
      <c r="A19" s="4" t="s">
        <v>189</v>
      </c>
      <c r="B19" s="5" t="n">
        <v>-9980</v>
      </c>
      <c r="C19" s="5" t="n">
        <v>-47914</v>
      </c>
    </row>
    <row r="20" spans="1:3">
      <c r="A20" s="4" t="s">
        <v>191</v>
      </c>
      <c r="B20" s="5" t="n">
        <v>3878</v>
      </c>
      <c r="C20" s="4" t="s">
        <v>57</v>
      </c>
    </row>
    <row r="21" spans="1:3">
      <c r="A21" s="4" t="s">
        <v>193</v>
      </c>
      <c r="B21" s="5" t="n">
        <v>286250</v>
      </c>
      <c r="C21" s="5" t="n">
        <v>61250</v>
      </c>
    </row>
    <row r="22" spans="1:3">
      <c r="A22" s="4" t="s">
        <v>194</v>
      </c>
      <c r="B22" s="5" t="n">
        <v>-325000</v>
      </c>
      <c r="C22" s="4" t="s">
        <v>57</v>
      </c>
    </row>
    <row r="23" spans="1:3">
      <c r="A23" s="4" t="s">
        <v>195</v>
      </c>
      <c r="B23" s="5" t="n">
        <v>829</v>
      </c>
      <c r="C23" s="4" t="s">
        <v>57</v>
      </c>
    </row>
    <row r="24" spans="1:3">
      <c r="A24" s="4" t="s">
        <v>196</v>
      </c>
      <c r="B24" s="5" t="n">
        <v>-1897</v>
      </c>
      <c r="C24" s="5" t="n">
        <v>-1964</v>
      </c>
    </row>
    <row r="25" spans="1:3">
      <c r="A25" s="4" t="s">
        <v>197</v>
      </c>
      <c r="B25" s="5" t="n">
        <v>-332379</v>
      </c>
      <c r="C25" s="5" t="n">
        <v>-503617</v>
      </c>
    </row>
    <row r="26" spans="1:3">
      <c r="A26" s="4" t="s">
        <v>1160</v>
      </c>
      <c r="B26" s="4" t="s">
        <v>57</v>
      </c>
      <c r="C26" s="4" t="s">
        <v>57</v>
      </c>
    </row>
    <row r="27" spans="1:3">
      <c r="A27" s="4" t="s">
        <v>192</v>
      </c>
      <c r="B27" s="5" t="n">
        <v>-3878</v>
      </c>
      <c r="C27" s="4" t="s">
        <v>57</v>
      </c>
    </row>
    <row r="28" spans="1:3">
      <c r="A28" s="4" t="s">
        <v>198</v>
      </c>
      <c r="B28" s="5" t="n">
        <v>699107</v>
      </c>
      <c r="C28" s="5" t="n">
        <v>408394</v>
      </c>
    </row>
    <row r="29" spans="1:3">
      <c r="A29" s="4" t="s">
        <v>199</v>
      </c>
      <c r="B29" s="5" t="n">
        <v>4453</v>
      </c>
      <c r="C29" s="4" t="s">
        <v>57</v>
      </c>
    </row>
    <row r="30" spans="1:3">
      <c r="A30" s="4" t="s">
        <v>200</v>
      </c>
      <c r="B30" s="5" t="n">
        <v>-7874</v>
      </c>
      <c r="C30" s="5" t="n">
        <v>-7770</v>
      </c>
    </row>
    <row r="31" spans="1:3">
      <c r="A31" s="4" t="s">
        <v>201</v>
      </c>
      <c r="B31" s="5" t="n">
        <v>449</v>
      </c>
      <c r="C31" s="5" t="n">
        <v>92</v>
      </c>
    </row>
    <row r="32" spans="1:3">
      <c r="A32" s="4" t="s">
        <v>203</v>
      </c>
      <c r="B32" s="5" t="n">
        <v>-3250</v>
      </c>
      <c r="C32" s="5" t="n">
        <v>-2084</v>
      </c>
    </row>
    <row r="33" spans="1:3">
      <c r="A33" s="4" t="s">
        <v>148</v>
      </c>
      <c r="B33" s="4" t="s">
        <v>57</v>
      </c>
    </row>
    <row r="34" spans="1:3">
      <c r="A34" s="4" t="s">
        <v>204</v>
      </c>
      <c r="B34" s="5" t="n">
        <v>-2414</v>
      </c>
      <c r="C34" s="5" t="n">
        <v>-4677</v>
      </c>
    </row>
    <row r="35" spans="1:3">
      <c r="A35" s="4" t="s">
        <v>205</v>
      </c>
      <c r="B35" s="5" t="n">
        <v>-405</v>
      </c>
      <c r="C35" s="5" t="n">
        <v>-1478</v>
      </c>
    </row>
    <row r="36" spans="1:3">
      <c r="A36" s="4" t="s">
        <v>1161</v>
      </c>
      <c r="B36" s="4" t="s">
        <v>57</v>
      </c>
      <c r="C36" s="4" t="s">
        <v>57</v>
      </c>
    </row>
    <row r="37" spans="1:3">
      <c r="A37" s="4" t="s">
        <v>206</v>
      </c>
      <c r="B37" s="5" t="n">
        <v>307889</v>
      </c>
      <c r="C37" s="5" t="n">
        <v>-48550</v>
      </c>
    </row>
    <row r="38" spans="1:3">
      <c r="A38" s="4" t="s">
        <v>1162</v>
      </c>
      <c r="B38" s="5" t="n">
        <v>-4513</v>
      </c>
      <c r="C38" s="5" t="n">
        <v>-175827</v>
      </c>
    </row>
    <row r="39" spans="1:3">
      <c r="A39" s="4" t="s">
        <v>208</v>
      </c>
      <c r="B39" s="5" t="n">
        <v>137321</v>
      </c>
      <c r="C39" s="5" t="n">
        <v>313148</v>
      </c>
    </row>
    <row r="40" spans="1:3">
      <c r="A40" s="4" t="s">
        <v>209</v>
      </c>
      <c r="B40" s="5" t="n">
        <v>132808</v>
      </c>
      <c r="C40" s="5" t="n">
        <v>137321</v>
      </c>
    </row>
    <row r="41" spans="1:3">
      <c r="A41" s="4" t="s">
        <v>190</v>
      </c>
      <c r="B41" s="4" t="s">
        <v>57</v>
      </c>
      <c r="C41" s="5" t="n">
        <v>50000</v>
      </c>
    </row>
    <row r="42" spans="1:3">
      <c r="A42" s="4" t="s">
        <v>1163</v>
      </c>
      <c r="C42" s="5" t="n">
        <v>61250</v>
      </c>
    </row>
    <row r="43" spans="1:3">
      <c r="A43" s="4" t="s">
        <v>202</v>
      </c>
      <c r="B43" s="4" t="s">
        <v>57</v>
      </c>
      <c r="C43" s="5" t="n">
        <v>1218</v>
      </c>
    </row>
    <row r="44" spans="1:3">
      <c r="A44" s="4" t="s">
        <v>1164</v>
      </c>
    </row>
    <row r="45" spans="1:3">
      <c r="A45" s="3" t="s">
        <v>154</v>
      </c>
    </row>
    <row r="46" spans="1:3">
      <c r="A46" s="4" t="s">
        <v>1157</v>
      </c>
      <c r="B46" s="5" t="n">
        <v>34578</v>
      </c>
    </row>
    <row r="47" spans="1:3">
      <c r="A47" s="3" t="s">
        <v>176</v>
      </c>
    </row>
    <row r="48" spans="1:3">
      <c r="A48" s="4" t="s">
        <v>177</v>
      </c>
      <c r="B48" s="5" t="n">
        <v>-1153</v>
      </c>
    </row>
    <row r="49" spans="1:3">
      <c r="A49" s="4" t="s">
        <v>178</v>
      </c>
      <c r="B49" s="5" t="n">
        <v>-47</v>
      </c>
    </row>
    <row r="50" spans="1:3">
      <c r="A50" s="4" t="s">
        <v>179</v>
      </c>
      <c r="B50" s="5" t="n">
        <v>3870</v>
      </c>
    </row>
    <row r="51" spans="1:3">
      <c r="A51" s="4" t="s">
        <v>180</v>
      </c>
      <c r="B51" s="5" t="n">
        <v>-434820</v>
      </c>
    </row>
    <row r="52" spans="1:3">
      <c r="A52" s="4" t="s">
        <v>181</v>
      </c>
      <c r="B52" s="5" t="n">
        <v>-339196</v>
      </c>
    </row>
    <row r="53" spans="1:3">
      <c r="A53" s="4" t="s">
        <v>182</v>
      </c>
      <c r="B53" s="5" t="n">
        <v>399161</v>
      </c>
    </row>
    <row r="54" spans="1:3">
      <c r="A54" s="4" t="s">
        <v>184</v>
      </c>
      <c r="B54" s="5" t="n">
        <v>26635</v>
      </c>
    </row>
    <row r="55" spans="1:3">
      <c r="A55" s="4" t="s">
        <v>1158</v>
      </c>
      <c r="B55" s="4" t="s">
        <v>57</v>
      </c>
    </row>
    <row r="56" spans="1:3">
      <c r="A56" s="4" t="s">
        <v>1159</v>
      </c>
      <c r="B56" s="5" t="n">
        <v>-345550</v>
      </c>
    </row>
    <row r="57" spans="1:3">
      <c r="A57" s="3" t="s">
        <v>188</v>
      </c>
    </row>
    <row r="58" spans="1:3">
      <c r="A58" s="4" t="s">
        <v>189</v>
      </c>
      <c r="B58" s="4" t="s">
        <v>57</v>
      </c>
    </row>
    <row r="59" spans="1:3">
      <c r="A59" s="4" t="s">
        <v>191</v>
      </c>
      <c r="B59" s="4" t="s">
        <v>57</v>
      </c>
    </row>
    <row r="60" spans="1:3">
      <c r="A60" s="4" t="s">
        <v>193</v>
      </c>
      <c r="B60" s="5" t="n">
        <v>286250</v>
      </c>
    </row>
    <row r="61" spans="1:3">
      <c r="A61" s="4" t="s">
        <v>194</v>
      </c>
      <c r="B61" s="5" t="n">
        <v>-325000</v>
      </c>
    </row>
    <row r="62" spans="1:3">
      <c r="A62" s="4" t="s">
        <v>195</v>
      </c>
      <c r="B62" s="5" t="n">
        <v>829</v>
      </c>
    </row>
    <row r="63" spans="1:3">
      <c r="A63" s="4" t="s">
        <v>196</v>
      </c>
      <c r="B63" s="5" t="n">
        <v>-1715</v>
      </c>
    </row>
    <row r="64" spans="1:3">
      <c r="A64" s="4" t="s">
        <v>197</v>
      </c>
      <c r="B64" s="5" t="n">
        <v>-327926</v>
      </c>
    </row>
    <row r="65" spans="1:3">
      <c r="A65" s="4" t="s">
        <v>1160</v>
      </c>
      <c r="B65" s="4" t="s">
        <v>57</v>
      </c>
    </row>
    <row r="66" spans="1:3">
      <c r="A66" s="4" t="s">
        <v>192</v>
      </c>
      <c r="B66" s="4" t="s">
        <v>57</v>
      </c>
    </row>
    <row r="67" spans="1:3">
      <c r="A67" s="4" t="s">
        <v>198</v>
      </c>
      <c r="B67" s="5" t="n">
        <v>699107</v>
      </c>
    </row>
    <row r="68" spans="1:3">
      <c r="A68" s="4" t="s">
        <v>199</v>
      </c>
      <c r="B68" s="5" t="n">
        <v>42</v>
      </c>
    </row>
    <row r="69" spans="1:3">
      <c r="A69" s="4" t="s">
        <v>200</v>
      </c>
      <c r="B69" s="4" t="s">
        <v>57</v>
      </c>
    </row>
    <row r="70" spans="1:3">
      <c r="A70" s="4" t="s">
        <v>201</v>
      </c>
      <c r="B70" s="5" t="n">
        <v>449</v>
      </c>
    </row>
    <row r="71" spans="1:3">
      <c r="A71" s="4" t="s">
        <v>203</v>
      </c>
      <c r="B71" s="4" t="s">
        <v>57</v>
      </c>
    </row>
    <row r="72" spans="1:3">
      <c r="A72" s="4" t="s">
        <v>148</v>
      </c>
      <c r="B72" s="5" t="n">
        <v>656</v>
      </c>
    </row>
    <row r="73" spans="1:3">
      <c r="A73" s="4" t="s">
        <v>204</v>
      </c>
      <c r="B73" s="5" t="n">
        <v>-110</v>
      </c>
    </row>
    <row r="74" spans="1:3">
      <c r="A74" s="4" t="s">
        <v>205</v>
      </c>
      <c r="B74" s="4" t="s">
        <v>57</v>
      </c>
    </row>
    <row r="75" spans="1:3">
      <c r="A75" s="4" t="s">
        <v>1161</v>
      </c>
      <c r="B75" s="5" t="n">
        <v>-21040</v>
      </c>
    </row>
    <row r="76" spans="1:3">
      <c r="A76" s="4" t="s">
        <v>206</v>
      </c>
      <c r="B76" s="5" t="n">
        <v>311542</v>
      </c>
    </row>
    <row r="77" spans="1:3">
      <c r="A77" s="4" t="s">
        <v>1162</v>
      </c>
      <c r="B77" s="5" t="n">
        <v>570</v>
      </c>
    </row>
    <row r="78" spans="1:3">
      <c r="A78" s="4" t="s">
        <v>208</v>
      </c>
      <c r="B78" s="5" t="n">
        <v>117399</v>
      </c>
    </row>
    <row r="79" spans="1:3">
      <c r="A79" s="4" t="s">
        <v>209</v>
      </c>
      <c r="B79" s="5" t="n">
        <v>117969</v>
      </c>
      <c r="C79" s="5" t="n">
        <v>117399</v>
      </c>
    </row>
    <row r="80" spans="1:3">
      <c r="A80" s="4" t="s">
        <v>1149</v>
      </c>
    </row>
    <row r="81" spans="1:3">
      <c r="A81" s="3" t="s">
        <v>154</v>
      </c>
    </row>
    <row r="82" spans="1:3">
      <c r="A82" s="4" t="s">
        <v>1157</v>
      </c>
      <c r="B82" s="5" t="n">
        <v>10905</v>
      </c>
      <c r="C82" s="5" t="n">
        <v>-14904</v>
      </c>
    </row>
    <row r="83" spans="1:3">
      <c r="A83" s="3" t="s">
        <v>176</v>
      </c>
    </row>
    <row r="84" spans="1:3">
      <c r="A84" s="4" t="s">
        <v>177</v>
      </c>
      <c r="B84" s="4" t="s">
        <v>57</v>
      </c>
      <c r="C84" s="4" t="s">
        <v>57</v>
      </c>
    </row>
    <row r="85" spans="1:3">
      <c r="A85" s="4" t="s">
        <v>178</v>
      </c>
      <c r="B85" s="5" t="n">
        <v>-5896</v>
      </c>
      <c r="C85" s="5" t="n">
        <v>-1251</v>
      </c>
    </row>
    <row r="86" spans="1:3">
      <c r="A86" s="4" t="s">
        <v>179</v>
      </c>
      <c r="B86" s="5" t="n">
        <v>13394</v>
      </c>
      <c r="C86" s="5" t="n">
        <v>8711</v>
      </c>
    </row>
    <row r="87" spans="1:3">
      <c r="A87" s="4" t="s">
        <v>180</v>
      </c>
      <c r="B87" s="4" t="s">
        <v>57</v>
      </c>
      <c r="C87" s="4" t="s">
        <v>57</v>
      </c>
    </row>
    <row r="88" spans="1:3">
      <c r="A88" s="4" t="s">
        <v>181</v>
      </c>
      <c r="B88" s="5" t="n">
        <v>-678</v>
      </c>
      <c r="C88" s="5" t="n">
        <v>-5855</v>
      </c>
    </row>
    <row r="89" spans="1:3">
      <c r="A89" s="4" t="s">
        <v>182</v>
      </c>
      <c r="B89" s="4" t="s">
        <v>57</v>
      </c>
      <c r="C89" s="4" t="s">
        <v>57</v>
      </c>
    </row>
    <row r="90" spans="1:3">
      <c r="A90" s="4" t="s">
        <v>184</v>
      </c>
      <c r="B90" s="5" t="n">
        <v>2881</v>
      </c>
      <c r="C90" s="5" t="n">
        <v>1071</v>
      </c>
    </row>
    <row r="91" spans="1:3">
      <c r="A91" s="4" t="s">
        <v>1158</v>
      </c>
      <c r="B91" s="5" t="n">
        <v>37106</v>
      </c>
      <c r="C91" s="5" t="n">
        <v>15804</v>
      </c>
    </row>
    <row r="92" spans="1:3">
      <c r="A92" s="4" t="s">
        <v>1159</v>
      </c>
      <c r="B92" s="5" t="n">
        <v>46807</v>
      </c>
      <c r="C92" s="5" t="n">
        <v>18480</v>
      </c>
    </row>
    <row r="93" spans="1:3">
      <c r="A93" s="4" t="s">
        <v>183</v>
      </c>
      <c r="C93" s="4" t="s">
        <v>57</v>
      </c>
    </row>
    <row r="94" spans="1:3">
      <c r="A94" s="4" t="s">
        <v>185</v>
      </c>
      <c r="C94" s="4" t="s">
        <v>57</v>
      </c>
    </row>
    <row r="95" spans="1:3">
      <c r="A95" s="4" t="s">
        <v>186</v>
      </c>
      <c r="C95" s="4" t="s">
        <v>57</v>
      </c>
    </row>
    <row r="96" spans="1:3">
      <c r="A96" s="3" t="s">
        <v>188</v>
      </c>
    </row>
    <row r="97" spans="1:3">
      <c r="A97" s="4" t="s">
        <v>189</v>
      </c>
      <c r="B97" s="4" t="s">
        <v>57</v>
      </c>
      <c r="C97" s="4" t="s">
        <v>57</v>
      </c>
    </row>
    <row r="98" spans="1:3">
      <c r="A98" s="4" t="s">
        <v>191</v>
      </c>
      <c r="B98" s="5" t="n">
        <v>3878</v>
      </c>
    </row>
    <row r="99" spans="1:3">
      <c r="A99" s="4" t="s">
        <v>193</v>
      </c>
      <c r="B99" s="4" t="s">
        <v>57</v>
      </c>
    </row>
    <row r="100" spans="1:3">
      <c r="A100" s="4" t="s">
        <v>194</v>
      </c>
      <c r="B100" s="4" t="s">
        <v>57</v>
      </c>
    </row>
    <row r="101" spans="1:3">
      <c r="A101" s="4" t="s">
        <v>195</v>
      </c>
      <c r="B101" s="4" t="s">
        <v>57</v>
      </c>
    </row>
    <row r="102" spans="1:3">
      <c r="A102" s="4" t="s">
        <v>196</v>
      </c>
      <c r="B102" s="4" t="s">
        <v>57</v>
      </c>
      <c r="C102" s="4" t="s">
        <v>57</v>
      </c>
    </row>
    <row r="103" spans="1:3">
      <c r="A103" s="4" t="s">
        <v>197</v>
      </c>
      <c r="B103" s="5" t="n">
        <v>-4453</v>
      </c>
      <c r="C103" s="4" t="s">
        <v>57</v>
      </c>
    </row>
    <row r="104" spans="1:3">
      <c r="A104" s="4" t="s">
        <v>1160</v>
      </c>
      <c r="B104" s="5" t="n">
        <v>-10000</v>
      </c>
      <c r="C104" s="4" t="s">
        <v>57</v>
      </c>
    </row>
    <row r="105" spans="1:3">
      <c r="A105" s="4" t="s">
        <v>192</v>
      </c>
      <c r="B105" s="5" t="n">
        <v>-3878</v>
      </c>
    </row>
    <row r="106" spans="1:3">
      <c r="A106" s="4" t="s">
        <v>198</v>
      </c>
      <c r="B106" s="4" t="s">
        <v>57</v>
      </c>
      <c r="C106" s="4" t="s">
        <v>57</v>
      </c>
    </row>
    <row r="107" spans="1:3">
      <c r="A107" s="4" t="s">
        <v>199</v>
      </c>
      <c r="B107" s="5" t="n">
        <v>4411</v>
      </c>
    </row>
    <row r="108" spans="1:3">
      <c r="A108" s="4" t="s">
        <v>200</v>
      </c>
      <c r="B108" s="5" t="n">
        <v>-7874</v>
      </c>
      <c r="C108" s="5" t="n">
        <v>-7770</v>
      </c>
    </row>
    <row r="109" spans="1:3">
      <c r="A109" s="4" t="s">
        <v>201</v>
      </c>
      <c r="B109" s="4" t="s">
        <v>57</v>
      </c>
      <c r="C109" s="4" t="s">
        <v>57</v>
      </c>
    </row>
    <row r="110" spans="1:3">
      <c r="A110" s="4" t="s">
        <v>203</v>
      </c>
      <c r="B110" s="5" t="n">
        <v>-3250</v>
      </c>
      <c r="C110" s="5" t="n">
        <v>-2084</v>
      </c>
    </row>
    <row r="111" spans="1:3">
      <c r="A111" s="4" t="s">
        <v>148</v>
      </c>
      <c r="B111" s="5" t="n">
        <v>-656</v>
      </c>
    </row>
    <row r="112" spans="1:3">
      <c r="A112" s="4" t="s">
        <v>204</v>
      </c>
      <c r="B112" s="5" t="n">
        <v>-2304</v>
      </c>
      <c r="C112" s="5" t="n">
        <v>-4230</v>
      </c>
    </row>
    <row r="113" spans="1:3">
      <c r="A113" s="4" t="s">
        <v>205</v>
      </c>
      <c r="B113" s="5" t="n">
        <v>-405</v>
      </c>
      <c r="C113" s="5" t="n">
        <v>-1478</v>
      </c>
    </row>
    <row r="114" spans="1:3">
      <c r="A114" s="4" t="s">
        <v>1161</v>
      </c>
      <c r="B114" s="5" t="n">
        <v>-41950</v>
      </c>
      <c r="C114" s="5" t="n">
        <v>19084</v>
      </c>
    </row>
    <row r="115" spans="1:3">
      <c r="A115" s="4" t="s">
        <v>206</v>
      </c>
      <c r="B115" s="5" t="n">
        <v>-66481</v>
      </c>
      <c r="C115" s="5" t="n">
        <v>4740</v>
      </c>
    </row>
    <row r="116" spans="1:3">
      <c r="A116" s="4" t="s">
        <v>1162</v>
      </c>
      <c r="B116" s="5" t="n">
        <v>-8769</v>
      </c>
      <c r="C116" s="5" t="n">
        <v>8316</v>
      </c>
    </row>
    <row r="117" spans="1:3">
      <c r="A117" s="4" t="s">
        <v>208</v>
      </c>
      <c r="B117" s="5" t="n">
        <v>13632</v>
      </c>
      <c r="C117" s="5" t="n">
        <v>5315</v>
      </c>
    </row>
    <row r="118" spans="1:3">
      <c r="A118" s="4" t="s">
        <v>209</v>
      </c>
      <c r="B118" s="5" t="n">
        <v>4863</v>
      </c>
      <c r="C118" s="5" t="n">
        <v>13632</v>
      </c>
    </row>
    <row r="119" spans="1:3">
      <c r="A119" s="4" t="s">
        <v>190</v>
      </c>
      <c r="C119" s="4" t="s">
        <v>57</v>
      </c>
    </row>
    <row r="120" spans="1:3">
      <c r="A120" s="4" t="s">
        <v>1163</v>
      </c>
      <c r="C120" s="4" t="s">
        <v>57</v>
      </c>
    </row>
    <row r="121" spans="1:3">
      <c r="A121" s="4" t="s">
        <v>202</v>
      </c>
      <c r="C121" s="5" t="n">
        <v>1218</v>
      </c>
    </row>
    <row r="122" spans="1:3">
      <c r="A122" s="4" t="s">
        <v>1150</v>
      </c>
    </row>
    <row r="123" spans="1:3">
      <c r="A123" s="3" t="s">
        <v>154</v>
      </c>
    </row>
    <row r="124" spans="1:3">
      <c r="A124" s="4" t="s">
        <v>1157</v>
      </c>
      <c r="B124" s="5" t="n">
        <v>12064</v>
      </c>
      <c r="C124" s="5" t="n">
        <v>-3527</v>
      </c>
    </row>
    <row r="125" spans="1:3">
      <c r="A125" s="3" t="s">
        <v>176</v>
      </c>
    </row>
    <row r="126" spans="1:3">
      <c r="A126" s="4" t="s">
        <v>177</v>
      </c>
      <c r="B126" s="4" t="s">
        <v>57</v>
      </c>
      <c r="C126" s="4" t="s">
        <v>57</v>
      </c>
    </row>
    <row r="127" spans="1:3">
      <c r="A127" s="4" t="s">
        <v>178</v>
      </c>
      <c r="B127" s="5" t="n">
        <v>-431</v>
      </c>
      <c r="C127" s="5" t="n">
        <v>-861</v>
      </c>
    </row>
    <row r="128" spans="1:3">
      <c r="A128" s="4" t="s">
        <v>179</v>
      </c>
      <c r="B128" s="5" t="n">
        <v>1189</v>
      </c>
      <c r="C128" s="5" t="n">
        <v>2445</v>
      </c>
    </row>
    <row r="129" spans="1:3">
      <c r="A129" s="4" t="s">
        <v>180</v>
      </c>
      <c r="B129" s="4" t="s">
        <v>57</v>
      </c>
      <c r="C129" s="4" t="s">
        <v>57</v>
      </c>
    </row>
    <row r="130" spans="1:3">
      <c r="A130" s="4" t="s">
        <v>181</v>
      </c>
      <c r="B130" s="4" t="s">
        <v>57</v>
      </c>
      <c r="C130" s="4" t="s">
        <v>57</v>
      </c>
    </row>
    <row r="131" spans="1:3">
      <c r="A131" s="4" t="s">
        <v>182</v>
      </c>
      <c r="B131" s="4" t="s">
        <v>57</v>
      </c>
      <c r="C131" s="4" t="s">
        <v>57</v>
      </c>
    </row>
    <row r="132" spans="1:3">
      <c r="A132" s="4" t="s">
        <v>184</v>
      </c>
      <c r="B132" s="4" t="s">
        <v>57</v>
      </c>
      <c r="C132" s="4" t="s">
        <v>57</v>
      </c>
    </row>
    <row r="133" spans="1:3">
      <c r="A133" s="4" t="s">
        <v>1158</v>
      </c>
      <c r="B133" s="5" t="n">
        <v>-6652</v>
      </c>
      <c r="C133" s="5" t="n">
        <v>3391</v>
      </c>
    </row>
    <row r="134" spans="1:3">
      <c r="A134" s="4" t="s">
        <v>1159</v>
      </c>
      <c r="B134" s="5" t="n">
        <v>-5894</v>
      </c>
      <c r="C134" s="5" t="n">
        <v>4975</v>
      </c>
    </row>
    <row r="135" spans="1:3">
      <c r="A135" s="4" t="s">
        <v>183</v>
      </c>
      <c r="C135" s="4" t="s">
        <v>57</v>
      </c>
    </row>
    <row r="136" spans="1:3">
      <c r="A136" s="4" t="s">
        <v>185</v>
      </c>
      <c r="C136" s="4" t="s">
        <v>57</v>
      </c>
    </row>
    <row r="137" spans="1:3">
      <c r="A137" s="4" t="s">
        <v>186</v>
      </c>
      <c r="C137" s="4" t="s">
        <v>57</v>
      </c>
    </row>
    <row r="138" spans="1:3">
      <c r="A138" s="3" t="s">
        <v>188</v>
      </c>
    </row>
    <row r="139" spans="1:3">
      <c r="A139" s="4" t="s">
        <v>189</v>
      </c>
      <c r="B139" s="5" t="n">
        <v>-9980</v>
      </c>
      <c r="C139" s="5" t="n">
        <v>-48291</v>
      </c>
    </row>
    <row r="140" spans="1:3">
      <c r="A140" s="4" t="s">
        <v>191</v>
      </c>
      <c r="B140" s="4" t="s">
        <v>57</v>
      </c>
    </row>
    <row r="141" spans="1:3">
      <c r="A141" s="4" t="s">
        <v>193</v>
      </c>
      <c r="B141" s="4" t="s">
        <v>57</v>
      </c>
    </row>
    <row r="142" spans="1:3">
      <c r="A142" s="4" t="s">
        <v>194</v>
      </c>
      <c r="B142" s="4" t="s">
        <v>57</v>
      </c>
    </row>
    <row r="143" spans="1:3">
      <c r="A143" s="4" t="s">
        <v>195</v>
      </c>
      <c r="B143" s="4" t="s">
        <v>57</v>
      </c>
    </row>
    <row r="144" spans="1:3">
      <c r="A144" s="4" t="s">
        <v>196</v>
      </c>
      <c r="B144" s="5" t="n">
        <v>-203</v>
      </c>
      <c r="C144" s="5" t="n">
        <v>-1964</v>
      </c>
    </row>
    <row r="145" spans="1:3">
      <c r="A145" s="4" t="s">
        <v>197</v>
      </c>
      <c r="B145" s="4" t="s">
        <v>57</v>
      </c>
      <c r="C145" s="4" t="s">
        <v>57</v>
      </c>
    </row>
    <row r="146" spans="1:3">
      <c r="A146" s="4" t="s">
        <v>1160</v>
      </c>
      <c r="B146" s="4" t="s">
        <v>57</v>
      </c>
      <c r="C146" s="4" t="s">
        <v>57</v>
      </c>
    </row>
    <row r="147" spans="1:3">
      <c r="A147" s="4" t="s">
        <v>192</v>
      </c>
      <c r="B147" s="4" t="s">
        <v>57</v>
      </c>
    </row>
    <row r="148" spans="1:3">
      <c r="A148" s="4" t="s">
        <v>198</v>
      </c>
      <c r="B148" s="4" t="s">
        <v>57</v>
      </c>
      <c r="C148" s="4" t="s">
        <v>57</v>
      </c>
    </row>
    <row r="149" spans="1:3">
      <c r="A149" s="4" t="s">
        <v>199</v>
      </c>
      <c r="B149" s="4" t="s">
        <v>57</v>
      </c>
    </row>
    <row r="150" spans="1:3">
      <c r="A150" s="4" t="s">
        <v>200</v>
      </c>
      <c r="B150" s="4" t="s">
        <v>57</v>
      </c>
      <c r="C150" s="4" t="s">
        <v>57</v>
      </c>
    </row>
    <row r="151" spans="1:3">
      <c r="A151" s="4" t="s">
        <v>201</v>
      </c>
      <c r="B151" s="4" t="s">
        <v>57</v>
      </c>
      <c r="C151" s="4" t="s">
        <v>57</v>
      </c>
    </row>
    <row r="152" spans="1:3">
      <c r="A152" s="4" t="s">
        <v>203</v>
      </c>
      <c r="B152" s="4" t="s">
        <v>57</v>
      </c>
      <c r="C152" s="4" t="s">
        <v>57</v>
      </c>
    </row>
    <row r="153" spans="1:3">
      <c r="A153" s="4" t="s">
        <v>148</v>
      </c>
      <c r="B153" s="4" t="s">
        <v>57</v>
      </c>
    </row>
    <row r="154" spans="1:3">
      <c r="A154" s="4" t="s">
        <v>204</v>
      </c>
      <c r="B154" s="4" t="s">
        <v>57</v>
      </c>
      <c r="C154" s="4" t="s">
        <v>57</v>
      </c>
    </row>
    <row r="155" spans="1:3">
      <c r="A155" s="4" t="s">
        <v>205</v>
      </c>
      <c r="B155" s="4" t="s">
        <v>57</v>
      </c>
      <c r="C155" s="4" t="s">
        <v>57</v>
      </c>
    </row>
    <row r="156" spans="1:3">
      <c r="A156" s="4" t="s">
        <v>1161</v>
      </c>
      <c r="B156" s="5" t="n">
        <v>7699</v>
      </c>
      <c r="C156" s="5" t="n">
        <v>1864</v>
      </c>
    </row>
    <row r="157" spans="1:3">
      <c r="A157" s="4" t="s">
        <v>206</v>
      </c>
      <c r="B157" s="5" t="n">
        <v>-2484</v>
      </c>
      <c r="C157" s="5" t="n">
        <v>1609</v>
      </c>
    </row>
    <row r="158" spans="1:3">
      <c r="A158" s="4" t="s">
        <v>1162</v>
      </c>
      <c r="B158" s="5" t="n">
        <v>3686</v>
      </c>
      <c r="C158" s="5" t="n">
        <v>3057</v>
      </c>
    </row>
    <row r="159" spans="1:3">
      <c r="A159" s="4" t="s">
        <v>208</v>
      </c>
      <c r="B159" s="5" t="n">
        <v>6291</v>
      </c>
      <c r="C159" s="5" t="n">
        <v>3234</v>
      </c>
    </row>
    <row r="160" spans="1:3">
      <c r="A160" s="4" t="s">
        <v>209</v>
      </c>
      <c r="B160" s="5" t="n">
        <v>9976</v>
      </c>
      <c r="C160" s="5" t="n">
        <v>6291</v>
      </c>
    </row>
    <row r="161" spans="1:3">
      <c r="A161" s="4" t="s">
        <v>190</v>
      </c>
      <c r="C161" s="5" t="n">
        <v>50000</v>
      </c>
    </row>
    <row r="162" spans="1:3">
      <c r="A162" s="4" t="s">
        <v>1163</v>
      </c>
      <c r="C162" s="4" t="s">
        <v>57</v>
      </c>
    </row>
    <row r="163" spans="1:3">
      <c r="A163" s="4" t="s">
        <v>202</v>
      </c>
      <c r="C163" s="4" t="s">
        <v>57</v>
      </c>
    </row>
    <row r="164" spans="1:3">
      <c r="A164" s="4" t="s">
        <v>1151</v>
      </c>
    </row>
    <row r="165" spans="1:3">
      <c r="A165" s="3" t="s">
        <v>154</v>
      </c>
    </row>
    <row r="166" spans="1:3">
      <c r="A166" s="4" t="s">
        <v>1157</v>
      </c>
      <c r="C166" s="5" t="n">
        <v>19281</v>
      </c>
    </row>
    <row r="167" spans="1:3">
      <c r="A167" s="3" t="s">
        <v>176</v>
      </c>
    </row>
    <row r="168" spans="1:3">
      <c r="A168" s="4" t="s">
        <v>177</v>
      </c>
      <c r="C168" s="5" t="n">
        <v>-341</v>
      </c>
    </row>
    <row r="169" spans="1:3">
      <c r="A169" s="4" t="s">
        <v>178</v>
      </c>
      <c r="C169" s="5" t="n">
        <v>-4250</v>
      </c>
    </row>
    <row r="170" spans="1:3">
      <c r="A170" s="4" t="s">
        <v>179</v>
      </c>
      <c r="C170" s="5" t="n">
        <v>3273</v>
      </c>
    </row>
    <row r="171" spans="1:3">
      <c r="A171" s="4" t="s">
        <v>180</v>
      </c>
      <c r="C171" s="5" t="n">
        <v>-507557</v>
      </c>
    </row>
    <row r="172" spans="1:3">
      <c r="A172" s="4" t="s">
        <v>181</v>
      </c>
      <c r="C172" s="5" t="n">
        <v>-81972</v>
      </c>
    </row>
    <row r="173" spans="1:3">
      <c r="A173" s="4" t="s">
        <v>182</v>
      </c>
      <c r="C173" s="5" t="n">
        <v>395442</v>
      </c>
    </row>
    <row r="174" spans="1:3">
      <c r="A174" s="4" t="s">
        <v>184</v>
      </c>
      <c r="C174" s="5" t="n">
        <v>1630</v>
      </c>
    </row>
    <row r="175" spans="1:3">
      <c r="A175" s="4" t="s">
        <v>1158</v>
      </c>
      <c r="C175" s="4" t="s">
        <v>57</v>
      </c>
    </row>
    <row r="176" spans="1:3">
      <c r="A176" s="4" t="s">
        <v>1159</v>
      </c>
      <c r="C176" s="5" t="n">
        <v>-134762</v>
      </c>
    </row>
    <row r="177" spans="1:3">
      <c r="A177" s="4" t="s">
        <v>183</v>
      </c>
      <c r="C177" s="5" t="n">
        <v>32983</v>
      </c>
    </row>
    <row r="178" spans="1:3">
      <c r="A178" s="4" t="s">
        <v>185</v>
      </c>
      <c r="C178" s="5" t="n">
        <v>1030</v>
      </c>
    </row>
    <row r="179" spans="1:3">
      <c r="A179" s="4" t="s">
        <v>186</v>
      </c>
      <c r="C179" s="5" t="n">
        <v>25000</v>
      </c>
    </row>
    <row r="180" spans="1:3">
      <c r="A180" s="3" t="s">
        <v>188</v>
      </c>
    </row>
    <row r="181" spans="1:3">
      <c r="A181" s="4" t="s">
        <v>189</v>
      </c>
      <c r="C181" s="4" t="s">
        <v>57</v>
      </c>
    </row>
    <row r="182" spans="1:3">
      <c r="A182" s="4" t="s">
        <v>196</v>
      </c>
      <c r="C182" s="4" t="s">
        <v>57</v>
      </c>
    </row>
    <row r="183" spans="1:3">
      <c r="A183" s="4" t="s">
        <v>197</v>
      </c>
      <c r="C183" s="5" t="n">
        <v>-503617</v>
      </c>
    </row>
    <row r="184" spans="1:3">
      <c r="A184" s="4" t="s">
        <v>1160</v>
      </c>
      <c r="C184" s="5" t="n">
        <v>2762</v>
      </c>
    </row>
    <row r="185" spans="1:3">
      <c r="A185" s="4" t="s">
        <v>198</v>
      </c>
      <c r="C185" s="5" t="n">
        <v>408394</v>
      </c>
    </row>
    <row r="186" spans="1:3">
      <c r="A186" s="4" t="s">
        <v>200</v>
      </c>
      <c r="C186" s="4" t="s">
        <v>57</v>
      </c>
    </row>
    <row r="187" spans="1:3">
      <c r="A187" s="4" t="s">
        <v>201</v>
      </c>
      <c r="C187" s="5" t="n">
        <v>92</v>
      </c>
    </row>
    <row r="188" spans="1:3">
      <c r="A188" s="4" t="s">
        <v>203</v>
      </c>
      <c r="C188" s="4" t="s">
        <v>57</v>
      </c>
    </row>
    <row r="189" spans="1:3">
      <c r="A189" s="4" t="s">
        <v>204</v>
      </c>
      <c r="C189" s="5" t="n">
        <v>-447</v>
      </c>
    </row>
    <row r="190" spans="1:3">
      <c r="A190" s="4" t="s">
        <v>205</v>
      </c>
      <c r="C190" s="4" t="s">
        <v>57</v>
      </c>
    </row>
    <row r="191" spans="1:3">
      <c r="A191" s="4" t="s">
        <v>1161</v>
      </c>
      <c r="C191" s="5" t="n">
        <v>-40153</v>
      </c>
    </row>
    <row r="192" spans="1:3">
      <c r="A192" s="4" t="s">
        <v>206</v>
      </c>
      <c r="C192" s="5" t="n">
        <v>-71719</v>
      </c>
    </row>
    <row r="193" spans="1:3">
      <c r="A193" s="4" t="s">
        <v>1162</v>
      </c>
      <c r="C193" s="5" t="n">
        <v>-187200</v>
      </c>
    </row>
    <row r="194" spans="1:3">
      <c r="A194" s="4" t="s">
        <v>208</v>
      </c>
      <c r="B194" s="5" t="n">
        <v>117399</v>
      </c>
      <c r="C194" s="5" t="n">
        <v>304599</v>
      </c>
    </row>
    <row r="195" spans="1:3">
      <c r="A195" s="4" t="s">
        <v>209</v>
      </c>
      <c r="C195" s="5" t="n">
        <v>117399</v>
      </c>
    </row>
    <row r="196" spans="1:3">
      <c r="A196" s="4" t="s">
        <v>190</v>
      </c>
      <c r="C196" s="4" t="s">
        <v>57</v>
      </c>
    </row>
    <row r="197" spans="1:3">
      <c r="A197" s="4" t="s">
        <v>1163</v>
      </c>
      <c r="C197" s="5" t="n">
        <v>61250</v>
      </c>
    </row>
    <row r="198" spans="1:3">
      <c r="A198" s="4" t="s">
        <v>202</v>
      </c>
      <c r="C198" s="4" t="s">
        <v>57</v>
      </c>
    </row>
    <row r="199" spans="1:3">
      <c r="A199" s="4" t="s">
        <v>792</v>
      </c>
    </row>
    <row r="200" spans="1:3">
      <c r="A200" s="3" t="s">
        <v>154</v>
      </c>
    </row>
    <row r="201" spans="1:3">
      <c r="A201" s="4" t="s">
        <v>1157</v>
      </c>
      <c r="B201" s="5" t="n">
        <v>-34900</v>
      </c>
      <c r="C201" s="5" t="n">
        <v>2387</v>
      </c>
    </row>
    <row r="202" spans="1:3">
      <c r="A202" s="3" t="s">
        <v>176</v>
      </c>
    </row>
    <row r="203" spans="1:3">
      <c r="A203" s="4" t="s">
        <v>177</v>
      </c>
      <c r="B203" s="4" t="s">
        <v>57</v>
      </c>
      <c r="C203" s="4" t="s">
        <v>57</v>
      </c>
    </row>
    <row r="204" spans="1:3">
      <c r="A204" s="4" t="s">
        <v>178</v>
      </c>
      <c r="B204" s="5" t="n">
        <v>4453</v>
      </c>
      <c r="C204" s="4" t="s">
        <v>57</v>
      </c>
    </row>
    <row r="205" spans="1:3">
      <c r="A205" s="4" t="s">
        <v>179</v>
      </c>
      <c r="B205" s="5" t="n">
        <v>-4411</v>
      </c>
      <c r="C205" s="4" t="s">
        <v>57</v>
      </c>
    </row>
    <row r="206" spans="1:3">
      <c r="A206" s="4" t="s">
        <v>180</v>
      </c>
      <c r="B206" s="4" t="s">
        <v>57</v>
      </c>
      <c r="C206" s="4" t="s">
        <v>57</v>
      </c>
    </row>
    <row r="207" spans="1:3">
      <c r="A207" s="4" t="s">
        <v>181</v>
      </c>
      <c r="B207" s="4" t="s">
        <v>57</v>
      </c>
      <c r="C207" s="5" t="n">
        <v>5855</v>
      </c>
    </row>
    <row r="208" spans="1:3">
      <c r="A208" s="4" t="s">
        <v>182</v>
      </c>
      <c r="B208" s="4" t="s">
        <v>57</v>
      </c>
      <c r="C208" s="5" t="n">
        <v>-5867</v>
      </c>
    </row>
    <row r="209" spans="1:3">
      <c r="A209" s="4" t="s">
        <v>184</v>
      </c>
      <c r="B209" s="4" t="s">
        <v>57</v>
      </c>
      <c r="C209" s="4" t="s">
        <v>57</v>
      </c>
    </row>
    <row r="210" spans="1:3">
      <c r="A210" s="4" t="s">
        <v>1158</v>
      </c>
      <c r="B210" s="5" t="n">
        <v>-30454</v>
      </c>
      <c r="C210" s="5" t="n">
        <v>-19195</v>
      </c>
    </row>
    <row r="211" spans="1:3">
      <c r="A211" s="4" t="s">
        <v>1159</v>
      </c>
      <c r="B211" s="5" t="n">
        <v>-30412</v>
      </c>
      <c r="C211" s="5" t="n">
        <v>-19207</v>
      </c>
    </row>
    <row r="212" spans="1:3">
      <c r="A212" s="4" t="s">
        <v>183</v>
      </c>
      <c r="C212" s="4" t="s">
        <v>57</v>
      </c>
    </row>
    <row r="213" spans="1:3">
      <c r="A213" s="4" t="s">
        <v>185</v>
      </c>
      <c r="C213" s="4" t="s">
        <v>57</v>
      </c>
    </row>
    <row r="214" spans="1:3">
      <c r="A214" s="4" t="s">
        <v>186</v>
      </c>
      <c r="C214" s="4" t="s">
        <v>57</v>
      </c>
    </row>
    <row r="215" spans="1:3">
      <c r="A215" s="3" t="s">
        <v>188</v>
      </c>
    </row>
    <row r="216" spans="1:3">
      <c r="A216" s="4" t="s">
        <v>189</v>
      </c>
      <c r="B216" s="4" t="s">
        <v>57</v>
      </c>
      <c r="C216" s="5" t="n">
        <v>377</v>
      </c>
    </row>
    <row r="217" spans="1:3">
      <c r="A217" s="4" t="s">
        <v>191</v>
      </c>
      <c r="B217" s="4" t="s">
        <v>57</v>
      </c>
    </row>
    <row r="218" spans="1:3">
      <c r="A218" s="4" t="s">
        <v>193</v>
      </c>
      <c r="B218" s="4" t="s">
        <v>57</v>
      </c>
    </row>
    <row r="219" spans="1:3">
      <c r="A219" s="4" t="s">
        <v>194</v>
      </c>
      <c r="B219" s="4" t="s">
        <v>57</v>
      </c>
    </row>
    <row r="220" spans="1:3">
      <c r="A220" s="4" t="s">
        <v>195</v>
      </c>
      <c r="B220" s="4" t="s">
        <v>57</v>
      </c>
    </row>
    <row r="221" spans="1:3">
      <c r="A221" s="4" t="s">
        <v>196</v>
      </c>
      <c r="B221" s="5" t="n">
        <v>21</v>
      </c>
      <c r="C221" s="4" t="s">
        <v>57</v>
      </c>
    </row>
    <row r="222" spans="1:3">
      <c r="A222" s="4" t="s">
        <v>197</v>
      </c>
      <c r="B222" s="4" t="s">
        <v>57</v>
      </c>
      <c r="C222" s="4" t="s">
        <v>57</v>
      </c>
    </row>
    <row r="223" spans="1:3">
      <c r="A223" s="4" t="s">
        <v>1160</v>
      </c>
      <c r="B223" s="5" t="n">
        <v>10000</v>
      </c>
      <c r="C223" s="5" t="n">
        <v>-2762</v>
      </c>
    </row>
    <row r="224" spans="1:3">
      <c r="A224" s="4" t="s">
        <v>192</v>
      </c>
      <c r="B224" s="4" t="s">
        <v>57</v>
      </c>
    </row>
    <row r="225" spans="1:3">
      <c r="A225" s="4" t="s">
        <v>198</v>
      </c>
      <c r="B225" s="4" t="s">
        <v>57</v>
      </c>
      <c r="C225" s="4" t="s">
        <v>57</v>
      </c>
    </row>
    <row r="226" spans="1:3">
      <c r="A226" s="4" t="s">
        <v>199</v>
      </c>
      <c r="B226" s="4" t="s">
        <v>57</v>
      </c>
    </row>
    <row r="227" spans="1:3">
      <c r="A227" s="4" t="s">
        <v>200</v>
      </c>
      <c r="B227" s="4" t="s">
        <v>57</v>
      </c>
      <c r="C227" s="4" t="s">
        <v>57</v>
      </c>
    </row>
    <row r="228" spans="1:3">
      <c r="A228" s="4" t="s">
        <v>201</v>
      </c>
      <c r="B228" s="4" t="s">
        <v>57</v>
      </c>
      <c r="C228" s="4" t="s">
        <v>57</v>
      </c>
    </row>
    <row r="229" spans="1:3">
      <c r="A229" s="4" t="s">
        <v>203</v>
      </c>
      <c r="B229" s="4" t="s">
        <v>57</v>
      </c>
      <c r="C229" s="4" t="s">
        <v>57</v>
      </c>
    </row>
    <row r="230" spans="1:3">
      <c r="A230" s="4" t="s">
        <v>148</v>
      </c>
      <c r="B230" s="4" t="s">
        <v>57</v>
      </c>
    </row>
    <row r="231" spans="1:3">
      <c r="A231" s="4" t="s">
        <v>204</v>
      </c>
      <c r="B231" s="4" t="s">
        <v>57</v>
      </c>
      <c r="C231" s="4" t="s">
        <v>57</v>
      </c>
    </row>
    <row r="232" spans="1:3">
      <c r="A232" s="4" t="s">
        <v>205</v>
      </c>
      <c r="B232" s="4" t="s">
        <v>57</v>
      </c>
      <c r="C232" s="4" t="s">
        <v>57</v>
      </c>
    </row>
    <row r="233" spans="1:3">
      <c r="A233" s="4" t="s">
        <v>1161</v>
      </c>
      <c r="B233" s="5" t="n">
        <v>55291</v>
      </c>
      <c r="C233" s="5" t="n">
        <v>19205</v>
      </c>
    </row>
    <row r="234" spans="1:3">
      <c r="A234" s="4" t="s">
        <v>206</v>
      </c>
      <c r="B234" s="5" t="n">
        <v>65312</v>
      </c>
      <c r="C234" s="5" t="n">
        <v>16820</v>
      </c>
    </row>
    <row r="235" spans="1:3">
      <c r="A235" s="4" t="s">
        <v>1162</v>
      </c>
      <c r="B235" s="4" t="s">
        <v>57</v>
      </c>
      <c r="C235" s="4" t="s">
        <v>57</v>
      </c>
    </row>
    <row r="236" spans="1:3">
      <c r="A236" s="4" t="s">
        <v>208</v>
      </c>
      <c r="B236" s="4" t="s">
        <v>57</v>
      </c>
      <c r="C236" s="4" t="s">
        <v>57</v>
      </c>
    </row>
    <row r="237" spans="1:3">
      <c r="A237" s="4" t="s">
        <v>209</v>
      </c>
      <c r="B237" s="4" t="s">
        <v>57</v>
      </c>
      <c r="C237" s="4" t="s">
        <v>57</v>
      </c>
    </row>
    <row r="238" spans="1:3">
      <c r="A238" s="4" t="s">
        <v>190</v>
      </c>
      <c r="C238" s="4" t="s">
        <v>57</v>
      </c>
    </row>
    <row r="239" spans="1:3">
      <c r="A239" s="4" t="s">
        <v>1163</v>
      </c>
      <c r="C239" s="4" t="s">
        <v>57</v>
      </c>
    </row>
    <row r="240" spans="1:3">
      <c r="A240" s="4" t="s">
        <v>202</v>
      </c>
      <c r="C240" s="4" t="s">
        <v>5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5</v>
      </c>
      <c r="B1" s="2" t="s">
        <v>1166</v>
      </c>
      <c r="C1" s="2" t="s">
        <v>1167</v>
      </c>
      <c r="D1" s="2" t="s">
        <v>1168</v>
      </c>
      <c r="E1" s="2" t="s">
        <v>919</v>
      </c>
      <c r="F1" s="2" t="s">
        <v>921</v>
      </c>
      <c r="G1" s="2" t="s">
        <v>923</v>
      </c>
      <c r="H1" s="2" t="s">
        <v>2</v>
      </c>
      <c r="I1" s="2" t="s">
        <v>38</v>
      </c>
    </row>
    <row r="2" spans="1:9">
      <c r="A2" s="4" t="s">
        <v>932</v>
      </c>
    </row>
    <row r="3" spans="1:9">
      <c r="A3" s="4" t="s">
        <v>933</v>
      </c>
      <c r="E3" s="5" t="n">
        <v>260000</v>
      </c>
      <c r="F3" s="5" t="n">
        <v>117000</v>
      </c>
      <c r="H3" s="5" t="n">
        <v>454974</v>
      </c>
      <c r="I3" s="5" t="n">
        <v>389915</v>
      </c>
    </row>
    <row r="4" spans="1:9">
      <c r="A4" s="4" t="s">
        <v>941</v>
      </c>
    </row>
    <row r="5" spans="1:9">
      <c r="A5" s="4" t="s">
        <v>942</v>
      </c>
      <c r="F5" s="4" t="s">
        <v>943</v>
      </c>
      <c r="G5" s="4" t="s">
        <v>943</v>
      </c>
    </row>
    <row r="6" spans="1:9">
      <c r="A6" s="4" t="s">
        <v>944</v>
      </c>
    </row>
    <row r="7" spans="1:9">
      <c r="A7" s="4" t="s">
        <v>942</v>
      </c>
      <c r="F7" s="4" t="s">
        <v>943</v>
      </c>
      <c r="G7" s="4" t="s">
        <v>943</v>
      </c>
    </row>
    <row r="8" spans="1:9">
      <c r="A8" s="4" t="s">
        <v>1169</v>
      </c>
    </row>
    <row r="9" spans="1:9">
      <c r="A9" s="4" t="s">
        <v>1170</v>
      </c>
      <c r="D9" s="8" t="n">
        <v>0.05</v>
      </c>
    </row>
    <row r="10" spans="1:9">
      <c r="A10" s="4" t="s">
        <v>1171</v>
      </c>
    </row>
    <row r="11" spans="1:9">
      <c r="A11" s="4" t="s">
        <v>1172</v>
      </c>
      <c r="B11" s="4" t="s">
        <v>1173</v>
      </c>
    </row>
    <row r="12" spans="1:9">
      <c r="A12" s="4" t="s">
        <v>1174</v>
      </c>
    </row>
    <row r="13" spans="1:9">
      <c r="A13" s="4" t="s">
        <v>933</v>
      </c>
      <c r="C13" s="5" t="n">
        <v>280000</v>
      </c>
    </row>
    <row r="14" spans="1:9">
      <c r="A14" s="4" t="s">
        <v>1175</v>
      </c>
    </row>
    <row r="15" spans="1:9">
      <c r="A15" s="4" t="s">
        <v>942</v>
      </c>
      <c r="C15" s="4" t="s">
        <v>943</v>
      </c>
    </row>
    <row r="16" spans="1:9">
      <c r="A16" s="4" t="s">
        <v>1176</v>
      </c>
    </row>
    <row r="17" spans="1:9">
      <c r="A17" s="4" t="s">
        <v>942</v>
      </c>
      <c r="C17" s="4" t="s">
        <v>9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7</v>
      </c>
      <c r="B1" s="2" t="s">
        <v>1001</v>
      </c>
      <c r="J1" s="2" t="s">
        <v>1</v>
      </c>
    </row>
    <row r="2" spans="1:11">
      <c r="B2" s="2" t="s">
        <v>2</v>
      </c>
      <c r="C2" s="2" t="s">
        <v>753</v>
      </c>
      <c r="D2" s="2" t="s">
        <v>4</v>
      </c>
      <c r="E2" s="2" t="s">
        <v>1002</v>
      </c>
      <c r="F2" s="2" t="s">
        <v>38</v>
      </c>
      <c r="G2" s="2" t="s">
        <v>1003</v>
      </c>
      <c r="H2" s="2" t="s">
        <v>1004</v>
      </c>
      <c r="I2" s="2" t="s">
        <v>1005</v>
      </c>
      <c r="J2" s="2" t="s">
        <v>2</v>
      </c>
      <c r="K2" s="2" t="s">
        <v>38</v>
      </c>
    </row>
    <row r="3" spans="1:11">
      <c r="A3" s="4" t="s">
        <v>100</v>
      </c>
      <c r="B3" s="6" t="n">
        <v>31698</v>
      </c>
      <c r="C3" s="6" t="n">
        <v>33251</v>
      </c>
      <c r="D3" s="6" t="n">
        <v>44264</v>
      </c>
      <c r="E3" s="6" t="n">
        <v>27211</v>
      </c>
      <c r="F3" s="6" t="n">
        <v>30833</v>
      </c>
      <c r="G3" s="6" t="n">
        <v>32029</v>
      </c>
      <c r="H3" s="6" t="n">
        <v>23144</v>
      </c>
      <c r="I3" s="6" t="n">
        <v>24380</v>
      </c>
    </row>
    <row r="4" spans="1:11">
      <c r="A4" s="4" t="s">
        <v>102</v>
      </c>
      <c r="B4" s="5" t="n">
        <v>21289</v>
      </c>
      <c r="C4" s="5" t="n">
        <v>22671</v>
      </c>
      <c r="D4" s="5" t="n">
        <v>29138</v>
      </c>
      <c r="E4" s="5" t="n">
        <v>24261</v>
      </c>
      <c r="F4" s="5" t="n">
        <v>21588</v>
      </c>
      <c r="G4" s="5" t="n">
        <v>24563</v>
      </c>
      <c r="H4" s="5" t="n">
        <v>22652</v>
      </c>
      <c r="I4" s="5" t="n">
        <v>21798</v>
      </c>
    </row>
    <row r="5" spans="1:11">
      <c r="A5" s="4" t="s">
        <v>111</v>
      </c>
      <c r="B5" s="5" t="n">
        <v>8474</v>
      </c>
      <c r="C5" s="5" t="n">
        <v>8942</v>
      </c>
      <c r="D5" s="5" t="n">
        <v>11440</v>
      </c>
      <c r="E5" s="5" t="n">
        <v>10265</v>
      </c>
      <c r="F5" s="5" t="n">
        <v>7908</v>
      </c>
      <c r="G5" s="5" t="n">
        <v>6808</v>
      </c>
      <c r="H5" s="5" t="n">
        <v>8889</v>
      </c>
      <c r="I5" s="5" t="n">
        <v>7807</v>
      </c>
      <c r="J5" s="6" t="n">
        <v>1994</v>
      </c>
      <c r="K5" s="6" t="n">
        <v>2410</v>
      </c>
    </row>
    <row r="6" spans="1:11">
      <c r="A6" s="4" t="s">
        <v>112</v>
      </c>
      <c r="B6" s="5" t="n">
        <v>29763</v>
      </c>
      <c r="C6" s="5" t="n">
        <v>31613</v>
      </c>
      <c r="D6" s="5" t="n">
        <v>40578</v>
      </c>
      <c r="E6" s="5" t="n">
        <v>34526</v>
      </c>
      <c r="F6" s="5" t="n">
        <v>29496</v>
      </c>
      <c r="G6" s="5" t="n">
        <v>31371</v>
      </c>
      <c r="H6" s="5" t="n">
        <v>31541</v>
      </c>
      <c r="I6" s="5" t="n">
        <v>29605</v>
      </c>
      <c r="J6" s="5" t="n">
        <v>-136480</v>
      </c>
      <c r="K6" s="5" t="n">
        <v>-122013</v>
      </c>
    </row>
    <row r="7" spans="1:11">
      <c r="A7" s="4" t="s">
        <v>1178</v>
      </c>
      <c r="B7" s="5" t="n">
        <v>1935</v>
      </c>
      <c r="C7" s="5" t="n">
        <v>1638</v>
      </c>
      <c r="D7" s="5" t="n">
        <v>3686</v>
      </c>
      <c r="E7" s="5" t="n">
        <v>-7315</v>
      </c>
      <c r="F7" s="5" t="n">
        <v>1337</v>
      </c>
      <c r="G7" s="5" t="n">
        <v>658</v>
      </c>
      <c r="H7" s="5" t="n">
        <v>-8397</v>
      </c>
      <c r="I7" s="5" t="n">
        <v>-5225</v>
      </c>
      <c r="J7" s="5" t="n">
        <v>-56</v>
      </c>
      <c r="K7" s="5" t="n">
        <v>-11627</v>
      </c>
    </row>
    <row r="8" spans="1:11">
      <c r="A8" s="4" t="s">
        <v>114</v>
      </c>
      <c r="B8" s="5" t="n">
        <v>1313</v>
      </c>
      <c r="C8" s="5" t="n">
        <v>527</v>
      </c>
      <c r="D8" s="5" t="n">
        <v>4895</v>
      </c>
      <c r="E8" s="5" t="n">
        <v>-5568</v>
      </c>
      <c r="F8" s="5" t="n">
        <v>1913</v>
      </c>
      <c r="G8" s="5" t="n">
        <v>1113</v>
      </c>
      <c r="H8" s="5" t="n">
        <v>-198</v>
      </c>
      <c r="I8" s="5" t="n">
        <v>-1084</v>
      </c>
      <c r="J8" s="5" t="n">
        <v>1167</v>
      </c>
      <c r="K8" s="5" t="n">
        <v>1744</v>
      </c>
    </row>
    <row r="9" spans="1:11">
      <c r="A9" s="4" t="s">
        <v>115</v>
      </c>
      <c r="B9" s="5" t="n">
        <v>622</v>
      </c>
      <c r="C9" s="5" t="n">
        <v>1111</v>
      </c>
      <c r="D9" s="5" t="n">
        <v>-1209</v>
      </c>
      <c r="E9" s="5" t="n">
        <v>-1747</v>
      </c>
      <c r="F9" s="5" t="n">
        <v>-576</v>
      </c>
      <c r="G9" s="5" t="n">
        <v>-455</v>
      </c>
      <c r="H9" s="5" t="n">
        <v>-8199</v>
      </c>
      <c r="I9" s="5" t="n">
        <v>-4141</v>
      </c>
      <c r="J9" s="5" t="n">
        <v>-1223</v>
      </c>
      <c r="K9" s="5" t="n">
        <v>-13371</v>
      </c>
    </row>
    <row r="10" spans="1:11">
      <c r="A10" s="4" t="s">
        <v>116</v>
      </c>
      <c r="B10" s="5" t="n">
        <v>825</v>
      </c>
      <c r="C10" s="5" t="n">
        <v>823</v>
      </c>
      <c r="D10" s="5" t="n">
        <v>779</v>
      </c>
      <c r="E10" s="5" t="n">
        <v>-1464</v>
      </c>
      <c r="F10" s="5" t="n">
        <v>800</v>
      </c>
      <c r="G10" s="5" t="n">
        <v>780</v>
      </c>
      <c r="H10" s="5" t="n">
        <v>335</v>
      </c>
      <c r="I10" s="5" t="n">
        <v>597</v>
      </c>
      <c r="J10" s="5" t="n">
        <v>964</v>
      </c>
      <c r="K10" s="5" t="n">
        <v>2512</v>
      </c>
    </row>
    <row r="11" spans="1:11">
      <c r="A11" s="4" t="s">
        <v>1006</v>
      </c>
      <c r="B11" s="6" t="n">
        <v>-203</v>
      </c>
      <c r="C11" s="6" t="n">
        <v>288</v>
      </c>
      <c r="D11" s="6" t="n">
        <v>-1988</v>
      </c>
      <c r="E11" s="6" t="n">
        <v>-283</v>
      </c>
      <c r="F11" s="6" t="n">
        <v>-1376</v>
      </c>
      <c r="G11" s="6" t="n">
        <v>-1235</v>
      </c>
      <c r="H11" s="6" t="n">
        <v>-8534</v>
      </c>
      <c r="I11" s="6" t="n">
        <v>-4738</v>
      </c>
      <c r="J11" s="6" t="n">
        <v>-2187</v>
      </c>
      <c r="K11" s="6" t="n">
        <v>-15883</v>
      </c>
    </row>
    <row r="12" spans="1:11">
      <c r="A12" s="4" t="s">
        <v>119</v>
      </c>
      <c r="B12" s="8" t="n">
        <v>-0.01</v>
      </c>
      <c r="C12" s="8" t="n">
        <v>0.01</v>
      </c>
      <c r="D12" s="8" t="n">
        <v>-0.09</v>
      </c>
      <c r="E12" s="8" t="n">
        <v>-0.01</v>
      </c>
      <c r="F12" s="8" t="n">
        <v>-0.07000000000000001</v>
      </c>
      <c r="G12" s="8" t="n">
        <v>-0.06</v>
      </c>
      <c r="H12" s="8" t="n">
        <v>-0.39</v>
      </c>
      <c r="I12" s="8" t="n">
        <v>-0.22</v>
      </c>
      <c r="J12" s="8" t="n">
        <v>-0.1</v>
      </c>
      <c r="K12" s="8" t="n">
        <v>-0.74</v>
      </c>
    </row>
    <row r="13" spans="1:11">
      <c r="A13" s="4" t="s">
        <v>120</v>
      </c>
      <c r="B13" s="8" t="n">
        <v>-0.01</v>
      </c>
      <c r="C13" s="8" t="n">
        <v>0.01</v>
      </c>
      <c r="D13" s="8" t="n">
        <v>-0.09</v>
      </c>
      <c r="E13" s="8" t="n">
        <v>-0.01</v>
      </c>
      <c r="F13" s="8" t="n">
        <v>-0.07000000000000001</v>
      </c>
      <c r="G13" s="8" t="n">
        <v>-0.06</v>
      </c>
      <c r="H13" s="8" t="n">
        <v>-0.39</v>
      </c>
      <c r="I13" s="8" t="n">
        <v>-0.22</v>
      </c>
      <c r="J13" s="8" t="n">
        <v>-0.1</v>
      </c>
      <c r="K13" s="8" t="n">
        <v>-0.74</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v>
      </c>
      <c r="B1" s="2" t="s">
        <v>2</v>
      </c>
      <c r="D1" s="2" t="s">
        <v>38</v>
      </c>
    </row>
    <row r="2" spans="1:4">
      <c r="A2" s="3" t="s">
        <v>39</v>
      </c>
    </row>
    <row r="3" spans="1:4">
      <c r="A3" s="4" t="s">
        <v>40</v>
      </c>
      <c r="B3" s="6" t="n">
        <v>70927</v>
      </c>
      <c r="D3" s="6" t="n">
        <v>85594</v>
      </c>
    </row>
    <row r="4" spans="1:4">
      <c r="A4" s="4" t="s">
        <v>41</v>
      </c>
      <c r="B4" s="5" t="n">
        <v>61881</v>
      </c>
      <c r="D4" s="5" t="n">
        <v>51727</v>
      </c>
    </row>
    <row r="5" spans="1:4">
      <c r="A5" s="4" t="s">
        <v>42</v>
      </c>
      <c r="B5" s="5" t="n">
        <v>6647</v>
      </c>
      <c r="D5" s="5" t="n">
        <v>9567</v>
      </c>
    </row>
    <row r="6" spans="1:4">
      <c r="A6" s="4" t="s">
        <v>43</v>
      </c>
      <c r="B6" s="5" t="n">
        <v>18874</v>
      </c>
      <c r="D6" s="5" t="n">
        <v>20825</v>
      </c>
    </row>
    <row r="7" spans="1:4">
      <c r="A7" s="4" t="s">
        <v>44</v>
      </c>
      <c r="B7" s="5" t="n">
        <v>16124</v>
      </c>
      <c r="D7" s="5" t="n">
        <v>27984</v>
      </c>
    </row>
    <row r="8" spans="1:4">
      <c r="A8" s="4" t="s">
        <v>45</v>
      </c>
      <c r="B8" s="5" t="n">
        <v>29608</v>
      </c>
      <c r="D8" s="5" t="n">
        <v>83948</v>
      </c>
    </row>
    <row r="9" spans="1:4">
      <c r="A9" s="4" t="s">
        <v>46</v>
      </c>
      <c r="B9" s="5" t="n">
        <v>1161463</v>
      </c>
      <c r="D9" s="5" t="n">
        <v>765583</v>
      </c>
    </row>
    <row r="10" spans="1:4">
      <c r="A10" s="4" t="s">
        <v>47</v>
      </c>
      <c r="B10" s="5" t="n">
        <v>3004</v>
      </c>
      <c r="D10" s="5" t="n">
        <v>2259</v>
      </c>
    </row>
    <row r="11" spans="1:4">
      <c r="A11" s="4" t="s">
        <v>48</v>
      </c>
      <c r="B11" s="5" t="n">
        <v>2351</v>
      </c>
      <c r="D11" s="5" t="n">
        <v>2322</v>
      </c>
    </row>
    <row r="12" spans="1:4">
      <c r="A12" s="4" t="s">
        <v>49</v>
      </c>
      <c r="B12" s="5" t="n">
        <v>20363</v>
      </c>
      <c r="D12" s="5" t="n">
        <v>26817</v>
      </c>
    </row>
    <row r="13" spans="1:4">
      <c r="A13" s="4" t="s">
        <v>50</v>
      </c>
      <c r="B13" s="5" t="n">
        <v>1391242</v>
      </c>
      <c r="D13" s="5" t="n">
        <v>1076626</v>
      </c>
    </row>
    <row r="14" spans="1:4">
      <c r="A14" s="3" t="s">
        <v>51</v>
      </c>
    </row>
    <row r="15" spans="1:4">
      <c r="A15" s="4" t="s">
        <v>52</v>
      </c>
      <c r="B15" s="5" t="n">
        <v>4626</v>
      </c>
      <c r="D15" s="5" t="n">
        <v>7919</v>
      </c>
    </row>
    <row r="16" spans="1:4">
      <c r="A16" s="4" t="s">
        <v>53</v>
      </c>
      <c r="B16" s="5" t="n">
        <v>41609</v>
      </c>
      <c r="D16" s="5" t="n">
        <v>43131</v>
      </c>
    </row>
    <row r="17" spans="1:4">
      <c r="A17" s="4" t="s">
        <v>54</v>
      </c>
      <c r="B17" s="5" t="n">
        <v>1112342</v>
      </c>
      <c r="D17" s="5" t="n">
        <v>738248</v>
      </c>
    </row>
    <row r="18" spans="1:4">
      <c r="A18" s="4" t="s">
        <v>55</v>
      </c>
      <c r="B18" s="5" t="n">
        <v>11210</v>
      </c>
      <c r="D18" s="5" t="n">
        <v>6512</v>
      </c>
    </row>
    <row r="19" spans="1:4">
      <c r="A19" s="4" t="s">
        <v>56</v>
      </c>
      <c r="B19" s="5" t="n">
        <v>829</v>
      </c>
      <c r="D19" s="4" t="s">
        <v>57</v>
      </c>
    </row>
    <row r="20" spans="1:4">
      <c r="A20" s="4" t="s">
        <v>58</v>
      </c>
      <c r="B20" s="5" t="n">
        <v>22500</v>
      </c>
      <c r="D20" s="5" t="n">
        <v>61250</v>
      </c>
    </row>
    <row r="21" spans="1:4">
      <c r="A21" s="4" t="s">
        <v>59</v>
      </c>
      <c r="B21" s="5" t="n">
        <v>83497</v>
      </c>
      <c r="D21" s="5" t="n">
        <v>93103</v>
      </c>
    </row>
    <row r="22" spans="1:4">
      <c r="A22" s="4" t="s">
        <v>60</v>
      </c>
      <c r="B22" s="5" t="n">
        <v>17423</v>
      </c>
      <c r="D22" s="5" t="n">
        <v>16284</v>
      </c>
    </row>
    <row r="23" spans="1:4">
      <c r="A23" s="4" t="s">
        <v>61</v>
      </c>
      <c r="B23" s="5" t="n">
        <v>1294036</v>
      </c>
      <c r="D23" s="5" t="n">
        <v>966447</v>
      </c>
    </row>
    <row r="24" spans="1:4">
      <c r="A24" s="4" t="s">
        <v>62</v>
      </c>
      <c r="B24" s="4" t="s">
        <v>57</v>
      </c>
      <c r="D24" s="4" t="s">
        <v>57</v>
      </c>
    </row>
    <row r="25" spans="1:4">
      <c r="A25" s="3" t="s">
        <v>63</v>
      </c>
    </row>
    <row r="26" spans="1:4">
      <c r="A26" s="4" t="s">
        <v>64</v>
      </c>
      <c r="B26" s="5" t="n">
        <v>23</v>
      </c>
      <c r="D26" s="5" t="n">
        <v>23</v>
      </c>
    </row>
    <row r="27" spans="1:4">
      <c r="A27" s="4" t="s">
        <v>65</v>
      </c>
      <c r="B27" s="5" t="n">
        <v>134129</v>
      </c>
      <c r="D27" s="5" t="n">
        <v>134719</v>
      </c>
    </row>
    <row r="28" spans="1:4">
      <c r="A28" s="4" t="s">
        <v>66</v>
      </c>
      <c r="B28" s="5" t="n">
        <v>-7932</v>
      </c>
      <c r="D28" s="5" t="n">
        <v>-5955</v>
      </c>
    </row>
    <row r="29" spans="1:4">
      <c r="A29" s="4" t="s">
        <v>67</v>
      </c>
      <c r="B29" s="5" t="n">
        <v>-42513</v>
      </c>
      <c r="D29" s="5" t="n">
        <v>-32452</v>
      </c>
    </row>
    <row r="30" spans="1:4">
      <c r="A30" s="4" t="s">
        <v>68</v>
      </c>
      <c r="B30" s="5" t="n">
        <v>83707</v>
      </c>
      <c r="D30" s="5" t="n">
        <v>96335</v>
      </c>
    </row>
    <row r="31" spans="1:4">
      <c r="A31" s="4" t="s">
        <v>69</v>
      </c>
      <c r="B31" s="5" t="n">
        <v>13499</v>
      </c>
      <c r="D31" s="5" t="n">
        <v>13844</v>
      </c>
    </row>
    <row r="32" spans="1:4">
      <c r="A32" s="4" t="s">
        <v>70</v>
      </c>
      <c r="B32" s="5" t="n">
        <v>97206</v>
      </c>
      <c r="D32" s="5" t="n">
        <v>110179</v>
      </c>
    </row>
    <row r="33" spans="1:4">
      <c r="A33" s="4" t="s">
        <v>71</v>
      </c>
      <c r="B33" s="5" t="n">
        <v>1391242</v>
      </c>
      <c r="D33" s="5" t="n">
        <v>1076626</v>
      </c>
    </row>
    <row r="34" spans="1:4">
      <c r="A34" s="4" t="s">
        <v>41</v>
      </c>
      <c r="B34" s="5" t="n">
        <v>61881</v>
      </c>
      <c r="D34" s="5" t="n">
        <v>51727</v>
      </c>
    </row>
    <row r="35" spans="1:4">
      <c r="A35" s="4" t="s">
        <v>46</v>
      </c>
      <c r="B35" s="5" t="n">
        <v>1161463</v>
      </c>
      <c r="D35" s="5" t="n">
        <v>765583</v>
      </c>
    </row>
    <row r="36" spans="1:4">
      <c r="A36" s="4" t="s">
        <v>47</v>
      </c>
      <c r="B36" s="5" t="n">
        <v>3004</v>
      </c>
      <c r="D36" s="5" t="n">
        <v>2259</v>
      </c>
    </row>
    <row r="37" spans="1:4">
      <c r="A37" s="4" t="s">
        <v>72</v>
      </c>
      <c r="B37" s="5" t="n">
        <v>16124</v>
      </c>
      <c r="D37" s="5" t="n">
        <v>27984</v>
      </c>
    </row>
    <row r="38" spans="1:4">
      <c r="A38" s="4" t="s">
        <v>49</v>
      </c>
      <c r="B38" s="5" t="n">
        <v>20363</v>
      </c>
      <c r="D38" s="5" t="n">
        <v>26817</v>
      </c>
    </row>
    <row r="39" spans="1:4">
      <c r="A39" s="4" t="s">
        <v>50</v>
      </c>
      <c r="B39" s="5" t="n">
        <v>1391242</v>
      </c>
      <c r="D39" s="5" t="n">
        <v>1076626</v>
      </c>
    </row>
    <row r="40" spans="1:4">
      <c r="A40" s="4" t="s">
        <v>54</v>
      </c>
      <c r="B40" s="5" t="n">
        <v>1112342</v>
      </c>
      <c r="D40" s="5" t="n">
        <v>738248</v>
      </c>
    </row>
    <row r="41" spans="1:4">
      <c r="A41" s="4" t="s">
        <v>55</v>
      </c>
      <c r="B41" s="5" t="n">
        <v>11210</v>
      </c>
      <c r="D41" s="5" t="n">
        <v>6512</v>
      </c>
    </row>
    <row r="42" spans="1:4">
      <c r="A42" s="4" t="s">
        <v>60</v>
      </c>
      <c r="B42" s="5" t="n">
        <v>17423</v>
      </c>
      <c r="D42" s="5" t="n">
        <v>16284</v>
      </c>
    </row>
    <row r="43" spans="1:4">
      <c r="A43" s="4" t="s">
        <v>61</v>
      </c>
      <c r="B43" s="5" t="n">
        <v>1294036</v>
      </c>
      <c r="D43" s="5" t="n">
        <v>966447</v>
      </c>
    </row>
    <row r="44" spans="1:4">
      <c r="A44" s="4" t="s">
        <v>73</v>
      </c>
    </row>
    <row r="45" spans="1:4">
      <c r="A45" s="3" t="s">
        <v>39</v>
      </c>
    </row>
    <row r="46" spans="1:4">
      <c r="A46" s="4" t="s">
        <v>41</v>
      </c>
      <c r="B46" s="5" t="n">
        <v>50456</v>
      </c>
      <c r="D46" s="5" t="n">
        <v>43050</v>
      </c>
    </row>
    <row r="47" spans="1:4">
      <c r="A47" s="4" t="s">
        <v>44</v>
      </c>
      <c r="B47" s="5" t="n">
        <v>821</v>
      </c>
      <c r="D47" s="5" t="n">
        <v>492</v>
      </c>
    </row>
    <row r="48" spans="1:4">
      <c r="A48" s="4" t="s">
        <v>46</v>
      </c>
      <c r="B48" s="5" t="n">
        <v>1161463</v>
      </c>
      <c r="D48" s="5" t="n">
        <v>765583</v>
      </c>
    </row>
    <row r="49" spans="1:4">
      <c r="A49" s="4" t="s">
        <v>47</v>
      </c>
      <c r="B49" s="5" t="n">
        <v>2711</v>
      </c>
      <c r="D49" s="5" t="n">
        <v>1918</v>
      </c>
    </row>
    <row r="50" spans="1:4">
      <c r="A50" s="4" t="s">
        <v>49</v>
      </c>
      <c r="B50" s="5" t="n">
        <v>67</v>
      </c>
      <c r="D50" s="5" t="n">
        <v>76</v>
      </c>
    </row>
    <row r="51" spans="1:4">
      <c r="A51" s="4" t="s">
        <v>50</v>
      </c>
      <c r="B51" s="5" t="n">
        <v>1215518</v>
      </c>
      <c r="D51" s="5" t="n">
        <v>811119</v>
      </c>
    </row>
    <row r="52" spans="1:4">
      <c r="A52" s="3" t="s">
        <v>51</v>
      </c>
    </row>
    <row r="53" spans="1:4">
      <c r="A53" s="4" t="s">
        <v>54</v>
      </c>
      <c r="B53" s="5" t="n">
        <v>1122187</v>
      </c>
      <c r="C53" s="4" t="s">
        <v>74</v>
      </c>
      <c r="D53" s="5" t="n">
        <v>738248</v>
      </c>
    </row>
    <row r="54" spans="1:4">
      <c r="A54" s="4" t="s">
        <v>55</v>
      </c>
      <c r="B54" s="5" t="n">
        <v>10132</v>
      </c>
      <c r="D54" s="5" t="n">
        <v>5346</v>
      </c>
    </row>
    <row r="55" spans="1:4">
      <c r="A55" s="4" t="s">
        <v>60</v>
      </c>
      <c r="B55" s="5" t="n">
        <v>1877</v>
      </c>
      <c r="D55" s="5" t="n">
        <v>1221</v>
      </c>
    </row>
    <row r="56" spans="1:4">
      <c r="A56" s="4" t="s">
        <v>61</v>
      </c>
      <c r="B56" s="5" t="n">
        <v>1134196</v>
      </c>
      <c r="D56" s="5" t="n">
        <v>744815</v>
      </c>
    </row>
    <row r="57" spans="1:4">
      <c r="A57" s="3" t="s">
        <v>63</v>
      </c>
    </row>
    <row r="58" spans="1:4">
      <c r="A58" s="4" t="s">
        <v>41</v>
      </c>
      <c r="B58" s="5" t="n">
        <v>50456</v>
      </c>
      <c r="D58" s="5" t="n">
        <v>43050</v>
      </c>
    </row>
    <row r="59" spans="1:4">
      <c r="A59" s="4" t="s">
        <v>46</v>
      </c>
      <c r="B59" s="5" t="n">
        <v>1161463</v>
      </c>
      <c r="D59" s="5" t="n">
        <v>765583</v>
      </c>
    </row>
    <row r="60" spans="1:4">
      <c r="A60" s="4" t="s">
        <v>47</v>
      </c>
      <c r="B60" s="5" t="n">
        <v>2711</v>
      </c>
      <c r="D60" s="5" t="n">
        <v>1918</v>
      </c>
    </row>
    <row r="61" spans="1:4">
      <c r="A61" s="4" t="s">
        <v>72</v>
      </c>
      <c r="B61" s="5" t="n">
        <v>821</v>
      </c>
      <c r="D61" s="5" t="n">
        <v>492</v>
      </c>
    </row>
    <row r="62" spans="1:4">
      <c r="A62" s="4" t="s">
        <v>49</v>
      </c>
      <c r="B62" s="5" t="n">
        <v>67</v>
      </c>
      <c r="D62" s="5" t="n">
        <v>76</v>
      </c>
    </row>
    <row r="63" spans="1:4">
      <c r="A63" s="4" t="s">
        <v>50</v>
      </c>
      <c r="B63" s="5" t="n">
        <v>1215518</v>
      </c>
      <c r="D63" s="5" t="n">
        <v>811119</v>
      </c>
    </row>
    <row r="64" spans="1:4">
      <c r="A64" s="4" t="s">
        <v>54</v>
      </c>
      <c r="B64" s="5" t="n">
        <v>1122187</v>
      </c>
      <c r="C64" s="4" t="s">
        <v>74</v>
      </c>
      <c r="D64" s="5" t="n">
        <v>738248</v>
      </c>
    </row>
    <row r="65" spans="1:4">
      <c r="A65" s="4" t="s">
        <v>55</v>
      </c>
      <c r="B65" s="5" t="n">
        <v>10132</v>
      </c>
      <c r="D65" s="5" t="n">
        <v>5346</v>
      </c>
    </row>
    <row r="66" spans="1:4">
      <c r="A66" s="4" t="s">
        <v>60</v>
      </c>
      <c r="B66" s="5" t="n">
        <v>1877</v>
      </c>
      <c r="D66" s="5" t="n">
        <v>1221</v>
      </c>
    </row>
    <row r="67" spans="1:4">
      <c r="A67" s="4" t="s">
        <v>61</v>
      </c>
      <c r="B67" s="6" t="n">
        <v>1134196</v>
      </c>
      <c r="D67" s="6" t="n">
        <v>744815</v>
      </c>
    </row>
    <row r="68" spans="1:4"/>
    <row r="69" spans="1:4">
      <c r="A69" s="4" t="s">
        <v>74</v>
      </c>
      <c r="B69" s="4" t="s">
        <v>75</v>
      </c>
    </row>
  </sheetData>
  <mergeCells count="3">
    <mergeCell ref="B1:C1"/>
    <mergeCell ref="A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8</v>
      </c>
    </row>
    <row r="2" spans="1:3">
      <c r="A2" s="4" t="s">
        <v>77</v>
      </c>
      <c r="B2" s="6" t="n">
        <v>9913</v>
      </c>
      <c r="C2" s="6" t="n">
        <v>18450</v>
      </c>
    </row>
    <row r="3" spans="1:3">
      <c r="A3" s="4" t="s">
        <v>78</v>
      </c>
      <c r="B3" s="5" t="n">
        <v>8979</v>
      </c>
      <c r="C3" s="5" t="n">
        <v>7852</v>
      </c>
    </row>
    <row r="4" spans="1:3">
      <c r="A4" s="4" t="s">
        <v>79</v>
      </c>
      <c r="B4" s="6" t="n">
        <v>2428</v>
      </c>
      <c r="C4" s="6" t="n">
        <v>2810</v>
      </c>
    </row>
    <row r="5" spans="1:3">
      <c r="A5" s="4" t="s">
        <v>80</v>
      </c>
      <c r="B5" s="7" t="n">
        <v>0.001</v>
      </c>
      <c r="C5" s="7" t="n">
        <v>0.001</v>
      </c>
    </row>
    <row r="6" spans="1:3">
      <c r="A6" s="4" t="s">
        <v>81</v>
      </c>
      <c r="B6" s="5" t="n">
        <v>100000000</v>
      </c>
      <c r="C6" s="5" t="n">
        <v>100000000</v>
      </c>
    </row>
    <row r="7" spans="1:3">
      <c r="A7" s="4" t="s">
        <v>82</v>
      </c>
      <c r="B7" s="5" t="n">
        <v>22780052</v>
      </c>
      <c r="C7" s="5" t="n">
        <v>22780052</v>
      </c>
    </row>
    <row r="8" spans="1:3">
      <c r="A8" s="4" t="s">
        <v>83</v>
      </c>
      <c r="B8" s="5" t="n">
        <v>21319720</v>
      </c>
      <c r="C8" s="5" t="n">
        <v>21729079</v>
      </c>
    </row>
    <row r="9" spans="1:3">
      <c r="A9" s="4" t="s">
        <v>84</v>
      </c>
      <c r="B9" s="5" t="n">
        <v>1460332</v>
      </c>
      <c r="C9" s="5" t="n">
        <v>1050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1</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341</v>
      </c>
    </row>
    <row r="4" spans="1:2">
      <c r="A4" s="4" t="s">
        <v>359</v>
      </c>
      <c r="B4" s="4" t="s">
        <v>360</v>
      </c>
    </row>
    <row r="5" spans="1:2">
      <c r="A5" s="4" t="s">
        <v>361</v>
      </c>
      <c r="B5" s="4" t="s">
        <v>362</v>
      </c>
    </row>
    <row r="6" spans="1:2">
      <c r="A6" s="4" t="s">
        <v>363</v>
      </c>
      <c r="B6" s="4" t="s">
        <v>364</v>
      </c>
    </row>
    <row r="7" spans="1:2">
      <c r="A7" s="4" t="s">
        <v>365</v>
      </c>
    </row>
    <row r="8" spans="1:2">
      <c r="A8" s="3" t="s">
        <v>341</v>
      </c>
    </row>
    <row r="9" spans="1:2">
      <c r="A9" s="4" t="s">
        <v>359</v>
      </c>
      <c r="B9" s="4" t="s">
        <v>366</v>
      </c>
    </row>
    <row r="10" spans="1:2">
      <c r="A10" s="4" t="s">
        <v>361</v>
      </c>
      <c r="B10" s="4" t="s">
        <v>367</v>
      </c>
    </row>
    <row r="11" spans="1:2">
      <c r="A11" s="4" t="s">
        <v>363</v>
      </c>
      <c r="B11"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341</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341</v>
      </c>
    </row>
    <row r="4" spans="1:2">
      <c r="A4" s="4" t="s">
        <v>373</v>
      </c>
      <c r="B4" s="4" t="s">
        <v>374</v>
      </c>
    </row>
    <row r="5" spans="1:2">
      <c r="A5" s="4" t="s">
        <v>375</v>
      </c>
    </row>
    <row r="6" spans="1:2">
      <c r="A6" s="3" t="s">
        <v>341</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7</v>
      </c>
      <c r="B4" s="6" t="n">
        <v>127965</v>
      </c>
    </row>
    <row r="5" spans="1:3">
      <c r="A5" s="4" t="s">
        <v>88</v>
      </c>
      <c r="B5" s="5" t="n">
        <v>20710</v>
      </c>
      <c r="C5" s="6" t="n">
        <v>21129</v>
      </c>
    </row>
    <row r="6" spans="1:3">
      <c r="A6" s="4" t="s">
        <v>89</v>
      </c>
      <c r="B6" s="5" t="n">
        <v>19148</v>
      </c>
      <c r="C6" s="5" t="n">
        <v>18049</v>
      </c>
    </row>
    <row r="7" spans="1:3">
      <c r="A7" s="4" t="s">
        <v>90</v>
      </c>
      <c r="B7" s="5" t="n">
        <v>-2287</v>
      </c>
      <c r="C7" s="5" t="n">
        <v>-6437</v>
      </c>
    </row>
    <row r="8" spans="1:3">
      <c r="A8" s="4" t="s">
        <v>91</v>
      </c>
      <c r="B8" s="5" t="n">
        <v>-532</v>
      </c>
      <c r="C8" s="5" t="n">
        <v>797</v>
      </c>
    </row>
    <row r="9" spans="1:3">
      <c r="A9" s="4" t="s">
        <v>92</v>
      </c>
      <c r="B9" s="5" t="n">
        <v>1281</v>
      </c>
      <c r="C9" s="5" t="n">
        <v>1188</v>
      </c>
    </row>
    <row r="10" spans="1:3">
      <c r="A10" s="4" t="s">
        <v>93</v>
      </c>
      <c r="B10" s="5" t="n">
        <v>1017</v>
      </c>
      <c r="C10" s="5" t="n">
        <v>1351</v>
      </c>
    </row>
    <row r="11" spans="1:3">
      <c r="A11" s="4" t="s">
        <v>94</v>
      </c>
      <c r="B11" s="5" t="n">
        <v>127444</v>
      </c>
      <c r="C11" s="5" t="n">
        <v>113399</v>
      </c>
    </row>
    <row r="12" spans="1:3">
      <c r="A12" s="4" t="s">
        <v>95</v>
      </c>
      <c r="B12" s="5" t="n">
        <v>66494</v>
      </c>
      <c r="C12" s="5" t="n">
        <v>41159</v>
      </c>
    </row>
    <row r="13" spans="1:3">
      <c r="A13" s="4" t="s">
        <v>96</v>
      </c>
      <c r="B13" s="5" t="n">
        <v>-49552</v>
      </c>
      <c r="C13" s="5" t="n">
        <v>-33702</v>
      </c>
    </row>
    <row r="14" spans="1:3">
      <c r="A14" s="4" t="s">
        <v>97</v>
      </c>
      <c r="B14" s="5" t="n">
        <v>16942</v>
      </c>
      <c r="C14" s="5" t="n">
        <v>7457</v>
      </c>
    </row>
    <row r="15" spans="1:3">
      <c r="A15" s="4" t="s">
        <v>98</v>
      </c>
      <c r="B15" s="5" t="n">
        <v>-2838</v>
      </c>
      <c r="C15" s="5" t="n">
        <v>-6107</v>
      </c>
    </row>
    <row r="16" spans="1:3">
      <c r="A16" s="4" t="s">
        <v>99</v>
      </c>
      <c r="B16" s="5" t="n">
        <v>-5124</v>
      </c>
      <c r="C16" s="5" t="n">
        <v>-4363</v>
      </c>
    </row>
    <row r="17" spans="1:3">
      <c r="A17" s="4" t="s">
        <v>100</v>
      </c>
      <c r="B17" s="5" t="n">
        <v>136424</v>
      </c>
      <c r="C17" s="5" t="n">
        <v>110386</v>
      </c>
    </row>
    <row r="18" spans="1:3">
      <c r="A18" s="3" t="s">
        <v>101</v>
      </c>
    </row>
    <row r="19" spans="1:3">
      <c r="A19" s="4" t="s">
        <v>102</v>
      </c>
      <c r="B19" s="5" t="n">
        <v>97359</v>
      </c>
      <c r="C19" s="5" t="n">
        <v>90601</v>
      </c>
    </row>
    <row r="20" spans="1:3">
      <c r="A20" s="4" t="s">
        <v>103</v>
      </c>
      <c r="B20" s="5" t="n">
        <v>8904</v>
      </c>
      <c r="C20" s="5" t="n">
        <v>7464</v>
      </c>
    </row>
    <row r="21" spans="1:3">
      <c r="A21" s="4" t="s">
        <v>104</v>
      </c>
      <c r="B21" s="5" t="n">
        <v>3097</v>
      </c>
      <c r="C21" s="5" t="n">
        <v>3209</v>
      </c>
    </row>
    <row r="22" spans="1:3">
      <c r="A22" s="4" t="s">
        <v>105</v>
      </c>
      <c r="B22" s="5" t="n">
        <v>4830</v>
      </c>
      <c r="C22" s="5" t="n">
        <v>4034</v>
      </c>
    </row>
    <row r="23" spans="1:3">
      <c r="A23" s="4" t="s">
        <v>106</v>
      </c>
      <c r="B23" s="5" t="n">
        <v>4849</v>
      </c>
      <c r="C23" s="4" t="s">
        <v>57</v>
      </c>
    </row>
    <row r="24" spans="1:3">
      <c r="A24" s="4" t="s">
        <v>107</v>
      </c>
      <c r="B24" s="5" t="n">
        <v>4107</v>
      </c>
      <c r="C24" s="5" t="n">
        <v>4308</v>
      </c>
    </row>
    <row r="25" spans="1:3">
      <c r="A25" s="4" t="s">
        <v>108</v>
      </c>
      <c r="B25" s="5" t="n">
        <v>4770</v>
      </c>
      <c r="C25" s="5" t="n">
        <v>4418</v>
      </c>
    </row>
    <row r="26" spans="1:3">
      <c r="A26" s="4" t="s">
        <v>109</v>
      </c>
      <c r="B26" s="5" t="n">
        <v>5446</v>
      </c>
      <c r="C26" s="5" t="n">
        <v>4407</v>
      </c>
    </row>
    <row r="27" spans="1:3">
      <c r="A27" s="4" t="s">
        <v>110</v>
      </c>
      <c r="B27" s="5" t="n">
        <v>1124</v>
      </c>
      <c r="C27" s="5" t="n">
        <v>1162</v>
      </c>
    </row>
    <row r="28" spans="1:3">
      <c r="A28" s="4" t="s">
        <v>111</v>
      </c>
      <c r="B28" s="5" t="n">
        <v>1994</v>
      </c>
      <c r="C28" s="5" t="n">
        <v>2410</v>
      </c>
    </row>
    <row r="29" spans="1:3">
      <c r="A29" s="4" t="s">
        <v>112</v>
      </c>
      <c r="B29" s="5" t="n">
        <v>136480</v>
      </c>
      <c r="C29" s="5" t="n">
        <v>122013</v>
      </c>
    </row>
    <row r="30" spans="1:3">
      <c r="A30" s="4" t="s">
        <v>113</v>
      </c>
      <c r="B30" s="5" t="n">
        <v>-56</v>
      </c>
      <c r="C30" s="5" t="n">
        <v>-11627</v>
      </c>
    </row>
    <row r="31" spans="1:3">
      <c r="A31" s="4" t="s">
        <v>114</v>
      </c>
      <c r="B31" s="5" t="n">
        <v>1167</v>
      </c>
      <c r="C31" s="5" t="n">
        <v>1744</v>
      </c>
    </row>
    <row r="32" spans="1:3">
      <c r="A32" s="4" t="s">
        <v>115</v>
      </c>
      <c r="B32" s="5" t="n">
        <v>-1223</v>
      </c>
      <c r="C32" s="5" t="n">
        <v>-13371</v>
      </c>
    </row>
    <row r="33" spans="1:3">
      <c r="A33" s="4" t="s">
        <v>116</v>
      </c>
      <c r="B33" s="5" t="n">
        <v>964</v>
      </c>
      <c r="C33" s="5" t="n">
        <v>2512</v>
      </c>
    </row>
    <row r="34" spans="1:3">
      <c r="A34" s="4" t="s">
        <v>117</v>
      </c>
      <c r="B34" s="6" t="n">
        <v>-2187</v>
      </c>
      <c r="C34" s="6" t="n">
        <v>-15883</v>
      </c>
    </row>
    <row r="35" spans="1:3">
      <c r="A35" s="3" t="s">
        <v>118</v>
      </c>
    </row>
    <row r="36" spans="1:3">
      <c r="A36" s="4" t="s">
        <v>119</v>
      </c>
      <c r="B36" s="8" t="n">
        <v>-0.1</v>
      </c>
      <c r="C36" s="8" t="n">
        <v>-0.74</v>
      </c>
    </row>
    <row r="37" spans="1:3">
      <c r="A37" s="4" t="s">
        <v>120</v>
      </c>
      <c r="B37" s="8" t="n">
        <v>-0.1</v>
      </c>
      <c r="C37" s="8" t="n">
        <v>-0.74</v>
      </c>
    </row>
    <row r="38" spans="1:3">
      <c r="A38" s="3" t="s">
        <v>121</v>
      </c>
    </row>
    <row r="39" spans="1:3">
      <c r="A39" s="4" t="s">
        <v>122</v>
      </c>
      <c r="B39" s="5" t="n">
        <v>21490</v>
      </c>
      <c r="C39" s="5" t="n">
        <v>21579</v>
      </c>
    </row>
    <row r="40" spans="1:3">
      <c r="A40" s="4" t="s">
        <v>123</v>
      </c>
      <c r="B40" s="5" t="n">
        <v>21490</v>
      </c>
      <c r="C40" s="5" t="n">
        <v>21579</v>
      </c>
    </row>
    <row r="41" spans="1:3">
      <c r="A41" s="4" t="s">
        <v>124</v>
      </c>
    </row>
    <row r="42" spans="1:3">
      <c r="A42" s="3" t="s">
        <v>86</v>
      </c>
    </row>
    <row r="43" spans="1:3">
      <c r="A43" s="4" t="s">
        <v>87</v>
      </c>
      <c r="B43" s="6" t="n">
        <v>88107</v>
      </c>
      <c r="C43" s="6" t="n">
        <v>77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341</v>
      </c>
    </row>
    <row r="4" spans="1:2">
      <c r="A4" s="4" t="s">
        <v>373</v>
      </c>
      <c r="B4" s="4" t="s">
        <v>374</v>
      </c>
    </row>
    <row r="5" spans="1:2">
      <c r="A5" s="4" t="s">
        <v>381</v>
      </c>
    </row>
    <row r="6" spans="1:2">
      <c r="A6" s="3" t="s">
        <v>341</v>
      </c>
    </row>
    <row r="7" spans="1:2">
      <c r="A7" s="4" t="s">
        <v>376</v>
      </c>
      <c r="B7" s="4" t="s">
        <v>382</v>
      </c>
    </row>
    <row r="8" spans="1:2">
      <c r="A8" s="4" t="s">
        <v>373</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341</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4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41</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34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41</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v>
      </c>
    </row>
    <row r="3" spans="1:2">
      <c r="A3" s="3" t="s">
        <v>34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41</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341</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34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5</v>
      </c>
      <c r="B1" s="2" t="s">
        <v>1</v>
      </c>
    </row>
    <row r="2" spans="1:3">
      <c r="B2" s="2" t="s">
        <v>2</v>
      </c>
      <c r="C2" s="2" t="s">
        <v>38</v>
      </c>
    </row>
    <row r="3" spans="1:3">
      <c r="A3" s="4" t="s">
        <v>115</v>
      </c>
      <c r="B3" s="6" t="n">
        <v>-1223</v>
      </c>
      <c r="C3" s="6" t="n">
        <v>-13371</v>
      </c>
    </row>
    <row r="4" spans="1:3">
      <c r="A4" s="4" t="s">
        <v>126</v>
      </c>
      <c r="B4" s="5" t="n">
        <v>-1223</v>
      </c>
      <c r="C4" s="5" t="n">
        <v>-13371</v>
      </c>
    </row>
    <row r="5" spans="1:3">
      <c r="A5" s="4" t="s">
        <v>127</v>
      </c>
      <c r="B5" s="5" t="n">
        <v>964</v>
      </c>
      <c r="C5" s="5" t="n">
        <v>2512</v>
      </c>
    </row>
    <row r="6" spans="1:3">
      <c r="A6" s="4" t="s">
        <v>128</v>
      </c>
      <c r="B6" s="6" t="n">
        <v>-2187</v>
      </c>
      <c r="C6" s="6" t="n">
        <v>-15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9</v>
      </c>
      <c r="B1" s="2" t="s">
        <v>1</v>
      </c>
    </row>
    <row r="2" spans="1:2">
      <c r="B2" s="2" t="s">
        <v>2</v>
      </c>
    </row>
    <row r="3" spans="1:2">
      <c r="A3" s="3" t="s">
        <v>341</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5</v>
      </c>
      <c r="E1" s="2" t="s">
        <v>2</v>
      </c>
      <c r="F1" s="2" t="s">
        <v>38</v>
      </c>
    </row>
    <row r="2" spans="1:6">
      <c r="A2" s="4" t="s">
        <v>436</v>
      </c>
      <c r="E2" s="6" t="n">
        <v>-2838</v>
      </c>
      <c r="F2" s="6" t="n">
        <v>-6107</v>
      </c>
    </row>
    <row r="3" spans="1:6">
      <c r="A3" s="4" t="s">
        <v>437</v>
      </c>
    </row>
    <row r="4" spans="1:6">
      <c r="A4" s="4" t="s">
        <v>438</v>
      </c>
      <c r="C4" s="6" t="n">
        <v>407800</v>
      </c>
    </row>
    <row r="5" spans="1:6">
      <c r="A5" s="4" t="s">
        <v>439</v>
      </c>
      <c r="F5" s="6" t="n">
        <v>76800</v>
      </c>
    </row>
    <row r="6" spans="1:6">
      <c r="A6" s="4" t="s">
        <v>440</v>
      </c>
      <c r="E6" s="4" t="s">
        <v>441</v>
      </c>
    </row>
    <row r="7" spans="1:6">
      <c r="A7" s="4" t="s">
        <v>442</v>
      </c>
    </row>
    <row r="8" spans="1:6">
      <c r="A8" s="4" t="s">
        <v>443</v>
      </c>
      <c r="D8" s="4" t="s">
        <v>444</v>
      </c>
    </row>
    <row r="9" spans="1:6">
      <c r="A9" s="4" t="s">
        <v>445</v>
      </c>
      <c r="D9" s="4" t="s">
        <v>446</v>
      </c>
    </row>
    <row r="10" spans="1:6">
      <c r="A10" s="4" t="s">
        <v>436</v>
      </c>
      <c r="E10" s="6" t="n">
        <v>-2600</v>
      </c>
    </row>
    <row r="11" spans="1:6">
      <c r="A11" s="4" t="s">
        <v>447</v>
      </c>
    </row>
    <row r="12" spans="1:6">
      <c r="A12" s="4" t="s">
        <v>439</v>
      </c>
      <c r="B12" s="6" t="n">
        <v>100000</v>
      </c>
      <c r="E12" s="6" t="n">
        <v>26000</v>
      </c>
    </row>
    <row r="13" spans="1:6">
      <c r="A13" s="4" t="s">
        <v>440</v>
      </c>
      <c r="B13" s="4" t="s">
        <v>448</v>
      </c>
    </row>
    <row r="14" spans="1:6">
      <c r="A14" s="4" t="s">
        <v>449</v>
      </c>
      <c r="B14" s="4" t="s">
        <v>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14"/>
  </cols>
  <sheetData>
    <row r="1" spans="1:8">
      <c r="A1" s="1" t="s">
        <v>451</v>
      </c>
      <c r="B1" s="2" t="s">
        <v>452</v>
      </c>
      <c r="C1" s="2" t="s">
        <v>453</v>
      </c>
      <c r="D1" s="2" t="s">
        <v>454</v>
      </c>
      <c r="E1" s="2" t="s">
        <v>455</v>
      </c>
      <c r="F1" s="2" t="s">
        <v>456</v>
      </c>
      <c r="G1" s="2" t="s">
        <v>457</v>
      </c>
      <c r="H1" s="2" t="s">
        <v>458</v>
      </c>
    </row>
    <row r="2" spans="1:8">
      <c r="A2" s="4" t="s">
        <v>459</v>
      </c>
      <c r="F2" s="6" t="n">
        <v>380</v>
      </c>
      <c r="G2" s="6" t="n">
        <v>159</v>
      </c>
    </row>
    <row r="3" spans="1:8">
      <c r="A3" s="4" t="s">
        <v>460</v>
      </c>
    </row>
    <row r="4" spans="1:8">
      <c r="A4" s="4" t="s">
        <v>461</v>
      </c>
      <c r="F4" s="4" t="s">
        <v>448</v>
      </c>
    </row>
    <row r="5" spans="1:8">
      <c r="A5" s="4" t="s">
        <v>462</v>
      </c>
    </row>
    <row r="6" spans="1:8">
      <c r="A6" s="4" t="s">
        <v>461</v>
      </c>
      <c r="F6" s="4" t="s">
        <v>463</v>
      </c>
    </row>
    <row r="7" spans="1:8">
      <c r="A7" s="4" t="s">
        <v>464</v>
      </c>
    </row>
    <row r="8" spans="1:8">
      <c r="A8" s="4" t="s">
        <v>465</v>
      </c>
      <c r="F8" s="4" t="s">
        <v>448</v>
      </c>
    </row>
    <row r="9" spans="1:8">
      <c r="A9" s="4" t="s">
        <v>466</v>
      </c>
    </row>
    <row r="10" spans="1:8">
      <c r="A10" s="4" t="s">
        <v>467</v>
      </c>
      <c r="F10" s="6" t="n">
        <v>229</v>
      </c>
      <c r="G10" s="5" t="n">
        <v>86</v>
      </c>
    </row>
    <row r="11" spans="1:8">
      <c r="A11" s="4" t="s">
        <v>468</v>
      </c>
    </row>
    <row r="12" spans="1:8">
      <c r="A12" s="4" t="s">
        <v>467</v>
      </c>
      <c r="F12" s="6" t="n">
        <v>500</v>
      </c>
      <c r="G12" s="6" t="n">
        <v>400</v>
      </c>
    </row>
    <row r="13" spans="1:8">
      <c r="A13" s="4" t="s">
        <v>469</v>
      </c>
    </row>
    <row r="14" spans="1:8">
      <c r="A14" s="4" t="s">
        <v>470</v>
      </c>
      <c r="F14" s="4" t="s">
        <v>471</v>
      </c>
      <c r="G14" s="4" t="s">
        <v>472</v>
      </c>
    </row>
    <row r="15" spans="1:8">
      <c r="A15" s="4" t="s">
        <v>473</v>
      </c>
      <c r="G15" s="4" t="s">
        <v>471</v>
      </c>
    </row>
    <row r="16" spans="1:8">
      <c r="A16" s="4" t="s">
        <v>474</v>
      </c>
      <c r="G16" s="4" t="s">
        <v>472</v>
      </c>
    </row>
    <row r="17" spans="1:8">
      <c r="A17" s="4" t="s">
        <v>475</v>
      </c>
    </row>
    <row r="18" spans="1:8">
      <c r="A18" s="4" t="s">
        <v>470</v>
      </c>
      <c r="F18" s="4" t="s">
        <v>476</v>
      </c>
      <c r="G18" s="4" t="s">
        <v>476</v>
      </c>
    </row>
    <row r="19" spans="1:8">
      <c r="A19" s="4" t="s">
        <v>477</v>
      </c>
    </row>
    <row r="20" spans="1:8">
      <c r="A20" s="4" t="s">
        <v>470</v>
      </c>
      <c r="F20" s="4" t="s">
        <v>476</v>
      </c>
    </row>
    <row r="21" spans="1:8">
      <c r="A21" s="4" t="s">
        <v>478</v>
      </c>
      <c r="F21" s="4" t="s">
        <v>479</v>
      </c>
      <c r="G21" s="4" t="s">
        <v>479</v>
      </c>
    </row>
    <row r="22" spans="1:8">
      <c r="A22" s="4" t="s">
        <v>480</v>
      </c>
    </row>
    <row r="23" spans="1:8">
      <c r="A23" s="4" t="s">
        <v>470</v>
      </c>
      <c r="F23" s="4" t="s">
        <v>479</v>
      </c>
    </row>
    <row r="24" spans="1:8">
      <c r="A24" s="4" t="s">
        <v>481</v>
      </c>
    </row>
    <row r="25" spans="1:8">
      <c r="A25" s="4" t="s">
        <v>470</v>
      </c>
      <c r="G25" s="4" t="s">
        <v>476</v>
      </c>
    </row>
    <row r="26" spans="1:8">
      <c r="A26" s="4" t="s">
        <v>482</v>
      </c>
    </row>
    <row r="27" spans="1:8">
      <c r="A27" s="4" t="s">
        <v>483</v>
      </c>
      <c r="F27" s="5" t="n">
        <v>3</v>
      </c>
      <c r="G27" s="5" t="n">
        <v>4</v>
      </c>
    </row>
    <row r="28" spans="1:8">
      <c r="A28" s="4" t="s">
        <v>484</v>
      </c>
    </row>
    <row r="29" spans="1:8">
      <c r="A29" s="4" t="s">
        <v>467</v>
      </c>
      <c r="F29" s="6" t="n">
        <v>900</v>
      </c>
      <c r="G29" s="6" t="n">
        <v>2100</v>
      </c>
    </row>
    <row r="30" spans="1:8">
      <c r="A30" s="4" t="s">
        <v>485</v>
      </c>
      <c r="F30" s="5" t="n">
        <v>1100</v>
      </c>
      <c r="G30" s="5" t="n">
        <v>1100</v>
      </c>
    </row>
    <row r="31" spans="1:8">
      <c r="A31" s="4" t="s">
        <v>486</v>
      </c>
    </row>
    <row r="32" spans="1:8">
      <c r="A32" s="4" t="s">
        <v>467</v>
      </c>
      <c r="F32" s="5" t="n">
        <v>1200</v>
      </c>
      <c r="G32" s="5" t="n">
        <v>500</v>
      </c>
    </row>
    <row r="33" spans="1:8">
      <c r="A33" s="4" t="s">
        <v>487</v>
      </c>
    </row>
    <row r="34" spans="1:8">
      <c r="A34" s="4" t="s">
        <v>488</v>
      </c>
      <c r="F34" s="5" t="n">
        <v>-600</v>
      </c>
      <c r="G34" s="5" t="n">
        <v>-800</v>
      </c>
    </row>
    <row r="35" spans="1:8">
      <c r="A35" s="4" t="s">
        <v>489</v>
      </c>
    </row>
    <row r="36" spans="1:8">
      <c r="A36" s="4" t="s">
        <v>490</v>
      </c>
      <c r="F36" s="6" t="n">
        <v>900</v>
      </c>
      <c r="G36" s="6" t="n">
        <v>1200</v>
      </c>
    </row>
    <row r="37" spans="1:8">
      <c r="A37" s="4" t="s">
        <v>491</v>
      </c>
    </row>
    <row r="38" spans="1:8">
      <c r="A38" s="4" t="s">
        <v>492</v>
      </c>
      <c r="H38" s="4" t="s">
        <v>493</v>
      </c>
    </row>
    <row r="39" spans="1:8">
      <c r="A39" s="4" t="s">
        <v>494</v>
      </c>
    </row>
    <row r="40" spans="1:8">
      <c r="A40" s="4" t="s">
        <v>492</v>
      </c>
      <c r="H40" s="4" t="s">
        <v>495</v>
      </c>
    </row>
    <row r="41" spans="1:8">
      <c r="A41" s="4" t="s">
        <v>496</v>
      </c>
    </row>
    <row r="42" spans="1:8">
      <c r="A42" s="4" t="s">
        <v>492</v>
      </c>
      <c r="D42" s="4" t="s">
        <v>497</v>
      </c>
      <c r="E42" s="4" t="s">
        <v>498</v>
      </c>
    </row>
    <row r="43" spans="1:8">
      <c r="A43" s="4" t="s">
        <v>499</v>
      </c>
      <c r="D43" s="6" t="n">
        <v>12800</v>
      </c>
    </row>
    <row r="44" spans="1:8">
      <c r="A44" s="4" t="s">
        <v>500</v>
      </c>
    </row>
    <row r="45" spans="1:8">
      <c r="A45" s="4" t="s">
        <v>492</v>
      </c>
      <c r="C45" s="4" t="s">
        <v>501</v>
      </c>
    </row>
    <row r="46" spans="1:8">
      <c r="A46" s="4" t="s">
        <v>502</v>
      </c>
    </row>
    <row r="47" spans="1:8">
      <c r="A47" s="4" t="s">
        <v>492</v>
      </c>
      <c r="B47" s="4" t="s">
        <v>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8</v>
      </c>
    </row>
    <row r="3" spans="1:3">
      <c r="A3" s="4" t="s">
        <v>90</v>
      </c>
      <c r="B3" s="6" t="n">
        <v>-2287</v>
      </c>
      <c r="C3" s="6" t="n">
        <v>-6437</v>
      </c>
    </row>
    <row r="4" spans="1:3">
      <c r="A4" s="4" t="s">
        <v>504</v>
      </c>
    </row>
    <row r="5" spans="1:3">
      <c r="A5" s="4" t="s">
        <v>90</v>
      </c>
      <c r="B5" s="5" t="n">
        <v>-604</v>
      </c>
      <c r="C5" s="5" t="n">
        <v>-431</v>
      </c>
    </row>
    <row r="6" spans="1:3">
      <c r="A6" s="4" t="s">
        <v>505</v>
      </c>
    </row>
    <row r="7" spans="1:3">
      <c r="A7" s="4" t="s">
        <v>90</v>
      </c>
      <c r="B7" s="5" t="n">
        <v>-1341</v>
      </c>
      <c r="C7" s="5" t="n">
        <v>-6885</v>
      </c>
    </row>
    <row r="8" spans="1:3">
      <c r="A8" s="4" t="s">
        <v>506</v>
      </c>
    </row>
    <row r="9" spans="1:3">
      <c r="A9" s="4" t="s">
        <v>90</v>
      </c>
      <c r="B9" s="6" t="n">
        <v>-342</v>
      </c>
      <c r="C9" s="6" t="n">
        <v>8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56</v>
      </c>
    </row>
    <row r="3" spans="1:2">
      <c r="A3" s="4" t="s">
        <v>87</v>
      </c>
      <c r="B3" s="6" t="n">
        <v>127965</v>
      </c>
    </row>
    <row r="4" spans="1:2">
      <c r="A4" s="4" t="s">
        <v>508</v>
      </c>
    </row>
    <row r="5" spans="1:2">
      <c r="A5" s="4" t="s">
        <v>87</v>
      </c>
      <c r="B5" s="5" t="n">
        <v>-5031</v>
      </c>
    </row>
    <row r="6" spans="1:2">
      <c r="A6" s="4" t="s">
        <v>509</v>
      </c>
    </row>
    <row r="7" spans="1:2">
      <c r="A7" s="4" t="s">
        <v>87</v>
      </c>
      <c r="B7" s="5" t="n">
        <v>54660</v>
      </c>
    </row>
    <row r="8" spans="1:2">
      <c r="A8" s="4" t="s">
        <v>510</v>
      </c>
    </row>
    <row r="9" spans="1:2">
      <c r="A9" s="4" t="s">
        <v>87</v>
      </c>
      <c r="B9" s="4" t="s">
        <v>57</v>
      </c>
    </row>
    <row r="10" spans="1:2">
      <c r="A10" s="4" t="s">
        <v>511</v>
      </c>
    </row>
    <row r="11" spans="1:2">
      <c r="A11" s="4" t="s">
        <v>87</v>
      </c>
      <c r="B11" s="5" t="n">
        <v>33447</v>
      </c>
    </row>
    <row r="12" spans="1:2">
      <c r="A12" s="4" t="s">
        <v>512</v>
      </c>
    </row>
    <row r="13" spans="1:2">
      <c r="A13" s="4" t="s">
        <v>87</v>
      </c>
      <c r="B13" s="4" t="s">
        <v>57</v>
      </c>
    </row>
    <row r="14" spans="1:2">
      <c r="A14" s="4" t="s">
        <v>513</v>
      </c>
    </row>
    <row r="15" spans="1:2">
      <c r="A15" s="4" t="s">
        <v>87</v>
      </c>
      <c r="B15" s="5" t="n">
        <v>88107</v>
      </c>
    </row>
    <row r="16" spans="1:2">
      <c r="A16" s="4" t="s">
        <v>514</v>
      </c>
    </row>
    <row r="17" spans="1:2">
      <c r="A17" s="4" t="s">
        <v>87</v>
      </c>
      <c r="B17" s="4" t="s">
        <v>57</v>
      </c>
    </row>
    <row r="18" spans="1:2">
      <c r="A18" s="4" t="s">
        <v>515</v>
      </c>
    </row>
    <row r="19" spans="1:2">
      <c r="A19" s="4" t="s">
        <v>87</v>
      </c>
      <c r="B19" s="5" t="n">
        <v>15578</v>
      </c>
    </row>
    <row r="20" spans="1:2">
      <c r="A20" s="4" t="s">
        <v>516</v>
      </c>
    </row>
    <row r="21" spans="1:2">
      <c r="A21" s="4" t="s">
        <v>87</v>
      </c>
      <c r="B21" s="4" t="s">
        <v>57</v>
      </c>
    </row>
    <row r="22" spans="1:2">
      <c r="A22" s="4" t="s">
        <v>517</v>
      </c>
    </row>
    <row r="23" spans="1:2">
      <c r="A23" s="4" t="s">
        <v>87</v>
      </c>
      <c r="B23" s="5" t="n">
        <v>5741</v>
      </c>
    </row>
    <row r="24" spans="1:2">
      <c r="A24" s="4" t="s">
        <v>518</v>
      </c>
    </row>
    <row r="25" spans="1:2">
      <c r="A25" s="4" t="s">
        <v>87</v>
      </c>
      <c r="B25" s="4" t="s">
        <v>57</v>
      </c>
    </row>
    <row r="26" spans="1:2">
      <c r="A26" s="4" t="s">
        <v>519</v>
      </c>
    </row>
    <row r="27" spans="1:2">
      <c r="A27" s="4" t="s">
        <v>87</v>
      </c>
      <c r="B27" s="5" t="n">
        <v>-609</v>
      </c>
    </row>
    <row r="28" spans="1:2">
      <c r="A28" s="4" t="s">
        <v>520</v>
      </c>
    </row>
    <row r="29" spans="1:2">
      <c r="A29" s="4" t="s">
        <v>87</v>
      </c>
      <c r="B29" s="4" t="s">
        <v>57</v>
      </c>
    </row>
    <row r="30" spans="1:2">
      <c r="A30" s="4" t="s">
        <v>521</v>
      </c>
    </row>
    <row r="31" spans="1:2">
      <c r="A31" s="4" t="s">
        <v>87</v>
      </c>
      <c r="B31" s="5" t="n">
        <v>20710</v>
      </c>
    </row>
    <row r="32" spans="1:2">
      <c r="A32" s="4" t="s">
        <v>522</v>
      </c>
    </row>
    <row r="33" spans="1:2">
      <c r="A33" s="4" t="s">
        <v>87</v>
      </c>
      <c r="B33" s="4" t="s">
        <v>57</v>
      </c>
    </row>
    <row r="34" spans="1:2">
      <c r="A34" s="4" t="s">
        <v>523</v>
      </c>
    </row>
    <row r="35" spans="1:2">
      <c r="A35" s="4" t="s">
        <v>87</v>
      </c>
      <c r="B35" s="5" t="n">
        <v>12749</v>
      </c>
    </row>
    <row r="36" spans="1:2">
      <c r="A36" s="4" t="s">
        <v>524</v>
      </c>
    </row>
    <row r="37" spans="1:2">
      <c r="A37" s="4" t="s">
        <v>87</v>
      </c>
      <c r="B37" s="5" t="n">
        <v>-4785</v>
      </c>
    </row>
    <row r="38" spans="1:2">
      <c r="A38" s="4" t="s">
        <v>525</v>
      </c>
    </row>
    <row r="39" spans="1:2">
      <c r="A39" s="4" t="s">
        <v>87</v>
      </c>
      <c r="B39" s="5" t="n">
        <v>6399</v>
      </c>
    </row>
    <row r="40" spans="1:2">
      <c r="A40" s="4" t="s">
        <v>526</v>
      </c>
    </row>
    <row r="41" spans="1:2">
      <c r="A41" s="4" t="s">
        <v>87</v>
      </c>
      <c r="B41" s="5" t="n">
        <v>-246</v>
      </c>
    </row>
    <row r="42" spans="1:2">
      <c r="A42" s="4" t="s">
        <v>527</v>
      </c>
    </row>
    <row r="43" spans="1:2">
      <c r="A43" s="4" t="s">
        <v>87</v>
      </c>
      <c r="B43" s="5" t="n">
        <v>19148</v>
      </c>
    </row>
    <row r="44" spans="1:2">
      <c r="A44" s="4" t="s">
        <v>528</v>
      </c>
    </row>
    <row r="45" spans="1:2">
      <c r="A45" s="4" t="s">
        <v>87</v>
      </c>
      <c r="B45" s="5" t="n">
        <v>-5031</v>
      </c>
    </row>
    <row r="46" spans="1:2">
      <c r="A46" s="4" t="s">
        <v>529</v>
      </c>
    </row>
    <row r="47" spans="1:2">
      <c r="A47" s="4" t="s">
        <v>87</v>
      </c>
      <c r="B47" s="5" t="n">
        <v>108817</v>
      </c>
    </row>
    <row r="48" spans="1:2">
      <c r="A48" s="4" t="s">
        <v>530</v>
      </c>
    </row>
    <row r="49" spans="1:2">
      <c r="A49" s="4" t="s">
        <v>87</v>
      </c>
      <c r="B49" s="5" t="n">
        <v>54660</v>
      </c>
    </row>
    <row r="50" spans="1:2">
      <c r="A50" s="4" t="s">
        <v>531</v>
      </c>
    </row>
    <row r="51" spans="1:2">
      <c r="A51" s="4" t="s">
        <v>87</v>
      </c>
      <c r="B51" s="5" t="n">
        <v>33447</v>
      </c>
    </row>
    <row r="52" spans="1:2">
      <c r="A52" s="4" t="s">
        <v>532</v>
      </c>
    </row>
    <row r="53" spans="1:2">
      <c r="A53" s="4" t="s">
        <v>87</v>
      </c>
      <c r="B53" s="5" t="n">
        <v>88107</v>
      </c>
    </row>
    <row r="54" spans="1:2">
      <c r="A54" s="4" t="s">
        <v>533</v>
      </c>
    </row>
    <row r="55" spans="1:2">
      <c r="A55" s="4" t="s">
        <v>87</v>
      </c>
      <c r="B55" s="5" t="n">
        <v>15578</v>
      </c>
    </row>
    <row r="56" spans="1:2">
      <c r="A56" s="4" t="s">
        <v>534</v>
      </c>
    </row>
    <row r="57" spans="1:2">
      <c r="A57" s="4" t="s">
        <v>87</v>
      </c>
      <c r="B57" s="5" t="n">
        <v>5741</v>
      </c>
    </row>
    <row r="58" spans="1:2">
      <c r="A58" s="4" t="s">
        <v>535</v>
      </c>
    </row>
    <row r="59" spans="1:2">
      <c r="A59" s="4" t="s">
        <v>87</v>
      </c>
      <c r="B59" s="5" t="n">
        <v>-609</v>
      </c>
    </row>
    <row r="60" spans="1:2">
      <c r="A60" s="4" t="s">
        <v>536</v>
      </c>
    </row>
    <row r="61" spans="1:2">
      <c r="A61" s="4" t="s">
        <v>87</v>
      </c>
      <c r="B61" s="5" t="n">
        <v>20710</v>
      </c>
    </row>
    <row r="62" spans="1:2">
      <c r="A62" s="4" t="s">
        <v>537</v>
      </c>
    </row>
    <row r="63" spans="1:2">
      <c r="A63" s="4" t="s">
        <v>87</v>
      </c>
      <c r="B63" s="4" t="s">
        <v>57</v>
      </c>
    </row>
    <row r="64" spans="1:2">
      <c r="A64" s="4" t="s">
        <v>538</v>
      </c>
    </row>
    <row r="65" spans="1:2">
      <c r="A65" s="4" t="s">
        <v>87</v>
      </c>
      <c r="B65" s="4" t="s">
        <v>57</v>
      </c>
    </row>
    <row r="66" spans="1:2">
      <c r="A66" s="4" t="s">
        <v>539</v>
      </c>
    </row>
    <row r="67" spans="1:2">
      <c r="A67" s="4" t="s">
        <v>87</v>
      </c>
      <c r="B67" s="4" t="s">
        <v>57</v>
      </c>
    </row>
    <row r="68" spans="1:2">
      <c r="A68" s="4" t="s">
        <v>540</v>
      </c>
    </row>
    <row r="69" spans="1:2">
      <c r="A69" s="4" t="s">
        <v>87</v>
      </c>
      <c r="B69" s="5" t="n">
        <v>18861</v>
      </c>
    </row>
    <row r="70" spans="1:2">
      <c r="A70" s="4" t="s">
        <v>541</v>
      </c>
    </row>
    <row r="71" spans="1:2">
      <c r="A71" s="4" t="s">
        <v>87</v>
      </c>
      <c r="B71" s="4" t="s">
        <v>57</v>
      </c>
    </row>
    <row r="72" spans="1:2">
      <c r="A72" s="4" t="s">
        <v>542</v>
      </c>
    </row>
    <row r="73" spans="1:2">
      <c r="A73" s="4" t="s">
        <v>87</v>
      </c>
      <c r="B73" s="4" t="s">
        <v>57</v>
      </c>
    </row>
    <row r="74" spans="1:2">
      <c r="A74" s="4" t="s">
        <v>543</v>
      </c>
    </row>
    <row r="75" spans="1:2">
      <c r="A75" s="4" t="s">
        <v>87</v>
      </c>
      <c r="B75" s="4" t="s">
        <v>57</v>
      </c>
    </row>
    <row r="76" spans="1:2">
      <c r="A76" s="4" t="s">
        <v>544</v>
      </c>
    </row>
    <row r="77" spans="1:2">
      <c r="A77" s="4" t="s">
        <v>87</v>
      </c>
      <c r="B77" s="4" t="s">
        <v>57</v>
      </c>
    </row>
    <row r="78" spans="1:2">
      <c r="A78" s="4" t="s">
        <v>545</v>
      </c>
    </row>
    <row r="79" spans="1:2">
      <c r="A79" s="4" t="s">
        <v>87</v>
      </c>
      <c r="B79" s="4" t="s">
        <v>57</v>
      </c>
    </row>
    <row r="80" spans="1:2">
      <c r="A80" s="4" t="s">
        <v>546</v>
      </c>
    </row>
    <row r="81" spans="1:2">
      <c r="A81" s="4" t="s">
        <v>87</v>
      </c>
      <c r="B81" s="4" t="s">
        <v>57</v>
      </c>
    </row>
    <row r="82" spans="1:2">
      <c r="A82" s="4" t="s">
        <v>547</v>
      </c>
    </row>
    <row r="83" spans="1:2">
      <c r="A83" s="4" t="s">
        <v>87</v>
      </c>
      <c r="B83" s="4" t="s">
        <v>57</v>
      </c>
    </row>
    <row r="84" spans="1:2">
      <c r="A84" s="4" t="s">
        <v>548</v>
      </c>
    </row>
    <row r="85" spans="1:2">
      <c r="A85" s="4" t="s">
        <v>87</v>
      </c>
      <c r="B85" s="5" t="n">
        <v>17534</v>
      </c>
    </row>
    <row r="86" spans="1:2">
      <c r="A86" s="4" t="s">
        <v>549</v>
      </c>
    </row>
    <row r="87" spans="1:2">
      <c r="A87" s="4" t="s">
        <v>87</v>
      </c>
      <c r="B87" s="5" t="n">
        <v>1327</v>
      </c>
    </row>
    <row r="88" spans="1:2">
      <c r="A88" s="4" t="s">
        <v>550</v>
      </c>
    </row>
    <row r="89" spans="1:2">
      <c r="A89" s="4" t="s">
        <v>87</v>
      </c>
      <c r="B89" s="5" t="n">
        <v>18861</v>
      </c>
    </row>
    <row r="90" spans="1:2">
      <c r="A90" s="4" t="s">
        <v>551</v>
      </c>
    </row>
    <row r="91" spans="1:2">
      <c r="A91" s="4" t="s">
        <v>87</v>
      </c>
      <c r="B91" s="5" t="n">
        <v>5318</v>
      </c>
    </row>
    <row r="92" spans="1:2">
      <c r="A92" s="4" t="s">
        <v>552</v>
      </c>
    </row>
    <row r="93" spans="1:2">
      <c r="A93" s="4" t="s">
        <v>87</v>
      </c>
      <c r="B93" s="4" t="s">
        <v>57</v>
      </c>
    </row>
    <row r="94" spans="1:2">
      <c r="A94" s="4" t="s">
        <v>553</v>
      </c>
    </row>
    <row r="95" spans="1:2">
      <c r="A95" s="4" t="s">
        <v>87</v>
      </c>
      <c r="B95" s="4" t="s">
        <v>57</v>
      </c>
    </row>
    <row r="96" spans="1:2">
      <c r="A96" s="4" t="s">
        <v>554</v>
      </c>
    </row>
    <row r="97" spans="1:2">
      <c r="A97" s="4" t="s">
        <v>87</v>
      </c>
      <c r="B97" s="4" t="s">
        <v>57</v>
      </c>
    </row>
    <row r="98" spans="1:2">
      <c r="A98" s="4" t="s">
        <v>555</v>
      </c>
    </row>
    <row r="99" spans="1:2">
      <c r="A99" s="4" t="s">
        <v>87</v>
      </c>
      <c r="B99" s="4" t="s">
        <v>57</v>
      </c>
    </row>
    <row r="100" spans="1:2">
      <c r="A100" s="4" t="s">
        <v>556</v>
      </c>
    </row>
    <row r="101" spans="1:2">
      <c r="A101" s="4" t="s">
        <v>87</v>
      </c>
      <c r="B101" s="4" t="s">
        <v>57</v>
      </c>
    </row>
    <row r="102" spans="1:2">
      <c r="A102" s="4" t="s">
        <v>557</v>
      </c>
    </row>
    <row r="103" spans="1:2">
      <c r="A103" s="4" t="s">
        <v>87</v>
      </c>
      <c r="B103" s="4" t="s">
        <v>57</v>
      </c>
    </row>
    <row r="104" spans="1:2">
      <c r="A104" s="4" t="s">
        <v>558</v>
      </c>
    </row>
    <row r="105" spans="1:2">
      <c r="A105" s="4" t="s">
        <v>87</v>
      </c>
      <c r="B105" s="4" t="s">
        <v>57</v>
      </c>
    </row>
    <row r="106" spans="1:2">
      <c r="A106" s="4" t="s">
        <v>559</v>
      </c>
    </row>
    <row r="107" spans="1:2">
      <c r="A107" s="4" t="s">
        <v>87</v>
      </c>
      <c r="B107" s="4" t="s">
        <v>57</v>
      </c>
    </row>
    <row r="108" spans="1:2">
      <c r="A108" s="4" t="s">
        <v>560</v>
      </c>
    </row>
    <row r="109" spans="1:2">
      <c r="A109" s="4" t="s">
        <v>87</v>
      </c>
      <c r="B109" s="5" t="n">
        <v>5318</v>
      </c>
    </row>
    <row r="110" spans="1:2">
      <c r="A110" s="4" t="s">
        <v>561</v>
      </c>
    </row>
    <row r="111" spans="1:2">
      <c r="A111" s="4" t="s">
        <v>87</v>
      </c>
      <c r="B111" s="5" t="n">
        <v>5318</v>
      </c>
    </row>
    <row r="112" spans="1:2">
      <c r="A112" s="4" t="s">
        <v>562</v>
      </c>
    </row>
    <row r="113" spans="1:2">
      <c r="A113" s="4" t="s">
        <v>87</v>
      </c>
      <c r="B113" s="5" t="n">
        <v>24179</v>
      </c>
    </row>
    <row r="114" spans="1:2">
      <c r="A114" s="4" t="s">
        <v>563</v>
      </c>
    </row>
    <row r="115" spans="1:2">
      <c r="A115" s="4" t="s">
        <v>87</v>
      </c>
      <c r="B115" s="4" t="s">
        <v>57</v>
      </c>
    </row>
    <row r="116" spans="1:2">
      <c r="A116" s="4" t="s">
        <v>564</v>
      </c>
    </row>
    <row r="117" spans="1:2">
      <c r="A117" s="4" t="s">
        <v>87</v>
      </c>
      <c r="B117" s="4" t="s">
        <v>57</v>
      </c>
    </row>
    <row r="118" spans="1:2">
      <c r="A118" s="4" t="s">
        <v>565</v>
      </c>
    </row>
    <row r="119" spans="1:2">
      <c r="A119" s="4" t="s">
        <v>87</v>
      </c>
      <c r="B119" s="4" t="s">
        <v>57</v>
      </c>
    </row>
    <row r="120" spans="1:2">
      <c r="A120" s="4" t="s">
        <v>566</v>
      </c>
    </row>
    <row r="121" spans="1:2">
      <c r="A121" s="4" t="s">
        <v>87</v>
      </c>
      <c r="B121" s="4" t="s">
        <v>57</v>
      </c>
    </row>
    <row r="122" spans="1:2">
      <c r="A122" s="4" t="s">
        <v>567</v>
      </c>
    </row>
    <row r="123" spans="1:2">
      <c r="A123" s="4" t="s">
        <v>87</v>
      </c>
      <c r="B123" s="4" t="s">
        <v>57</v>
      </c>
    </row>
    <row r="124" spans="1:2">
      <c r="A124" s="4" t="s">
        <v>568</v>
      </c>
    </row>
    <row r="125" spans="1:2">
      <c r="A125" s="4" t="s">
        <v>87</v>
      </c>
      <c r="B125" s="4" t="s">
        <v>57</v>
      </c>
    </row>
    <row r="126" spans="1:2">
      <c r="A126" s="4" t="s">
        <v>569</v>
      </c>
    </row>
    <row r="127" spans="1:2">
      <c r="A127" s="4" t="s">
        <v>87</v>
      </c>
      <c r="B127" s="4" t="s">
        <v>57</v>
      </c>
    </row>
    <row r="128" spans="1:2">
      <c r="A128" s="4" t="s">
        <v>570</v>
      </c>
    </row>
    <row r="129" spans="1:2">
      <c r="A129" s="4" t="s">
        <v>87</v>
      </c>
      <c r="B129" s="5" t="n">
        <v>17534</v>
      </c>
    </row>
    <row r="130" spans="1:2">
      <c r="A130" s="4" t="s">
        <v>571</v>
      </c>
    </row>
    <row r="131" spans="1:2">
      <c r="A131" s="4" t="s">
        <v>87</v>
      </c>
      <c r="B131" s="5" t="n">
        <v>6645</v>
      </c>
    </row>
    <row r="132" spans="1:2">
      <c r="A132" s="4" t="s">
        <v>572</v>
      </c>
    </row>
    <row r="133" spans="1:2">
      <c r="A133" s="4" t="s">
        <v>87</v>
      </c>
      <c r="B133" s="5" t="n">
        <v>24179</v>
      </c>
    </row>
    <row r="134" spans="1:2">
      <c r="A134" s="4" t="s">
        <v>573</v>
      </c>
    </row>
    <row r="135" spans="1:2">
      <c r="A135" s="4" t="s">
        <v>87</v>
      </c>
      <c r="B135" s="4" t="s">
        <v>57</v>
      </c>
    </row>
    <row r="136" spans="1:2">
      <c r="A136" s="4" t="s">
        <v>574</v>
      </c>
    </row>
    <row r="137" spans="1:2">
      <c r="A137" s="4" t="s">
        <v>87</v>
      </c>
      <c r="B137" s="4" t="s">
        <v>57</v>
      </c>
    </row>
    <row r="138" spans="1:2">
      <c r="A138" s="4" t="s">
        <v>575</v>
      </c>
    </row>
    <row r="139" spans="1:2">
      <c r="A139" s="4" t="s">
        <v>87</v>
      </c>
      <c r="B139" s="4" t="s">
        <v>57</v>
      </c>
    </row>
    <row r="140" spans="1:2">
      <c r="A140" s="4" t="s">
        <v>576</v>
      </c>
    </row>
    <row r="141" spans="1:2">
      <c r="A141" s="4" t="s">
        <v>87</v>
      </c>
      <c r="B141" s="4" t="s">
        <v>57</v>
      </c>
    </row>
    <row r="142" spans="1:2">
      <c r="A142" s="4" t="s">
        <v>577</v>
      </c>
    </row>
    <row r="143" spans="1:2">
      <c r="A143" s="4" t="s">
        <v>87</v>
      </c>
      <c r="B143" s="4" t="s">
        <v>57</v>
      </c>
    </row>
    <row r="144" spans="1:2">
      <c r="A144" s="4" t="s">
        <v>578</v>
      </c>
    </row>
    <row r="145" spans="1:2">
      <c r="A145" s="4" t="s">
        <v>87</v>
      </c>
      <c r="B145" s="4" t="s">
        <v>57</v>
      </c>
    </row>
    <row r="146" spans="1:2">
      <c r="A146" s="4" t="s">
        <v>579</v>
      </c>
    </row>
    <row r="147" spans="1:2">
      <c r="A147" s="4" t="s">
        <v>87</v>
      </c>
      <c r="B147" s="4" t="s">
        <v>57</v>
      </c>
    </row>
    <row r="148" spans="1:2">
      <c r="A148" s="4" t="s">
        <v>580</v>
      </c>
    </row>
    <row r="149" spans="1:2">
      <c r="A149" s="4" t="s">
        <v>87</v>
      </c>
      <c r="B149" s="4" t="s">
        <v>57</v>
      </c>
    </row>
    <row r="150" spans="1:2">
      <c r="A150" s="4" t="s">
        <v>581</v>
      </c>
    </row>
    <row r="151" spans="1:2">
      <c r="A151" s="4" t="s">
        <v>87</v>
      </c>
      <c r="B151" s="4" t="s">
        <v>57</v>
      </c>
    </row>
    <row r="152" spans="1:2">
      <c r="A152" s="4" t="s">
        <v>582</v>
      </c>
    </row>
    <row r="153" spans="1:2">
      <c r="A153" s="4" t="s">
        <v>87</v>
      </c>
      <c r="B153" s="4" t="s">
        <v>57</v>
      </c>
    </row>
    <row r="154" spans="1:2">
      <c r="A154" s="4" t="s">
        <v>583</v>
      </c>
    </row>
    <row r="155" spans="1:2">
      <c r="A155" s="4" t="s">
        <v>87</v>
      </c>
      <c r="B155" s="4" t="s">
        <v>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8</v>
      </c>
    </row>
    <row r="2" spans="1:3">
      <c r="A2" s="4" t="s">
        <v>585</v>
      </c>
      <c r="B2" s="6" t="n">
        <v>61881</v>
      </c>
      <c r="C2" s="6" t="n">
        <v>51727</v>
      </c>
    </row>
    <row r="3" spans="1:3">
      <c r="A3" s="4" t="s">
        <v>586</v>
      </c>
    </row>
    <row r="4" spans="1:3">
      <c r="A4" s="4" t="s">
        <v>587</v>
      </c>
      <c r="B4" s="5" t="n">
        <v>50455</v>
      </c>
      <c r="C4" s="5" t="n">
        <v>43050</v>
      </c>
    </row>
    <row r="5" spans="1:3">
      <c r="A5" s="4" t="s">
        <v>588</v>
      </c>
    </row>
    <row r="6" spans="1:3">
      <c r="A6" s="4" t="s">
        <v>587</v>
      </c>
      <c r="B6" s="5" t="n">
        <v>7903</v>
      </c>
      <c r="C6" s="5" t="n">
        <v>5301</v>
      </c>
    </row>
    <row r="7" spans="1:3">
      <c r="A7" s="4" t="s">
        <v>589</v>
      </c>
    </row>
    <row r="8" spans="1:3">
      <c r="A8" s="4" t="s">
        <v>587</v>
      </c>
      <c r="B8" s="5" t="n">
        <v>2302</v>
      </c>
      <c r="C8" s="5" t="n">
        <v>1905</v>
      </c>
    </row>
    <row r="9" spans="1:3">
      <c r="A9" s="4" t="s">
        <v>590</v>
      </c>
    </row>
    <row r="10" spans="1:3">
      <c r="A10" s="4" t="s">
        <v>591</v>
      </c>
      <c r="B10" s="6" t="n">
        <v>1221</v>
      </c>
      <c r="C10" s="6" t="n">
        <v>1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8</v>
      </c>
      <c r="D2" s="2" t="s">
        <v>593</v>
      </c>
    </row>
    <row r="3" spans="1:4">
      <c r="A3" s="4" t="s">
        <v>594</v>
      </c>
      <c r="B3" s="6" t="n">
        <v>22647</v>
      </c>
      <c r="C3" s="6" t="n">
        <v>3237</v>
      </c>
    </row>
    <row r="4" spans="1:4">
      <c r="A4" s="4" t="s">
        <v>595</v>
      </c>
      <c r="B4" s="6" t="n">
        <v>-335049</v>
      </c>
      <c r="C4" s="5" t="n">
        <v>-130514</v>
      </c>
    </row>
    <row r="5" spans="1:4">
      <c r="A5" s="4" t="s">
        <v>596</v>
      </c>
    </row>
    <row r="6" spans="1:4">
      <c r="A6" s="4" t="s">
        <v>597</v>
      </c>
      <c r="D6" s="6" t="n">
        <v>23600</v>
      </c>
    </row>
    <row r="7" spans="1:4">
      <c r="A7" s="4" t="s">
        <v>598</v>
      </c>
      <c r="D7" s="6" t="n">
        <v>29300</v>
      </c>
    </row>
    <row r="8" spans="1:4">
      <c r="A8" s="4" t="s">
        <v>599</v>
      </c>
    </row>
    <row r="9" spans="1:4">
      <c r="A9" s="4" t="s">
        <v>594</v>
      </c>
      <c r="C9" s="5" t="n">
        <v>2600</v>
      </c>
    </row>
    <row r="10" spans="1:4">
      <c r="A10" s="4" t="s">
        <v>595</v>
      </c>
      <c r="C10" s="6" t="n">
        <v>178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38</v>
      </c>
    </row>
    <row r="3" spans="1:4">
      <c r="A3" s="4" t="s">
        <v>87</v>
      </c>
      <c r="C3" s="6" t="n">
        <v>127965</v>
      </c>
    </row>
    <row r="4" spans="1:4">
      <c r="A4" s="4" t="s">
        <v>601</v>
      </c>
      <c r="C4" s="5" t="n">
        <v>127444</v>
      </c>
      <c r="D4" s="6" t="n">
        <v>113399</v>
      </c>
    </row>
    <row r="5" spans="1:4">
      <c r="A5" s="4" t="s">
        <v>100</v>
      </c>
      <c r="C5" s="5" t="n">
        <v>136424</v>
      </c>
      <c r="D5" s="5" t="n">
        <v>110386</v>
      </c>
    </row>
    <row r="6" spans="1:4">
      <c r="A6" s="4" t="s">
        <v>105</v>
      </c>
      <c r="C6" s="5" t="n">
        <v>4830</v>
      </c>
      <c r="D6" s="5" t="n">
        <v>4034</v>
      </c>
    </row>
    <row r="7" spans="1:4">
      <c r="A7" s="4" t="s">
        <v>106</v>
      </c>
      <c r="C7" s="5" t="n">
        <v>4849</v>
      </c>
      <c r="D7" s="4" t="s">
        <v>57</v>
      </c>
    </row>
    <row r="8" spans="1:4">
      <c r="A8" s="4" t="s">
        <v>109</v>
      </c>
      <c r="C8" s="5" t="n">
        <v>5446</v>
      </c>
      <c r="D8" s="5" t="n">
        <v>4407</v>
      </c>
    </row>
    <row r="9" spans="1:4">
      <c r="A9" s="4" t="s">
        <v>602</v>
      </c>
      <c r="C9" s="5" t="n">
        <v>39121</v>
      </c>
    </row>
    <row r="10" spans="1:4">
      <c r="A10" s="4" t="s">
        <v>112</v>
      </c>
      <c r="C10" s="5" t="n">
        <v>136480</v>
      </c>
      <c r="D10" s="5" t="n">
        <v>122013</v>
      </c>
    </row>
    <row r="11" spans="1:4">
      <c r="A11" s="4" t="s">
        <v>603</v>
      </c>
    </row>
    <row r="12" spans="1:4">
      <c r="A12" s="4" t="s">
        <v>601</v>
      </c>
      <c r="C12" s="5" t="n">
        <v>6486</v>
      </c>
    </row>
    <row r="13" spans="1:4">
      <c r="A13" s="4" t="s">
        <v>100</v>
      </c>
      <c r="C13" s="5" t="n">
        <v>6486</v>
      </c>
    </row>
    <row r="14" spans="1:4">
      <c r="A14" s="4" t="s">
        <v>105</v>
      </c>
      <c r="C14" s="5" t="n">
        <v>1218</v>
      </c>
    </row>
    <row r="15" spans="1:4">
      <c r="A15" s="4" t="s">
        <v>106</v>
      </c>
      <c r="C15" s="5" t="n">
        <v>4849</v>
      </c>
    </row>
    <row r="16" spans="1:4">
      <c r="A16" s="4" t="s">
        <v>109</v>
      </c>
      <c r="C16" s="5" t="n">
        <v>419</v>
      </c>
    </row>
    <row r="17" spans="1:4">
      <c r="A17" s="4" t="s">
        <v>602</v>
      </c>
      <c r="C17" s="5" t="n">
        <v>6486</v>
      </c>
    </row>
    <row r="18" spans="1:4">
      <c r="A18" s="4" t="s">
        <v>112</v>
      </c>
      <c r="C18" s="5" t="n">
        <v>6486</v>
      </c>
    </row>
    <row r="19" spans="1:4">
      <c r="A19" s="4" t="s">
        <v>604</v>
      </c>
    </row>
    <row r="20" spans="1:4">
      <c r="A20" s="4" t="s">
        <v>601</v>
      </c>
      <c r="B20" s="4" t="s">
        <v>74</v>
      </c>
      <c r="C20" s="5" t="n">
        <v>120958</v>
      </c>
    </row>
    <row r="21" spans="1:4">
      <c r="A21" s="4" t="s">
        <v>100</v>
      </c>
      <c r="C21" s="5" t="n">
        <v>129938</v>
      </c>
    </row>
    <row r="22" spans="1:4">
      <c r="A22" s="4" t="s">
        <v>105</v>
      </c>
      <c r="B22" s="4" t="s">
        <v>74</v>
      </c>
      <c r="C22" s="5" t="n">
        <v>3612</v>
      </c>
    </row>
    <row r="23" spans="1:4">
      <c r="A23" s="4" t="s">
        <v>106</v>
      </c>
      <c r="B23" s="4" t="s">
        <v>74</v>
      </c>
      <c r="C23" s="4" t="s">
        <v>57</v>
      </c>
    </row>
    <row r="24" spans="1:4">
      <c r="A24" s="4" t="s">
        <v>109</v>
      </c>
      <c r="B24" s="4" t="s">
        <v>74</v>
      </c>
      <c r="C24" s="5" t="n">
        <v>5027</v>
      </c>
    </row>
    <row r="25" spans="1:4">
      <c r="A25" s="4" t="s">
        <v>602</v>
      </c>
      <c r="B25" s="4" t="s">
        <v>74</v>
      </c>
      <c r="C25" s="5" t="n">
        <v>32635</v>
      </c>
    </row>
    <row r="26" spans="1:4">
      <c r="A26" s="4" t="s">
        <v>112</v>
      </c>
      <c r="B26" s="4" t="s">
        <v>74</v>
      </c>
      <c r="C26" s="5" t="n">
        <v>129994</v>
      </c>
    </row>
    <row r="27" spans="1:4">
      <c r="A27" s="4" t="s">
        <v>124</v>
      </c>
    </row>
    <row r="28" spans="1:4">
      <c r="A28" s="4" t="s">
        <v>87</v>
      </c>
      <c r="C28" s="5" t="n">
        <v>88107</v>
      </c>
      <c r="D28" s="6" t="n">
        <v>77322</v>
      </c>
    </row>
    <row r="29" spans="1:4">
      <c r="A29" s="4" t="s">
        <v>605</v>
      </c>
    </row>
    <row r="30" spans="1:4">
      <c r="A30" s="4" t="s">
        <v>87</v>
      </c>
      <c r="C30" s="5" t="n">
        <v>6486</v>
      </c>
    </row>
    <row r="31" spans="1:4">
      <c r="A31" s="4" t="s">
        <v>606</v>
      </c>
    </row>
    <row r="32" spans="1:4">
      <c r="A32" s="4" t="s">
        <v>87</v>
      </c>
      <c r="B32" s="4" t="s">
        <v>74</v>
      </c>
      <c r="C32" s="6" t="n">
        <v>81621</v>
      </c>
    </row>
    <row r="33" spans="1:4"/>
    <row r="34" spans="1:4">
      <c r="A34" s="4" t="s">
        <v>74</v>
      </c>
      <c r="B34" s="4" t="s">
        <v>607</v>
      </c>
    </row>
  </sheetData>
  <mergeCells count="4">
    <mergeCell ref="A1:B2"/>
    <mergeCell ref="C1:D1"/>
    <mergeCell ref="A33:C33"/>
    <mergeCell ref="B34:C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8</v>
      </c>
    </row>
    <row r="2" spans="1:3">
      <c r="A2" s="4" t="s">
        <v>609</v>
      </c>
    </row>
    <row r="3" spans="1:3">
      <c r="A3" s="4" t="s">
        <v>610</v>
      </c>
      <c r="B3" s="9" t="n">
        <v>1.3</v>
      </c>
      <c r="C3" s="6" t="n">
        <v>2</v>
      </c>
    </row>
    <row r="4" spans="1:3">
      <c r="A4" s="4" t="s">
        <v>611</v>
      </c>
    </row>
    <row r="5" spans="1:3">
      <c r="A5" s="4" t="s">
        <v>612</v>
      </c>
      <c r="B5" s="9" t="n">
        <v>9.4</v>
      </c>
      <c r="C5" s="9" t="n">
        <v>8.1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8</v>
      </c>
    </row>
    <row r="2" spans="1:4">
      <c r="A2" s="4" t="s">
        <v>614</v>
      </c>
      <c r="C2" s="6" t="n">
        <v>4626000</v>
      </c>
      <c r="D2" s="6" t="n">
        <v>7919000</v>
      </c>
    </row>
    <row r="3" spans="1:4">
      <c r="A3" s="4" t="s">
        <v>615</v>
      </c>
    </row>
    <row r="4" spans="1:4">
      <c r="A4" s="4" t="s">
        <v>40</v>
      </c>
      <c r="C4" s="5" t="n">
        <v>70927000</v>
      </c>
      <c r="D4" s="5" t="n">
        <v>85594000</v>
      </c>
    </row>
    <row r="5" spans="1:4">
      <c r="A5" s="4" t="s">
        <v>616</v>
      </c>
      <c r="C5" s="5" t="n">
        <v>61881000</v>
      </c>
      <c r="D5" s="5" t="n">
        <v>51727000</v>
      </c>
    </row>
    <row r="6" spans="1:4">
      <c r="A6" s="4" t="s">
        <v>617</v>
      </c>
      <c r="C6" s="5" t="n">
        <v>18874000</v>
      </c>
      <c r="D6" s="5" t="n">
        <v>20825000</v>
      </c>
    </row>
    <row r="7" spans="1:4">
      <c r="A7" s="4" t="s">
        <v>72</v>
      </c>
      <c r="B7" s="4" t="s">
        <v>74</v>
      </c>
      <c r="C7" s="5" t="n">
        <v>490000</v>
      </c>
      <c r="D7" s="5" t="n">
        <v>10226000</v>
      </c>
    </row>
    <row r="8" spans="1:4">
      <c r="A8" s="4" t="s">
        <v>618</v>
      </c>
      <c r="B8" s="4" t="s">
        <v>74</v>
      </c>
      <c r="C8" s="5" t="n">
        <v>9423000</v>
      </c>
      <c r="D8" s="5" t="n">
        <v>8224000</v>
      </c>
    </row>
    <row r="9" spans="1:4">
      <c r="A9" s="4" t="s">
        <v>45</v>
      </c>
      <c r="C9" s="5" t="n">
        <v>29608000</v>
      </c>
      <c r="D9" s="5" t="n">
        <v>83948000</v>
      </c>
    </row>
    <row r="10" spans="1:4">
      <c r="A10" s="4" t="s">
        <v>46</v>
      </c>
      <c r="C10" s="5" t="n">
        <v>1161463000</v>
      </c>
      <c r="D10" s="5" t="n">
        <v>765583000</v>
      </c>
    </row>
    <row r="11" spans="1:4">
      <c r="A11" s="4" t="s">
        <v>619</v>
      </c>
      <c r="C11" s="5" t="n">
        <v>1352666000</v>
      </c>
      <c r="D11" s="5" t="n">
        <v>1026127000</v>
      </c>
    </row>
    <row r="12" spans="1:4">
      <c r="A12" s="4" t="s">
        <v>614</v>
      </c>
      <c r="C12" s="5" t="n">
        <v>4626000</v>
      </c>
      <c r="D12" s="5" t="n">
        <v>7919000</v>
      </c>
    </row>
    <row r="13" spans="1:4">
      <c r="A13" s="4" t="s">
        <v>620</v>
      </c>
      <c r="C13" s="5" t="n">
        <v>829000</v>
      </c>
    </row>
    <row r="14" spans="1:4">
      <c r="A14" s="4" t="s">
        <v>54</v>
      </c>
      <c r="C14" s="5" t="n">
        <v>1112342000</v>
      </c>
      <c r="D14" s="5" t="n">
        <v>738248000</v>
      </c>
    </row>
    <row r="15" spans="1:4">
      <c r="A15" s="4" t="s">
        <v>621</v>
      </c>
      <c r="C15" s="5" t="n">
        <v>83497000</v>
      </c>
      <c r="D15" s="5" t="n">
        <v>93103000</v>
      </c>
    </row>
    <row r="16" spans="1:4">
      <c r="A16" s="4" t="s">
        <v>622</v>
      </c>
      <c r="C16" s="5" t="n">
        <v>22500</v>
      </c>
      <c r="D16" s="5" t="n">
        <v>61250000</v>
      </c>
    </row>
    <row r="17" spans="1:4">
      <c r="A17" s="4" t="s">
        <v>623</v>
      </c>
      <c r="C17" s="5" t="n">
        <v>1223794000</v>
      </c>
      <c r="D17" s="5" t="n">
        <v>900520000</v>
      </c>
    </row>
    <row r="18" spans="1:4">
      <c r="A18" s="4" t="s">
        <v>624</v>
      </c>
    </row>
    <row r="19" spans="1:4">
      <c r="A19" s="4" t="s">
        <v>40</v>
      </c>
      <c r="C19" s="5" t="n">
        <v>70927000</v>
      </c>
      <c r="D19" s="5" t="n">
        <v>85594000</v>
      </c>
    </row>
    <row r="20" spans="1:4">
      <c r="A20" s="4" t="s">
        <v>616</v>
      </c>
      <c r="C20" s="5" t="n">
        <v>61881000</v>
      </c>
      <c r="D20" s="5" t="n">
        <v>51727000</v>
      </c>
    </row>
    <row r="21" spans="1:4">
      <c r="A21" s="4" t="s">
        <v>617</v>
      </c>
      <c r="C21" s="5" t="n">
        <v>18874000</v>
      </c>
      <c r="D21" s="5" t="n">
        <v>20825000</v>
      </c>
    </row>
    <row r="22" spans="1:4">
      <c r="A22" s="4" t="s">
        <v>72</v>
      </c>
      <c r="B22" s="4" t="s">
        <v>74</v>
      </c>
      <c r="C22" s="5" t="n">
        <v>490000</v>
      </c>
      <c r="D22" s="5" t="n">
        <v>10226000</v>
      </c>
    </row>
    <row r="23" spans="1:4">
      <c r="A23" s="4" t="s">
        <v>618</v>
      </c>
      <c r="B23" s="4" t="s">
        <v>74</v>
      </c>
      <c r="C23" s="4" t="s">
        <v>57</v>
      </c>
      <c r="D23" s="4" t="s">
        <v>57</v>
      </c>
    </row>
    <row r="24" spans="1:4">
      <c r="A24" s="4" t="s">
        <v>45</v>
      </c>
      <c r="C24" s="5" t="n">
        <v>28764000</v>
      </c>
      <c r="D24" s="5" t="n">
        <v>84298000</v>
      </c>
    </row>
    <row r="25" spans="1:4">
      <c r="A25" s="4" t="s">
        <v>46</v>
      </c>
      <c r="C25" s="5" t="n">
        <v>1126483000</v>
      </c>
      <c r="D25" s="5" t="n">
        <v>766298000</v>
      </c>
    </row>
    <row r="26" spans="1:4">
      <c r="A26" s="4" t="s">
        <v>619</v>
      </c>
      <c r="C26" s="5" t="n">
        <v>1307419000</v>
      </c>
      <c r="D26" s="5" t="n">
        <v>1018968000</v>
      </c>
    </row>
    <row r="27" spans="1:4">
      <c r="A27" s="4" t="s">
        <v>614</v>
      </c>
      <c r="C27" s="5" t="n">
        <v>4626000</v>
      </c>
      <c r="D27" s="5" t="n">
        <v>7919000</v>
      </c>
    </row>
    <row r="28" spans="1:4">
      <c r="A28" s="4" t="s">
        <v>620</v>
      </c>
      <c r="C28" s="5" t="n">
        <v>829000</v>
      </c>
    </row>
    <row r="29" spans="1:4">
      <c r="A29" s="4" t="s">
        <v>54</v>
      </c>
      <c r="C29" s="5" t="n">
        <v>1091677000</v>
      </c>
      <c r="D29" s="5" t="n">
        <v>748015000</v>
      </c>
    </row>
    <row r="30" spans="1:4">
      <c r="A30" s="4" t="s">
        <v>621</v>
      </c>
      <c r="C30" s="5" t="n">
        <v>78642000</v>
      </c>
      <c r="D30" s="5" t="n">
        <v>97014000</v>
      </c>
    </row>
    <row r="31" spans="1:4">
      <c r="A31" s="4" t="s">
        <v>622</v>
      </c>
      <c r="C31" s="5" t="n">
        <v>22500</v>
      </c>
      <c r="D31" s="5" t="n">
        <v>61250000</v>
      </c>
    </row>
    <row r="32" spans="1:4">
      <c r="A32" s="4" t="s">
        <v>623</v>
      </c>
      <c r="C32" s="5" t="n">
        <v>1198274000</v>
      </c>
      <c r="D32" s="5" t="n">
        <v>914198000</v>
      </c>
    </row>
    <row r="33" spans="1:4">
      <c r="A33" s="4" t="s">
        <v>625</v>
      </c>
    </row>
    <row r="34" spans="1:4">
      <c r="A34" s="4" t="s">
        <v>40</v>
      </c>
      <c r="C34" s="5" t="n">
        <v>70927000</v>
      </c>
      <c r="D34" s="5" t="n">
        <v>85594000</v>
      </c>
    </row>
    <row r="35" spans="1:4">
      <c r="A35" s="4" t="s">
        <v>616</v>
      </c>
      <c r="C35" s="5" t="n">
        <v>61881000</v>
      </c>
      <c r="D35" s="5" t="n">
        <v>51727000</v>
      </c>
    </row>
    <row r="36" spans="1:4">
      <c r="A36" s="4" t="s">
        <v>617</v>
      </c>
      <c r="C36" s="5" t="n">
        <v>18874000</v>
      </c>
      <c r="D36" s="5" t="n">
        <v>20825000</v>
      </c>
    </row>
    <row r="37" spans="1:4">
      <c r="A37" s="4" t="s">
        <v>72</v>
      </c>
      <c r="B37" s="4" t="s">
        <v>74</v>
      </c>
      <c r="C37" s="4" t="s">
        <v>57</v>
      </c>
      <c r="D37" s="4" t="s">
        <v>57</v>
      </c>
    </row>
    <row r="38" spans="1:4">
      <c r="A38" s="4" t="s">
        <v>618</v>
      </c>
      <c r="B38" s="4" t="s">
        <v>74</v>
      </c>
      <c r="C38" s="4" t="s">
        <v>57</v>
      </c>
      <c r="D38" s="4" t="s">
        <v>57</v>
      </c>
    </row>
    <row r="39" spans="1:4">
      <c r="A39" s="4" t="s">
        <v>45</v>
      </c>
      <c r="C39" s="4" t="s">
        <v>57</v>
      </c>
      <c r="D39" s="4" t="s">
        <v>57</v>
      </c>
    </row>
    <row r="40" spans="1:4">
      <c r="A40" s="4" t="s">
        <v>46</v>
      </c>
      <c r="C40" s="4" t="s">
        <v>57</v>
      </c>
      <c r="D40" s="4" t="s">
        <v>57</v>
      </c>
    </row>
    <row r="41" spans="1:4">
      <c r="A41" s="4" t="s">
        <v>619</v>
      </c>
      <c r="C41" s="5" t="n">
        <v>151682000</v>
      </c>
      <c r="D41" s="5" t="n">
        <v>158146000</v>
      </c>
    </row>
    <row r="42" spans="1:4">
      <c r="A42" s="4" t="s">
        <v>614</v>
      </c>
      <c r="C42" s="5" t="n">
        <v>4626000</v>
      </c>
      <c r="D42" s="5" t="n">
        <v>7919000</v>
      </c>
    </row>
    <row r="43" spans="1:4">
      <c r="A43" s="4" t="s">
        <v>620</v>
      </c>
      <c r="C43" s="4" t="s">
        <v>57</v>
      </c>
    </row>
    <row r="44" spans="1:4">
      <c r="A44" s="4" t="s">
        <v>54</v>
      </c>
      <c r="C44" s="4" t="s">
        <v>57</v>
      </c>
      <c r="D44" s="4" t="s">
        <v>57</v>
      </c>
    </row>
    <row r="45" spans="1:4">
      <c r="A45" s="4" t="s">
        <v>621</v>
      </c>
      <c r="C45" s="4" t="s">
        <v>57</v>
      </c>
      <c r="D45" s="4" t="s">
        <v>57</v>
      </c>
    </row>
    <row r="46" spans="1:4">
      <c r="A46" s="4" t="s">
        <v>622</v>
      </c>
      <c r="C46" s="4" t="s">
        <v>57</v>
      </c>
      <c r="D46" s="4" t="s">
        <v>57</v>
      </c>
    </row>
    <row r="47" spans="1:4">
      <c r="A47" s="4" t="s">
        <v>623</v>
      </c>
      <c r="C47" s="5" t="n">
        <v>4626000</v>
      </c>
      <c r="D47" s="5" t="n">
        <v>7919000</v>
      </c>
    </row>
    <row r="48" spans="1:4">
      <c r="A48" s="4" t="s">
        <v>626</v>
      </c>
    </row>
    <row r="49" spans="1:4">
      <c r="A49" s="4" t="s">
        <v>40</v>
      </c>
      <c r="C49" s="4" t="s">
        <v>57</v>
      </c>
      <c r="D49" s="4" t="s">
        <v>57</v>
      </c>
    </row>
    <row r="50" spans="1:4">
      <c r="A50" s="4" t="s">
        <v>616</v>
      </c>
      <c r="C50" s="4" t="s">
        <v>57</v>
      </c>
      <c r="D50" s="4" t="s">
        <v>57</v>
      </c>
    </row>
    <row r="51" spans="1:4">
      <c r="A51" s="4" t="s">
        <v>617</v>
      </c>
      <c r="C51" s="4" t="s">
        <v>57</v>
      </c>
      <c r="D51" s="4" t="s">
        <v>57</v>
      </c>
    </row>
    <row r="52" spans="1:4">
      <c r="A52" s="4" t="s">
        <v>72</v>
      </c>
      <c r="B52" s="4" t="s">
        <v>74</v>
      </c>
      <c r="C52" s="5" t="n">
        <v>490000</v>
      </c>
      <c r="D52" s="5" t="n">
        <v>10226000</v>
      </c>
    </row>
    <row r="53" spans="1:4">
      <c r="A53" s="4" t="s">
        <v>618</v>
      </c>
      <c r="B53" s="4" t="s">
        <v>74</v>
      </c>
      <c r="C53" s="4" t="s">
        <v>57</v>
      </c>
      <c r="D53" s="4" t="s">
        <v>57</v>
      </c>
    </row>
    <row r="54" spans="1:4">
      <c r="A54" s="4" t="s">
        <v>45</v>
      </c>
      <c r="C54" s="5" t="n">
        <v>26188000</v>
      </c>
      <c r="D54" s="5" t="n">
        <v>80956000</v>
      </c>
    </row>
    <row r="55" spans="1:4">
      <c r="A55" s="4" t="s">
        <v>46</v>
      </c>
      <c r="C55" s="5" t="n">
        <v>1125310000</v>
      </c>
      <c r="D55" s="5" t="n">
        <v>766298000</v>
      </c>
    </row>
    <row r="56" spans="1:4">
      <c r="A56" s="4" t="s">
        <v>619</v>
      </c>
      <c r="C56" s="5" t="n">
        <v>1151988000</v>
      </c>
      <c r="D56" s="5" t="n">
        <v>857480000</v>
      </c>
    </row>
    <row r="57" spans="1:4">
      <c r="A57" s="4" t="s">
        <v>614</v>
      </c>
      <c r="C57" s="4" t="s">
        <v>57</v>
      </c>
      <c r="D57" s="4" t="s">
        <v>57</v>
      </c>
    </row>
    <row r="58" spans="1:4">
      <c r="A58" s="4" t="s">
        <v>620</v>
      </c>
      <c r="C58" s="4" t="s">
        <v>57</v>
      </c>
    </row>
    <row r="59" spans="1:4">
      <c r="A59" s="4" t="s">
        <v>54</v>
      </c>
      <c r="C59" s="5" t="n">
        <v>1091677000</v>
      </c>
      <c r="D59" s="5" t="n">
        <v>748015000</v>
      </c>
    </row>
    <row r="60" spans="1:4">
      <c r="A60" s="4" t="s">
        <v>621</v>
      </c>
      <c r="C60" s="5" t="n">
        <v>78642000</v>
      </c>
      <c r="D60" s="5" t="n">
        <v>97014000</v>
      </c>
    </row>
    <row r="61" spans="1:4">
      <c r="A61" s="4" t="s">
        <v>622</v>
      </c>
      <c r="C61" s="5" t="n">
        <v>22500</v>
      </c>
      <c r="D61" s="5" t="n">
        <v>61250000</v>
      </c>
    </row>
    <row r="62" spans="1:4">
      <c r="A62" s="4" t="s">
        <v>623</v>
      </c>
      <c r="C62" s="5" t="n">
        <v>1192819000</v>
      </c>
      <c r="D62" s="5" t="n">
        <v>906279000</v>
      </c>
    </row>
    <row r="63" spans="1:4">
      <c r="A63" s="4" t="s">
        <v>627</v>
      </c>
    </row>
    <row r="64" spans="1:4">
      <c r="A64" s="4" t="s">
        <v>40</v>
      </c>
      <c r="C64" s="4" t="s">
        <v>57</v>
      </c>
      <c r="D64" s="4" t="s">
        <v>57</v>
      </c>
    </row>
    <row r="65" spans="1:4">
      <c r="A65" s="4" t="s">
        <v>616</v>
      </c>
      <c r="C65" s="4" t="s">
        <v>57</v>
      </c>
      <c r="D65" s="4" t="s">
        <v>57</v>
      </c>
    </row>
    <row r="66" spans="1:4">
      <c r="A66" s="4" t="s">
        <v>617</v>
      </c>
      <c r="C66" s="4" t="s">
        <v>57</v>
      </c>
      <c r="D66" s="4" t="s">
        <v>57</v>
      </c>
    </row>
    <row r="67" spans="1:4">
      <c r="A67" s="4" t="s">
        <v>72</v>
      </c>
      <c r="B67" s="4" t="s">
        <v>74</v>
      </c>
      <c r="C67" s="4" t="s">
        <v>57</v>
      </c>
      <c r="D67" s="4" t="s">
        <v>57</v>
      </c>
    </row>
    <row r="68" spans="1:4">
      <c r="A68" s="4" t="s">
        <v>618</v>
      </c>
      <c r="B68" s="4" t="s">
        <v>74</v>
      </c>
      <c r="C68" s="4" t="s">
        <v>57</v>
      </c>
      <c r="D68" s="4" t="s">
        <v>57</v>
      </c>
    </row>
    <row r="69" spans="1:4">
      <c r="A69" s="4" t="s">
        <v>45</v>
      </c>
      <c r="C69" s="5" t="n">
        <v>2576000</v>
      </c>
      <c r="D69" s="5" t="n">
        <v>3342000</v>
      </c>
    </row>
    <row r="70" spans="1:4">
      <c r="A70" s="4" t="s">
        <v>46</v>
      </c>
      <c r="C70" s="5" t="n">
        <v>1173000</v>
      </c>
      <c r="D70" s="4" t="s">
        <v>57</v>
      </c>
    </row>
    <row r="71" spans="1:4">
      <c r="A71" s="4" t="s">
        <v>619</v>
      </c>
      <c r="C71" s="5" t="n">
        <v>3749000</v>
      </c>
      <c r="D71" s="5" t="n">
        <v>3342000</v>
      </c>
    </row>
    <row r="72" spans="1:4">
      <c r="A72" s="4" t="s">
        <v>614</v>
      </c>
      <c r="C72" s="4" t="s">
        <v>57</v>
      </c>
      <c r="D72" s="4" t="s">
        <v>57</v>
      </c>
    </row>
    <row r="73" spans="1:4">
      <c r="A73" s="4" t="s">
        <v>620</v>
      </c>
      <c r="C73" s="5" t="n">
        <v>829000</v>
      </c>
    </row>
    <row r="74" spans="1:4">
      <c r="A74" s="4" t="s">
        <v>54</v>
      </c>
      <c r="C74" s="4" t="s">
        <v>57</v>
      </c>
      <c r="D74" s="4" t="s">
        <v>57</v>
      </c>
    </row>
    <row r="75" spans="1:4">
      <c r="A75" s="4" t="s">
        <v>621</v>
      </c>
      <c r="C75" s="4" t="s">
        <v>57</v>
      </c>
      <c r="D75" s="4" t="s">
        <v>57</v>
      </c>
    </row>
    <row r="76" spans="1:4">
      <c r="A76" s="4" t="s">
        <v>622</v>
      </c>
      <c r="C76" s="4" t="s">
        <v>57</v>
      </c>
      <c r="D76" s="4" t="s">
        <v>57</v>
      </c>
    </row>
    <row r="77" spans="1:4">
      <c r="A77" s="4" t="s">
        <v>623</v>
      </c>
      <c r="C77" s="6" t="n">
        <v>829000</v>
      </c>
      <c r="D77" s="4" t="s">
        <v>57</v>
      </c>
    </row>
    <row r="78" spans="1:4"/>
    <row r="79" spans="1:4">
      <c r="A79" s="4" t="s">
        <v>74</v>
      </c>
      <c r="B79" s="4" t="s">
        <v>628</v>
      </c>
    </row>
  </sheetData>
  <mergeCells count="3">
    <mergeCell ref="A1:B1"/>
    <mergeCell ref="A78:C78"/>
    <mergeCell ref="B79:C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3"/>
    <col customWidth="1" max="8" min="8" width="11"/>
  </cols>
  <sheetData>
    <row r="1" spans="1:8">
      <c r="A1" s="1" t="s">
        <v>129</v>
      </c>
      <c r="C1" s="2" t="s">
        <v>130</v>
      </c>
      <c r="D1" s="2" t="s">
        <v>131</v>
      </c>
      <c r="E1" s="2" t="s">
        <v>132</v>
      </c>
      <c r="F1" s="2" t="s">
        <v>133</v>
      </c>
      <c r="G1" s="2" t="s">
        <v>134</v>
      </c>
      <c r="H1" s="2" t="s">
        <v>135</v>
      </c>
    </row>
    <row r="2" spans="1:8">
      <c r="A2" s="4" t="s">
        <v>136</v>
      </c>
      <c r="C2" s="5" t="n">
        <v>22780</v>
      </c>
    </row>
    <row r="3" spans="1:8">
      <c r="A3" s="4" t="s">
        <v>137</v>
      </c>
      <c r="C3" s="6" t="n">
        <v>23</v>
      </c>
      <c r="D3" s="6" t="n">
        <v>-7792</v>
      </c>
      <c r="E3" s="6" t="n">
        <v>135945</v>
      </c>
      <c r="F3" s="6" t="n">
        <v>-8799</v>
      </c>
      <c r="G3" s="6" t="n">
        <v>15917</v>
      </c>
      <c r="H3" s="6" t="n">
        <v>135294</v>
      </c>
    </row>
    <row r="4" spans="1:8">
      <c r="A4" s="4" t="s">
        <v>138</v>
      </c>
      <c r="C4" s="4" t="s">
        <v>57</v>
      </c>
      <c r="D4" s="4" t="s">
        <v>57</v>
      </c>
      <c r="E4" s="4" t="s">
        <v>57</v>
      </c>
      <c r="F4" s="5" t="n">
        <v>-15883</v>
      </c>
      <c r="G4" s="5" t="n">
        <v>2512</v>
      </c>
      <c r="H4" s="5" t="n">
        <v>-13371</v>
      </c>
    </row>
    <row r="5" spans="1:8">
      <c r="A5" s="4" t="s">
        <v>139</v>
      </c>
      <c r="C5" s="4" t="s">
        <v>57</v>
      </c>
      <c r="D5" s="4" t="s">
        <v>57</v>
      </c>
      <c r="E5" s="5" t="n">
        <v>-1448</v>
      </c>
      <c r="F5" s="4" t="s">
        <v>57</v>
      </c>
      <c r="G5" s="4" t="s">
        <v>57</v>
      </c>
      <c r="H5" s="5" t="n">
        <v>-1448</v>
      </c>
    </row>
    <row r="6" spans="1:8">
      <c r="A6" s="4" t="s">
        <v>140</v>
      </c>
      <c r="B6" s="4" t="s">
        <v>74</v>
      </c>
      <c r="C6" s="4" t="s">
        <v>57</v>
      </c>
      <c r="D6" s="4" t="s">
        <v>57</v>
      </c>
      <c r="E6" s="4" t="s">
        <v>57</v>
      </c>
      <c r="F6" s="5" t="n">
        <v>-7770</v>
      </c>
      <c r="G6" s="4" t="s">
        <v>57</v>
      </c>
      <c r="H6" s="5" t="n">
        <v>-7770</v>
      </c>
    </row>
    <row r="7" spans="1:8">
      <c r="A7" s="4" t="s">
        <v>141</v>
      </c>
      <c r="C7" s="4" t="s">
        <v>57</v>
      </c>
      <c r="D7" s="5" t="n">
        <v>-3562</v>
      </c>
      <c r="E7" s="4" t="s">
        <v>57</v>
      </c>
      <c r="F7" s="4" t="s">
        <v>57</v>
      </c>
      <c r="G7" s="4" t="s">
        <v>57</v>
      </c>
      <c r="H7" s="5" t="n">
        <v>-3562</v>
      </c>
    </row>
    <row r="8" spans="1:8">
      <c r="A8" s="4" t="s">
        <v>142</v>
      </c>
      <c r="C8" s="4" t="s">
        <v>57</v>
      </c>
      <c r="D8" s="5" t="n">
        <v>5399</v>
      </c>
      <c r="E8" s="5" t="n">
        <v>222</v>
      </c>
      <c r="F8" s="4" t="s">
        <v>57</v>
      </c>
      <c r="G8" s="4" t="s">
        <v>57</v>
      </c>
      <c r="H8" s="5" t="n">
        <v>5621</v>
      </c>
    </row>
    <row r="9" spans="1:8">
      <c r="A9" s="4" t="s">
        <v>143</v>
      </c>
      <c r="C9" s="4" t="s">
        <v>57</v>
      </c>
      <c r="D9" s="4" t="s">
        <v>57</v>
      </c>
      <c r="E9" s="4" t="s">
        <v>57</v>
      </c>
      <c r="F9" s="4" t="s">
        <v>57</v>
      </c>
      <c r="G9" s="5" t="n">
        <v>-4677</v>
      </c>
      <c r="H9" s="5" t="n">
        <v>-4677</v>
      </c>
    </row>
    <row r="10" spans="1:8">
      <c r="A10" s="4" t="s">
        <v>144</v>
      </c>
      <c r="C10" s="4" t="s">
        <v>57</v>
      </c>
      <c r="D10" s="4" t="s">
        <v>57</v>
      </c>
      <c r="E10" s="4" t="s">
        <v>57</v>
      </c>
      <c r="F10" s="4" t="s">
        <v>57</v>
      </c>
      <c r="G10" s="5" t="n">
        <v>92</v>
      </c>
      <c r="H10" s="5" t="n">
        <v>92</v>
      </c>
    </row>
    <row r="11" spans="1:8">
      <c r="A11" s="4" t="s">
        <v>145</v>
      </c>
      <c r="C11" s="5" t="n">
        <v>22780</v>
      </c>
    </row>
    <row r="12" spans="1:8">
      <c r="A12" s="4" t="s">
        <v>146</v>
      </c>
      <c r="C12" s="6" t="n">
        <v>23</v>
      </c>
      <c r="D12" s="5" t="n">
        <v>-5955</v>
      </c>
      <c r="E12" s="5" t="n">
        <v>134719</v>
      </c>
      <c r="F12" s="5" t="n">
        <v>-32452</v>
      </c>
      <c r="G12" s="5" t="n">
        <v>13844</v>
      </c>
      <c r="H12" s="5" t="n">
        <v>110179</v>
      </c>
    </row>
    <row r="13" spans="1:8">
      <c r="A13" s="4" t="s">
        <v>138</v>
      </c>
      <c r="C13" s="4" t="s">
        <v>57</v>
      </c>
      <c r="D13" s="4" t="s">
        <v>57</v>
      </c>
      <c r="E13" s="4" t="s">
        <v>57</v>
      </c>
      <c r="F13" s="5" t="n">
        <v>-2187</v>
      </c>
      <c r="G13" s="5" t="n">
        <v>964</v>
      </c>
      <c r="H13" s="5" t="n">
        <v>-1223</v>
      </c>
    </row>
    <row r="14" spans="1:8">
      <c r="A14" s="4" t="s">
        <v>139</v>
      </c>
      <c r="C14" s="4" t="s">
        <v>57</v>
      </c>
      <c r="D14" s="4" t="s">
        <v>57</v>
      </c>
      <c r="E14" s="5" t="n">
        <v>43</v>
      </c>
      <c r="F14" s="4" t="s">
        <v>57</v>
      </c>
      <c r="G14" s="4" t="s">
        <v>57</v>
      </c>
      <c r="H14" s="5" t="n">
        <v>43</v>
      </c>
    </row>
    <row r="15" spans="1:8">
      <c r="A15" s="4" t="s">
        <v>140</v>
      </c>
      <c r="B15" s="4" t="s">
        <v>147</v>
      </c>
      <c r="C15" s="4" t="s">
        <v>57</v>
      </c>
      <c r="D15" s="4" t="s">
        <v>57</v>
      </c>
      <c r="E15" s="4" t="s">
        <v>57</v>
      </c>
      <c r="F15" s="5" t="n">
        <v>-7874</v>
      </c>
      <c r="G15" s="4" t="s">
        <v>57</v>
      </c>
      <c r="H15" s="5" t="n">
        <v>-7874</v>
      </c>
    </row>
    <row r="16" spans="1:8">
      <c r="A16" s="4" t="s">
        <v>141</v>
      </c>
      <c r="C16" s="4" t="s">
        <v>57</v>
      </c>
      <c r="D16" s="5" t="n">
        <v>-3655</v>
      </c>
      <c r="E16" s="4" t="s">
        <v>57</v>
      </c>
      <c r="F16" s="4" t="s">
        <v>57</v>
      </c>
      <c r="G16" s="4" t="s">
        <v>57</v>
      </c>
      <c r="H16" s="5" t="n">
        <v>-3655</v>
      </c>
    </row>
    <row r="17" spans="1:8">
      <c r="A17" s="4" t="s">
        <v>142</v>
      </c>
      <c r="C17" s="4" t="s">
        <v>57</v>
      </c>
      <c r="D17" s="5" t="n">
        <v>1678</v>
      </c>
      <c r="E17" s="5" t="n">
        <v>23</v>
      </c>
      <c r="F17" s="4" t="s">
        <v>57</v>
      </c>
      <c r="G17" s="4" t="s">
        <v>57</v>
      </c>
      <c r="H17" s="5" t="n">
        <v>1701</v>
      </c>
    </row>
    <row r="18" spans="1:8">
      <c r="A18" s="4" t="s">
        <v>148</v>
      </c>
      <c r="C18" s="4" t="s">
        <v>57</v>
      </c>
      <c r="D18" s="4" t="s">
        <v>57</v>
      </c>
      <c r="E18" s="5" t="n">
        <v>-656</v>
      </c>
      <c r="F18" s="4" t="s">
        <v>57</v>
      </c>
      <c r="G18" s="5" t="n">
        <v>656</v>
      </c>
      <c r="H18" s="4" t="s">
        <v>57</v>
      </c>
    </row>
    <row r="19" spans="1:8">
      <c r="A19" s="4" t="s">
        <v>143</v>
      </c>
      <c r="C19" s="4" t="s">
        <v>57</v>
      </c>
      <c r="D19" s="4" t="s">
        <v>57</v>
      </c>
      <c r="E19" s="4" t="s">
        <v>57</v>
      </c>
      <c r="F19" s="4" t="s">
        <v>57</v>
      </c>
      <c r="G19" s="5" t="n">
        <v>-2414</v>
      </c>
      <c r="H19" s="5" t="n">
        <v>-2414</v>
      </c>
    </row>
    <row r="20" spans="1:8">
      <c r="A20" s="4" t="s">
        <v>144</v>
      </c>
      <c r="C20" s="4" t="s">
        <v>57</v>
      </c>
      <c r="D20" s="4" t="s">
        <v>57</v>
      </c>
      <c r="E20" s="4" t="s">
        <v>57</v>
      </c>
      <c r="F20" s="4" t="s">
        <v>57</v>
      </c>
      <c r="G20" s="5" t="n">
        <v>449</v>
      </c>
      <c r="H20" s="5" t="n">
        <v>449</v>
      </c>
    </row>
    <row r="21" spans="1:8">
      <c r="A21" s="4" t="s">
        <v>149</v>
      </c>
      <c r="C21" s="5" t="n">
        <v>22780</v>
      </c>
    </row>
    <row r="22" spans="1:8">
      <c r="A22" s="4" t="s">
        <v>150</v>
      </c>
      <c r="C22" s="6" t="n">
        <v>23</v>
      </c>
      <c r="D22" s="6" t="n">
        <v>-7932</v>
      </c>
      <c r="E22" s="6" t="n">
        <v>134129</v>
      </c>
      <c r="F22" s="6" t="n">
        <v>-42513</v>
      </c>
      <c r="G22" s="6" t="n">
        <v>13499</v>
      </c>
      <c r="H22" s="6" t="n">
        <v>97206</v>
      </c>
    </row>
    <row r="23" spans="1:8"/>
    <row r="24" spans="1:8">
      <c r="A24" s="4" t="s">
        <v>74</v>
      </c>
      <c r="B24" s="4" t="s">
        <v>151</v>
      </c>
    </row>
    <row r="25" spans="1:8">
      <c r="A25" s="4" t="s">
        <v>147</v>
      </c>
      <c r="B25" s="4" t="s">
        <v>152</v>
      </c>
    </row>
  </sheetData>
  <mergeCells count="4">
    <mergeCell ref="A1:B1"/>
    <mergeCell ref="A23:G23"/>
    <mergeCell ref="B24:G24"/>
    <mergeCell ref="B25:G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38</v>
      </c>
    </row>
    <row r="2" spans="1:4">
      <c r="A2" s="4" t="s">
        <v>72</v>
      </c>
      <c r="C2" s="6" t="n">
        <v>9913000</v>
      </c>
      <c r="D2" s="6" t="n">
        <v>18450000</v>
      </c>
    </row>
    <row r="3" spans="1:4">
      <c r="A3" s="4" t="s">
        <v>630</v>
      </c>
    </row>
    <row r="4" spans="1:4">
      <c r="A4" s="4" t="s">
        <v>617</v>
      </c>
      <c r="C4" s="5" t="n">
        <v>18874000</v>
      </c>
      <c r="D4" s="5" t="n">
        <v>20825000</v>
      </c>
    </row>
    <row r="5" spans="1:4">
      <c r="A5" s="4" t="s">
        <v>72</v>
      </c>
      <c r="D5" s="5" t="n">
        <v>10226000</v>
      </c>
    </row>
    <row r="6" spans="1:4">
      <c r="A6" s="4" t="s">
        <v>619</v>
      </c>
      <c r="C6" s="5" t="n">
        <v>19364000</v>
      </c>
      <c r="D6" s="5" t="n">
        <v>31051000</v>
      </c>
    </row>
    <row r="7" spans="1:4">
      <c r="A7" s="4" t="s">
        <v>614</v>
      </c>
      <c r="C7" s="5" t="n">
        <v>4626000</v>
      </c>
      <c r="D7" s="5" t="n">
        <v>7919000</v>
      </c>
    </row>
    <row r="8" spans="1:4">
      <c r="A8" s="4" t="s">
        <v>623</v>
      </c>
      <c r="C8" s="5" t="n">
        <v>4626000</v>
      </c>
      <c r="D8" s="5" t="n">
        <v>7919000</v>
      </c>
    </row>
    <row r="9" spans="1:4">
      <c r="A9" s="4" t="s">
        <v>631</v>
      </c>
    </row>
    <row r="10" spans="1:4">
      <c r="A10" s="4" t="s">
        <v>72</v>
      </c>
      <c r="C10" s="5" t="n">
        <v>490000</v>
      </c>
      <c r="D10" s="5" t="n">
        <v>10226000</v>
      </c>
    </row>
    <row r="11" spans="1:4">
      <c r="A11" s="4" t="s">
        <v>632</v>
      </c>
    </row>
    <row r="12" spans="1:4">
      <c r="A12" s="4" t="s">
        <v>72</v>
      </c>
      <c r="B12" s="4" t="s">
        <v>74</v>
      </c>
      <c r="C12" s="4" t="s">
        <v>57</v>
      </c>
      <c r="D12" s="4" t="s">
        <v>57</v>
      </c>
    </row>
    <row r="13" spans="1:4">
      <c r="A13" s="4" t="s">
        <v>633</v>
      </c>
    </row>
    <row r="14" spans="1:4">
      <c r="A14" s="4" t="s">
        <v>72</v>
      </c>
      <c r="B14" s="4" t="s">
        <v>74</v>
      </c>
      <c r="C14" s="5" t="n">
        <v>490000</v>
      </c>
      <c r="D14" s="5" t="n">
        <v>10226000</v>
      </c>
    </row>
    <row r="15" spans="1:4">
      <c r="A15" s="4" t="s">
        <v>634</v>
      </c>
    </row>
    <row r="16" spans="1:4">
      <c r="A16" s="4" t="s">
        <v>72</v>
      </c>
      <c r="B16" s="4" t="s">
        <v>74</v>
      </c>
      <c r="C16" s="4" t="s">
        <v>57</v>
      </c>
      <c r="D16" s="4" t="s">
        <v>57</v>
      </c>
    </row>
    <row r="17" spans="1:4">
      <c r="A17" s="4" t="s">
        <v>635</v>
      </c>
    </row>
    <row r="18" spans="1:4">
      <c r="A18" s="4" t="s">
        <v>72</v>
      </c>
      <c r="C18" s="5" t="n">
        <v>490000</v>
      </c>
    </row>
    <row r="19" spans="1:4">
      <c r="A19" s="4" t="s">
        <v>636</v>
      </c>
    </row>
    <row r="20" spans="1:4">
      <c r="A20" s="4" t="s">
        <v>617</v>
      </c>
      <c r="C20" s="5" t="n">
        <v>18874000</v>
      </c>
      <c r="D20" s="5" t="n">
        <v>20825000</v>
      </c>
    </row>
    <row r="21" spans="1:4">
      <c r="A21" s="4" t="s">
        <v>72</v>
      </c>
      <c r="D21" s="4" t="s">
        <v>57</v>
      </c>
    </row>
    <row r="22" spans="1:4">
      <c r="A22" s="4" t="s">
        <v>619</v>
      </c>
      <c r="C22" s="5" t="n">
        <v>18874000</v>
      </c>
      <c r="D22" s="5" t="n">
        <v>20825000</v>
      </c>
    </row>
    <row r="23" spans="1:4">
      <c r="A23" s="4" t="s">
        <v>614</v>
      </c>
      <c r="C23" s="5" t="n">
        <v>4626000</v>
      </c>
      <c r="D23" s="5" t="n">
        <v>7919000</v>
      </c>
    </row>
    <row r="24" spans="1:4">
      <c r="A24" s="4" t="s">
        <v>623</v>
      </c>
      <c r="C24" s="5" t="n">
        <v>4626000</v>
      </c>
      <c r="D24" s="5" t="n">
        <v>7919000</v>
      </c>
    </row>
    <row r="25" spans="1:4">
      <c r="A25" s="4" t="s">
        <v>637</v>
      </c>
    </row>
    <row r="26" spans="1:4">
      <c r="A26" s="4" t="s">
        <v>72</v>
      </c>
      <c r="C26" s="4" t="s">
        <v>57</v>
      </c>
      <c r="D26" s="4" t="s">
        <v>57</v>
      </c>
    </row>
    <row r="27" spans="1:4">
      <c r="A27" s="4" t="s">
        <v>638</v>
      </c>
    </row>
    <row r="28" spans="1:4">
      <c r="A28" s="4" t="s">
        <v>72</v>
      </c>
      <c r="B28" s="4" t="s">
        <v>74</v>
      </c>
      <c r="C28" s="4" t="s">
        <v>57</v>
      </c>
      <c r="D28" s="4" t="s">
        <v>57</v>
      </c>
    </row>
    <row r="29" spans="1:4">
      <c r="A29" s="4" t="s">
        <v>639</v>
      </c>
    </row>
    <row r="30" spans="1:4">
      <c r="A30" s="4" t="s">
        <v>72</v>
      </c>
      <c r="B30" s="4" t="s">
        <v>74</v>
      </c>
      <c r="C30" s="4" t="s">
        <v>57</v>
      </c>
      <c r="D30" s="4" t="s">
        <v>57</v>
      </c>
    </row>
    <row r="31" spans="1:4">
      <c r="A31" s="4" t="s">
        <v>640</v>
      </c>
    </row>
    <row r="32" spans="1:4">
      <c r="A32" s="4" t="s">
        <v>72</v>
      </c>
      <c r="B32" s="4" t="s">
        <v>74</v>
      </c>
      <c r="C32" s="4" t="s">
        <v>57</v>
      </c>
      <c r="D32" s="4" t="s">
        <v>57</v>
      </c>
    </row>
    <row r="33" spans="1:4">
      <c r="A33" s="4" t="s">
        <v>641</v>
      </c>
    </row>
    <row r="34" spans="1:4">
      <c r="A34" s="4" t="s">
        <v>72</v>
      </c>
      <c r="C34" s="4" t="s">
        <v>57</v>
      </c>
    </row>
    <row r="35" spans="1:4">
      <c r="A35" s="4" t="s">
        <v>642</v>
      </c>
    </row>
    <row r="36" spans="1:4">
      <c r="A36" s="4" t="s">
        <v>617</v>
      </c>
      <c r="C36" s="4" t="s">
        <v>57</v>
      </c>
      <c r="D36" s="4" t="s">
        <v>57</v>
      </c>
    </row>
    <row r="37" spans="1:4">
      <c r="A37" s="4" t="s">
        <v>72</v>
      </c>
      <c r="D37" s="5" t="n">
        <v>10226000</v>
      </c>
    </row>
    <row r="38" spans="1:4">
      <c r="A38" s="4" t="s">
        <v>619</v>
      </c>
      <c r="C38" s="5" t="n">
        <v>490000</v>
      </c>
      <c r="D38" s="5" t="n">
        <v>10226000</v>
      </c>
    </row>
    <row r="39" spans="1:4">
      <c r="A39" s="4" t="s">
        <v>614</v>
      </c>
      <c r="C39" s="4" t="s">
        <v>57</v>
      </c>
      <c r="D39" s="4" t="s">
        <v>57</v>
      </c>
    </row>
    <row r="40" spans="1:4">
      <c r="A40" s="4" t="s">
        <v>623</v>
      </c>
      <c r="C40" s="4" t="s">
        <v>57</v>
      </c>
      <c r="D40" s="4" t="s">
        <v>57</v>
      </c>
    </row>
    <row r="41" spans="1:4">
      <c r="A41" s="4" t="s">
        <v>643</v>
      </c>
    </row>
    <row r="42" spans="1:4">
      <c r="A42" s="4" t="s">
        <v>72</v>
      </c>
      <c r="C42" s="5" t="n">
        <v>490000</v>
      </c>
      <c r="D42" s="5" t="n">
        <v>10226000</v>
      </c>
    </row>
    <row r="43" spans="1:4">
      <c r="A43" s="4" t="s">
        <v>644</v>
      </c>
    </row>
    <row r="44" spans="1:4">
      <c r="A44" s="4" t="s">
        <v>72</v>
      </c>
      <c r="B44" s="4" t="s">
        <v>74</v>
      </c>
      <c r="C44" s="4" t="s">
        <v>57</v>
      </c>
      <c r="D44" s="4" t="s">
        <v>57</v>
      </c>
    </row>
    <row r="45" spans="1:4">
      <c r="A45" s="4" t="s">
        <v>645</v>
      </c>
    </row>
    <row r="46" spans="1:4">
      <c r="A46" s="4" t="s">
        <v>72</v>
      </c>
      <c r="B46" s="4" t="s">
        <v>74</v>
      </c>
      <c r="C46" s="5" t="n">
        <v>490000</v>
      </c>
      <c r="D46" s="5" t="n">
        <v>10226000</v>
      </c>
    </row>
    <row r="47" spans="1:4">
      <c r="A47" s="4" t="s">
        <v>646</v>
      </c>
    </row>
    <row r="48" spans="1:4">
      <c r="A48" s="4" t="s">
        <v>72</v>
      </c>
      <c r="B48" s="4" t="s">
        <v>74</v>
      </c>
      <c r="C48" s="4" t="s">
        <v>57</v>
      </c>
      <c r="D48" s="4" t="s">
        <v>57</v>
      </c>
    </row>
    <row r="49" spans="1:4">
      <c r="A49" s="4" t="s">
        <v>647</v>
      </c>
    </row>
    <row r="50" spans="1:4">
      <c r="A50" s="4" t="s">
        <v>72</v>
      </c>
      <c r="C50" s="5" t="n">
        <v>490000</v>
      </c>
    </row>
    <row r="51" spans="1:4">
      <c r="A51" s="4" t="s">
        <v>648</v>
      </c>
    </row>
    <row r="52" spans="1:4">
      <c r="A52" s="4" t="s">
        <v>617</v>
      </c>
      <c r="C52" s="4" t="s">
        <v>57</v>
      </c>
      <c r="D52" s="4" t="s">
        <v>57</v>
      </c>
    </row>
    <row r="53" spans="1:4">
      <c r="A53" s="4" t="s">
        <v>72</v>
      </c>
      <c r="D53" s="4" t="s">
        <v>57</v>
      </c>
    </row>
    <row r="54" spans="1:4">
      <c r="A54" s="4" t="s">
        <v>619</v>
      </c>
      <c r="C54" s="4" t="s">
        <v>57</v>
      </c>
      <c r="D54" s="4" t="s">
        <v>57</v>
      </c>
    </row>
    <row r="55" spans="1:4">
      <c r="A55" s="4" t="s">
        <v>614</v>
      </c>
      <c r="C55" s="4" t="s">
        <v>57</v>
      </c>
      <c r="D55" s="4" t="s">
        <v>57</v>
      </c>
    </row>
    <row r="56" spans="1:4">
      <c r="A56" s="4" t="s">
        <v>623</v>
      </c>
      <c r="C56" s="4" t="s">
        <v>57</v>
      </c>
      <c r="D56" s="4" t="s">
        <v>57</v>
      </c>
    </row>
    <row r="57" spans="1:4">
      <c r="A57" s="4" t="s">
        <v>649</v>
      </c>
    </row>
    <row r="58" spans="1:4">
      <c r="A58" s="4" t="s">
        <v>72</v>
      </c>
      <c r="C58" s="4" t="s">
        <v>57</v>
      </c>
      <c r="D58" s="4" t="s">
        <v>57</v>
      </c>
    </row>
    <row r="59" spans="1:4">
      <c r="A59" s="4" t="s">
        <v>650</v>
      </c>
    </row>
    <row r="60" spans="1:4">
      <c r="A60" s="4" t="s">
        <v>72</v>
      </c>
      <c r="B60" s="4" t="s">
        <v>74</v>
      </c>
      <c r="C60" s="4" t="s">
        <v>57</v>
      </c>
      <c r="D60" s="4" t="s">
        <v>57</v>
      </c>
    </row>
    <row r="61" spans="1:4">
      <c r="A61" s="4" t="s">
        <v>651</v>
      </c>
    </row>
    <row r="62" spans="1:4">
      <c r="A62" s="4" t="s">
        <v>72</v>
      </c>
      <c r="B62" s="4" t="s">
        <v>74</v>
      </c>
      <c r="C62" s="4" t="s">
        <v>57</v>
      </c>
      <c r="D62" s="4" t="s">
        <v>57</v>
      </c>
    </row>
    <row r="63" spans="1:4">
      <c r="A63" s="4" t="s">
        <v>652</v>
      </c>
    </row>
    <row r="64" spans="1:4">
      <c r="A64" s="4" t="s">
        <v>72</v>
      </c>
      <c r="B64" s="4" t="s">
        <v>74</v>
      </c>
      <c r="C64" s="4" t="s">
        <v>57</v>
      </c>
      <c r="D64" s="4" t="s">
        <v>57</v>
      </c>
    </row>
    <row r="65" spans="1:4">
      <c r="A65" s="4" t="s">
        <v>653</v>
      </c>
    </row>
    <row r="66" spans="1:4">
      <c r="A66" s="4" t="s">
        <v>72</v>
      </c>
      <c r="C66" s="4" t="s">
        <v>57</v>
      </c>
    </row>
    <row r="67" spans="1:4">
      <c r="A67" s="4" t="s">
        <v>615</v>
      </c>
    </row>
    <row r="68" spans="1:4">
      <c r="A68" s="4" t="s">
        <v>619</v>
      </c>
      <c r="C68" s="5" t="n">
        <v>1352666000</v>
      </c>
      <c r="D68" s="5" t="n">
        <v>1026127000</v>
      </c>
    </row>
    <row r="69" spans="1:4">
      <c r="A69" s="4" t="s">
        <v>623</v>
      </c>
      <c r="C69" s="5" t="n">
        <v>1223794000</v>
      </c>
      <c r="D69" s="5" t="n">
        <v>900520000</v>
      </c>
    </row>
    <row r="70" spans="1:4">
      <c r="A70" s="4" t="s">
        <v>654</v>
      </c>
    </row>
    <row r="71" spans="1:4">
      <c r="A71" s="4" t="s">
        <v>617</v>
      </c>
      <c r="C71" s="5" t="n">
        <v>18874000</v>
      </c>
      <c r="D71" s="5" t="n">
        <v>20825000</v>
      </c>
    </row>
    <row r="72" spans="1:4">
      <c r="A72" s="4" t="s">
        <v>72</v>
      </c>
      <c r="D72" s="5" t="n">
        <v>18450000</v>
      </c>
    </row>
    <row r="73" spans="1:4">
      <c r="A73" s="4" t="s">
        <v>619</v>
      </c>
      <c r="C73" s="5" t="n">
        <v>28787000</v>
      </c>
      <c r="D73" s="5" t="n">
        <v>39275000</v>
      </c>
    </row>
    <row r="74" spans="1:4">
      <c r="A74" s="4" t="s">
        <v>614</v>
      </c>
      <c r="C74" s="5" t="n">
        <v>4626000</v>
      </c>
      <c r="D74" s="5" t="n">
        <v>7919000</v>
      </c>
    </row>
    <row r="75" spans="1:4">
      <c r="A75" s="4" t="s">
        <v>623</v>
      </c>
      <c r="C75" s="5" t="n">
        <v>4626000</v>
      </c>
      <c r="D75" s="5" t="n">
        <v>7919000</v>
      </c>
    </row>
    <row r="76" spans="1:4">
      <c r="A76" s="4" t="s">
        <v>655</v>
      </c>
    </row>
    <row r="77" spans="1:4">
      <c r="A77" s="4" t="s">
        <v>72</v>
      </c>
      <c r="C77" s="5" t="n">
        <v>490000</v>
      </c>
      <c r="D77" s="5" t="n">
        <v>10226000</v>
      </c>
    </row>
    <row r="78" spans="1:4">
      <c r="A78" s="4" t="s">
        <v>656</v>
      </c>
    </row>
    <row r="79" spans="1:4">
      <c r="A79" s="4" t="s">
        <v>72</v>
      </c>
      <c r="B79" s="4" t="s">
        <v>74</v>
      </c>
      <c r="C79" s="5" t="n">
        <v>5503000</v>
      </c>
      <c r="D79" s="5" t="n">
        <v>4463000</v>
      </c>
    </row>
    <row r="80" spans="1:4">
      <c r="A80" s="4" t="s">
        <v>657</v>
      </c>
    </row>
    <row r="81" spans="1:4">
      <c r="A81" s="4" t="s">
        <v>72</v>
      </c>
      <c r="B81" s="4" t="s">
        <v>74</v>
      </c>
      <c r="C81" s="5" t="n">
        <v>5993000</v>
      </c>
      <c r="D81" s="5" t="n">
        <v>14689000</v>
      </c>
    </row>
    <row r="82" spans="1:4">
      <c r="A82" s="4" t="s">
        <v>658</v>
      </c>
    </row>
    <row r="83" spans="1:4">
      <c r="A83" s="4" t="s">
        <v>72</v>
      </c>
      <c r="B83" s="4" t="s">
        <v>74</v>
      </c>
      <c r="C83" s="5" t="n">
        <v>3920000</v>
      </c>
      <c r="D83" s="6" t="n">
        <v>3761000</v>
      </c>
    </row>
    <row r="84" spans="1:4">
      <c r="A84" s="4" t="s">
        <v>659</v>
      </c>
    </row>
    <row r="85" spans="1:4">
      <c r="A85" s="4" t="s">
        <v>72</v>
      </c>
      <c r="C85" s="6" t="n">
        <v>9913000</v>
      </c>
    </row>
    <row r="86" spans="1:4"/>
    <row r="87" spans="1:4">
      <c r="A87" s="4" t="s">
        <v>74</v>
      </c>
      <c r="B87" s="4" t="s">
        <v>628</v>
      </c>
    </row>
  </sheetData>
  <mergeCells count="3">
    <mergeCell ref="A1:B1"/>
    <mergeCell ref="A86:C86"/>
    <mergeCell ref="B87:C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8</v>
      </c>
    </row>
    <row r="2" spans="1:3">
      <c r="A2" s="4" t="s">
        <v>77</v>
      </c>
      <c r="B2" s="6" t="n">
        <v>9913</v>
      </c>
      <c r="C2" s="6" t="n">
        <v>18450</v>
      </c>
    </row>
    <row r="3" spans="1:3">
      <c r="A3" s="4" t="s">
        <v>661</v>
      </c>
    </row>
    <row r="4" spans="1:3">
      <c r="A4" s="4" t="s">
        <v>77</v>
      </c>
      <c r="B4" s="5" t="n">
        <v>3920</v>
      </c>
      <c r="C4" s="5" t="n">
        <v>3761</v>
      </c>
    </row>
    <row r="5" spans="1:3">
      <c r="A5" s="4" t="s">
        <v>662</v>
      </c>
      <c r="B5" s="5" t="n">
        <v>68</v>
      </c>
      <c r="C5" s="5" t="n">
        <v>1235</v>
      </c>
    </row>
    <row r="6" spans="1:3">
      <c r="A6" s="4" t="s">
        <v>663</v>
      </c>
    </row>
    <row r="7" spans="1:3">
      <c r="A7" s="4" t="s">
        <v>77</v>
      </c>
      <c r="B7" s="5" t="n">
        <v>5503</v>
      </c>
      <c r="C7" s="5" t="n">
        <v>4463</v>
      </c>
    </row>
    <row r="8" spans="1:3">
      <c r="A8" s="4" t="s">
        <v>662</v>
      </c>
      <c r="B8" s="6" t="n">
        <v>1945</v>
      </c>
      <c r="C8" s="6" t="n">
        <v>2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64</v>
      </c>
      <c r="B1" s="2" t="s">
        <v>1</v>
      </c>
    </row>
    <row r="2" spans="1:3">
      <c r="B2" s="2" t="s">
        <v>456</v>
      </c>
      <c r="C2" s="2" t="s">
        <v>457</v>
      </c>
    </row>
    <row r="3" spans="1:3">
      <c r="A3" s="4" t="s">
        <v>665</v>
      </c>
      <c r="B3" s="8" t="n">
        <v>0.5</v>
      </c>
      <c r="C3" s="8" t="n">
        <v>3.5</v>
      </c>
    </row>
    <row r="4" spans="1:3">
      <c r="A4" s="4" t="s">
        <v>666</v>
      </c>
      <c r="B4" s="6" t="n">
        <v>0</v>
      </c>
      <c r="C4" s="6" t="n">
        <v>0</v>
      </c>
    </row>
    <row r="5" spans="1:3">
      <c r="A5" s="4" t="s">
        <v>667</v>
      </c>
      <c r="B5" s="5" t="n">
        <v>2</v>
      </c>
      <c r="C5" s="5" t="n">
        <v>2</v>
      </c>
    </row>
    <row r="6" spans="1:3">
      <c r="A6" s="4" t="s">
        <v>668</v>
      </c>
      <c r="B6" s="6" t="n">
        <v>800000</v>
      </c>
      <c r="C6" s="6" t="n">
        <v>500000</v>
      </c>
    </row>
    <row r="7" spans="1:3">
      <c r="A7" s="4" t="s">
        <v>669</v>
      </c>
      <c r="B7" s="6" t="n">
        <v>100000</v>
      </c>
    </row>
    <row r="8" spans="1:3">
      <c r="A8" s="4" t="s">
        <v>670</v>
      </c>
      <c r="C8" s="6" t="n">
        <v>400000</v>
      </c>
    </row>
    <row r="9" spans="1:3">
      <c r="A9" s="4" t="s">
        <v>671</v>
      </c>
      <c r="B9" s="5" t="n">
        <v>5</v>
      </c>
      <c r="C9" s="5" t="n">
        <v>10</v>
      </c>
    </row>
    <row r="10" spans="1:3">
      <c r="A10" s="4" t="s">
        <v>672</v>
      </c>
      <c r="B10" s="6" t="n">
        <v>2400000</v>
      </c>
      <c r="C10" s="6" t="n">
        <v>2400000</v>
      </c>
    </row>
    <row r="11" spans="1:3">
      <c r="A11" s="4" t="s">
        <v>673</v>
      </c>
    </row>
    <row r="12" spans="1:3">
      <c r="A12" s="4" t="s">
        <v>674</v>
      </c>
      <c r="B12" s="5" t="n">
        <v>1900000</v>
      </c>
      <c r="C12" s="5" t="n">
        <v>2500000</v>
      </c>
    </row>
    <row r="13" spans="1:3">
      <c r="A13" s="4" t="s">
        <v>675</v>
      </c>
      <c r="B13" s="5" t="n">
        <v>1000000</v>
      </c>
      <c r="C13" s="6" t="n">
        <v>500000</v>
      </c>
    </row>
    <row r="14" spans="1:3">
      <c r="A14" s="4" t="s">
        <v>676</v>
      </c>
    </row>
    <row r="15" spans="1:3">
      <c r="A15" s="4" t="s">
        <v>677</v>
      </c>
      <c r="C15" s="4" t="s">
        <v>678</v>
      </c>
    </row>
    <row r="16" spans="1:3">
      <c r="A16" s="4" t="s">
        <v>679</v>
      </c>
    </row>
    <row r="17" spans="1:3">
      <c r="A17" s="4" t="s">
        <v>677</v>
      </c>
      <c r="C17" s="4" t="s">
        <v>680</v>
      </c>
    </row>
    <row r="18" spans="1:3">
      <c r="A18" s="4" t="s">
        <v>681</v>
      </c>
    </row>
    <row r="19" spans="1:3">
      <c r="A19" s="4" t="s">
        <v>682</v>
      </c>
      <c r="B19" s="5" t="n">
        <v>1170200000</v>
      </c>
      <c r="C19" s="6" t="n">
        <v>771100000</v>
      </c>
    </row>
    <row r="20" spans="1:3">
      <c r="A20" s="4" t="s">
        <v>681</v>
      </c>
    </row>
    <row r="21" spans="1:3">
      <c r="A21" s="4" t="s">
        <v>665</v>
      </c>
      <c r="B21" s="5" t="n">
        <v>1800000</v>
      </c>
      <c r="C21" s="5" t="n">
        <v>1400000</v>
      </c>
    </row>
    <row r="22" spans="1:3">
      <c r="A22" s="4" t="s">
        <v>683</v>
      </c>
    </row>
    <row r="23" spans="1:3">
      <c r="A23" s="4" t="s">
        <v>672</v>
      </c>
      <c r="B23" s="5" t="n">
        <v>26000000</v>
      </c>
    </row>
    <row r="24" spans="1:3">
      <c r="A24" s="4" t="s">
        <v>684</v>
      </c>
    </row>
    <row r="25" spans="1:3">
      <c r="A25" s="4" t="s">
        <v>672</v>
      </c>
      <c r="C25" s="5" t="n">
        <v>76800000</v>
      </c>
    </row>
    <row r="26" spans="1:3">
      <c r="A26" s="4" t="s">
        <v>365</v>
      </c>
    </row>
    <row r="27" spans="1:3">
      <c r="A27" s="4" t="s">
        <v>666</v>
      </c>
      <c r="B27" s="6" t="n">
        <v>0</v>
      </c>
      <c r="C2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8</v>
      </c>
    </row>
    <row r="3" spans="1:3">
      <c r="A3" s="4" t="s">
        <v>99</v>
      </c>
      <c r="B3" s="6" t="n">
        <v>-5124</v>
      </c>
      <c r="C3" s="6" t="n">
        <v>-4363</v>
      </c>
    </row>
    <row r="4" spans="1:3">
      <c r="A4" s="4" t="s">
        <v>686</v>
      </c>
    </row>
    <row r="5" spans="1:3">
      <c r="A5" s="4" t="s">
        <v>687</v>
      </c>
      <c r="B5" s="5" t="n">
        <v>-389</v>
      </c>
      <c r="C5" s="5" t="n">
        <v>-937</v>
      </c>
    </row>
    <row r="6" spans="1:3">
      <c r="A6" s="4" t="s">
        <v>688</v>
      </c>
      <c r="B6" s="5" t="n">
        <v>1198</v>
      </c>
      <c r="C6" s="5" t="n">
        <v>950</v>
      </c>
    </row>
    <row r="7" spans="1:3">
      <c r="A7" s="4" t="s">
        <v>689</v>
      </c>
      <c r="B7" s="4" t="s">
        <v>57</v>
      </c>
      <c r="C7" s="5" t="n">
        <v>1239</v>
      </c>
    </row>
    <row r="8" spans="1:3">
      <c r="A8" s="4" t="s">
        <v>690</v>
      </c>
      <c r="B8" s="5" t="n">
        <v>-836</v>
      </c>
      <c r="C8" s="5" t="n">
        <v>-389</v>
      </c>
    </row>
    <row r="9" spans="1:3">
      <c r="A9" s="4" t="s">
        <v>691</v>
      </c>
    </row>
    <row r="10" spans="1:3">
      <c r="A10" s="4" t="s">
        <v>99</v>
      </c>
      <c r="B10" s="5" t="n">
        <v>-1645</v>
      </c>
      <c r="C10" s="5" t="n">
        <v>-1641</v>
      </c>
    </row>
    <row r="11" spans="1:3">
      <c r="A11" s="4" t="s">
        <v>692</v>
      </c>
    </row>
    <row r="12" spans="1:3">
      <c r="A12" s="4" t="s">
        <v>99</v>
      </c>
      <c r="B12" s="4" t="s">
        <v>57</v>
      </c>
      <c r="C12" s="4" t="s">
        <v>57</v>
      </c>
    </row>
    <row r="13" spans="1:3">
      <c r="A13" s="4" t="s">
        <v>693</v>
      </c>
    </row>
    <row r="14" spans="1:3">
      <c r="A14" s="4" t="s">
        <v>687</v>
      </c>
      <c r="B14" s="5" t="n">
        <v>-6535</v>
      </c>
      <c r="C14" s="5" t="n">
        <v>-5783</v>
      </c>
    </row>
    <row r="15" spans="1:3">
      <c r="A15" s="4" t="s">
        <v>688</v>
      </c>
      <c r="B15" s="4" t="s">
        <v>57</v>
      </c>
      <c r="C15" s="5" t="n">
        <v>180</v>
      </c>
    </row>
    <row r="16" spans="1:3">
      <c r="A16" s="4" t="s">
        <v>689</v>
      </c>
      <c r="B16" s="5" t="n">
        <v>-1746</v>
      </c>
      <c r="C16" s="4" t="s">
        <v>57</v>
      </c>
    </row>
    <row r="17" spans="1:3">
      <c r="A17" s="4" t="s">
        <v>690</v>
      </c>
      <c r="B17" s="5" t="n">
        <v>-9751</v>
      </c>
      <c r="C17" s="5" t="n">
        <v>-6535</v>
      </c>
    </row>
    <row r="18" spans="1:3">
      <c r="A18" s="4" t="s">
        <v>694</v>
      </c>
    </row>
    <row r="19" spans="1:3">
      <c r="A19" s="4" t="s">
        <v>99</v>
      </c>
      <c r="B19" s="4" t="s">
        <v>57</v>
      </c>
      <c r="C19" s="5" t="n">
        <v>26</v>
      </c>
    </row>
    <row r="20" spans="1:3">
      <c r="A20" s="4" t="s">
        <v>695</v>
      </c>
    </row>
    <row r="21" spans="1:3">
      <c r="A21" s="4" t="s">
        <v>99</v>
      </c>
      <c r="B21" s="6" t="n">
        <v>-1470</v>
      </c>
      <c r="C21" s="6" t="n">
        <v>-9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8</v>
      </c>
    </row>
    <row r="3" spans="1:3">
      <c r="A3" s="4" t="s">
        <v>697</v>
      </c>
      <c r="B3" s="6" t="n">
        <v>1813</v>
      </c>
      <c r="C3" s="6" t="n">
        <v>1379</v>
      </c>
    </row>
    <row r="4" spans="1:3">
      <c r="A4" s="4" t="s">
        <v>698</v>
      </c>
      <c r="B4" s="5" t="n">
        <v>1951</v>
      </c>
      <c r="C4" s="5" t="n">
        <v>1448</v>
      </c>
    </row>
    <row r="5" spans="1:3">
      <c r="A5" s="4" t="s">
        <v>699</v>
      </c>
      <c r="B5" s="5" t="n">
        <v>838</v>
      </c>
      <c r="C5" s="5" t="n">
        <v>391</v>
      </c>
    </row>
    <row r="6" spans="1:3">
      <c r="A6" s="4" t="s">
        <v>700</v>
      </c>
      <c r="B6" s="5" t="n">
        <v>1817</v>
      </c>
      <c r="C6" s="5" t="n">
        <v>1411</v>
      </c>
    </row>
    <row r="7" spans="1:3">
      <c r="A7" s="4" t="s">
        <v>701</v>
      </c>
      <c r="B7" s="5" t="n">
        <v>119</v>
      </c>
      <c r="C7" s="5" t="n">
        <v>32</v>
      </c>
    </row>
    <row r="8" spans="1:3">
      <c r="A8" s="4" t="s">
        <v>702</v>
      </c>
      <c r="B8" s="5" t="n">
        <v>0</v>
      </c>
      <c r="C8" s="5" t="n">
        <v>0</v>
      </c>
    </row>
    <row r="9" spans="1:3">
      <c r="A9" s="4" t="s">
        <v>703</v>
      </c>
      <c r="B9" s="5" t="n">
        <v>0</v>
      </c>
      <c r="C9" s="5" t="n">
        <v>0</v>
      </c>
    </row>
    <row r="10" spans="1:3">
      <c r="A10" s="4" t="s">
        <v>704</v>
      </c>
      <c r="B10" s="5" t="n">
        <v>0</v>
      </c>
      <c r="C10" s="5" t="n">
        <v>0</v>
      </c>
    </row>
    <row r="11" spans="1:3">
      <c r="A11" s="4" t="s">
        <v>705</v>
      </c>
      <c r="B11" s="5" t="n">
        <v>0</v>
      </c>
      <c r="C11" s="5" t="n">
        <v>0</v>
      </c>
    </row>
    <row r="12" spans="1:3">
      <c r="A12" s="4" t="s">
        <v>706</v>
      </c>
      <c r="B12" s="5" t="n">
        <v>1813</v>
      </c>
      <c r="C12" s="5" t="n">
        <v>1379</v>
      </c>
    </row>
    <row r="13" spans="1:3">
      <c r="A13" s="4" t="s">
        <v>707</v>
      </c>
      <c r="B13" s="5" t="n">
        <v>1951</v>
      </c>
      <c r="C13" s="5" t="n">
        <v>1448</v>
      </c>
    </row>
    <row r="14" spans="1:3">
      <c r="A14" s="4" t="s">
        <v>708</v>
      </c>
      <c r="B14" s="5" t="n">
        <v>1817</v>
      </c>
      <c r="C14" s="5" t="n">
        <v>1411</v>
      </c>
    </row>
    <row r="15" spans="1:3">
      <c r="A15" s="4" t="s">
        <v>709</v>
      </c>
      <c r="B15" s="6" t="n">
        <v>119</v>
      </c>
      <c r="C15" s="6" t="n">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C1" s="2" t="s">
        <v>2</v>
      </c>
      <c r="D1" s="2" t="s">
        <v>38</v>
      </c>
    </row>
    <row r="2" spans="1:4">
      <c r="A2" s="4" t="s">
        <v>711</v>
      </c>
      <c r="C2" s="6" t="n">
        <v>1172049</v>
      </c>
      <c r="D2" s="6" t="n">
        <v>772507</v>
      </c>
    </row>
    <row r="3" spans="1:4">
      <c r="A3" s="4" t="s">
        <v>712</v>
      </c>
    </row>
    <row r="4" spans="1:4">
      <c r="A4" s="4" t="s">
        <v>711</v>
      </c>
      <c r="C4" s="5" t="n">
        <v>1170236</v>
      </c>
      <c r="D4" s="5" t="n">
        <v>771128</v>
      </c>
    </row>
    <row r="5" spans="1:4">
      <c r="A5" s="4" t="s">
        <v>713</v>
      </c>
    </row>
    <row r="6" spans="1:4">
      <c r="A6" s="4" t="s">
        <v>711</v>
      </c>
      <c r="C6" s="5" t="n">
        <v>1813</v>
      </c>
      <c r="D6" s="5" t="n">
        <v>1379</v>
      </c>
    </row>
    <row r="7" spans="1:4">
      <c r="A7" s="4" t="s">
        <v>714</v>
      </c>
    </row>
    <row r="8" spans="1:4">
      <c r="A8" s="4" t="s">
        <v>711</v>
      </c>
      <c r="B8" s="4" t="s">
        <v>74</v>
      </c>
      <c r="C8" s="5" t="n">
        <v>1018261</v>
      </c>
      <c r="D8" s="5" t="n">
        <v>692198</v>
      </c>
    </row>
    <row r="9" spans="1:4">
      <c r="A9" s="4" t="s">
        <v>715</v>
      </c>
    </row>
    <row r="10" spans="1:4">
      <c r="A10" s="4" t="s">
        <v>711</v>
      </c>
      <c r="B10" s="4" t="s">
        <v>74</v>
      </c>
      <c r="C10" s="5" t="n">
        <v>132169</v>
      </c>
      <c r="D10" s="5" t="n">
        <v>70217</v>
      </c>
    </row>
    <row r="11" spans="1:4">
      <c r="A11" s="4" t="s">
        <v>716</v>
      </c>
    </row>
    <row r="12" spans="1:4">
      <c r="A12" s="4" t="s">
        <v>711</v>
      </c>
      <c r="B12" s="4" t="s">
        <v>74</v>
      </c>
      <c r="C12" s="5" t="n">
        <v>19806</v>
      </c>
      <c r="D12" s="5" t="n">
        <v>8713</v>
      </c>
    </row>
    <row r="13" spans="1:4">
      <c r="A13" s="4" t="s">
        <v>717</v>
      </c>
    </row>
    <row r="14" spans="1:4">
      <c r="A14" s="4" t="s">
        <v>711</v>
      </c>
      <c r="B14" s="4" t="s">
        <v>74</v>
      </c>
      <c r="C14" s="5" t="n">
        <v>1813</v>
      </c>
      <c r="D14" s="5" t="n">
        <v>1379</v>
      </c>
    </row>
    <row r="15" spans="1:4">
      <c r="A15" s="4" t="s">
        <v>718</v>
      </c>
    </row>
    <row r="16" spans="1:4">
      <c r="A16" s="4" t="s">
        <v>711</v>
      </c>
      <c r="B16" s="4" t="s">
        <v>74</v>
      </c>
      <c r="C16" s="5" t="n">
        <v>1172049</v>
      </c>
      <c r="D16" s="5" t="n">
        <v>772507</v>
      </c>
    </row>
    <row r="17" spans="1:4">
      <c r="A17" s="4" t="s">
        <v>719</v>
      </c>
    </row>
    <row r="18" spans="1:4">
      <c r="A18" s="4" t="s">
        <v>711</v>
      </c>
      <c r="C18" s="5" t="n">
        <v>7300</v>
      </c>
      <c r="D18" s="5" t="n">
        <v>8880</v>
      </c>
    </row>
    <row r="19" spans="1:4">
      <c r="A19" s="4" t="s">
        <v>720</v>
      </c>
    </row>
    <row r="20" spans="1:4">
      <c r="A20" s="4" t="s">
        <v>711</v>
      </c>
      <c r="C20" s="5" t="n">
        <v>247686</v>
      </c>
      <c r="D20" s="5" t="n">
        <v>134061</v>
      </c>
    </row>
    <row r="21" spans="1:4">
      <c r="A21" s="4" t="s">
        <v>721</v>
      </c>
    </row>
    <row r="22" spans="1:4">
      <c r="A22" s="4" t="s">
        <v>711</v>
      </c>
      <c r="C22" s="5" t="n">
        <v>856204</v>
      </c>
      <c r="D22" s="5" t="n">
        <v>579091</v>
      </c>
    </row>
    <row r="23" spans="1:4">
      <c r="A23" s="4" t="s">
        <v>722</v>
      </c>
    </row>
    <row r="24" spans="1:4">
      <c r="A24" s="4" t="s">
        <v>711</v>
      </c>
      <c r="C24" s="5" t="n">
        <v>59046</v>
      </c>
      <c r="D24" s="5" t="n">
        <v>50475</v>
      </c>
    </row>
    <row r="25" spans="1:4">
      <c r="A25" s="4" t="s">
        <v>723</v>
      </c>
    </row>
    <row r="26" spans="1:4">
      <c r="A26" s="4" t="s">
        <v>711</v>
      </c>
      <c r="C26" s="5" t="n">
        <v>1813</v>
      </c>
      <c r="D26" s="4" t="s">
        <v>57</v>
      </c>
    </row>
    <row r="27" spans="1:4">
      <c r="A27" s="4" t="s">
        <v>724</v>
      </c>
    </row>
    <row r="28" spans="1:4">
      <c r="A28" s="4" t="s">
        <v>711</v>
      </c>
      <c r="C28" s="6" t="n">
        <v>1172049</v>
      </c>
      <c r="D28" s="6" t="n">
        <v>772507</v>
      </c>
    </row>
    <row r="29" spans="1:4"/>
    <row r="30" spans="1:4">
      <c r="A30" s="4" t="s">
        <v>74</v>
      </c>
      <c r="B30" s="4" t="s">
        <v>725</v>
      </c>
    </row>
  </sheetData>
  <mergeCells count="3">
    <mergeCell ref="A1:B1"/>
    <mergeCell ref="A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8</v>
      </c>
    </row>
    <row r="3" spans="1:3">
      <c r="A3" s="4" t="s">
        <v>727</v>
      </c>
      <c r="B3" s="6" t="n">
        <v>-5124</v>
      </c>
      <c r="C3" s="6" t="n">
        <v>-4363</v>
      </c>
    </row>
    <row r="4" spans="1:3">
      <c r="A4" s="4" t="s">
        <v>686</v>
      </c>
    </row>
    <row r="5" spans="1:3">
      <c r="A5" s="4" t="s">
        <v>687</v>
      </c>
      <c r="B5" s="5" t="n">
        <v>-389</v>
      </c>
      <c r="C5" s="5" t="n">
        <v>-937</v>
      </c>
    </row>
    <row r="6" spans="1:3">
      <c r="A6" s="4" t="s">
        <v>688</v>
      </c>
      <c r="B6" s="5" t="n">
        <v>1198</v>
      </c>
      <c r="C6" s="5" t="n">
        <v>950</v>
      </c>
    </row>
    <row r="7" spans="1:3">
      <c r="A7" s="4" t="s">
        <v>690</v>
      </c>
      <c r="B7" s="5" t="n">
        <v>-836</v>
      </c>
      <c r="C7" s="5" t="n">
        <v>-389</v>
      </c>
    </row>
    <row r="8" spans="1:3">
      <c r="A8" s="4" t="s">
        <v>691</v>
      </c>
    </row>
    <row r="9" spans="1:3">
      <c r="A9" s="4" t="s">
        <v>727</v>
      </c>
      <c r="B9" s="5" t="n">
        <v>-1645</v>
      </c>
      <c r="C9" s="5" t="n">
        <v>-1641</v>
      </c>
    </row>
    <row r="10" spans="1:3">
      <c r="A10" s="4" t="s">
        <v>692</v>
      </c>
    </row>
    <row r="11" spans="1:3">
      <c r="A11" s="4" t="s">
        <v>727</v>
      </c>
      <c r="B11" s="4" t="s">
        <v>57</v>
      </c>
      <c r="C11" s="4" t="s">
        <v>57</v>
      </c>
    </row>
    <row r="12" spans="1:3">
      <c r="A12" s="4" t="s">
        <v>693</v>
      </c>
    </row>
    <row r="13" spans="1:3">
      <c r="A13" s="4" t="s">
        <v>687</v>
      </c>
      <c r="B13" s="5" t="n">
        <v>-6535</v>
      </c>
      <c r="C13" s="5" t="n">
        <v>-5783</v>
      </c>
    </row>
    <row r="14" spans="1:3">
      <c r="A14" s="4" t="s">
        <v>688</v>
      </c>
      <c r="B14" s="4" t="s">
        <v>57</v>
      </c>
      <c r="C14" s="5" t="n">
        <v>180</v>
      </c>
    </row>
    <row r="15" spans="1:3">
      <c r="A15" s="4" t="s">
        <v>690</v>
      </c>
      <c r="B15" s="5" t="n">
        <v>-9751</v>
      </c>
      <c r="C15" s="5" t="n">
        <v>-6535</v>
      </c>
    </row>
    <row r="16" spans="1:3">
      <c r="A16" s="4" t="s">
        <v>694</v>
      </c>
    </row>
    <row r="17" spans="1:3">
      <c r="A17" s="4" t="s">
        <v>727</v>
      </c>
      <c r="B17" s="4" t="s">
        <v>57</v>
      </c>
      <c r="C17" s="5" t="n">
        <v>26</v>
      </c>
    </row>
    <row r="18" spans="1:3">
      <c r="A18" s="4" t="s">
        <v>695</v>
      </c>
    </row>
    <row r="19" spans="1:3">
      <c r="A19" s="4" t="s">
        <v>727</v>
      </c>
      <c r="B19" s="5" t="n">
        <v>-1470</v>
      </c>
      <c r="C19" s="5" t="n">
        <v>-958</v>
      </c>
    </row>
    <row r="20" spans="1:3">
      <c r="A20" s="4" t="s">
        <v>728</v>
      </c>
    </row>
    <row r="21" spans="1:3">
      <c r="A21" s="4" t="s">
        <v>687</v>
      </c>
      <c r="B21" s="5" t="n">
        <v>-2279</v>
      </c>
      <c r="C21" s="5" t="n">
        <v>-823</v>
      </c>
    </row>
    <row r="22" spans="1:3">
      <c r="A22" s="4" t="s">
        <v>688</v>
      </c>
      <c r="B22" s="5" t="n">
        <v>2483</v>
      </c>
      <c r="C22" s="5" t="n">
        <v>1376</v>
      </c>
    </row>
    <row r="23" spans="1:3">
      <c r="A23" s="4" t="s">
        <v>729</v>
      </c>
      <c r="B23" s="4" t="s">
        <v>57</v>
      </c>
      <c r="C23" s="5" t="n">
        <v>-1239</v>
      </c>
    </row>
    <row r="24" spans="1:3">
      <c r="A24" s="4" t="s">
        <v>690</v>
      </c>
      <c r="B24" s="5" t="n">
        <v>-218</v>
      </c>
      <c r="C24" s="5" t="n">
        <v>-2279</v>
      </c>
    </row>
    <row r="25" spans="1:3">
      <c r="A25" s="4" t="s">
        <v>730</v>
      </c>
    </row>
    <row r="26" spans="1:3">
      <c r="A26" s="4" t="s">
        <v>727</v>
      </c>
      <c r="B26" s="5" t="n">
        <v>-422</v>
      </c>
      <c r="C26" s="5" t="n">
        <v>-1593</v>
      </c>
    </row>
    <row r="27" spans="1:3">
      <c r="A27" s="4" t="s">
        <v>731</v>
      </c>
    </row>
    <row r="28" spans="1:3">
      <c r="A28" s="4" t="s">
        <v>727</v>
      </c>
      <c r="B28" s="4" t="s">
        <v>57</v>
      </c>
      <c r="C28" s="4" t="s">
        <v>57</v>
      </c>
    </row>
    <row r="29" spans="1:3">
      <c r="A29" s="4" t="s">
        <v>732</v>
      </c>
    </row>
    <row r="30" spans="1:3">
      <c r="A30" s="4" t="s">
        <v>687</v>
      </c>
      <c r="B30" s="5" t="n">
        <v>-468</v>
      </c>
      <c r="C30" s="4" t="s">
        <v>57</v>
      </c>
    </row>
    <row r="31" spans="1:3">
      <c r="A31" s="4" t="s">
        <v>688</v>
      </c>
      <c r="B31" s="4" t="s">
        <v>57</v>
      </c>
      <c r="C31" s="4" t="s">
        <v>57</v>
      </c>
    </row>
    <row r="32" spans="1:3">
      <c r="A32" s="4" t="s">
        <v>729</v>
      </c>
      <c r="B32" s="5" t="n">
        <v>1746</v>
      </c>
      <c r="C32" s="4" t="s">
        <v>57</v>
      </c>
    </row>
    <row r="33" spans="1:3">
      <c r="A33" s="4" t="s">
        <v>690</v>
      </c>
      <c r="B33" s="5" t="n">
        <v>-181</v>
      </c>
      <c r="C33" s="5" t="n">
        <v>-468</v>
      </c>
    </row>
    <row r="34" spans="1:3">
      <c r="A34" s="4" t="s">
        <v>733</v>
      </c>
    </row>
    <row r="35" spans="1:3">
      <c r="A35" s="4" t="s">
        <v>727</v>
      </c>
      <c r="B35" s="4" t="s">
        <v>57</v>
      </c>
      <c r="C35" s="4" t="s">
        <v>57</v>
      </c>
    </row>
    <row r="36" spans="1:3">
      <c r="A36" s="4" t="s">
        <v>734</v>
      </c>
    </row>
    <row r="37" spans="1:3">
      <c r="A37" s="4" t="s">
        <v>727</v>
      </c>
      <c r="B37" s="6" t="n">
        <v>-1459</v>
      </c>
      <c r="C37" s="6" t="n">
        <v>-4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4" t="s">
        <v>697</v>
      </c>
      <c r="B3" s="6" t="n">
        <v>1813</v>
      </c>
      <c r="C3" s="6" t="n">
        <v>1379</v>
      </c>
    </row>
    <row r="4" spans="1:3">
      <c r="A4" s="4" t="s">
        <v>698</v>
      </c>
      <c r="B4" s="5" t="n">
        <v>1951</v>
      </c>
      <c r="C4" s="5" t="n">
        <v>1448</v>
      </c>
    </row>
    <row r="5" spans="1:3">
      <c r="A5" s="4" t="s">
        <v>699</v>
      </c>
      <c r="B5" s="5" t="n">
        <v>838</v>
      </c>
      <c r="C5" s="5" t="n">
        <v>391</v>
      </c>
    </row>
    <row r="6" spans="1:3">
      <c r="A6" s="4" t="s">
        <v>700</v>
      </c>
      <c r="B6" s="5" t="n">
        <v>1817</v>
      </c>
      <c r="C6" s="5" t="n">
        <v>1411</v>
      </c>
    </row>
    <row r="7" spans="1:3">
      <c r="A7" s="4" t="s">
        <v>701</v>
      </c>
      <c r="B7" s="5" t="n">
        <v>119</v>
      </c>
      <c r="C7" s="5" t="n">
        <v>32</v>
      </c>
    </row>
    <row r="8" spans="1:3">
      <c r="A8" s="4" t="s">
        <v>702</v>
      </c>
      <c r="B8" s="5" t="n">
        <v>0</v>
      </c>
      <c r="C8" s="5" t="n">
        <v>0</v>
      </c>
    </row>
    <row r="9" spans="1:3">
      <c r="A9" s="4" t="s">
        <v>703</v>
      </c>
      <c r="B9" s="5" t="n">
        <v>0</v>
      </c>
      <c r="C9" s="5" t="n">
        <v>0</v>
      </c>
    </row>
    <row r="10" spans="1:3">
      <c r="A10" s="4" t="s">
        <v>704</v>
      </c>
      <c r="B10" s="5" t="n">
        <v>0</v>
      </c>
      <c r="C10" s="5" t="n">
        <v>0</v>
      </c>
    </row>
    <row r="11" spans="1:3">
      <c r="A11" s="4" t="s">
        <v>705</v>
      </c>
      <c r="B11" s="5" t="n">
        <v>0</v>
      </c>
      <c r="C11" s="5" t="n">
        <v>0</v>
      </c>
    </row>
    <row r="12" spans="1:3">
      <c r="A12" s="4" t="s">
        <v>706</v>
      </c>
      <c r="B12" s="5" t="n">
        <v>1813</v>
      </c>
      <c r="C12" s="5" t="n">
        <v>1379</v>
      </c>
    </row>
    <row r="13" spans="1:3">
      <c r="A13" s="4" t="s">
        <v>707</v>
      </c>
      <c r="B13" s="5" t="n">
        <v>1951</v>
      </c>
      <c r="C13" s="5" t="n">
        <v>1448</v>
      </c>
    </row>
    <row r="14" spans="1:3">
      <c r="A14" s="4" t="s">
        <v>708</v>
      </c>
      <c r="B14" s="5" t="n">
        <v>1817</v>
      </c>
      <c r="C14" s="5" t="n">
        <v>1411</v>
      </c>
    </row>
    <row r="15" spans="1:3">
      <c r="A15" s="4" t="s">
        <v>709</v>
      </c>
      <c r="B15" s="5" t="n">
        <v>119</v>
      </c>
      <c r="C15" s="5" t="n">
        <v>32</v>
      </c>
    </row>
    <row r="16" spans="1:3">
      <c r="A16" s="4" t="s">
        <v>736</v>
      </c>
    </row>
    <row r="17" spans="1:3">
      <c r="A17" s="4" t="s">
        <v>697</v>
      </c>
      <c r="B17" s="5" t="n">
        <v>462</v>
      </c>
      <c r="C17" s="5" t="n">
        <v>3534</v>
      </c>
    </row>
    <row r="18" spans="1:3">
      <c r="A18" s="4" t="s">
        <v>698</v>
      </c>
      <c r="B18" s="5" t="n">
        <v>484</v>
      </c>
      <c r="C18" s="5" t="n">
        <v>3603</v>
      </c>
    </row>
    <row r="19" spans="1:3">
      <c r="A19" s="4" t="s">
        <v>699</v>
      </c>
      <c r="B19" s="5" t="n">
        <v>219</v>
      </c>
      <c r="C19" s="5" t="n">
        <v>2279</v>
      </c>
    </row>
    <row r="20" spans="1:3">
      <c r="A20" s="4" t="s">
        <v>700</v>
      </c>
      <c r="B20" s="5" t="n">
        <v>462</v>
      </c>
      <c r="C20" s="5" t="n">
        <v>3566</v>
      </c>
    </row>
    <row r="21" spans="1:3">
      <c r="A21" s="4" t="s">
        <v>701</v>
      </c>
      <c r="B21" s="5" t="n">
        <v>34</v>
      </c>
      <c r="C21" s="5" t="n">
        <v>32</v>
      </c>
    </row>
    <row r="22" spans="1:3">
      <c r="A22" s="4" t="s">
        <v>702</v>
      </c>
      <c r="B22" s="5" t="n">
        <v>0</v>
      </c>
      <c r="C22" s="5" t="n">
        <v>0</v>
      </c>
    </row>
    <row r="23" spans="1:3">
      <c r="A23" s="4" t="s">
        <v>703</v>
      </c>
      <c r="B23" s="5" t="n">
        <v>0</v>
      </c>
      <c r="C23" s="5" t="n">
        <v>0</v>
      </c>
    </row>
    <row r="24" spans="1:3">
      <c r="A24" s="4" t="s">
        <v>704</v>
      </c>
      <c r="B24" s="5" t="n">
        <v>0</v>
      </c>
      <c r="C24" s="5" t="n">
        <v>0</v>
      </c>
    </row>
    <row r="25" spans="1:3">
      <c r="A25" s="4" t="s">
        <v>705</v>
      </c>
      <c r="B25" s="5" t="n">
        <v>0</v>
      </c>
      <c r="C25" s="5" t="n">
        <v>0</v>
      </c>
    </row>
    <row r="26" spans="1:3">
      <c r="A26" s="4" t="s">
        <v>706</v>
      </c>
      <c r="B26" s="5" t="n">
        <v>462</v>
      </c>
      <c r="C26" s="5" t="n">
        <v>3534</v>
      </c>
    </row>
    <row r="27" spans="1:3">
      <c r="A27" s="4" t="s">
        <v>707</v>
      </c>
      <c r="B27" s="5" t="n">
        <v>484</v>
      </c>
      <c r="C27" s="5" t="n">
        <v>3603</v>
      </c>
    </row>
    <row r="28" spans="1:3">
      <c r="A28" s="4" t="s">
        <v>708</v>
      </c>
      <c r="B28" s="5" t="n">
        <v>462</v>
      </c>
      <c r="C28" s="5" t="n">
        <v>3566</v>
      </c>
    </row>
    <row r="29" spans="1:3">
      <c r="A29" s="4" t="s">
        <v>709</v>
      </c>
      <c r="B29" s="6" t="n">
        <v>34</v>
      </c>
      <c r="C29" s="6" t="n">
        <v>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8</v>
      </c>
    </row>
    <row r="2" spans="1:4">
      <c r="A2" s="4" t="s">
        <v>711</v>
      </c>
      <c r="C2" s="6" t="n">
        <v>30009</v>
      </c>
      <c r="D2" s="6" t="n">
        <v>86249</v>
      </c>
    </row>
    <row r="3" spans="1:4">
      <c r="A3" s="4" t="s">
        <v>712</v>
      </c>
    </row>
    <row r="4" spans="1:4">
      <c r="A4" s="4" t="s">
        <v>711</v>
      </c>
      <c r="C4" s="5" t="n">
        <v>29547</v>
      </c>
      <c r="D4" s="5" t="n">
        <v>83161</v>
      </c>
    </row>
    <row r="5" spans="1:4">
      <c r="A5" s="4" t="s">
        <v>713</v>
      </c>
    </row>
    <row r="6" spans="1:4">
      <c r="A6" s="4" t="s">
        <v>711</v>
      </c>
      <c r="C6" s="5" t="n">
        <v>462</v>
      </c>
      <c r="D6" s="5" t="n">
        <v>3088</v>
      </c>
    </row>
    <row r="7" spans="1:4">
      <c r="A7" s="4" t="s">
        <v>714</v>
      </c>
    </row>
    <row r="8" spans="1:4">
      <c r="A8" s="4" t="s">
        <v>711</v>
      </c>
      <c r="B8" s="4" t="s">
        <v>74</v>
      </c>
      <c r="C8" s="5" t="n">
        <v>26208</v>
      </c>
      <c r="D8" s="5" t="n">
        <v>77525</v>
      </c>
    </row>
    <row r="9" spans="1:4">
      <c r="A9" s="4" t="s">
        <v>715</v>
      </c>
    </row>
    <row r="10" spans="1:4">
      <c r="A10" s="4" t="s">
        <v>711</v>
      </c>
      <c r="B10" s="4" t="s">
        <v>74</v>
      </c>
      <c r="C10" s="5" t="n">
        <v>909</v>
      </c>
      <c r="D10" s="5" t="n">
        <v>384</v>
      </c>
    </row>
    <row r="11" spans="1:4">
      <c r="A11" s="4" t="s">
        <v>716</v>
      </c>
    </row>
    <row r="12" spans="1:4">
      <c r="A12" s="4" t="s">
        <v>711</v>
      </c>
      <c r="B12" s="4" t="s">
        <v>74</v>
      </c>
      <c r="C12" s="4" t="s">
        <v>57</v>
      </c>
      <c r="D12" s="5" t="n">
        <v>2613</v>
      </c>
    </row>
    <row r="13" spans="1:4">
      <c r="A13" s="4" t="s">
        <v>717</v>
      </c>
    </row>
    <row r="14" spans="1:4">
      <c r="A14" s="4" t="s">
        <v>711</v>
      </c>
      <c r="B14" s="4" t="s">
        <v>74</v>
      </c>
      <c r="C14" s="5" t="n">
        <v>462</v>
      </c>
      <c r="D14" s="5" t="n">
        <v>1379</v>
      </c>
    </row>
    <row r="15" spans="1:4">
      <c r="A15" s="4" t="s">
        <v>738</v>
      </c>
    </row>
    <row r="16" spans="1:4">
      <c r="A16" s="4" t="s">
        <v>711</v>
      </c>
      <c r="B16" s="4" t="s">
        <v>74</v>
      </c>
      <c r="C16" s="5" t="n">
        <v>2430</v>
      </c>
      <c r="D16" s="5" t="n">
        <v>4348</v>
      </c>
    </row>
    <row r="17" spans="1:4">
      <c r="A17" s="4" t="s">
        <v>718</v>
      </c>
    </row>
    <row r="18" spans="1:4">
      <c r="A18" s="4" t="s">
        <v>711</v>
      </c>
      <c r="B18" s="4" t="s">
        <v>74</v>
      </c>
      <c r="C18" s="5" t="n">
        <v>30009</v>
      </c>
      <c r="D18" s="5" t="n">
        <v>86249</v>
      </c>
    </row>
    <row r="19" spans="1:4">
      <c r="A19" s="4" t="s">
        <v>719</v>
      </c>
    </row>
    <row r="20" spans="1:4">
      <c r="A20" s="4" t="s">
        <v>711</v>
      </c>
      <c r="C20" s="4" t="s">
        <v>57</v>
      </c>
      <c r="D20" s="4" t="s">
        <v>57</v>
      </c>
    </row>
    <row r="21" spans="1:4">
      <c r="A21" s="4" t="s">
        <v>720</v>
      </c>
    </row>
    <row r="22" spans="1:4">
      <c r="A22" s="4" t="s">
        <v>711</v>
      </c>
      <c r="C22" s="5" t="n">
        <v>7459</v>
      </c>
      <c r="D22" s="5" t="n">
        <v>12174</v>
      </c>
    </row>
    <row r="23" spans="1:4">
      <c r="A23" s="4" t="s">
        <v>721</v>
      </c>
    </row>
    <row r="24" spans="1:4">
      <c r="A24" s="4" t="s">
        <v>711</v>
      </c>
      <c r="C24" s="5" t="n">
        <v>18342</v>
      </c>
      <c r="D24" s="5" t="n">
        <v>64170</v>
      </c>
    </row>
    <row r="25" spans="1:4">
      <c r="A25" s="4" t="s">
        <v>722</v>
      </c>
    </row>
    <row r="26" spans="1:4">
      <c r="A26" s="4" t="s">
        <v>711</v>
      </c>
      <c r="C26" s="5" t="n">
        <v>419</v>
      </c>
      <c r="D26" s="5" t="n">
        <v>5310</v>
      </c>
    </row>
    <row r="27" spans="1:4">
      <c r="A27" s="4" t="s">
        <v>739</v>
      </c>
    </row>
    <row r="28" spans="1:4">
      <c r="A28" s="4" t="s">
        <v>711</v>
      </c>
      <c r="C28" s="5" t="n">
        <v>463</v>
      </c>
      <c r="D28" s="4" t="s">
        <v>57</v>
      </c>
    </row>
    <row r="29" spans="1:4">
      <c r="A29" s="4" t="s">
        <v>738</v>
      </c>
    </row>
    <row r="30" spans="1:4">
      <c r="A30" s="4" t="s">
        <v>711</v>
      </c>
      <c r="C30" s="5" t="n">
        <v>3326</v>
      </c>
      <c r="D30" s="5" t="n">
        <v>4595</v>
      </c>
    </row>
    <row r="31" spans="1:4">
      <c r="A31" s="4" t="s">
        <v>724</v>
      </c>
    </row>
    <row r="32" spans="1:4">
      <c r="A32" s="4" t="s">
        <v>711</v>
      </c>
      <c r="C32" s="6" t="n">
        <v>30009</v>
      </c>
      <c r="D32" s="6" t="n">
        <v>86249</v>
      </c>
    </row>
    <row r="33" spans="1:4"/>
    <row r="34" spans="1:4">
      <c r="A34" s="4" t="s">
        <v>74</v>
      </c>
      <c r="B34" s="4" t="s">
        <v>725</v>
      </c>
    </row>
  </sheetData>
  <mergeCells count="3">
    <mergeCell ref="A1:B1"/>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0</v>
      </c>
      <c r="B1" s="2" t="s">
        <v>1</v>
      </c>
    </row>
    <row r="2" spans="1:3">
      <c r="B2" s="2" t="s">
        <v>2</v>
      </c>
      <c r="C2" s="2" t="s">
        <v>38</v>
      </c>
    </row>
    <row r="3" spans="1:3">
      <c r="A3" s="4" t="s">
        <v>741</v>
      </c>
      <c r="B3" s="9" t="n">
        <v>1.1</v>
      </c>
      <c r="C3" s="9"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8</v>
      </c>
    </row>
    <row r="3" spans="1:3">
      <c r="A3" s="3" t="s">
        <v>154</v>
      </c>
    </row>
    <row r="4" spans="1:3">
      <c r="A4" s="4" t="s">
        <v>115</v>
      </c>
      <c r="B4" s="6" t="n">
        <v>-1223</v>
      </c>
      <c r="C4" s="6" t="n">
        <v>-13371</v>
      </c>
    </row>
    <row r="5" spans="1:3">
      <c r="A5" s="3" t="s">
        <v>155</v>
      </c>
    </row>
    <row r="6" spans="1:3">
      <c r="A6" s="4" t="s">
        <v>99</v>
      </c>
      <c r="B6" s="5" t="n">
        <v>5124</v>
      </c>
      <c r="C6" s="5" t="n">
        <v>4363</v>
      </c>
    </row>
    <row r="7" spans="1:3">
      <c r="A7" s="4" t="s">
        <v>156</v>
      </c>
      <c r="B7" s="5" t="n">
        <v>532</v>
      </c>
      <c r="C7" s="5" t="n">
        <v>-797</v>
      </c>
    </row>
    <row r="8" spans="1:3">
      <c r="A8" s="4" t="s">
        <v>98</v>
      </c>
      <c r="B8" s="5" t="n">
        <v>2838</v>
      </c>
      <c r="C8" s="5" t="n">
        <v>6107</v>
      </c>
    </row>
    <row r="9" spans="1:3">
      <c r="A9" s="3" t="s">
        <v>157</v>
      </c>
    </row>
    <row r="10" spans="1:3">
      <c r="A10" s="4" t="s">
        <v>158</v>
      </c>
      <c r="B10" s="5" t="n">
        <v>-259</v>
      </c>
      <c r="C10" s="5" t="n">
        <v>6360</v>
      </c>
    </row>
    <row r="11" spans="1:3">
      <c r="A11" s="4" t="s">
        <v>159</v>
      </c>
      <c r="B11" s="5" t="n">
        <v>-672</v>
      </c>
      <c r="C11" s="5" t="n">
        <v>-1893</v>
      </c>
    </row>
    <row r="12" spans="1:3">
      <c r="A12" s="4" t="s">
        <v>160</v>
      </c>
      <c r="B12" s="5" t="n">
        <v>473</v>
      </c>
      <c r="C12" s="5" t="n">
        <v>446</v>
      </c>
    </row>
    <row r="13" spans="1:3">
      <c r="A13" s="4" t="s">
        <v>161</v>
      </c>
      <c r="B13" s="5" t="n">
        <v>1482</v>
      </c>
      <c r="C13" s="5" t="n">
        <v>1322</v>
      </c>
    </row>
    <row r="14" spans="1:3">
      <c r="A14" s="4" t="s">
        <v>162</v>
      </c>
      <c r="B14" s="5" t="n">
        <v>1549</v>
      </c>
      <c r="C14" s="5" t="n">
        <v>2955</v>
      </c>
    </row>
    <row r="15" spans="1:3">
      <c r="A15" s="4" t="s">
        <v>163</v>
      </c>
      <c r="B15" s="4" t="s">
        <v>57</v>
      </c>
      <c r="C15" s="5" t="n">
        <v>412</v>
      </c>
    </row>
    <row r="16" spans="1:3">
      <c r="A16" s="4" t="s">
        <v>164</v>
      </c>
      <c r="B16" s="5" t="n">
        <v>1139</v>
      </c>
      <c r="C16" s="5" t="n">
        <v>155</v>
      </c>
    </row>
    <row r="17" spans="1:3">
      <c r="A17" s="4" t="s">
        <v>165</v>
      </c>
      <c r="B17" s="5" t="n">
        <v>296</v>
      </c>
      <c r="C17" s="5" t="n">
        <v>176</v>
      </c>
    </row>
    <row r="18" spans="1:3">
      <c r="A18" s="3" t="s">
        <v>166</v>
      </c>
    </row>
    <row r="19" spans="1:3">
      <c r="A19" s="4" t="s">
        <v>167</v>
      </c>
      <c r="B19" s="5" t="n">
        <v>-745</v>
      </c>
      <c r="C19" s="5" t="n">
        <v>1170</v>
      </c>
    </row>
    <row r="20" spans="1:3">
      <c r="A20" s="4" t="s">
        <v>168</v>
      </c>
      <c r="B20" s="5" t="n">
        <v>2624</v>
      </c>
      <c r="C20" s="5" t="n">
        <v>-3976</v>
      </c>
    </row>
    <row r="21" spans="1:3">
      <c r="A21" s="4" t="s">
        <v>169</v>
      </c>
      <c r="B21" s="5" t="n">
        <v>1951</v>
      </c>
      <c r="C21" s="5" t="n">
        <v>-2103</v>
      </c>
    </row>
    <row r="22" spans="1:3">
      <c r="A22" s="4" t="s">
        <v>170</v>
      </c>
      <c r="B22" s="5" t="n">
        <v>6138</v>
      </c>
      <c r="C22" s="5" t="n">
        <v>-723</v>
      </c>
    </row>
    <row r="23" spans="1:3">
      <c r="A23" s="4" t="s">
        <v>171</v>
      </c>
      <c r="B23" s="5" t="n">
        <v>-3293</v>
      </c>
      <c r="C23" s="5" t="n">
        <v>3172</v>
      </c>
    </row>
    <row r="24" spans="1:3">
      <c r="A24" s="4" t="s">
        <v>172</v>
      </c>
      <c r="B24" s="5" t="n">
        <v>4698</v>
      </c>
      <c r="C24" s="5" t="n">
        <v>195</v>
      </c>
    </row>
    <row r="25" spans="1:3">
      <c r="A25" s="4" t="s">
        <v>173</v>
      </c>
      <c r="B25" s="5" t="n">
        <v>-1522</v>
      </c>
      <c r="C25" s="5" t="n">
        <v>6973</v>
      </c>
    </row>
    <row r="26" spans="1:3">
      <c r="A26" s="4" t="s">
        <v>174</v>
      </c>
      <c r="B26" s="5" t="n">
        <v>1517</v>
      </c>
      <c r="C26" s="5" t="n">
        <v>-7706</v>
      </c>
    </row>
    <row r="27" spans="1:3">
      <c r="A27" s="4" t="s">
        <v>175</v>
      </c>
      <c r="B27" s="5" t="n">
        <v>22647</v>
      </c>
      <c r="C27" s="5" t="n">
        <v>3237</v>
      </c>
    </row>
    <row r="28" spans="1:3">
      <c r="A28" s="3" t="s">
        <v>176</v>
      </c>
    </row>
    <row r="29" spans="1:3">
      <c r="A29" s="4" t="s">
        <v>177</v>
      </c>
      <c r="B29" s="5" t="n">
        <v>-1153</v>
      </c>
      <c r="C29" s="5" t="n">
        <v>-341</v>
      </c>
    </row>
    <row r="30" spans="1:3">
      <c r="A30" s="4" t="s">
        <v>178</v>
      </c>
      <c r="B30" s="5" t="n">
        <v>-1921</v>
      </c>
      <c r="C30" s="5" t="n">
        <v>-6362</v>
      </c>
    </row>
    <row r="31" spans="1:3">
      <c r="A31" s="4" t="s">
        <v>179</v>
      </c>
      <c r="B31" s="5" t="n">
        <v>14042</v>
      </c>
      <c r="C31" s="5" t="n">
        <v>14429</v>
      </c>
    </row>
    <row r="32" spans="1:3">
      <c r="A32" s="4" t="s">
        <v>180</v>
      </c>
      <c r="B32" s="5" t="n">
        <v>-434820</v>
      </c>
      <c r="C32" s="5" t="n">
        <v>-507557</v>
      </c>
    </row>
    <row r="33" spans="1:3">
      <c r="A33" s="4" t="s">
        <v>181</v>
      </c>
      <c r="B33" s="5" t="n">
        <v>-339874</v>
      </c>
      <c r="C33" s="5" t="n">
        <v>-81972</v>
      </c>
    </row>
    <row r="34" spans="1:3">
      <c r="A34" s="4" t="s">
        <v>182</v>
      </c>
      <c r="B34" s="5" t="n">
        <v>399161</v>
      </c>
      <c r="C34" s="5" t="n">
        <v>389575</v>
      </c>
    </row>
    <row r="35" spans="1:3">
      <c r="A35" s="4" t="s">
        <v>183</v>
      </c>
      <c r="B35" s="4" t="s">
        <v>57</v>
      </c>
      <c r="C35" s="5" t="n">
        <v>32983</v>
      </c>
    </row>
    <row r="36" spans="1:3">
      <c r="A36" s="4" t="s">
        <v>184</v>
      </c>
      <c r="B36" s="5" t="n">
        <v>29516</v>
      </c>
      <c r="C36" s="5" t="n">
        <v>2701</v>
      </c>
    </row>
    <row r="37" spans="1:3">
      <c r="A37" s="4" t="s">
        <v>185</v>
      </c>
      <c r="B37" s="4" t="s">
        <v>57</v>
      </c>
      <c r="C37" s="5" t="n">
        <v>1030</v>
      </c>
    </row>
    <row r="38" spans="1:3">
      <c r="A38" s="4" t="s">
        <v>186</v>
      </c>
      <c r="B38" s="4" t="s">
        <v>57</v>
      </c>
      <c r="C38" s="5" t="n">
        <v>25000</v>
      </c>
    </row>
    <row r="39" spans="1:3">
      <c r="A39" s="4" t="s">
        <v>187</v>
      </c>
      <c r="B39" s="5" t="n">
        <v>-335049</v>
      </c>
      <c r="C39" s="5" t="n">
        <v>-130514</v>
      </c>
    </row>
    <row r="40" spans="1:3">
      <c r="A40" s="3" t="s">
        <v>188</v>
      </c>
    </row>
    <row r="41" spans="1:3">
      <c r="A41" s="4" t="s">
        <v>189</v>
      </c>
      <c r="B41" s="5" t="n">
        <v>-9980</v>
      </c>
      <c r="C41" s="5" t="n">
        <v>-47914</v>
      </c>
    </row>
    <row r="42" spans="1:3">
      <c r="A42" s="4" t="s">
        <v>190</v>
      </c>
      <c r="B42" s="4" t="s">
        <v>57</v>
      </c>
      <c r="C42" s="5" t="n">
        <v>50000</v>
      </c>
    </row>
    <row r="43" spans="1:3">
      <c r="A43" s="4" t="s">
        <v>191</v>
      </c>
      <c r="B43" s="5" t="n">
        <v>3878</v>
      </c>
      <c r="C43" s="4" t="s">
        <v>57</v>
      </c>
    </row>
    <row r="44" spans="1:3">
      <c r="A44" s="4" t="s">
        <v>192</v>
      </c>
      <c r="B44" s="5" t="n">
        <v>-3878</v>
      </c>
      <c r="C44" s="4" t="s">
        <v>57</v>
      </c>
    </row>
    <row r="45" spans="1:3">
      <c r="A45" s="4" t="s">
        <v>193</v>
      </c>
      <c r="B45" s="5" t="n">
        <v>286250</v>
      </c>
      <c r="C45" s="5" t="n">
        <v>61250</v>
      </c>
    </row>
    <row r="46" spans="1:3">
      <c r="A46" s="4" t="s">
        <v>194</v>
      </c>
      <c r="B46" s="5" t="n">
        <v>-325000</v>
      </c>
      <c r="C46" s="4" t="s">
        <v>57</v>
      </c>
    </row>
    <row r="47" spans="1:3">
      <c r="A47" s="4" t="s">
        <v>195</v>
      </c>
      <c r="B47" s="5" t="n">
        <v>829</v>
      </c>
      <c r="C47" s="4" t="s">
        <v>57</v>
      </c>
    </row>
    <row r="48" spans="1:3">
      <c r="A48" s="4" t="s">
        <v>196</v>
      </c>
      <c r="B48" s="5" t="n">
        <v>-1897</v>
      </c>
      <c r="C48" s="5" t="n">
        <v>-1964</v>
      </c>
    </row>
    <row r="49" spans="1:3">
      <c r="A49" s="4" t="s">
        <v>197</v>
      </c>
      <c r="B49" s="5" t="n">
        <v>-332379</v>
      </c>
      <c r="C49" s="5" t="n">
        <v>-503617</v>
      </c>
    </row>
    <row r="50" spans="1:3">
      <c r="A50" s="4" t="s">
        <v>198</v>
      </c>
      <c r="B50" s="5" t="n">
        <v>699107</v>
      </c>
      <c r="C50" s="5" t="n">
        <v>408394</v>
      </c>
    </row>
    <row r="51" spans="1:3">
      <c r="A51" s="4" t="s">
        <v>199</v>
      </c>
      <c r="B51" s="5" t="n">
        <v>4453</v>
      </c>
      <c r="C51" s="4" t="s">
        <v>57</v>
      </c>
    </row>
    <row r="52" spans="1:3">
      <c r="A52" s="4" t="s">
        <v>200</v>
      </c>
      <c r="B52" s="5" t="n">
        <v>-7874</v>
      </c>
      <c r="C52" s="5" t="n">
        <v>-7770</v>
      </c>
    </row>
    <row r="53" spans="1:3">
      <c r="A53" s="4" t="s">
        <v>201</v>
      </c>
      <c r="B53" s="5" t="n">
        <v>449</v>
      </c>
      <c r="C53" s="5" t="n">
        <v>92</v>
      </c>
    </row>
    <row r="54" spans="1:3">
      <c r="A54" s="4" t="s">
        <v>202</v>
      </c>
      <c r="B54" s="4" t="s">
        <v>57</v>
      </c>
      <c r="C54" s="5" t="n">
        <v>1218</v>
      </c>
    </row>
    <row r="55" spans="1:3">
      <c r="A55" s="4" t="s">
        <v>203</v>
      </c>
      <c r="B55" s="5" t="n">
        <v>-3250</v>
      </c>
      <c r="C55" s="5" t="n">
        <v>-2084</v>
      </c>
    </row>
    <row r="56" spans="1:3">
      <c r="A56" s="4" t="s">
        <v>204</v>
      </c>
      <c r="B56" s="5" t="n">
        <v>-2414</v>
      </c>
      <c r="C56" s="5" t="n">
        <v>-4677</v>
      </c>
    </row>
    <row r="57" spans="1:3">
      <c r="A57" s="4" t="s">
        <v>205</v>
      </c>
      <c r="B57" s="5" t="n">
        <v>-405</v>
      </c>
      <c r="C57" s="5" t="n">
        <v>-1478</v>
      </c>
    </row>
    <row r="58" spans="1:3">
      <c r="A58" s="4" t="s">
        <v>206</v>
      </c>
      <c r="B58" s="5" t="n">
        <v>307889</v>
      </c>
      <c r="C58" s="5" t="n">
        <v>-48550</v>
      </c>
    </row>
    <row r="59" spans="1:3">
      <c r="A59" s="4" t="s">
        <v>207</v>
      </c>
      <c r="B59" s="5" t="n">
        <v>-4513</v>
      </c>
      <c r="C59" s="5" t="n">
        <v>-175827</v>
      </c>
    </row>
    <row r="60" spans="1:3">
      <c r="A60" s="4" t="s">
        <v>208</v>
      </c>
      <c r="B60" s="5" t="n">
        <v>137321</v>
      </c>
      <c r="C60" s="5" t="n">
        <v>313148</v>
      </c>
    </row>
    <row r="61" spans="1:3">
      <c r="A61" s="4" t="s">
        <v>209</v>
      </c>
      <c r="B61" s="5" t="n">
        <v>132808</v>
      </c>
      <c r="C61" s="5" t="n">
        <v>137321</v>
      </c>
    </row>
    <row r="62" spans="1:3">
      <c r="A62" s="3" t="s">
        <v>210</v>
      </c>
    </row>
    <row r="63" spans="1:3">
      <c r="A63" s="4" t="s">
        <v>211</v>
      </c>
      <c r="B63" s="5" t="n">
        <v>44854</v>
      </c>
      <c r="C63" s="5" t="n">
        <v>33508</v>
      </c>
    </row>
    <row r="64" spans="1:3">
      <c r="A64" s="4" t="s">
        <v>212</v>
      </c>
      <c r="B64" s="5" t="n">
        <v>2399</v>
      </c>
      <c r="C64" s="5" t="n">
        <v>2420</v>
      </c>
    </row>
    <row r="65" spans="1:3">
      <c r="A65" s="3" t="s">
        <v>213</v>
      </c>
    </row>
    <row r="66" spans="1:3">
      <c r="A66" s="4" t="s">
        <v>214</v>
      </c>
      <c r="B66" s="5" t="n">
        <v>1678</v>
      </c>
      <c r="C66" s="5" t="n">
        <v>5399</v>
      </c>
    </row>
    <row r="67" spans="1:3">
      <c r="A67" s="4" t="s">
        <v>215</v>
      </c>
      <c r="B67" s="5" t="n">
        <v>640</v>
      </c>
      <c r="C67" s="5" t="n">
        <v>652</v>
      </c>
    </row>
    <row r="68" spans="1:3">
      <c r="A68" s="4" t="s">
        <v>216</v>
      </c>
      <c r="B68" s="5" t="n">
        <v>809</v>
      </c>
      <c r="C68" s="5" t="n">
        <v>1023</v>
      </c>
    </row>
    <row r="69" spans="1:3">
      <c r="A69" s="4" t="s">
        <v>217</v>
      </c>
      <c r="B69" s="6" t="n">
        <v>362213</v>
      </c>
      <c r="C69" s="4" t="s">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4" t="s">
        <v>743</v>
      </c>
      <c r="B2" s="6" t="n">
        <v>2546</v>
      </c>
      <c r="C2" s="6" t="n">
        <v>2599</v>
      </c>
    </row>
    <row r="3" spans="1:3">
      <c r="A3" s="4" t="s">
        <v>744</v>
      </c>
      <c r="B3" s="5" t="n">
        <v>6485</v>
      </c>
      <c r="C3" s="5" t="n">
        <v>6081</v>
      </c>
    </row>
    <row r="4" spans="1:3">
      <c r="A4" s="4" t="s">
        <v>745</v>
      </c>
      <c r="B4" s="5" t="n">
        <v>7617</v>
      </c>
      <c r="C4" s="5" t="n">
        <v>7195</v>
      </c>
    </row>
    <row r="5" spans="1:3">
      <c r="A5" s="4" t="s">
        <v>746</v>
      </c>
      <c r="B5" s="5" t="n">
        <v>708</v>
      </c>
      <c r="C5" s="5" t="n">
        <v>646</v>
      </c>
    </row>
    <row r="6" spans="1:3">
      <c r="A6" s="4" t="s">
        <v>747</v>
      </c>
      <c r="B6" s="5" t="n">
        <v>-15005</v>
      </c>
      <c r="C6" s="5" t="n">
        <v>-14199</v>
      </c>
    </row>
    <row r="7" spans="1:3">
      <c r="A7" s="4" t="s">
        <v>748</v>
      </c>
      <c r="B7" s="6" t="n">
        <v>2351</v>
      </c>
      <c r="C7" s="6" t="n">
        <v>23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9</v>
      </c>
      <c r="B1" s="2" t="s">
        <v>433</v>
      </c>
      <c r="C1" s="2" t="s">
        <v>750</v>
      </c>
      <c r="D1" s="2" t="s">
        <v>434</v>
      </c>
      <c r="E1" s="2" t="s">
        <v>751</v>
      </c>
      <c r="F1" s="2" t="s">
        <v>752</v>
      </c>
      <c r="G1" s="2" t="s">
        <v>2</v>
      </c>
      <c r="H1" s="2" t="s">
        <v>4</v>
      </c>
      <c r="I1" s="2" t="s">
        <v>2</v>
      </c>
      <c r="J1" s="2" t="s">
        <v>38</v>
      </c>
      <c r="K1" s="2" t="s">
        <v>753</v>
      </c>
      <c r="L1" s="2" t="s">
        <v>754</v>
      </c>
      <c r="M1" s="2" t="s">
        <v>755</v>
      </c>
    </row>
    <row r="2" spans="1:13">
      <c r="A2" s="4" t="s">
        <v>756</v>
      </c>
      <c r="G2" s="6" t="n">
        <v>83497</v>
      </c>
      <c r="I2" s="6" t="n">
        <v>83497</v>
      </c>
      <c r="J2" s="6" t="n">
        <v>93103</v>
      </c>
    </row>
    <row r="3" spans="1:13">
      <c r="A3" s="4" t="s">
        <v>436</v>
      </c>
      <c r="I3" s="5" t="n">
        <v>-2838</v>
      </c>
      <c r="J3" s="5" t="n">
        <v>-6107</v>
      </c>
    </row>
    <row r="4" spans="1:13">
      <c r="A4" s="4" t="s">
        <v>757</v>
      </c>
      <c r="G4" s="5" t="n">
        <v>829</v>
      </c>
      <c r="I4" s="5" t="n">
        <v>829</v>
      </c>
      <c r="J4" s="4" t="s">
        <v>57</v>
      </c>
    </row>
    <row r="5" spans="1:13">
      <c r="A5" s="4" t="s">
        <v>758</v>
      </c>
      <c r="G5" s="6" t="n">
        <v>22500</v>
      </c>
      <c r="I5" s="6" t="n">
        <v>22500</v>
      </c>
      <c r="J5" s="5" t="n">
        <v>61250</v>
      </c>
    </row>
    <row r="6" spans="1:13">
      <c r="A6" s="4" t="s">
        <v>759</v>
      </c>
    </row>
    <row r="7" spans="1:13">
      <c r="A7" s="4" t="s">
        <v>760</v>
      </c>
      <c r="G7" s="4" t="s">
        <v>761</v>
      </c>
      <c r="I7" s="4" t="s">
        <v>761</v>
      </c>
    </row>
    <row r="8" spans="1:13">
      <c r="A8" s="4" t="s">
        <v>610</v>
      </c>
      <c r="K8" s="6" t="n">
        <v>800</v>
      </c>
      <c r="M8" s="6" t="n">
        <v>800</v>
      </c>
    </row>
    <row r="9" spans="1:13">
      <c r="A9" s="4" t="s">
        <v>757</v>
      </c>
      <c r="G9" s="6" t="n">
        <v>800</v>
      </c>
      <c r="I9" s="6" t="n">
        <v>800</v>
      </c>
    </row>
    <row r="10" spans="1:13">
      <c r="A10" s="4" t="s">
        <v>762</v>
      </c>
    </row>
    <row r="11" spans="1:13">
      <c r="A11" s="4" t="s">
        <v>436</v>
      </c>
      <c r="F11" s="6" t="n">
        <v>-42</v>
      </c>
    </row>
    <row r="12" spans="1:13">
      <c r="A12" s="4" t="s">
        <v>763</v>
      </c>
      <c r="L12" s="6" t="n">
        <v>4500</v>
      </c>
    </row>
    <row r="13" spans="1:13">
      <c r="A13" s="4" t="s">
        <v>764</v>
      </c>
    </row>
    <row r="14" spans="1:13">
      <c r="A14" s="4" t="s">
        <v>439</v>
      </c>
      <c r="B14" s="6" t="n">
        <v>100000</v>
      </c>
      <c r="G14" s="6" t="n">
        <v>26000</v>
      </c>
      <c r="I14" s="5" t="n">
        <v>26000</v>
      </c>
    </row>
    <row r="15" spans="1:13">
      <c r="A15" s="4" t="s">
        <v>765</v>
      </c>
      <c r="G15" s="4" t="s">
        <v>766</v>
      </c>
    </row>
    <row r="16" spans="1:13">
      <c r="A16" s="4" t="s">
        <v>440</v>
      </c>
      <c r="B16" s="4" t="s">
        <v>448</v>
      </c>
    </row>
    <row r="17" spans="1:13">
      <c r="A17" s="4" t="s">
        <v>767</v>
      </c>
    </row>
    <row r="18" spans="1:13">
      <c r="A18" s="4" t="s">
        <v>439</v>
      </c>
      <c r="E18" s="6" t="n">
        <v>25000</v>
      </c>
      <c r="G18" s="6" t="n">
        <v>20000</v>
      </c>
      <c r="I18" s="5" t="n">
        <v>20000</v>
      </c>
    </row>
    <row r="19" spans="1:13">
      <c r="A19" s="4" t="s">
        <v>758</v>
      </c>
      <c r="G19" s="6" t="n">
        <v>0</v>
      </c>
      <c r="I19" s="6" t="n">
        <v>0</v>
      </c>
      <c r="J19" s="5" t="n">
        <v>0</v>
      </c>
    </row>
    <row r="20" spans="1:13">
      <c r="A20" s="4" t="s">
        <v>768</v>
      </c>
    </row>
    <row r="21" spans="1:13">
      <c r="A21" s="4" t="s">
        <v>765</v>
      </c>
      <c r="E21" s="4" t="s">
        <v>769</v>
      </c>
    </row>
    <row r="22" spans="1:13">
      <c r="A22" s="4" t="s">
        <v>437</v>
      </c>
    </row>
    <row r="23" spans="1:13">
      <c r="A23" s="4" t="s">
        <v>439</v>
      </c>
      <c r="J23" s="6" t="n">
        <v>76800</v>
      </c>
    </row>
    <row r="24" spans="1:13">
      <c r="A24" s="4" t="s">
        <v>440</v>
      </c>
      <c r="I24" s="4" t="s">
        <v>441</v>
      </c>
    </row>
    <row r="25" spans="1:13">
      <c r="A25" s="4" t="s">
        <v>438</v>
      </c>
      <c r="D25" s="6" t="n">
        <v>407800</v>
      </c>
    </row>
    <row r="26" spans="1:13">
      <c r="A26" s="4" t="s">
        <v>770</v>
      </c>
      <c r="D26" s="5" t="n">
        <v>368000</v>
      </c>
    </row>
    <row r="27" spans="1:13">
      <c r="A27" s="4" t="s">
        <v>771</v>
      </c>
      <c r="D27" s="6" t="n">
        <v>39800</v>
      </c>
    </row>
    <row r="28" spans="1:13">
      <c r="A28" s="4" t="s">
        <v>772</v>
      </c>
    </row>
    <row r="29" spans="1:13">
      <c r="A29" s="4" t="s">
        <v>765</v>
      </c>
      <c r="H29" s="4" t="s">
        <v>773</v>
      </c>
      <c r="I29" s="4" t="s">
        <v>774</v>
      </c>
    </row>
    <row r="30" spans="1:13">
      <c r="A30" s="4" t="s">
        <v>775</v>
      </c>
    </row>
    <row r="31" spans="1:13">
      <c r="A31" s="4" t="s">
        <v>776</v>
      </c>
      <c r="E31" s="4" t="s">
        <v>777</v>
      </c>
    </row>
    <row r="32" spans="1:13">
      <c r="A32" s="4" t="s">
        <v>778</v>
      </c>
    </row>
    <row r="33" spans="1:13">
      <c r="A33" s="4" t="s">
        <v>776</v>
      </c>
      <c r="E33" s="4" t="s">
        <v>779</v>
      </c>
    </row>
    <row r="34" spans="1:13">
      <c r="A34" s="4" t="s">
        <v>780</v>
      </c>
    </row>
    <row r="35" spans="1:13">
      <c r="A35" s="4" t="s">
        <v>760</v>
      </c>
      <c r="G35" s="4" t="s">
        <v>781</v>
      </c>
      <c r="I35" s="4" t="s">
        <v>781</v>
      </c>
      <c r="J35" s="4" t="s">
        <v>781</v>
      </c>
    </row>
    <row r="36" spans="1:13">
      <c r="A36" s="4" t="s">
        <v>756</v>
      </c>
      <c r="G36" s="6" t="n">
        <v>36000</v>
      </c>
      <c r="I36" s="6" t="n">
        <v>36000</v>
      </c>
    </row>
    <row r="37" spans="1:13">
      <c r="A37" s="4" t="s">
        <v>782</v>
      </c>
      <c r="C37" s="6" t="n">
        <v>10000</v>
      </c>
    </row>
    <row r="38" spans="1:13">
      <c r="A38" s="4" t="s">
        <v>436</v>
      </c>
      <c r="C38" s="6" t="n">
        <v>-200</v>
      </c>
    </row>
    <row r="39" spans="1:13">
      <c r="A39" s="4" t="s">
        <v>783</v>
      </c>
    </row>
    <row r="40" spans="1:13">
      <c r="A40" s="4" t="s">
        <v>760</v>
      </c>
      <c r="G40" s="4" t="s">
        <v>784</v>
      </c>
      <c r="I40" s="4" t="s">
        <v>784</v>
      </c>
      <c r="J40" s="4" t="s">
        <v>784</v>
      </c>
    </row>
    <row r="41" spans="1:13">
      <c r="A41" s="4" t="s">
        <v>785</v>
      </c>
    </row>
    <row r="42" spans="1:13">
      <c r="A42" s="4" t="s">
        <v>786</v>
      </c>
      <c r="G42" s="4" t="s">
        <v>787</v>
      </c>
      <c r="I42" s="4" t="s">
        <v>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8</v>
      </c>
      <c r="B1" s="2" t="s">
        <v>2</v>
      </c>
      <c r="C1" s="2" t="s">
        <v>38</v>
      </c>
    </row>
    <row r="2" spans="1:3">
      <c r="A2" s="4" t="s">
        <v>789</v>
      </c>
      <c r="B2" s="6" t="n">
        <v>86000</v>
      </c>
    </row>
    <row r="3" spans="1:3">
      <c r="A3" s="4" t="s">
        <v>790</v>
      </c>
      <c r="B3" s="5" t="n">
        <v>-2428</v>
      </c>
      <c r="C3" s="6" t="n">
        <v>-2810</v>
      </c>
    </row>
    <row r="4" spans="1:3">
      <c r="A4" s="4" t="s">
        <v>791</v>
      </c>
      <c r="B4" s="5" t="n">
        <v>1112342</v>
      </c>
      <c r="C4" s="5" t="n">
        <v>738248</v>
      </c>
    </row>
    <row r="5" spans="1:3">
      <c r="A5" s="4" t="s">
        <v>792</v>
      </c>
    </row>
    <row r="6" spans="1:3">
      <c r="A6" s="4" t="s">
        <v>791</v>
      </c>
      <c r="B6" s="5" t="n">
        <v>-75</v>
      </c>
      <c r="C6" s="5" t="n">
        <v>-87</v>
      </c>
    </row>
    <row r="7" spans="1:3">
      <c r="A7" s="4" t="s">
        <v>780</v>
      </c>
    </row>
    <row r="8" spans="1:3">
      <c r="A8" s="4" t="s">
        <v>789</v>
      </c>
      <c r="B8" s="5" t="n">
        <v>36000</v>
      </c>
      <c r="C8" s="5" t="n">
        <v>46000</v>
      </c>
    </row>
    <row r="9" spans="1:3">
      <c r="A9" s="4" t="s">
        <v>783</v>
      </c>
    </row>
    <row r="10" spans="1:3">
      <c r="A10" s="4" t="s">
        <v>789</v>
      </c>
      <c r="B10" s="5" t="n">
        <v>50000</v>
      </c>
      <c r="C10" s="5" t="n">
        <v>50000</v>
      </c>
    </row>
    <row r="11" spans="1:3">
      <c r="A11" s="4" t="s">
        <v>375</v>
      </c>
    </row>
    <row r="12" spans="1:3">
      <c r="A12" s="4" t="s">
        <v>789</v>
      </c>
      <c r="B12" s="5" t="n">
        <v>86000</v>
      </c>
      <c r="C12" s="5" t="n">
        <v>96000</v>
      </c>
    </row>
    <row r="13" spans="1:3">
      <c r="A13" s="4" t="s">
        <v>790</v>
      </c>
      <c r="B13" s="5" t="n">
        <v>-2428</v>
      </c>
      <c r="C13" s="5" t="n">
        <v>-2810</v>
      </c>
    </row>
    <row r="14" spans="1:3">
      <c r="A14" s="4" t="s">
        <v>791</v>
      </c>
      <c r="B14" s="6" t="n">
        <v>83497</v>
      </c>
      <c r="C14" s="6" t="n">
        <v>931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3</v>
      </c>
      <c r="B1" s="2" t="s">
        <v>2</v>
      </c>
      <c r="C1" s="2" t="s">
        <v>38</v>
      </c>
    </row>
    <row r="2" spans="1:3">
      <c r="A2" s="4" t="s">
        <v>780</v>
      </c>
    </row>
    <row r="3" spans="1:3">
      <c r="A3" s="4" t="s">
        <v>760</v>
      </c>
      <c r="B3" s="4" t="s">
        <v>781</v>
      </c>
      <c r="C3" s="4" t="s">
        <v>781</v>
      </c>
    </row>
    <row r="4" spans="1:3">
      <c r="A4" s="4" t="s">
        <v>783</v>
      </c>
    </row>
    <row r="5" spans="1:3">
      <c r="A5" s="4" t="s">
        <v>760</v>
      </c>
      <c r="B5" s="4" t="s">
        <v>784</v>
      </c>
      <c r="C5" s="4" t="s">
        <v>7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56</v>
      </c>
    </row>
    <row r="2" spans="1:2">
      <c r="A2" s="4" t="s">
        <v>795</v>
      </c>
      <c r="B2" s="4" t="s">
        <v>57</v>
      </c>
    </row>
    <row r="3" spans="1:2">
      <c r="A3" s="4" t="s">
        <v>796</v>
      </c>
      <c r="B3" s="4" t="s">
        <v>57</v>
      </c>
    </row>
    <row r="4" spans="1:2">
      <c r="A4" s="4" t="s">
        <v>797</v>
      </c>
      <c r="B4" s="4" t="s">
        <v>57</v>
      </c>
    </row>
    <row r="5" spans="1:2">
      <c r="A5" s="4" t="s">
        <v>798</v>
      </c>
      <c r="B5" s="4" t="s">
        <v>57</v>
      </c>
    </row>
    <row r="6" spans="1:2">
      <c r="A6" s="4" t="s">
        <v>799</v>
      </c>
      <c r="B6" s="5" t="n">
        <v>36</v>
      </c>
    </row>
    <row r="7" spans="1:2">
      <c r="A7" s="4" t="s">
        <v>800</v>
      </c>
      <c r="B7" s="5" t="n">
        <v>50</v>
      </c>
    </row>
    <row r="8" spans="1:2">
      <c r="A8" s="4" t="s">
        <v>135</v>
      </c>
      <c r="B8" s="6" t="n">
        <v>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8</v>
      </c>
    </row>
    <row r="2" spans="1:3">
      <c r="A2" s="4" t="s">
        <v>802</v>
      </c>
      <c r="B2" s="6" t="n">
        <v>1112342</v>
      </c>
      <c r="C2" s="6" t="n">
        <v>738248</v>
      </c>
    </row>
    <row r="3" spans="1:3">
      <c r="A3" s="4" t="s">
        <v>803</v>
      </c>
    </row>
    <row r="4" spans="1:3">
      <c r="A4" s="4" t="s">
        <v>802</v>
      </c>
      <c r="B4" s="5" t="n">
        <v>23329</v>
      </c>
      <c r="C4" s="5" t="n">
        <v>61250</v>
      </c>
    </row>
    <row r="5" spans="1:3">
      <c r="A5" s="4" t="s">
        <v>804</v>
      </c>
    </row>
    <row r="6" spans="1:3">
      <c r="A6" s="4" t="s">
        <v>802</v>
      </c>
      <c r="B6" s="5" t="n">
        <v>829</v>
      </c>
      <c r="C6" s="4" t="s">
        <v>57</v>
      </c>
    </row>
    <row r="7" spans="1:3">
      <c r="A7" s="4" t="s">
        <v>805</v>
      </c>
    </row>
    <row r="8" spans="1:3">
      <c r="A8" s="4" t="s">
        <v>802</v>
      </c>
      <c r="B8" s="4" t="s">
        <v>57</v>
      </c>
      <c r="C8" s="5" t="n">
        <v>61250</v>
      </c>
    </row>
    <row r="9" spans="1:3">
      <c r="A9" s="4" t="s">
        <v>806</v>
      </c>
    </row>
    <row r="10" spans="1:3">
      <c r="A10" s="4" t="s">
        <v>802</v>
      </c>
      <c r="B10" s="5" t="n">
        <v>22500</v>
      </c>
      <c r="C10" s="4" t="s">
        <v>57</v>
      </c>
    </row>
    <row r="11" spans="1:3">
      <c r="A11" s="4" t="s">
        <v>807</v>
      </c>
    </row>
    <row r="12" spans="1:3">
      <c r="A12" s="4" t="s">
        <v>802</v>
      </c>
      <c r="B12" s="4" t="s">
        <v>57</v>
      </c>
      <c r="C12" s="4" t="s">
        <v>57</v>
      </c>
    </row>
    <row r="13" spans="1:3">
      <c r="A13" s="4" t="s">
        <v>808</v>
      </c>
    </row>
    <row r="14" spans="1:3">
      <c r="A14" s="4" t="s">
        <v>802</v>
      </c>
      <c r="B14" s="4" t="s">
        <v>57</v>
      </c>
      <c r="C14" s="4" t="s">
        <v>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8</v>
      </c>
    </row>
    <row r="2" spans="1:3">
      <c r="A2" s="4" t="s">
        <v>810</v>
      </c>
    </row>
    <row r="3" spans="1:3">
      <c r="A3" s="4" t="s">
        <v>811</v>
      </c>
      <c r="C3" s="6" t="n">
        <v>76800</v>
      </c>
    </row>
    <row r="4" spans="1:3">
      <c r="A4" s="4" t="s">
        <v>812</v>
      </c>
    </row>
    <row r="5" spans="1:3">
      <c r="A5" s="4" t="s">
        <v>811</v>
      </c>
      <c r="B5" s="6" t="n">
        <v>340000</v>
      </c>
      <c r="C5" s="5" t="n">
        <v>340000</v>
      </c>
    </row>
    <row r="6" spans="1:3">
      <c r="A6" s="4" t="s">
        <v>813</v>
      </c>
    </row>
    <row r="7" spans="1:3">
      <c r="A7" s="4" t="s">
        <v>811</v>
      </c>
      <c r="B7" s="5" t="n">
        <v>100000</v>
      </c>
      <c r="C7" s="4" t="s">
        <v>57</v>
      </c>
    </row>
    <row r="8" spans="1:3">
      <c r="A8" s="4" t="s">
        <v>814</v>
      </c>
    </row>
    <row r="9" spans="1:3">
      <c r="A9" s="4" t="s">
        <v>811</v>
      </c>
      <c r="B9" s="5" t="n">
        <v>25000</v>
      </c>
      <c r="C9" s="5" t="n">
        <v>25000</v>
      </c>
    </row>
    <row r="10" spans="1:3">
      <c r="A10" s="4" t="s">
        <v>815</v>
      </c>
    </row>
    <row r="11" spans="1:3">
      <c r="A11" s="4" t="s">
        <v>811</v>
      </c>
      <c r="B11" s="6" t="n">
        <v>20000</v>
      </c>
      <c r="C11" s="6" t="n">
        <v>2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8</v>
      </c>
    </row>
    <row r="2" spans="1:3">
      <c r="A2" s="4" t="s">
        <v>791</v>
      </c>
      <c r="B2" s="6" t="n">
        <v>1112342</v>
      </c>
      <c r="C2" s="6" t="n">
        <v>738248</v>
      </c>
    </row>
    <row r="3" spans="1:3">
      <c r="A3" s="4" t="s">
        <v>817</v>
      </c>
    </row>
    <row r="4" spans="1:3">
      <c r="A4" s="4" t="s">
        <v>791</v>
      </c>
      <c r="B4" s="6" t="n">
        <v>1161500</v>
      </c>
      <c r="C4" s="6" t="n">
        <v>765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18</v>
      </c>
      <c r="B1" s="2" t="s">
        <v>1</v>
      </c>
    </row>
    <row r="2" spans="1:3">
      <c r="B2" s="2" t="s">
        <v>2</v>
      </c>
      <c r="C2" s="2" t="s">
        <v>38</v>
      </c>
    </row>
    <row r="3" spans="1:3">
      <c r="A3" s="4" t="s">
        <v>819</v>
      </c>
      <c r="B3" s="6" t="n">
        <v>86000</v>
      </c>
    </row>
    <row r="4" spans="1:3">
      <c r="A4" s="4" t="s">
        <v>790</v>
      </c>
      <c r="B4" s="5" t="n">
        <v>-2428</v>
      </c>
      <c r="C4" s="6" t="n">
        <v>-2810</v>
      </c>
    </row>
    <row r="5" spans="1:3">
      <c r="A5" s="4" t="s">
        <v>820</v>
      </c>
      <c r="B5" s="5" t="n">
        <v>1112342</v>
      </c>
      <c r="C5" s="5" t="n">
        <v>738248</v>
      </c>
    </row>
    <row r="6" spans="1:3">
      <c r="A6" s="4" t="s">
        <v>821</v>
      </c>
    </row>
    <row r="7" spans="1:3">
      <c r="A7" s="4" t="s">
        <v>819</v>
      </c>
      <c r="B7" s="6" t="n">
        <v>7221</v>
      </c>
      <c r="C7" s="4" t="s">
        <v>57</v>
      </c>
    </row>
    <row r="8" spans="1:3">
      <c r="A8" s="4" t="s">
        <v>822</v>
      </c>
      <c r="B8" s="4" t="s">
        <v>823</v>
      </c>
    </row>
    <row r="9" spans="1:3">
      <c r="A9" s="4" t="s">
        <v>824</v>
      </c>
      <c r="B9" s="4" t="s">
        <v>825</v>
      </c>
    </row>
    <row r="10" spans="1:3">
      <c r="A10" s="4" t="s">
        <v>381</v>
      </c>
    </row>
    <row r="11" spans="1:3">
      <c r="A11" s="4" t="s">
        <v>819</v>
      </c>
      <c r="B11" s="6" t="n">
        <v>1114100</v>
      </c>
      <c r="C11" s="5" t="n">
        <v>746100</v>
      </c>
    </row>
    <row r="12" spans="1:3">
      <c r="A12" s="4" t="s">
        <v>790</v>
      </c>
      <c r="B12" s="5" t="n">
        <v>-8979</v>
      </c>
      <c r="C12" s="5" t="n">
        <v>-7852</v>
      </c>
    </row>
    <row r="13" spans="1:3">
      <c r="A13" s="4" t="s">
        <v>820</v>
      </c>
      <c r="B13" s="5" t="n">
        <v>1121321</v>
      </c>
    </row>
    <row r="14" spans="1:3">
      <c r="A14" s="4" t="s">
        <v>826</v>
      </c>
    </row>
    <row r="15" spans="1:3">
      <c r="A15" s="4" t="s">
        <v>819</v>
      </c>
      <c r="B15" s="6" t="n">
        <v>769750</v>
      </c>
      <c r="C15" s="6" t="n">
        <v>513750</v>
      </c>
    </row>
    <row r="16" spans="1:3">
      <c r="A16" s="4" t="s">
        <v>824</v>
      </c>
      <c r="B16" s="4" t="s">
        <v>827</v>
      </c>
      <c r="C16" s="4" t="s">
        <v>828</v>
      </c>
    </row>
    <row r="17" spans="1:3">
      <c r="A17" s="4" t="s">
        <v>829</v>
      </c>
    </row>
    <row r="18" spans="1:3">
      <c r="A18" s="4" t="s">
        <v>822</v>
      </c>
      <c r="B18" s="4" t="s">
        <v>830</v>
      </c>
      <c r="C18" s="4" t="s">
        <v>831</v>
      </c>
    </row>
    <row r="19" spans="1:3">
      <c r="A19" s="4" t="s">
        <v>832</v>
      </c>
    </row>
    <row r="20" spans="1:3">
      <c r="A20" s="4" t="s">
        <v>822</v>
      </c>
      <c r="B20" s="4" t="s">
        <v>833</v>
      </c>
      <c r="C20" s="4" t="s">
        <v>833</v>
      </c>
    </row>
    <row r="21" spans="1:3">
      <c r="A21" s="4" t="s">
        <v>834</v>
      </c>
    </row>
    <row r="22" spans="1:3">
      <c r="A22" s="4" t="s">
        <v>819</v>
      </c>
      <c r="B22" s="6" t="n">
        <v>143700</v>
      </c>
      <c r="C22" s="6" t="n">
        <v>95700</v>
      </c>
    </row>
    <row r="23" spans="1:3">
      <c r="A23" s="4" t="s">
        <v>824</v>
      </c>
      <c r="B23" s="4" t="s">
        <v>827</v>
      </c>
      <c r="C23" s="4" t="s">
        <v>835</v>
      </c>
    </row>
    <row r="24" spans="1:3">
      <c r="A24" s="4" t="s">
        <v>836</v>
      </c>
    </row>
    <row r="25" spans="1:3">
      <c r="A25" s="4" t="s">
        <v>822</v>
      </c>
      <c r="B25" s="4" t="s">
        <v>678</v>
      </c>
      <c r="C25" s="4" t="s">
        <v>837</v>
      </c>
    </row>
    <row r="26" spans="1:3">
      <c r="A26" s="4" t="s">
        <v>838</v>
      </c>
    </row>
    <row r="27" spans="1:3">
      <c r="A27" s="4" t="s">
        <v>822</v>
      </c>
      <c r="B27" s="4" t="s">
        <v>839</v>
      </c>
      <c r="C27" s="4" t="s">
        <v>839</v>
      </c>
    </row>
    <row r="28" spans="1:3">
      <c r="A28" s="4" t="s">
        <v>840</v>
      </c>
    </row>
    <row r="29" spans="1:3">
      <c r="A29" s="4" t="s">
        <v>819</v>
      </c>
      <c r="B29" s="6" t="n">
        <v>71500</v>
      </c>
      <c r="C29" s="6" t="n">
        <v>49500</v>
      </c>
    </row>
    <row r="30" spans="1:3">
      <c r="A30" s="4" t="s">
        <v>824</v>
      </c>
      <c r="B30" s="4" t="s">
        <v>841</v>
      </c>
      <c r="C30" s="4" t="s">
        <v>842</v>
      </c>
    </row>
    <row r="31" spans="1:3">
      <c r="A31" s="4" t="s">
        <v>843</v>
      </c>
    </row>
    <row r="32" spans="1:3">
      <c r="A32" s="4" t="s">
        <v>822</v>
      </c>
      <c r="B32" s="4" t="s">
        <v>837</v>
      </c>
      <c r="C32" s="4" t="s">
        <v>844</v>
      </c>
    </row>
    <row r="33" spans="1:3">
      <c r="A33" s="4" t="s">
        <v>845</v>
      </c>
    </row>
    <row r="34" spans="1:3">
      <c r="A34" s="4" t="s">
        <v>822</v>
      </c>
      <c r="B34" s="4" t="s">
        <v>846</v>
      </c>
      <c r="C34" s="4" t="s">
        <v>846</v>
      </c>
    </row>
    <row r="35" spans="1:3">
      <c r="A35" s="4" t="s">
        <v>847</v>
      </c>
    </row>
    <row r="36" spans="1:3">
      <c r="A36" s="4" t="s">
        <v>819</v>
      </c>
      <c r="B36" s="6" t="n">
        <v>68350</v>
      </c>
      <c r="C36" s="6" t="n">
        <v>46350</v>
      </c>
    </row>
    <row r="37" spans="1:3">
      <c r="A37" s="4" t="s">
        <v>824</v>
      </c>
      <c r="B37" s="4" t="s">
        <v>848</v>
      </c>
      <c r="C37" s="4" t="s">
        <v>849</v>
      </c>
    </row>
    <row r="38" spans="1:3">
      <c r="A38" s="4" t="s">
        <v>850</v>
      </c>
    </row>
    <row r="39" spans="1:3">
      <c r="A39" s="4" t="s">
        <v>822</v>
      </c>
      <c r="B39" s="4" t="s">
        <v>844</v>
      </c>
      <c r="C39" s="4" t="s">
        <v>851</v>
      </c>
    </row>
    <row r="40" spans="1:3">
      <c r="A40" s="4" t="s">
        <v>852</v>
      </c>
    </row>
    <row r="41" spans="1:3">
      <c r="A41" s="4" t="s">
        <v>822</v>
      </c>
      <c r="B41" s="4" t="s">
        <v>853</v>
      </c>
      <c r="C41" s="4" t="s">
        <v>853</v>
      </c>
    </row>
    <row r="42" spans="1:3">
      <c r="A42" s="4" t="s">
        <v>854</v>
      </c>
    </row>
    <row r="43" spans="1:3">
      <c r="A43" s="4" t="s">
        <v>819</v>
      </c>
      <c r="B43" s="6" t="n">
        <v>60800</v>
      </c>
      <c r="C43" s="6" t="n">
        <v>40800</v>
      </c>
    </row>
    <row r="44" spans="1:3">
      <c r="A44" s="4" t="s">
        <v>824</v>
      </c>
      <c r="B44" s="4" t="s">
        <v>855</v>
      </c>
      <c r="C44" s="4" t="s">
        <v>856</v>
      </c>
    </row>
    <row r="45" spans="1:3">
      <c r="A45" s="4" t="s">
        <v>857</v>
      </c>
    </row>
    <row r="46" spans="1:3">
      <c r="A46" s="4" t="s">
        <v>822</v>
      </c>
      <c r="B46" s="4" t="s">
        <v>858</v>
      </c>
      <c r="C46" s="4" t="s">
        <v>859</v>
      </c>
    </row>
    <row r="47" spans="1:3">
      <c r="A47" s="4" t="s">
        <v>860</v>
      </c>
    </row>
    <row r="48" spans="1:3">
      <c r="A48" s="4" t="s">
        <v>822</v>
      </c>
      <c r="B48" s="4" t="s">
        <v>859</v>
      </c>
      <c r="C48" s="4" t="s">
        <v>8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8</v>
      </c>
    </row>
    <row r="2" spans="1:3">
      <c r="A2" s="4" t="s">
        <v>795</v>
      </c>
      <c r="B2" s="4" t="s">
        <v>57</v>
      </c>
    </row>
    <row r="3" spans="1:3">
      <c r="A3" s="4" t="s">
        <v>796</v>
      </c>
      <c r="B3" s="4" t="s">
        <v>57</v>
      </c>
    </row>
    <row r="4" spans="1:3">
      <c r="A4" s="4" t="s">
        <v>797</v>
      </c>
      <c r="B4" s="4" t="s">
        <v>57</v>
      </c>
    </row>
    <row r="5" spans="1:3">
      <c r="A5" s="4" t="s">
        <v>798</v>
      </c>
      <c r="B5" s="4" t="s">
        <v>57</v>
      </c>
    </row>
    <row r="6" spans="1:3">
      <c r="A6" s="4" t="s">
        <v>799</v>
      </c>
      <c r="B6" s="5" t="n">
        <v>36000</v>
      </c>
    </row>
    <row r="7" spans="1:3">
      <c r="A7" s="4" t="s">
        <v>800</v>
      </c>
      <c r="B7" s="5" t="n">
        <v>50000</v>
      </c>
    </row>
    <row r="8" spans="1:3">
      <c r="A8" s="4" t="s">
        <v>791</v>
      </c>
      <c r="B8" s="5" t="n">
        <v>1112342</v>
      </c>
      <c r="C8" s="6" t="n">
        <v>738248</v>
      </c>
    </row>
    <row r="9" spans="1:3">
      <c r="A9" s="4" t="s">
        <v>381</v>
      </c>
    </row>
    <row r="10" spans="1:3">
      <c r="A10" s="4" t="s">
        <v>795</v>
      </c>
      <c r="B10" s="4" t="s">
        <v>57</v>
      </c>
    </row>
    <row r="11" spans="1:3">
      <c r="A11" s="4" t="s">
        <v>796</v>
      </c>
      <c r="B11" s="4" t="s">
        <v>57</v>
      </c>
    </row>
    <row r="12" spans="1:3">
      <c r="A12" s="4" t="s">
        <v>797</v>
      </c>
      <c r="B12" s="4" t="s">
        <v>57</v>
      </c>
    </row>
    <row r="13" spans="1:3">
      <c r="A13" s="4" t="s">
        <v>798</v>
      </c>
      <c r="B13" s="4" t="s">
        <v>57</v>
      </c>
    </row>
    <row r="14" spans="1:3">
      <c r="A14" s="4" t="s">
        <v>799</v>
      </c>
      <c r="B14" s="4" t="s">
        <v>57</v>
      </c>
    </row>
    <row r="15" spans="1:3">
      <c r="A15" s="4" t="s">
        <v>800</v>
      </c>
      <c r="B15" s="5" t="n">
        <v>1121321</v>
      </c>
    </row>
    <row r="16" spans="1:3">
      <c r="A16" s="4" t="s">
        <v>791</v>
      </c>
      <c r="B16" s="6" t="n">
        <v>1121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2</v>
      </c>
      <c r="C2" s="2" t="s">
        <v>38</v>
      </c>
      <c r="D2" s="2" t="s">
        <v>864</v>
      </c>
      <c r="E2" s="2" t="s">
        <v>865</v>
      </c>
    </row>
    <row r="3" spans="1:5">
      <c r="A3" s="4" t="s">
        <v>866</v>
      </c>
      <c r="B3" s="6" t="n">
        <v>3655</v>
      </c>
      <c r="C3" s="6" t="n">
        <v>3562</v>
      </c>
    </row>
    <row r="4" spans="1:5">
      <c r="A4" s="4" t="s">
        <v>867</v>
      </c>
    </row>
    <row r="5" spans="1:5">
      <c r="A5" s="4" t="s">
        <v>868</v>
      </c>
      <c r="D5" s="5" t="n">
        <v>1000000</v>
      </c>
      <c r="E5" s="5" t="n">
        <v>1000000</v>
      </c>
    </row>
    <row r="6" spans="1:5">
      <c r="A6" s="4" t="s">
        <v>869</v>
      </c>
      <c r="B6" s="5" t="n">
        <v>629759</v>
      </c>
      <c r="C6" s="5" t="n">
        <v>658547</v>
      </c>
    </row>
    <row r="7" spans="1:5">
      <c r="A7" s="4" t="s">
        <v>870</v>
      </c>
      <c r="B7" s="8" t="n">
        <v>5.14</v>
      </c>
      <c r="C7" s="8" t="n">
        <v>5.41</v>
      </c>
    </row>
    <row r="8" spans="1:5">
      <c r="A8" s="4" t="s">
        <v>866</v>
      </c>
      <c r="B8" s="6" t="n">
        <v>3200</v>
      </c>
      <c r="C8" s="6" t="n">
        <v>3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1"/>
  </cols>
  <sheetData>
    <row r="1" spans="1:2">
      <c r="A1" s="1" t="s">
        <v>871</v>
      </c>
      <c r="B1" s="2" t="s">
        <v>1</v>
      </c>
    </row>
    <row r="2" spans="1:2">
      <c r="B2" s="2" t="s">
        <v>872</v>
      </c>
    </row>
    <row r="3" spans="1:2">
      <c r="A3" s="4" t="s">
        <v>873</v>
      </c>
    </row>
    <row r="4" spans="1:2">
      <c r="A4" s="4" t="s">
        <v>874</v>
      </c>
      <c r="B4" s="4" t="s">
        <v>875</v>
      </c>
    </row>
    <row r="5" spans="1:2">
      <c r="A5" s="4" t="s">
        <v>876</v>
      </c>
      <c r="B5" s="8" t="n">
        <v>0.03</v>
      </c>
    </row>
    <row r="6" spans="1:2">
      <c r="A6" s="4" t="s">
        <v>877</v>
      </c>
      <c r="B6" s="4" t="s">
        <v>878</v>
      </c>
    </row>
    <row r="7" spans="1:2">
      <c r="A7" s="4" t="s">
        <v>879</v>
      </c>
      <c r="B7" s="6" t="n">
        <v>652310</v>
      </c>
    </row>
    <row r="8" spans="1:2">
      <c r="A8" s="4" t="s">
        <v>880</v>
      </c>
      <c r="B8" s="4" t="s">
        <v>881</v>
      </c>
    </row>
    <row r="9" spans="1:2">
      <c r="A9" s="4" t="s">
        <v>882</v>
      </c>
    </row>
    <row r="10" spans="1:2">
      <c r="A10" s="4" t="s">
        <v>874</v>
      </c>
      <c r="B10" s="4" t="s">
        <v>875</v>
      </c>
    </row>
    <row r="11" spans="1:2">
      <c r="A11" s="4" t="s">
        <v>876</v>
      </c>
      <c r="B11" s="8" t="n">
        <v>0.03</v>
      </c>
    </row>
    <row r="12" spans="1:2">
      <c r="A12" s="4" t="s">
        <v>877</v>
      </c>
      <c r="B12" s="4" t="s">
        <v>883</v>
      </c>
    </row>
    <row r="13" spans="1:2">
      <c r="A13" s="4" t="s">
        <v>879</v>
      </c>
      <c r="B13" s="6" t="n">
        <v>649622</v>
      </c>
    </row>
    <row r="14" spans="1:2">
      <c r="A14" s="4" t="s">
        <v>880</v>
      </c>
      <c r="B14" s="4" t="s">
        <v>884</v>
      </c>
    </row>
    <row r="15" spans="1:2">
      <c r="A15" s="4" t="s">
        <v>885</v>
      </c>
    </row>
    <row r="16" spans="1:2">
      <c r="A16" s="4" t="s">
        <v>874</v>
      </c>
      <c r="B16" s="4" t="s">
        <v>875</v>
      </c>
    </row>
    <row r="17" spans="1:2">
      <c r="A17" s="4" t="s">
        <v>876</v>
      </c>
      <c r="B17" s="8" t="n">
        <v>0.03</v>
      </c>
    </row>
    <row r="18" spans="1:2">
      <c r="A18" s="4" t="s">
        <v>877</v>
      </c>
      <c r="B18" s="4" t="s">
        <v>886</v>
      </c>
    </row>
    <row r="19" spans="1:2">
      <c r="A19" s="4" t="s">
        <v>879</v>
      </c>
      <c r="B19" s="6" t="n">
        <v>646434</v>
      </c>
    </row>
    <row r="20" spans="1:2">
      <c r="A20" s="4" t="s">
        <v>880</v>
      </c>
      <c r="B20" s="4" t="s">
        <v>887</v>
      </c>
    </row>
    <row r="21" spans="1:2">
      <c r="A21" s="4" t="s">
        <v>888</v>
      </c>
    </row>
    <row r="22" spans="1:2">
      <c r="A22" s="4" t="s">
        <v>874</v>
      </c>
      <c r="B22" s="4" t="s">
        <v>889</v>
      </c>
    </row>
    <row r="23" spans="1:2">
      <c r="A23" s="4" t="s">
        <v>876</v>
      </c>
      <c r="B23" s="8" t="n">
        <v>0.03</v>
      </c>
    </row>
    <row r="24" spans="1:2">
      <c r="A24" s="4" t="s">
        <v>877</v>
      </c>
      <c r="B24" s="4" t="s">
        <v>890</v>
      </c>
    </row>
    <row r="25" spans="1:2">
      <c r="A25" s="4" t="s">
        <v>879</v>
      </c>
      <c r="B25" s="6" t="n">
        <v>646939</v>
      </c>
    </row>
    <row r="26" spans="1:2">
      <c r="A26" s="4" t="s">
        <v>880</v>
      </c>
      <c r="B26" s="4" t="s">
        <v>891</v>
      </c>
    </row>
    <row r="27" spans="1:2">
      <c r="A27" s="4" t="s">
        <v>892</v>
      </c>
    </row>
    <row r="28" spans="1:2">
      <c r="A28" s="4" t="s">
        <v>874</v>
      </c>
      <c r="B28" s="4" t="s">
        <v>889</v>
      </c>
    </row>
    <row r="29" spans="1:2">
      <c r="A29" s="4" t="s">
        <v>876</v>
      </c>
      <c r="B29" s="8" t="n">
        <v>0.03</v>
      </c>
    </row>
    <row r="30" spans="1:2">
      <c r="A30" s="4" t="s">
        <v>877</v>
      </c>
      <c r="B30" s="4" t="s">
        <v>893</v>
      </c>
    </row>
    <row r="31" spans="1:2">
      <c r="A31" s="4" t="s">
        <v>879</v>
      </c>
      <c r="B31" s="6" t="n">
        <v>645717</v>
      </c>
    </row>
    <row r="32" spans="1:2">
      <c r="A32" s="4" t="s">
        <v>880</v>
      </c>
      <c r="B32" s="4" t="s">
        <v>894</v>
      </c>
    </row>
    <row r="33" spans="1:2">
      <c r="A33" s="4" t="s">
        <v>895</v>
      </c>
    </row>
    <row r="34" spans="1:2">
      <c r="A34" s="4" t="s">
        <v>874</v>
      </c>
      <c r="B34" s="4" t="s">
        <v>889</v>
      </c>
    </row>
    <row r="35" spans="1:2">
      <c r="A35" s="4" t="s">
        <v>876</v>
      </c>
      <c r="B35" s="8" t="n">
        <v>0.03</v>
      </c>
    </row>
    <row r="36" spans="1:2">
      <c r="A36" s="4" t="s">
        <v>877</v>
      </c>
      <c r="B36" s="4" t="s">
        <v>896</v>
      </c>
    </row>
    <row r="37" spans="1:2">
      <c r="A37" s="4" t="s">
        <v>879</v>
      </c>
      <c r="B37" s="6" t="n">
        <v>644802</v>
      </c>
    </row>
    <row r="38" spans="1:2">
      <c r="A38" s="4" t="s">
        <v>880</v>
      </c>
      <c r="B38" s="4" t="s">
        <v>897</v>
      </c>
    </row>
    <row r="39" spans="1:2">
      <c r="A39" s="4" t="s">
        <v>898</v>
      </c>
    </row>
    <row r="40" spans="1:2">
      <c r="A40" s="4" t="s">
        <v>874</v>
      </c>
      <c r="B40" s="4" t="s">
        <v>899</v>
      </c>
    </row>
    <row r="41" spans="1:2">
      <c r="A41" s="4" t="s">
        <v>876</v>
      </c>
      <c r="B41" s="8" t="n">
        <v>0.03</v>
      </c>
    </row>
    <row r="42" spans="1:2">
      <c r="A42" s="4" t="s">
        <v>877</v>
      </c>
      <c r="B42" s="4" t="s">
        <v>900</v>
      </c>
    </row>
    <row r="43" spans="1:2">
      <c r="A43" s="4" t="s">
        <v>879</v>
      </c>
      <c r="B43" s="6" t="n">
        <v>643653</v>
      </c>
    </row>
    <row r="44" spans="1:2">
      <c r="A44" s="4" t="s">
        <v>880</v>
      </c>
      <c r="B44" s="4" t="s">
        <v>901</v>
      </c>
    </row>
    <row r="45" spans="1:2">
      <c r="A45" s="4" t="s">
        <v>902</v>
      </c>
    </row>
    <row r="46" spans="1:2">
      <c r="A46" s="4" t="s">
        <v>874</v>
      </c>
      <c r="B46" s="4" t="s">
        <v>899</v>
      </c>
    </row>
    <row r="47" spans="1:2">
      <c r="A47" s="4" t="s">
        <v>876</v>
      </c>
      <c r="B47" s="8" t="n">
        <v>0.03</v>
      </c>
    </row>
    <row r="48" spans="1:2">
      <c r="A48" s="4" t="s">
        <v>877</v>
      </c>
      <c r="B48" s="4" t="s">
        <v>903</v>
      </c>
    </row>
    <row r="49" spans="1:2">
      <c r="A49" s="4" t="s">
        <v>879</v>
      </c>
      <c r="B49" s="6" t="n">
        <v>642886</v>
      </c>
    </row>
    <row r="50" spans="1:2">
      <c r="A50" s="4" t="s">
        <v>880</v>
      </c>
      <c r="B50" s="4" t="s">
        <v>904</v>
      </c>
    </row>
    <row r="51" spans="1:2">
      <c r="A51" s="4" t="s">
        <v>905</v>
      </c>
    </row>
    <row r="52" spans="1:2">
      <c r="A52" s="4" t="s">
        <v>874</v>
      </c>
      <c r="B52" s="4" t="s">
        <v>899</v>
      </c>
    </row>
    <row r="53" spans="1:2">
      <c r="A53" s="4" t="s">
        <v>876</v>
      </c>
      <c r="B53" s="8" t="n">
        <v>0.03</v>
      </c>
    </row>
    <row r="54" spans="1:2">
      <c r="A54" s="4" t="s">
        <v>877</v>
      </c>
      <c r="B54" s="4" t="s">
        <v>906</v>
      </c>
    </row>
    <row r="55" spans="1:2">
      <c r="A55" s="4" t="s">
        <v>879</v>
      </c>
      <c r="B55" s="6" t="n">
        <v>640859</v>
      </c>
    </row>
    <row r="56" spans="1:2">
      <c r="A56" s="4" t="s">
        <v>880</v>
      </c>
      <c r="B56" s="4" t="s">
        <v>907</v>
      </c>
    </row>
    <row r="57" spans="1:2">
      <c r="A57" s="4" t="s">
        <v>908</v>
      </c>
    </row>
    <row r="58" spans="1:2">
      <c r="A58" s="4" t="s">
        <v>874</v>
      </c>
      <c r="B58" s="4" t="s">
        <v>909</v>
      </c>
    </row>
    <row r="59" spans="1:2">
      <c r="A59" s="4" t="s">
        <v>876</v>
      </c>
      <c r="B59" s="8" t="n">
        <v>0.03</v>
      </c>
    </row>
    <row r="60" spans="1:2">
      <c r="A60" s="4" t="s">
        <v>877</v>
      </c>
      <c r="B60" s="4" t="s">
        <v>910</v>
      </c>
    </row>
    <row r="61" spans="1:2">
      <c r="A61" s="4" t="s">
        <v>879</v>
      </c>
      <c r="B61" s="6" t="n">
        <v>639611</v>
      </c>
    </row>
    <row r="62" spans="1:2">
      <c r="A62" s="4" t="s">
        <v>880</v>
      </c>
      <c r="B62" s="4" t="s">
        <v>911</v>
      </c>
    </row>
    <row r="63" spans="1:2">
      <c r="A63" s="4" t="s">
        <v>912</v>
      </c>
    </row>
    <row r="64" spans="1:2">
      <c r="A64" s="4" t="s">
        <v>874</v>
      </c>
      <c r="B64" s="4" t="s">
        <v>909</v>
      </c>
    </row>
    <row r="65" spans="1:2">
      <c r="A65" s="4" t="s">
        <v>876</v>
      </c>
      <c r="B65" s="8" t="n">
        <v>0.03</v>
      </c>
    </row>
    <row r="66" spans="1:2">
      <c r="A66" s="4" t="s">
        <v>877</v>
      </c>
      <c r="B66" s="4" t="s">
        <v>913</v>
      </c>
    </row>
    <row r="67" spans="1:2">
      <c r="A67" s="4" t="s">
        <v>879</v>
      </c>
      <c r="B67" s="6" t="n">
        <v>637673</v>
      </c>
    </row>
    <row r="68" spans="1:2">
      <c r="A68" s="4" t="s">
        <v>880</v>
      </c>
      <c r="B68" s="4" t="s">
        <v>914</v>
      </c>
    </row>
    <row r="69" spans="1:2">
      <c r="A69" s="4" t="s">
        <v>915</v>
      </c>
    </row>
    <row r="70" spans="1:2">
      <c r="A70" s="4" t="s">
        <v>874</v>
      </c>
      <c r="B70" s="4" t="s">
        <v>909</v>
      </c>
    </row>
    <row r="71" spans="1:2">
      <c r="A71" s="4" t="s">
        <v>876</v>
      </c>
      <c r="B71" s="8" t="n">
        <v>0.03</v>
      </c>
    </row>
    <row r="72" spans="1:2">
      <c r="A72" s="4" t="s">
        <v>877</v>
      </c>
      <c r="B72" s="4" t="s">
        <v>31</v>
      </c>
    </row>
    <row r="73" spans="1:2">
      <c r="A73" s="4" t="s">
        <v>879</v>
      </c>
      <c r="B73" s="6" t="n">
        <v>639964</v>
      </c>
    </row>
    <row r="74" spans="1:2">
      <c r="A74" s="4" t="s">
        <v>880</v>
      </c>
      <c r="B74" s="4" t="s">
        <v>9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s="1" t="s">
        <v>917</v>
      </c>
      <c r="B1" s="2" t="s">
        <v>918</v>
      </c>
      <c r="C1" s="2" t="s">
        <v>919</v>
      </c>
      <c r="D1" s="2" t="s">
        <v>920</v>
      </c>
      <c r="E1" s="2" t="s">
        <v>921</v>
      </c>
      <c r="F1" s="2" t="s">
        <v>922</v>
      </c>
      <c r="G1" s="2" t="s">
        <v>923</v>
      </c>
      <c r="H1" s="2" t="s">
        <v>924</v>
      </c>
      <c r="I1" s="2" t="s">
        <v>2</v>
      </c>
      <c r="J1" s="2" t="s">
        <v>38</v>
      </c>
      <c r="K1" s="2" t="s">
        <v>458</v>
      </c>
      <c r="L1" s="2" t="s">
        <v>925</v>
      </c>
    </row>
    <row r="2" spans="1:12">
      <c r="A2" s="4" t="s">
        <v>926</v>
      </c>
      <c r="I2" s="4" t="s">
        <v>57</v>
      </c>
      <c r="J2" s="5" t="n">
        <v>195000</v>
      </c>
      <c r="K2" s="5" t="n">
        <v>0</v>
      </c>
    </row>
    <row r="3" spans="1:12">
      <c r="A3" s="4" t="s">
        <v>927</v>
      </c>
      <c r="I3" s="6" t="n">
        <v>300000</v>
      </c>
      <c r="J3" s="6" t="n">
        <v>800000</v>
      </c>
    </row>
    <row r="4" spans="1:12">
      <c r="A4" s="4" t="s">
        <v>928</v>
      </c>
    </row>
    <row r="5" spans="1:12">
      <c r="A5" s="4" t="s">
        <v>929</v>
      </c>
      <c r="I5" s="5" t="n">
        <v>0</v>
      </c>
      <c r="J5" s="5" t="n">
        <v>0</v>
      </c>
    </row>
    <row r="6" spans="1:12">
      <c r="A6" s="4" t="s">
        <v>927</v>
      </c>
      <c r="J6" s="5" t="n">
        <v>20000</v>
      </c>
      <c r="L6" s="6" t="n">
        <v>0</v>
      </c>
    </row>
    <row r="7" spans="1:12">
      <c r="A7" s="4" t="s">
        <v>930</v>
      </c>
      <c r="I7" s="5" t="n">
        <v>0</v>
      </c>
      <c r="J7" s="5" t="n">
        <v>54000</v>
      </c>
    </row>
    <row r="8" spans="1:12">
      <c r="A8" s="4" t="s">
        <v>931</v>
      </c>
      <c r="J8" s="5" t="n">
        <v>700000</v>
      </c>
    </row>
    <row r="9" spans="1:12">
      <c r="A9" s="4" t="s">
        <v>932</v>
      </c>
    </row>
    <row r="10" spans="1:12">
      <c r="A10" s="4" t="s">
        <v>929</v>
      </c>
      <c r="I10" s="5" t="n">
        <v>700000</v>
      </c>
    </row>
    <row r="11" spans="1:12">
      <c r="A11" s="4" t="s">
        <v>927</v>
      </c>
      <c r="I11" s="6" t="n">
        <v>300000</v>
      </c>
      <c r="J11" s="6" t="n">
        <v>1600000</v>
      </c>
    </row>
    <row r="12" spans="1:12">
      <c r="A12" s="4" t="s">
        <v>933</v>
      </c>
      <c r="C12" s="5" t="n">
        <v>260000</v>
      </c>
      <c r="E12" s="5" t="n">
        <v>117000</v>
      </c>
      <c r="I12" s="5" t="n">
        <v>454974</v>
      </c>
      <c r="J12" s="5" t="n">
        <v>389915</v>
      </c>
    </row>
    <row r="13" spans="1:12">
      <c r="A13" s="4" t="s">
        <v>934</v>
      </c>
      <c r="I13" s="6" t="n">
        <v>1700000</v>
      </c>
      <c r="J13" s="6" t="n">
        <v>3900000</v>
      </c>
    </row>
    <row r="14" spans="1:12">
      <c r="A14" s="4" t="s">
        <v>930</v>
      </c>
      <c r="I14" s="6" t="n">
        <v>1700000</v>
      </c>
      <c r="J14" s="6" t="n">
        <v>2900000</v>
      </c>
    </row>
    <row r="15" spans="1:12">
      <c r="A15" s="4" t="s">
        <v>935</v>
      </c>
      <c r="I15" s="4" t="s">
        <v>936</v>
      </c>
      <c r="J15" s="4" t="s">
        <v>937</v>
      </c>
    </row>
    <row r="16" spans="1:12">
      <c r="A16" s="4" t="s">
        <v>938</v>
      </c>
      <c r="I16" s="8" t="n">
        <v>5.01</v>
      </c>
      <c r="J16" s="8" t="n">
        <v>5.89</v>
      </c>
    </row>
    <row r="17" spans="1:12">
      <c r="A17" s="4" t="s">
        <v>939</v>
      </c>
    </row>
    <row r="18" spans="1:12">
      <c r="A18" s="4" t="s">
        <v>933</v>
      </c>
      <c r="B18" s="5" t="n">
        <v>67000</v>
      </c>
      <c r="D18" s="5" t="n">
        <v>58000</v>
      </c>
    </row>
    <row r="19" spans="1:12">
      <c r="A19" s="4" t="s">
        <v>940</v>
      </c>
      <c r="F19" s="4" t="s">
        <v>787</v>
      </c>
    </row>
    <row r="20" spans="1:12">
      <c r="A20" s="4" t="s">
        <v>941</v>
      </c>
    </row>
    <row r="21" spans="1:12">
      <c r="A21" s="4" t="s">
        <v>942</v>
      </c>
      <c r="E21" s="4" t="s">
        <v>943</v>
      </c>
      <c r="G21" s="4" t="s">
        <v>943</v>
      </c>
    </row>
    <row r="22" spans="1:12">
      <c r="A22" s="4" t="s">
        <v>944</v>
      </c>
    </row>
    <row r="23" spans="1:12">
      <c r="A23" s="4" t="s">
        <v>942</v>
      </c>
      <c r="E23" s="4" t="s">
        <v>943</v>
      </c>
      <c r="G23" s="4" t="s">
        <v>943</v>
      </c>
    </row>
    <row r="24" spans="1:12">
      <c r="A24" s="4" t="s">
        <v>945</v>
      </c>
    </row>
    <row r="25" spans="1:12">
      <c r="A25" s="4" t="s">
        <v>933</v>
      </c>
      <c r="E25" s="5" t="n">
        <v>153000</v>
      </c>
    </row>
    <row r="26" spans="1:12">
      <c r="A26" s="4" t="s">
        <v>946</v>
      </c>
    </row>
    <row r="27" spans="1:12">
      <c r="A27" s="4" t="s">
        <v>942</v>
      </c>
      <c r="E27" s="4" t="s">
        <v>943</v>
      </c>
    </row>
    <row r="28" spans="1:12">
      <c r="A28" s="4" t="s">
        <v>947</v>
      </c>
    </row>
    <row r="29" spans="1:12">
      <c r="A29" s="4" t="s">
        <v>942</v>
      </c>
      <c r="E29" s="4" t="s">
        <v>943</v>
      </c>
    </row>
    <row r="30" spans="1:12">
      <c r="A30" s="4" t="s">
        <v>948</v>
      </c>
    </row>
    <row r="31" spans="1:12">
      <c r="A31" s="4" t="s">
        <v>929</v>
      </c>
      <c r="I31" s="6" t="n">
        <v>0</v>
      </c>
      <c r="J31" s="6" t="n">
        <v>0</v>
      </c>
    </row>
    <row r="32" spans="1:12">
      <c r="A32" s="4" t="s">
        <v>927</v>
      </c>
      <c r="I32" s="5" t="n">
        <v>100000</v>
      </c>
      <c r="J32" s="5" t="n">
        <v>200000</v>
      </c>
    </row>
    <row r="33" spans="1:12">
      <c r="A33" s="4" t="s">
        <v>933</v>
      </c>
      <c r="H33" s="5" t="n">
        <v>2865000</v>
      </c>
    </row>
    <row r="34" spans="1:12">
      <c r="A34" s="4" t="s">
        <v>930</v>
      </c>
      <c r="I34" s="6" t="n">
        <v>200000</v>
      </c>
      <c r="J34" s="6" t="n">
        <v>500000</v>
      </c>
    </row>
    <row r="35" spans="1:12">
      <c r="A35" s="4" t="s">
        <v>938</v>
      </c>
      <c r="H35" s="8" t="n">
        <v>7.33</v>
      </c>
    </row>
    <row r="36" spans="1:12">
      <c r="A36" s="4" t="s">
        <v>949</v>
      </c>
      <c r="H36" s="4" t="s">
        <v>463</v>
      </c>
    </row>
    <row r="37" spans="1:12">
      <c r="A37" s="4" t="s">
        <v>950</v>
      </c>
      <c r="H37" s="4" t="s">
        <v>446</v>
      </c>
    </row>
    <row r="38" spans="1:12">
      <c r="A38" s="4" t="s">
        <v>951</v>
      </c>
      <c r="H38" s="4" t="s">
        <v>952</v>
      </c>
    </row>
    <row r="39" spans="1:12">
      <c r="A39" s="4" t="s">
        <v>953</v>
      </c>
      <c r="H39" s="4" t="s">
        <v>954</v>
      </c>
    </row>
    <row r="40" spans="1:12">
      <c r="A40" s="4" t="s">
        <v>955</v>
      </c>
      <c r="H40" s="4" t="s">
        <v>956</v>
      </c>
    </row>
    <row r="41" spans="1:12">
      <c r="A41" s="4" t="s">
        <v>957</v>
      </c>
    </row>
    <row r="42" spans="1:12">
      <c r="A42" s="4" t="s">
        <v>958</v>
      </c>
      <c r="I42" s="5" t="n">
        <v>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8</v>
      </c>
      <c r="D2" s="2" t="s">
        <v>458</v>
      </c>
    </row>
    <row r="3" spans="1:4">
      <c r="A3" s="4" t="s">
        <v>960</v>
      </c>
      <c r="B3" s="5" t="n">
        <v>2515000</v>
      </c>
      <c r="C3" s="5" t="n">
        <v>2710000</v>
      </c>
    </row>
    <row r="4" spans="1:4">
      <c r="A4" s="4" t="s">
        <v>961</v>
      </c>
      <c r="B4" s="8" t="n">
        <v>6.55</v>
      </c>
      <c r="C4" s="8" t="n">
        <v>6.55</v>
      </c>
    </row>
    <row r="5" spans="1:4">
      <c r="A5" s="4" t="s">
        <v>962</v>
      </c>
      <c r="B5" s="4" t="s">
        <v>57</v>
      </c>
      <c r="C5" s="5" t="n">
        <v>-195000</v>
      </c>
      <c r="D5" s="5" t="n">
        <v>0</v>
      </c>
    </row>
    <row r="6" spans="1:4">
      <c r="A6" s="4" t="s">
        <v>963</v>
      </c>
      <c r="B6" s="4" t="s">
        <v>57</v>
      </c>
      <c r="C6" s="8" t="n">
        <v>6.24</v>
      </c>
    </row>
    <row r="7" spans="1:4">
      <c r="A7" s="4" t="s">
        <v>964</v>
      </c>
      <c r="B7" s="5" t="n">
        <v>-1215000</v>
      </c>
      <c r="C7" s="4" t="s">
        <v>57</v>
      </c>
    </row>
    <row r="8" spans="1:4">
      <c r="A8" s="4" t="s">
        <v>965</v>
      </c>
      <c r="B8" s="8" t="n">
        <v>6.23</v>
      </c>
      <c r="C8" s="4" t="s">
        <v>57</v>
      </c>
    </row>
    <row r="9" spans="1:4">
      <c r="A9" s="4" t="s">
        <v>966</v>
      </c>
      <c r="B9" s="5" t="n">
        <v>1300000</v>
      </c>
      <c r="C9" s="5" t="n">
        <v>2515000</v>
      </c>
      <c r="D9" s="5" t="n">
        <v>2710000</v>
      </c>
    </row>
    <row r="10" spans="1:4">
      <c r="A10" s="4" t="s">
        <v>967</v>
      </c>
      <c r="B10" s="8" t="n">
        <v>6.85</v>
      </c>
      <c r="C10" s="8" t="n">
        <v>6.55</v>
      </c>
      <c r="D10" s="8" t="n">
        <v>6.55</v>
      </c>
    </row>
    <row r="11" spans="1:4">
      <c r="A11" s="4" t="s">
        <v>968</v>
      </c>
      <c r="B11" s="5" t="n">
        <v>1300000</v>
      </c>
      <c r="C11" s="5" t="n">
        <v>2515000</v>
      </c>
    </row>
    <row r="12" spans="1:4">
      <c r="A12" s="4" t="s">
        <v>969</v>
      </c>
      <c r="B12" s="8" t="n">
        <v>6.85</v>
      </c>
      <c r="C12" s="8" t="n">
        <v>6.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70</v>
      </c>
      <c r="B1" s="2" t="s">
        <v>1</v>
      </c>
    </row>
    <row r="2" spans="1:4">
      <c r="B2" s="2" t="s">
        <v>2</v>
      </c>
      <c r="C2" s="2" t="s">
        <v>38</v>
      </c>
      <c r="D2" s="2" t="s">
        <v>458</v>
      </c>
    </row>
    <row r="3" spans="1:4">
      <c r="A3" s="4" t="s">
        <v>971</v>
      </c>
      <c r="B3" s="8" t="n">
        <v>6.79</v>
      </c>
      <c r="C3" s="8" t="n">
        <v>6.05</v>
      </c>
    </row>
    <row r="4" spans="1:4">
      <c r="A4" s="4" t="s">
        <v>972</v>
      </c>
      <c r="B4" s="8" t="n">
        <v>7.33</v>
      </c>
      <c r="C4" s="8" t="n">
        <v>7.33</v>
      </c>
    </row>
    <row r="5" spans="1:4">
      <c r="A5" s="4" t="s">
        <v>973</v>
      </c>
      <c r="B5" s="5" t="n">
        <v>1300000</v>
      </c>
      <c r="C5" s="5" t="n">
        <v>2515000</v>
      </c>
      <c r="D5" s="5" t="n">
        <v>2710000</v>
      </c>
    </row>
    <row r="6" spans="1:4">
      <c r="A6" s="4" t="s">
        <v>974</v>
      </c>
      <c r="B6" s="4" t="s">
        <v>450</v>
      </c>
      <c r="C6" s="4" t="s">
        <v>975</v>
      </c>
    </row>
    <row r="7" spans="1:4">
      <c r="A7" s="4" t="s">
        <v>976</v>
      </c>
      <c r="B7" s="8" t="n">
        <v>6.85</v>
      </c>
      <c r="C7" s="8" t="n">
        <v>6.55</v>
      </c>
      <c r="D7" s="8" t="n">
        <v>6.55</v>
      </c>
    </row>
    <row r="8" spans="1:4">
      <c r="A8" s="4" t="s">
        <v>977</v>
      </c>
      <c r="B8" s="4" t="s">
        <v>57</v>
      </c>
      <c r="C8" s="4" t="s">
        <v>57</v>
      </c>
    </row>
    <row r="9" spans="1:4">
      <c r="A9" s="4" t="s">
        <v>978</v>
      </c>
      <c r="B9" s="5" t="n">
        <v>1300000</v>
      </c>
      <c r="C9" s="5" t="n">
        <v>2515000</v>
      </c>
    </row>
    <row r="10" spans="1:4">
      <c r="A10" s="4" t="s">
        <v>979</v>
      </c>
      <c r="B10" s="4" t="s">
        <v>450</v>
      </c>
      <c r="C10" s="4" t="s">
        <v>975</v>
      </c>
    </row>
    <row r="11" spans="1:4">
      <c r="A11" s="4" t="s">
        <v>980</v>
      </c>
      <c r="B11" s="8" t="n">
        <v>6.85</v>
      </c>
      <c r="C11" s="8" t="n">
        <v>6.55</v>
      </c>
    </row>
    <row r="12" spans="1:4">
      <c r="A12" s="4" t="s">
        <v>981</v>
      </c>
      <c r="B12" s="4" t="s">
        <v>57</v>
      </c>
      <c r="C12" s="4" t="s">
        <v>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919</v>
      </c>
      <c r="C1" s="2" t="s">
        <v>921</v>
      </c>
      <c r="D1" s="2" t="s">
        <v>2</v>
      </c>
      <c r="E1" s="2" t="s">
        <v>38</v>
      </c>
    </row>
    <row r="2" spans="1:5">
      <c r="A2" s="4" t="s">
        <v>983</v>
      </c>
      <c r="D2" s="5" t="n">
        <v>277193</v>
      </c>
      <c r="E2" s="5" t="n">
        <v>646558</v>
      </c>
    </row>
    <row r="3" spans="1:5">
      <c r="A3" s="4" t="s">
        <v>984</v>
      </c>
      <c r="D3" s="8" t="n">
        <v>5.6</v>
      </c>
      <c r="E3" s="8" t="n">
        <v>5.14</v>
      </c>
    </row>
    <row r="4" spans="1:5">
      <c r="A4" s="4" t="s">
        <v>985</v>
      </c>
      <c r="B4" s="5" t="n">
        <v>260000</v>
      </c>
      <c r="C4" s="5" t="n">
        <v>117000</v>
      </c>
      <c r="D4" s="5" t="n">
        <v>454974</v>
      </c>
      <c r="E4" s="5" t="n">
        <v>389915</v>
      </c>
    </row>
    <row r="5" spans="1:5">
      <c r="A5" s="4" t="s">
        <v>986</v>
      </c>
      <c r="D5" s="8" t="n">
        <v>5.01</v>
      </c>
      <c r="E5" s="8" t="n">
        <v>5.89</v>
      </c>
    </row>
    <row r="6" spans="1:5">
      <c r="A6" s="4" t="s">
        <v>987</v>
      </c>
      <c r="D6" s="5" t="n">
        <v>-302691</v>
      </c>
      <c r="E6" s="5" t="n">
        <v>-728209</v>
      </c>
    </row>
    <row r="7" spans="1:5">
      <c r="A7" s="4" t="s">
        <v>988</v>
      </c>
      <c r="D7" s="8" t="n">
        <v>5.62</v>
      </c>
      <c r="E7" s="8" t="n">
        <v>5.4</v>
      </c>
    </row>
    <row r="8" spans="1:5">
      <c r="A8" s="4" t="s">
        <v>989</v>
      </c>
      <c r="D8" s="5" t="n">
        <v>-131837</v>
      </c>
      <c r="E8" s="5" t="n">
        <v>-31071</v>
      </c>
    </row>
    <row r="9" spans="1:5">
      <c r="A9" s="4" t="s">
        <v>990</v>
      </c>
      <c r="D9" s="8" t="n">
        <v>5.33</v>
      </c>
      <c r="E9" s="8" t="n">
        <v>4.25</v>
      </c>
    </row>
    <row r="10" spans="1:5">
      <c r="A10" s="4" t="s">
        <v>983</v>
      </c>
      <c r="D10" s="5" t="n">
        <v>297639</v>
      </c>
      <c r="E10" s="5" t="n">
        <v>277193</v>
      </c>
    </row>
    <row r="11" spans="1:5">
      <c r="A11" s="4" t="s">
        <v>984</v>
      </c>
      <c r="D11" s="8" t="n">
        <v>4.79</v>
      </c>
      <c r="E11" s="8" t="n">
        <v>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8</v>
      </c>
    </row>
    <row r="3" spans="1:3">
      <c r="A3" s="4" t="s">
        <v>983</v>
      </c>
      <c r="B3" s="5" t="n">
        <v>2485000</v>
      </c>
      <c r="C3" s="5" t="n">
        <v>2655000</v>
      </c>
    </row>
    <row r="4" spans="1:3">
      <c r="A4" s="4" t="s">
        <v>984</v>
      </c>
      <c r="B4" s="8" t="n">
        <v>7.33</v>
      </c>
      <c r="C4" s="8" t="n">
        <v>7.33</v>
      </c>
    </row>
    <row r="5" spans="1:3">
      <c r="A5" s="4" t="s">
        <v>992</v>
      </c>
      <c r="B5" s="4" t="s">
        <v>57</v>
      </c>
      <c r="C5" s="5" t="n">
        <v>-170000</v>
      </c>
    </row>
    <row r="6" spans="1:3">
      <c r="A6" s="4" t="s">
        <v>993</v>
      </c>
      <c r="B6" s="4" t="s">
        <v>57</v>
      </c>
      <c r="C6" s="8" t="n">
        <v>7.33</v>
      </c>
    </row>
    <row r="7" spans="1:3">
      <c r="A7" s="4" t="s">
        <v>983</v>
      </c>
      <c r="B7" s="5" t="n">
        <v>2485000</v>
      </c>
      <c r="C7" s="5" t="n">
        <v>2485000</v>
      </c>
    </row>
    <row r="8" spans="1:3">
      <c r="A8" s="4" t="s">
        <v>984</v>
      </c>
      <c r="B8" s="8" t="n">
        <v>7.33</v>
      </c>
      <c r="C8" s="8" t="n">
        <v>7.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4</v>
      </c>
      <c r="B1" s="2" t="s">
        <v>1</v>
      </c>
    </row>
    <row r="2" spans="1:4">
      <c r="B2" s="2" t="s">
        <v>2</v>
      </c>
      <c r="C2" s="2" t="s">
        <v>38</v>
      </c>
      <c r="D2" s="2" t="s">
        <v>458</v>
      </c>
    </row>
    <row r="3" spans="1:4">
      <c r="A3" s="4" t="s">
        <v>977</v>
      </c>
      <c r="B3" s="4" t="s">
        <v>57</v>
      </c>
      <c r="C3" s="4" t="s">
        <v>57</v>
      </c>
    </row>
    <row r="4" spans="1:4">
      <c r="A4" s="4" t="s">
        <v>948</v>
      </c>
    </row>
    <row r="5" spans="1:4">
      <c r="A5" s="4" t="s">
        <v>995</v>
      </c>
      <c r="B5" s="5" t="n">
        <v>2485000</v>
      </c>
      <c r="C5" s="5" t="n">
        <v>2485000</v>
      </c>
      <c r="D5" s="5" t="n">
        <v>2655000</v>
      </c>
    </row>
    <row r="6" spans="1:4">
      <c r="A6" s="4" t="s">
        <v>996</v>
      </c>
      <c r="B6" s="4" t="s">
        <v>450</v>
      </c>
      <c r="C6" s="4" t="s">
        <v>446</v>
      </c>
    </row>
    <row r="7" spans="1:4">
      <c r="A7" s="4" t="s">
        <v>997</v>
      </c>
      <c r="B7" s="8" t="n">
        <v>7.33</v>
      </c>
      <c r="C7" s="8" t="n">
        <v>7.33</v>
      </c>
    </row>
    <row r="8" spans="1:4">
      <c r="A8" s="4" t="s">
        <v>977</v>
      </c>
      <c r="B8" s="4" t="s">
        <v>57</v>
      </c>
      <c r="C8" s="4" t="s">
        <v>5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8</v>
      </c>
    </row>
    <row r="3" spans="1:3">
      <c r="A3" s="4" t="s">
        <v>928</v>
      </c>
    </row>
    <row r="4" spans="1:3">
      <c r="A4" s="4" t="s">
        <v>999</v>
      </c>
      <c r="B4" s="5" t="n">
        <v>2515000</v>
      </c>
      <c r="C4" s="5" t="n">
        <v>2561820</v>
      </c>
    </row>
    <row r="5" spans="1:3">
      <c r="A5" s="4" t="s">
        <v>932</v>
      </c>
    </row>
    <row r="6" spans="1:3">
      <c r="A6" s="4" t="s">
        <v>999</v>
      </c>
      <c r="B6" s="5" t="n">
        <v>179357</v>
      </c>
      <c r="C6" s="5" t="n">
        <v>541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0</v>
      </c>
      <c r="B1" s="2" t="s">
        <v>1001</v>
      </c>
      <c r="J1" s="2" t="s">
        <v>1</v>
      </c>
    </row>
    <row r="2" spans="1:11">
      <c r="B2" s="2" t="s">
        <v>2</v>
      </c>
      <c r="C2" s="2" t="s">
        <v>753</v>
      </c>
      <c r="D2" s="2" t="s">
        <v>4</v>
      </c>
      <c r="E2" s="2" t="s">
        <v>1002</v>
      </c>
      <c r="F2" s="2" t="s">
        <v>38</v>
      </c>
      <c r="G2" s="2" t="s">
        <v>1003</v>
      </c>
      <c r="H2" s="2" t="s">
        <v>1004</v>
      </c>
      <c r="I2" s="2" t="s">
        <v>1005</v>
      </c>
      <c r="J2" s="2" t="s">
        <v>2</v>
      </c>
      <c r="K2" s="2" t="s">
        <v>38</v>
      </c>
    </row>
    <row r="3" spans="1:11">
      <c r="A3" s="4" t="s">
        <v>1006</v>
      </c>
      <c r="B3" s="6" t="n">
        <v>-203</v>
      </c>
      <c r="C3" s="6" t="n">
        <v>288</v>
      </c>
      <c r="D3" s="6" t="n">
        <v>-1988</v>
      </c>
      <c r="E3" s="6" t="n">
        <v>-283</v>
      </c>
      <c r="F3" s="6" t="n">
        <v>-1376</v>
      </c>
      <c r="G3" s="6" t="n">
        <v>-1235</v>
      </c>
      <c r="H3" s="6" t="n">
        <v>-8534</v>
      </c>
      <c r="I3" s="6" t="n">
        <v>-4738</v>
      </c>
      <c r="J3" s="6" t="n">
        <v>-2187</v>
      </c>
      <c r="K3" s="6" t="n">
        <v>-15883</v>
      </c>
    </row>
    <row r="4" spans="1:11">
      <c r="A4" s="4" t="s">
        <v>122</v>
      </c>
      <c r="J4" s="5" t="n">
        <v>21490</v>
      </c>
      <c r="K4" s="5" t="n">
        <v>21579</v>
      </c>
    </row>
    <row r="5" spans="1:11">
      <c r="A5" s="4" t="s">
        <v>1007</v>
      </c>
      <c r="J5" s="4" t="s">
        <v>57</v>
      </c>
      <c r="K5" s="4" t="s">
        <v>57</v>
      </c>
    </row>
    <row r="6" spans="1:11">
      <c r="A6" s="4" t="s">
        <v>1008</v>
      </c>
      <c r="J6" s="5" t="n">
        <v>21490</v>
      </c>
      <c r="K6" s="5" t="n">
        <v>21579</v>
      </c>
    </row>
    <row r="7" spans="1:11">
      <c r="A7" s="4" t="s">
        <v>119</v>
      </c>
      <c r="B7" s="8" t="n">
        <v>-0.01</v>
      </c>
      <c r="C7" s="8" t="n">
        <v>0.01</v>
      </c>
      <c r="D7" s="8" t="n">
        <v>-0.09</v>
      </c>
      <c r="E7" s="8" t="n">
        <v>-0.01</v>
      </c>
      <c r="F7" s="8" t="n">
        <v>-0.07000000000000001</v>
      </c>
      <c r="G7" s="8" t="n">
        <v>-0.06</v>
      </c>
      <c r="H7" s="8" t="n">
        <v>-0.39</v>
      </c>
      <c r="I7" s="8" t="n">
        <v>-0.22</v>
      </c>
      <c r="J7" s="8" t="n">
        <v>-0.1</v>
      </c>
      <c r="K7" s="8" t="n">
        <v>-0.74</v>
      </c>
    </row>
    <row r="8" spans="1:11">
      <c r="A8" s="4" t="s">
        <v>120</v>
      </c>
      <c r="B8" s="8" t="n">
        <v>-0.01</v>
      </c>
      <c r="C8" s="8" t="n">
        <v>0.01</v>
      </c>
      <c r="D8" s="8" t="n">
        <v>-0.09</v>
      </c>
      <c r="E8" s="8" t="n">
        <v>-0.01</v>
      </c>
      <c r="F8" s="8" t="n">
        <v>-0.07000000000000001</v>
      </c>
      <c r="G8" s="8" t="n">
        <v>-0.06</v>
      </c>
      <c r="H8" s="8" t="n">
        <v>-0.39</v>
      </c>
      <c r="I8" s="8" t="n">
        <v>-0.22</v>
      </c>
      <c r="J8" s="8" t="n">
        <v>-0.1</v>
      </c>
      <c r="K8" s="8" t="n">
        <v>-0.74</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8</v>
      </c>
    </row>
    <row r="3" spans="1:3">
      <c r="A3" s="4" t="s">
        <v>1010</v>
      </c>
      <c r="B3" s="4" t="s">
        <v>501</v>
      </c>
    </row>
    <row r="4" spans="1:3">
      <c r="A4" s="4" t="s">
        <v>1011</v>
      </c>
      <c r="B4" s="9" t="n">
        <v>1.6</v>
      </c>
      <c r="C4" s="9" t="n">
        <v>1.6</v>
      </c>
    </row>
    <row r="5" spans="1:3">
      <c r="A5" s="4" t="s">
        <v>1012</v>
      </c>
    </row>
    <row r="6" spans="1:3">
      <c r="A6" s="4" t="s">
        <v>1013</v>
      </c>
      <c r="B6" s="4" t="s">
        <v>501</v>
      </c>
    </row>
    <row r="7" spans="1:3">
      <c r="A7" s="4" t="s">
        <v>1014</v>
      </c>
      <c r="B7" s="4" t="s">
        <v>680</v>
      </c>
    </row>
    <row r="8" spans="1:3">
      <c r="A8" s="4" t="s">
        <v>1015</v>
      </c>
    </row>
    <row r="9" spans="1:3">
      <c r="A9" s="4" t="s">
        <v>1013</v>
      </c>
      <c r="B9" s="4" t="s">
        <v>943</v>
      </c>
    </row>
    <row r="10" spans="1:3">
      <c r="A10" s="4" t="s">
        <v>1016</v>
      </c>
    </row>
    <row r="11" spans="1:3">
      <c r="A11" s="4" t="s">
        <v>1014</v>
      </c>
      <c r="B11" s="4" t="s">
        <v>680</v>
      </c>
    </row>
    <row r="12" spans="1:3">
      <c r="A12" s="4" t="s">
        <v>1017</v>
      </c>
    </row>
    <row r="13" spans="1:3">
      <c r="A13" s="4" t="s">
        <v>1014</v>
      </c>
      <c r="B13" s="4" t="s">
        <v>7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8</v>
      </c>
      <c r="B1" s="2" t="s">
        <v>2</v>
      </c>
      <c r="C1" s="2" t="s">
        <v>38</v>
      </c>
    </row>
    <row r="2" spans="1:3">
      <c r="A2" s="4" t="s">
        <v>1019</v>
      </c>
      <c r="B2" s="6" t="n">
        <v>500</v>
      </c>
    </row>
    <row r="3" spans="1:3">
      <c r="A3" s="4" t="s">
        <v>1020</v>
      </c>
      <c r="B3" s="5" t="n">
        <v>304</v>
      </c>
      <c r="C3" s="4" t="s">
        <v>57</v>
      </c>
    </row>
    <row r="4" spans="1:3">
      <c r="A4" s="4" t="s">
        <v>1021</v>
      </c>
      <c r="B4" s="6" t="n">
        <v>1169</v>
      </c>
      <c r="C4" s="4" t="s">
        <v>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2</v>
      </c>
      <c r="B1" s="2" t="s">
        <v>1001</v>
      </c>
      <c r="J1" s="2" t="s">
        <v>1</v>
      </c>
    </row>
    <row r="2" spans="1:11">
      <c r="B2" s="2" t="s">
        <v>2</v>
      </c>
      <c r="C2" s="2" t="s">
        <v>753</v>
      </c>
      <c r="D2" s="2" t="s">
        <v>4</v>
      </c>
      <c r="E2" s="2" t="s">
        <v>1002</v>
      </c>
      <c r="F2" s="2" t="s">
        <v>38</v>
      </c>
      <c r="G2" s="2" t="s">
        <v>1003</v>
      </c>
      <c r="H2" s="2" t="s">
        <v>1004</v>
      </c>
      <c r="I2" s="2" t="s">
        <v>1005</v>
      </c>
      <c r="J2" s="2" t="s">
        <v>2</v>
      </c>
      <c r="K2" s="2" t="s">
        <v>38</v>
      </c>
    </row>
    <row r="3" spans="1:11">
      <c r="A3" s="4" t="s">
        <v>1023</v>
      </c>
      <c r="J3" s="6" t="n">
        <v>1044</v>
      </c>
      <c r="K3" s="6" t="n">
        <v>1303</v>
      </c>
    </row>
    <row r="4" spans="1:11">
      <c r="A4" s="4" t="s">
        <v>1024</v>
      </c>
      <c r="J4" s="5" t="n">
        <v>246</v>
      </c>
      <c r="K4" s="5" t="n">
        <v>158</v>
      </c>
    </row>
    <row r="5" spans="1:11">
      <c r="A5" s="4" t="s">
        <v>1025</v>
      </c>
      <c r="J5" s="5" t="n">
        <v>1290</v>
      </c>
      <c r="K5" s="5" t="n">
        <v>1461</v>
      </c>
    </row>
    <row r="6" spans="1:11">
      <c r="A6" s="4" t="s">
        <v>1023</v>
      </c>
      <c r="J6" s="5" t="n">
        <v>-233</v>
      </c>
      <c r="K6" s="5" t="n">
        <v>539</v>
      </c>
    </row>
    <row r="7" spans="1:11">
      <c r="A7" s="4" t="s">
        <v>1024</v>
      </c>
      <c r="J7" s="5" t="n">
        <v>110</v>
      </c>
      <c r="K7" s="5" t="n">
        <v>-256</v>
      </c>
    </row>
    <row r="8" spans="1:11">
      <c r="A8" s="4" t="s">
        <v>1026</v>
      </c>
      <c r="J8" s="5" t="n">
        <v>-123</v>
      </c>
      <c r="K8" s="5" t="n">
        <v>283</v>
      </c>
    </row>
    <row r="9" spans="1:11">
      <c r="A9" s="4" t="s">
        <v>1027</v>
      </c>
      <c r="B9" s="6" t="n">
        <v>1313</v>
      </c>
      <c r="C9" s="6" t="n">
        <v>527</v>
      </c>
      <c r="D9" s="6" t="n">
        <v>4895</v>
      </c>
      <c r="E9" s="6" t="n">
        <v>-5568</v>
      </c>
      <c r="F9" s="6" t="n">
        <v>1913</v>
      </c>
      <c r="G9" s="6" t="n">
        <v>1113</v>
      </c>
      <c r="H9" s="6" t="n">
        <v>-198</v>
      </c>
      <c r="I9" s="6" t="n">
        <v>-1084</v>
      </c>
      <c r="J9" s="6" t="n">
        <v>1167</v>
      </c>
      <c r="K9" s="6" t="n">
        <v>1744</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8</v>
      </c>
    </row>
    <row r="2" spans="1:3">
      <c r="A2" s="4" t="s">
        <v>1029</v>
      </c>
      <c r="B2" s="6" t="n">
        <v>846</v>
      </c>
      <c r="C2" s="6" t="n">
        <v>1516</v>
      </c>
    </row>
    <row r="3" spans="1:3">
      <c r="A3" s="4" t="s">
        <v>1030</v>
      </c>
      <c r="B3" s="5" t="n">
        <v>1169</v>
      </c>
      <c r="C3" s="4" t="s">
        <v>57</v>
      </c>
    </row>
    <row r="4" spans="1:3">
      <c r="A4" s="4" t="s">
        <v>1031</v>
      </c>
      <c r="B4" s="5" t="n">
        <v>1556</v>
      </c>
      <c r="C4" s="5" t="n">
        <v>994</v>
      </c>
    </row>
    <row r="5" spans="1:3">
      <c r="A5" s="4" t="s">
        <v>1032</v>
      </c>
      <c r="B5" s="5" t="n">
        <v>304</v>
      </c>
      <c r="C5" s="4" t="s">
        <v>57</v>
      </c>
    </row>
    <row r="6" spans="1:3">
      <c r="A6" s="4" t="s">
        <v>1033</v>
      </c>
      <c r="B6" s="4" t="s">
        <v>57</v>
      </c>
      <c r="C6" s="5" t="n">
        <v>1592</v>
      </c>
    </row>
    <row r="7" spans="1:3">
      <c r="A7" s="4" t="s">
        <v>1034</v>
      </c>
      <c r="B7" s="5" t="n">
        <v>847</v>
      </c>
      <c r="C7" s="5" t="n">
        <v>740</v>
      </c>
    </row>
    <row r="8" spans="1:3">
      <c r="A8" s="4" t="s">
        <v>111</v>
      </c>
      <c r="B8" s="5" t="n">
        <v>1012</v>
      </c>
      <c r="C8" s="5" t="n">
        <v>910</v>
      </c>
    </row>
    <row r="9" spans="1:3">
      <c r="A9" s="4" t="s">
        <v>1035</v>
      </c>
      <c r="B9" s="5" t="n">
        <v>5895</v>
      </c>
      <c r="C9" s="5" t="n">
        <v>5954</v>
      </c>
    </row>
    <row r="10" spans="1:3">
      <c r="A10" s="4" t="s">
        <v>1036</v>
      </c>
      <c r="B10" s="5" t="n">
        <v>-1376</v>
      </c>
      <c r="C10" s="5" t="n">
        <v>-1186</v>
      </c>
    </row>
    <row r="11" spans="1:3">
      <c r="A11" s="4" t="s">
        <v>1037</v>
      </c>
      <c r="B11" s="4" t="s">
        <v>57</v>
      </c>
      <c r="C11" s="5" t="n">
        <v>-198</v>
      </c>
    </row>
    <row r="12" spans="1:3">
      <c r="A12" s="4" t="s">
        <v>1038</v>
      </c>
      <c r="B12" s="5" t="n">
        <v>-629</v>
      </c>
      <c r="C12" s="5" t="n">
        <v>-804</v>
      </c>
    </row>
    <row r="13" spans="1:3">
      <c r="A13" s="4" t="s">
        <v>1039</v>
      </c>
      <c r="B13" s="5" t="n">
        <v>-2005</v>
      </c>
      <c r="C13" s="5" t="n">
        <v>-2188</v>
      </c>
    </row>
    <row r="14" spans="1:3">
      <c r="A14" s="4" t="s">
        <v>1040</v>
      </c>
      <c r="B14" s="5" t="n">
        <v>3890</v>
      </c>
      <c r="C14" s="5" t="n">
        <v>3766</v>
      </c>
    </row>
    <row r="15" spans="1:3">
      <c r="A15" s="4" t="s">
        <v>1041</v>
      </c>
      <c r="B15" s="4" t="s">
        <v>57</v>
      </c>
      <c r="C15" s="4" t="s">
        <v>57</v>
      </c>
    </row>
    <row r="16" spans="1:3">
      <c r="A16" s="4" t="s">
        <v>1042</v>
      </c>
      <c r="B16" s="5" t="n">
        <v>3890</v>
      </c>
      <c r="C16" s="5" t="n">
        <v>3766</v>
      </c>
    </row>
    <row r="17" spans="1:3">
      <c r="A17" s="4" t="s">
        <v>1043</v>
      </c>
    </row>
    <row r="18" spans="1:3">
      <c r="A18" s="4" t="s">
        <v>1044</v>
      </c>
      <c r="B18" s="6" t="n">
        <v>161</v>
      </c>
      <c r="C18" s="6" t="n">
        <v>2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45</v>
      </c>
      <c r="B1" s="2" t="s">
        <v>1</v>
      </c>
    </row>
    <row r="2" spans="1:3">
      <c r="B2" s="2" t="s">
        <v>2</v>
      </c>
      <c r="C2" s="2" t="s">
        <v>38</v>
      </c>
    </row>
    <row r="3" spans="1:3">
      <c r="A3" s="4" t="s">
        <v>1046</v>
      </c>
      <c r="B3" s="4" t="s">
        <v>1047</v>
      </c>
      <c r="C3" s="4" t="s">
        <v>1048</v>
      </c>
    </row>
    <row r="4" spans="1:3">
      <c r="A4" s="4" t="s">
        <v>1049</v>
      </c>
      <c r="B4" s="4" t="s">
        <v>1050</v>
      </c>
      <c r="C4" s="4" t="s">
        <v>1051</v>
      </c>
    </row>
    <row r="5" spans="1:3">
      <c r="A5" s="4" t="s">
        <v>1052</v>
      </c>
      <c r="B5" s="4" t="s">
        <v>1053</v>
      </c>
      <c r="C5" s="4" t="s">
        <v>1054</v>
      </c>
    </row>
    <row r="6" spans="1:3">
      <c r="A6" s="4" t="s">
        <v>1055</v>
      </c>
      <c r="B6" s="4" t="s">
        <v>1056</v>
      </c>
      <c r="C6" s="4" t="s">
        <v>1057</v>
      </c>
    </row>
    <row r="7" spans="1:3">
      <c r="A7" s="4" t="s">
        <v>1058</v>
      </c>
      <c r="B7" s="4" t="s">
        <v>1059</v>
      </c>
      <c r="C7" s="4" t="s">
        <v>1057</v>
      </c>
    </row>
    <row r="8" spans="1:3">
      <c r="A8" s="4" t="s">
        <v>1060</v>
      </c>
      <c r="B8" s="4" t="s">
        <v>1057</v>
      </c>
      <c r="C8" s="4" t="s">
        <v>1061</v>
      </c>
    </row>
    <row r="9" spans="1:3">
      <c r="A9" s="4" t="s">
        <v>1062</v>
      </c>
      <c r="B9" s="4" t="s">
        <v>1063</v>
      </c>
      <c r="C9" s="4" t="s">
        <v>1057</v>
      </c>
    </row>
    <row r="10" spans="1:3">
      <c r="A10" s="4" t="s">
        <v>1064</v>
      </c>
      <c r="B10" s="4" t="s">
        <v>1065</v>
      </c>
      <c r="C10" s="4" t="s">
        <v>1066</v>
      </c>
    </row>
    <row r="11" spans="1:3">
      <c r="A11" s="4" t="s">
        <v>1067</v>
      </c>
    </row>
    <row r="12" spans="1:3">
      <c r="A12" s="4" t="s">
        <v>1068</v>
      </c>
      <c r="B12" s="4" t="s">
        <v>1069</v>
      </c>
      <c r="C12" s="4" t="s">
        <v>10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8</v>
      </c>
    </row>
    <row r="3" spans="1:3">
      <c r="A3" s="4" t="s">
        <v>1072</v>
      </c>
      <c r="B3" s="9" t="n">
        <v>4.8</v>
      </c>
      <c r="C3" s="9" t="n">
        <v>4.4</v>
      </c>
    </row>
    <row r="4" spans="1:3">
      <c r="A4" s="4" t="s">
        <v>1073</v>
      </c>
      <c r="B4" s="10" t="n">
        <v>0.3</v>
      </c>
      <c r="C4" s="10" t="n">
        <v>0.3</v>
      </c>
    </row>
    <row r="5" spans="1:3">
      <c r="A5" s="4" t="s">
        <v>1074</v>
      </c>
      <c r="B5" s="5" t="n">
        <v>27</v>
      </c>
      <c r="C5" s="10" t="n">
        <v>49.2</v>
      </c>
    </row>
    <row r="6" spans="1:3">
      <c r="A6" s="4" t="s">
        <v>1075</v>
      </c>
    </row>
    <row r="7" spans="1:3">
      <c r="A7" s="4" t="s">
        <v>662</v>
      </c>
      <c r="B7" s="9" t="n">
        <v>28.7</v>
      </c>
      <c r="C7" s="9" t="n">
        <v>4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456</v>
      </c>
    </row>
    <row r="2" spans="1:2">
      <c r="A2" s="4" t="s">
        <v>795</v>
      </c>
      <c r="B2" s="6" t="n">
        <v>5045</v>
      </c>
    </row>
    <row r="3" spans="1:2">
      <c r="A3" s="4" t="s">
        <v>796</v>
      </c>
      <c r="B3" s="5" t="n">
        <v>5753</v>
      </c>
    </row>
    <row r="4" spans="1:2">
      <c r="A4" s="4" t="s">
        <v>797</v>
      </c>
      <c r="B4" s="5" t="n">
        <v>5828</v>
      </c>
    </row>
    <row r="5" spans="1:2">
      <c r="A5" s="4" t="s">
        <v>798</v>
      </c>
      <c r="B5" s="5" t="n">
        <v>5788</v>
      </c>
    </row>
    <row r="6" spans="1:2">
      <c r="A6" s="4" t="s">
        <v>799</v>
      </c>
      <c r="B6" s="5" t="n">
        <v>5786</v>
      </c>
    </row>
    <row r="7" spans="1:2">
      <c r="A7" s="4" t="s">
        <v>800</v>
      </c>
      <c r="B7" s="5" t="n">
        <v>6914</v>
      </c>
    </row>
    <row r="8" spans="1:2">
      <c r="A8" s="4" t="s">
        <v>1077</v>
      </c>
      <c r="B8" s="6" t="n">
        <v>351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078</v>
      </c>
      <c r="B1" s="2" t="s">
        <v>456</v>
      </c>
      <c r="C1" s="2" t="s">
        <v>457</v>
      </c>
    </row>
    <row r="2" spans="1:3">
      <c r="A2" s="4" t="s">
        <v>1079</v>
      </c>
      <c r="B2" s="11" t="n">
        <v>0.57</v>
      </c>
      <c r="C2" s="11" t="n">
        <v>0.58</v>
      </c>
    </row>
    <row r="3" spans="1:3">
      <c r="A3" s="4" t="s">
        <v>1080</v>
      </c>
      <c r="B3" s="9" t="n">
        <v>29.8</v>
      </c>
      <c r="C3" s="9" t="n">
        <v>37.3</v>
      </c>
    </row>
    <row r="4" spans="1:3">
      <c r="A4" s="4" t="s">
        <v>1081</v>
      </c>
      <c r="B4" s="10" t="n">
        <v>28.7</v>
      </c>
      <c r="C4" s="10" t="n">
        <v>35.9</v>
      </c>
    </row>
    <row r="5" spans="1:3">
      <c r="A5" s="4" t="s">
        <v>1082</v>
      </c>
      <c r="B5" s="9" t="n">
        <v>1.1</v>
      </c>
      <c r="C5" s="9" t="n">
        <v>1.4</v>
      </c>
    </row>
    <row r="6" spans="1:3">
      <c r="A6" s="4" t="s">
        <v>462</v>
      </c>
    </row>
    <row r="7" spans="1:3">
      <c r="A7" s="4" t="s">
        <v>1079</v>
      </c>
      <c r="B7" s="5"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3</v>
      </c>
      <c r="B1" s="2" t="s">
        <v>755</v>
      </c>
      <c r="C1" s="2" t="s">
        <v>1084</v>
      </c>
      <c r="D1" s="2" t="s">
        <v>2</v>
      </c>
      <c r="E1" s="2" t="s">
        <v>753</v>
      </c>
      <c r="F1" s="2" t="s">
        <v>4</v>
      </c>
      <c r="G1" s="2" t="s">
        <v>1002</v>
      </c>
      <c r="H1" s="2" t="s">
        <v>38</v>
      </c>
      <c r="I1" s="2" t="s">
        <v>1003</v>
      </c>
      <c r="J1" s="2" t="s">
        <v>1004</v>
      </c>
      <c r="K1" s="2" t="s">
        <v>1005</v>
      </c>
      <c r="L1" s="2" t="s">
        <v>2</v>
      </c>
      <c r="M1" s="2" t="s">
        <v>38</v>
      </c>
      <c r="N1" s="2" t="s">
        <v>1085</v>
      </c>
    </row>
    <row r="2" spans="1:14">
      <c r="A2" s="4" t="s">
        <v>672</v>
      </c>
      <c r="D2" s="6" t="n">
        <v>2400</v>
      </c>
      <c r="H2" s="6" t="n">
        <v>2400</v>
      </c>
      <c r="L2" s="6" t="n">
        <v>2400</v>
      </c>
      <c r="M2" s="6" t="n">
        <v>2400</v>
      </c>
    </row>
    <row r="3" spans="1:14">
      <c r="A3" s="4" t="s">
        <v>1086</v>
      </c>
      <c r="C3" s="4" t="s">
        <v>1087</v>
      </c>
    </row>
    <row r="4" spans="1:14">
      <c r="A4" s="4" t="s">
        <v>1088</v>
      </c>
      <c r="C4" s="6" t="n">
        <v>1000</v>
      </c>
    </row>
    <row r="5" spans="1:14">
      <c r="A5" s="4" t="s">
        <v>1089</v>
      </c>
      <c r="L5" s="5" t="n">
        <v>449</v>
      </c>
      <c r="M5" s="5" t="n">
        <v>92</v>
      </c>
    </row>
    <row r="6" spans="1:14">
      <c r="A6" s="4" t="s">
        <v>1090</v>
      </c>
      <c r="D6" s="5" t="n">
        <v>825</v>
      </c>
      <c r="E6" s="6" t="n">
        <v>823</v>
      </c>
      <c r="F6" s="6" t="n">
        <v>779</v>
      </c>
      <c r="G6" s="6" t="n">
        <v>-1464</v>
      </c>
      <c r="H6" s="5" t="n">
        <v>800</v>
      </c>
      <c r="I6" s="6" t="n">
        <v>780</v>
      </c>
      <c r="J6" s="6" t="n">
        <v>335</v>
      </c>
      <c r="K6" s="6" t="n">
        <v>597</v>
      </c>
      <c r="L6" s="5" t="n">
        <v>964</v>
      </c>
      <c r="M6" s="5" t="n">
        <v>2512</v>
      </c>
    </row>
    <row r="7" spans="1:14">
      <c r="A7" s="4" t="s">
        <v>1091</v>
      </c>
    </row>
    <row r="8" spans="1:14">
      <c r="A8" s="4" t="s">
        <v>1092</v>
      </c>
      <c r="D8" s="5" t="n">
        <v>18600</v>
      </c>
      <c r="H8" s="5" t="n">
        <v>25600</v>
      </c>
      <c r="L8" s="5" t="n">
        <v>18600</v>
      </c>
      <c r="M8" s="5" t="n">
        <v>25600</v>
      </c>
    </row>
    <row r="9" spans="1:14">
      <c r="A9" s="4" t="s">
        <v>1093</v>
      </c>
    </row>
    <row r="10" spans="1:14">
      <c r="A10" s="4" t="s">
        <v>1092</v>
      </c>
      <c r="D10" s="5" t="n">
        <v>8600</v>
      </c>
      <c r="H10" s="5" t="n">
        <v>16200</v>
      </c>
      <c r="L10" s="5" t="n">
        <v>8600</v>
      </c>
      <c r="M10" s="5" t="n">
        <v>16200</v>
      </c>
    </row>
    <row r="11" spans="1:14">
      <c r="A11" s="4" t="s">
        <v>1094</v>
      </c>
    </row>
    <row r="12" spans="1:14">
      <c r="A12" s="4" t="s">
        <v>1092</v>
      </c>
      <c r="D12" s="5" t="n">
        <v>10000</v>
      </c>
      <c r="H12" s="5" t="n">
        <v>9400</v>
      </c>
      <c r="L12" s="5" t="n">
        <v>10000</v>
      </c>
      <c r="M12" s="5" t="n">
        <v>9400</v>
      </c>
    </row>
    <row r="13" spans="1:14">
      <c r="A13" s="4" t="s">
        <v>1095</v>
      </c>
    </row>
    <row r="14" spans="1:14">
      <c r="A14" s="4" t="s">
        <v>1096</v>
      </c>
      <c r="B14" s="4" t="s">
        <v>1087</v>
      </c>
    </row>
    <row r="15" spans="1:14">
      <c r="A15" s="4" t="s">
        <v>1089</v>
      </c>
      <c r="L15" s="5" t="n">
        <v>500</v>
      </c>
    </row>
    <row r="16" spans="1:14">
      <c r="A16" s="4" t="s">
        <v>1090</v>
      </c>
      <c r="L16" s="5" t="n">
        <v>57</v>
      </c>
    </row>
    <row r="17" spans="1:14">
      <c r="A17" s="4" t="s">
        <v>1097</v>
      </c>
    </row>
    <row r="18" spans="1:14">
      <c r="A18" s="4" t="s">
        <v>1098</v>
      </c>
      <c r="L18" s="5" t="n">
        <v>12700</v>
      </c>
      <c r="M18" s="5" t="n">
        <v>15500</v>
      </c>
    </row>
    <row r="19" spans="1:14">
      <c r="A19" s="4" t="s">
        <v>1099</v>
      </c>
    </row>
    <row r="20" spans="1:14">
      <c r="A20" s="4" t="s">
        <v>1098</v>
      </c>
      <c r="L20" s="5" t="n">
        <v>6400</v>
      </c>
      <c r="M20" s="5" t="n">
        <v>2500</v>
      </c>
    </row>
    <row r="21" spans="1:14">
      <c r="A21" s="4" t="s">
        <v>1100</v>
      </c>
    </row>
    <row r="22" spans="1:14">
      <c r="A22" s="4" t="s">
        <v>672</v>
      </c>
      <c r="N22" s="6" t="n">
        <v>3400</v>
      </c>
    </row>
    <row r="23" spans="1:14">
      <c r="A23" s="4" t="s">
        <v>1101</v>
      </c>
      <c r="N23" s="4" t="s">
        <v>1102</v>
      </c>
    </row>
    <row r="24" spans="1:14">
      <c r="A24" s="4" t="s">
        <v>610</v>
      </c>
      <c r="D24" s="6" t="n">
        <v>2300</v>
      </c>
      <c r="H24" s="6" t="n">
        <v>2900</v>
      </c>
      <c r="L24" s="6" t="n">
        <v>2300</v>
      </c>
      <c r="M24" s="6" t="n">
        <v>2900</v>
      </c>
    </row>
    <row r="25" spans="1:14">
      <c r="A25" s="4" t="s">
        <v>759</v>
      </c>
    </row>
    <row r="26" spans="1:14">
      <c r="A26" s="4" t="s">
        <v>610</v>
      </c>
      <c r="B26" s="6" t="n">
        <v>800</v>
      </c>
      <c r="E26" s="6" t="n">
        <v>8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3</v>
      </c>
      <c r="B1" s="2" t="s">
        <v>2</v>
      </c>
      <c r="C1" s="2" t="s">
        <v>38</v>
      </c>
    </row>
    <row r="2" spans="1:3">
      <c r="A2" s="4" t="s">
        <v>1104</v>
      </c>
    </row>
    <row r="3" spans="1:3">
      <c r="A3" s="4" t="s">
        <v>1105</v>
      </c>
      <c r="B3" s="6" t="n">
        <v>0</v>
      </c>
      <c r="C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2:09Z</dcterms:created>
  <dcterms:modified xmlns:dcterms="http://purl.org/dc/terms/" xmlns:xsi="http://www.w3.org/2001/XMLSchema-instance" xsi:type="dcterms:W3CDTF">2019-03-28T16:32:09Z</dcterms:modified>
</cp:coreProperties>
</file>